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Earnings (Loss) Per Share Earni" sheetId="13" state="visible" r:id="rId13"/>
    <sheet xmlns:r="http://schemas.openxmlformats.org/officeDocument/2006/relationships" name="Retirement Plans and Post-Retir"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pplementary Financial Data - " sheetId="24" state="visible" r:id="rId24"/>
    <sheet xmlns:r="http://schemas.openxmlformats.org/officeDocument/2006/relationships" name="Summary of Significant Accoun_2" sheetId="25" state="visible" r:id="rId25"/>
    <sheet xmlns:r="http://schemas.openxmlformats.org/officeDocument/2006/relationships" name="Segment Information Segment Rep" sheetId="26" state="visible" r:id="rId26"/>
    <sheet xmlns:r="http://schemas.openxmlformats.org/officeDocument/2006/relationships" name="Acquisitions Schedule of Busine" sheetId="27" state="visible" r:id="rId27"/>
    <sheet xmlns:r="http://schemas.openxmlformats.org/officeDocument/2006/relationships" name="Supplemental Financial Inform_2" sheetId="28" state="visible" r:id="rId28"/>
    <sheet xmlns:r="http://schemas.openxmlformats.org/officeDocument/2006/relationships" name="Goodwill and Intangible Assets " sheetId="29" state="visible" r:id="rId29"/>
    <sheet xmlns:r="http://schemas.openxmlformats.org/officeDocument/2006/relationships" name="Earnings (Loss) Per Share Ear_2" sheetId="30" state="visible" r:id="rId30"/>
    <sheet xmlns:r="http://schemas.openxmlformats.org/officeDocument/2006/relationships" name="Retirement Plans and Post-Ret_2" sheetId="31" state="visible" r:id="rId31"/>
    <sheet xmlns:r="http://schemas.openxmlformats.org/officeDocument/2006/relationships" name="Borrowings Borrowings (Tables)" sheetId="32" state="visible" r:id="rId32"/>
    <sheet xmlns:r="http://schemas.openxmlformats.org/officeDocument/2006/relationships" name="Stockholders' Equity (Tables)" sheetId="33" state="visible" r:id="rId33"/>
    <sheet xmlns:r="http://schemas.openxmlformats.org/officeDocument/2006/relationships" name="Income Taxes Income Taxes (Tabl"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Restructuring Charges (Tables)" sheetId="38" state="visible" r:id="rId38"/>
    <sheet xmlns:r="http://schemas.openxmlformats.org/officeDocument/2006/relationships" name="Condensed Consolidating Finan_2" sheetId="39" state="visible" r:id="rId39"/>
    <sheet xmlns:r="http://schemas.openxmlformats.org/officeDocument/2006/relationships" name="Supplementary Financial Data _2" sheetId="40" state="visible" r:id="rId40"/>
    <sheet xmlns:r="http://schemas.openxmlformats.org/officeDocument/2006/relationships" name="Schedule II - Valuation and Qua" sheetId="41" state="visible" r:id="rId41"/>
    <sheet xmlns:r="http://schemas.openxmlformats.org/officeDocument/2006/relationships" name="Overview and Basis of Present_2" sheetId="42" state="visible" r:id="rId42"/>
    <sheet xmlns:r="http://schemas.openxmlformats.org/officeDocument/2006/relationships" name="Summary of Significant Accoun_3" sheetId="43" state="visible" r:id="rId43"/>
    <sheet xmlns:r="http://schemas.openxmlformats.org/officeDocument/2006/relationships" name="New Accounting Pronouncement (D" sheetId="44" state="visible" r:id="rId44"/>
    <sheet xmlns:r="http://schemas.openxmlformats.org/officeDocument/2006/relationships" name="Acquisitions Consideration Tran" sheetId="45" state="visible" r:id="rId45"/>
    <sheet xmlns:r="http://schemas.openxmlformats.org/officeDocument/2006/relationships" name="Acquisitions Purchase Price All" sheetId="46" state="visible" r:id="rId46"/>
    <sheet xmlns:r="http://schemas.openxmlformats.org/officeDocument/2006/relationships" name="Acquisitions Finite Intangible " sheetId="47" state="visible" r:id="rId47"/>
    <sheet xmlns:r="http://schemas.openxmlformats.org/officeDocument/2006/relationships" name="Acquisitions Indefinite Lived I" sheetId="48" state="visible" r:id="rId48"/>
    <sheet xmlns:r="http://schemas.openxmlformats.org/officeDocument/2006/relationships" name="Acquisitions Pro Forma Informat" sheetId="49" state="visible" r:id="rId49"/>
    <sheet xmlns:r="http://schemas.openxmlformats.org/officeDocument/2006/relationships" name="Supplemental Financial Inform_3" sheetId="50" state="visible" r:id="rId50"/>
    <sheet xmlns:r="http://schemas.openxmlformats.org/officeDocument/2006/relationships" name="Supplemental Financial Inform_4" sheetId="51" state="visible" r:id="rId51"/>
    <sheet xmlns:r="http://schemas.openxmlformats.org/officeDocument/2006/relationships" name="Supplemental Financial Inform_5" sheetId="52" state="visible" r:id="rId52"/>
    <sheet xmlns:r="http://schemas.openxmlformats.org/officeDocument/2006/relationships" name="Supplemental Financial Inform_6" sheetId="53" state="visible" r:id="rId53"/>
    <sheet xmlns:r="http://schemas.openxmlformats.org/officeDocument/2006/relationships" name="Supplemental Financial Inform_7" sheetId="54" state="visible" r:id="rId54"/>
    <sheet xmlns:r="http://schemas.openxmlformats.org/officeDocument/2006/relationships" name="Supplemental Financial Inform_8" sheetId="55" state="visible" r:id="rId55"/>
    <sheet xmlns:r="http://schemas.openxmlformats.org/officeDocument/2006/relationships" name="Supplemental Financial Inform_9" sheetId="56" state="visible" r:id="rId56"/>
    <sheet xmlns:r="http://schemas.openxmlformats.org/officeDocument/2006/relationships" name="Supplemental Financial Infor_10" sheetId="57" state="visible" r:id="rId57"/>
    <sheet xmlns:r="http://schemas.openxmlformats.org/officeDocument/2006/relationships" name="Supplemental Financial Infor_11"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Earnings Per Share (Details)" sheetId="63" state="visible" r:id="rId63"/>
    <sheet xmlns:r="http://schemas.openxmlformats.org/officeDocument/2006/relationships" name="Retirement Plans and Post-Ret_3" sheetId="64" state="visible" r:id="rId64"/>
    <sheet xmlns:r="http://schemas.openxmlformats.org/officeDocument/2006/relationships" name="Retirement Plans and Post-Ret_4" sheetId="65" state="visible" r:id="rId65"/>
    <sheet xmlns:r="http://schemas.openxmlformats.org/officeDocument/2006/relationships" name="Retirement Plans and Post-Ret_5" sheetId="66" state="visible" r:id="rId66"/>
    <sheet xmlns:r="http://schemas.openxmlformats.org/officeDocument/2006/relationships" name="Retirement Plans and Post-Ret_6" sheetId="67" state="visible" r:id="rId67"/>
    <sheet xmlns:r="http://schemas.openxmlformats.org/officeDocument/2006/relationships" name="Retirement Plans and Post-Ret_7" sheetId="68" state="visible" r:id="rId68"/>
    <sheet xmlns:r="http://schemas.openxmlformats.org/officeDocument/2006/relationships" name="Retirement Plans and Post-Ret_8" sheetId="69" state="visible" r:id="rId69"/>
    <sheet xmlns:r="http://schemas.openxmlformats.org/officeDocument/2006/relationships" name="Retirement Plans and Post-Ret_9" sheetId="70" state="visible" r:id="rId70"/>
    <sheet xmlns:r="http://schemas.openxmlformats.org/officeDocument/2006/relationships" name="Retirement Plans and Post-Re_10" sheetId="71" state="visible" r:id="rId71"/>
    <sheet xmlns:r="http://schemas.openxmlformats.org/officeDocument/2006/relationships" name="Retirement Plans and Post-Re_11" sheetId="72" state="visible" r:id="rId72"/>
    <sheet xmlns:r="http://schemas.openxmlformats.org/officeDocument/2006/relationships" name="Borrowings (Details)" sheetId="73" state="visible" r:id="rId73"/>
    <sheet xmlns:r="http://schemas.openxmlformats.org/officeDocument/2006/relationships" name="Borrowings (Future Principal Pa" sheetId="74" state="visible" r:id="rId74"/>
    <sheet xmlns:r="http://schemas.openxmlformats.org/officeDocument/2006/relationships" name="Stockholders' Equity (Equity In" sheetId="75" state="visible" r:id="rId75"/>
    <sheet xmlns:r="http://schemas.openxmlformats.org/officeDocument/2006/relationships" name="Stockholders' Equity (Dividends" sheetId="76" state="visible" r:id="rId76"/>
    <sheet xmlns:r="http://schemas.openxmlformats.org/officeDocument/2006/relationships" name="Stockholders' Equity (Stock Rep" sheetId="77" state="visible" r:id="rId77"/>
    <sheet xmlns:r="http://schemas.openxmlformats.org/officeDocument/2006/relationships" name="Stockholders' Equity (Equity _2" sheetId="78" state="visible" r:id="rId78"/>
    <sheet xmlns:r="http://schemas.openxmlformats.org/officeDocument/2006/relationships" name="Stockholders' Equity (Stock-Bas" sheetId="79" state="visible" r:id="rId79"/>
    <sheet xmlns:r="http://schemas.openxmlformats.org/officeDocument/2006/relationships" name="Stockholders' Equity (Equity _3" sheetId="80" state="visible" r:id="rId80"/>
    <sheet xmlns:r="http://schemas.openxmlformats.org/officeDocument/2006/relationships" name="Stockholders' Equity (Stock-B_2" sheetId="81" state="visible" r:id="rId81"/>
    <sheet xmlns:r="http://schemas.openxmlformats.org/officeDocument/2006/relationships" name="Stockholders' Equity (Stock-b_3" sheetId="82" state="visible" r:id="rId82"/>
    <sheet xmlns:r="http://schemas.openxmlformats.org/officeDocument/2006/relationships" name="Income Taxes Components of Inco" sheetId="83" state="visible" r:id="rId83"/>
    <sheet xmlns:r="http://schemas.openxmlformats.org/officeDocument/2006/relationships" name="Income Taxes Components of Prov" sheetId="84" state="visible" r:id="rId84"/>
    <sheet xmlns:r="http://schemas.openxmlformats.org/officeDocument/2006/relationships" name="Segment Information (Details)" sheetId="85" state="visible" r:id="rId85"/>
    <sheet xmlns:r="http://schemas.openxmlformats.org/officeDocument/2006/relationships" name="Income Taxes Rate Reconciliatio" sheetId="86" state="visible" r:id="rId86"/>
    <sheet xmlns:r="http://schemas.openxmlformats.org/officeDocument/2006/relationships" name="Income Taxes Summary of Deferre" sheetId="87" state="visible" r:id="rId87"/>
    <sheet xmlns:r="http://schemas.openxmlformats.org/officeDocument/2006/relationships" name="Income Taxes Schedule of Unreco" sheetId="88" state="visible" r:id="rId88"/>
    <sheet xmlns:r="http://schemas.openxmlformats.org/officeDocument/2006/relationships" name="Income Taxes (Details)" sheetId="89" state="visible" r:id="rId89"/>
    <sheet xmlns:r="http://schemas.openxmlformats.org/officeDocument/2006/relationships" name="Related Party Transactions (Det"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structuring Charges (Details)"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Subsequent Events CA Acquisitio" sheetId="97" state="visible" r:id="rId97"/>
    <sheet xmlns:r="http://schemas.openxmlformats.org/officeDocument/2006/relationships" name="Subsequent Events 2019 Term Loa" sheetId="98" state="visible" r:id="rId98"/>
    <sheet xmlns:r="http://schemas.openxmlformats.org/officeDocument/2006/relationships" name="Subsequent Events Cash Dividend" sheetId="99" state="visible" r:id="rId99"/>
    <sheet xmlns:r="http://schemas.openxmlformats.org/officeDocument/2006/relationships" name="Subsequent Events Stock Repurch" sheetId="100" state="visible" r:id="rId100"/>
    <sheet xmlns:r="http://schemas.openxmlformats.org/officeDocument/2006/relationships" name="Supplementary Financial Data _3"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359">
  <si>
    <t>Document and Entity Information Document - USD ($)</t>
  </si>
  <si>
    <t>12 Months Ended</t>
  </si>
  <si>
    <t>Nov. 04, 2018</t>
  </si>
  <si>
    <t>Nov. 30, 2018</t>
  </si>
  <si>
    <t>May 04, 2018</t>
  </si>
  <si>
    <t>Document and Entity Section Information [Abstract]</t>
  </si>
  <si>
    <t>Entity Registrant Name</t>
  </si>
  <si>
    <t>Broadcom Inc.</t>
  </si>
  <si>
    <t>Entity Central Index Key</t>
  </si>
  <si>
    <t>Current Fiscal Year End Date</t>
  </si>
  <si>
    <t>--11-04</t>
  </si>
  <si>
    <t>Document Type</t>
  </si>
  <si>
    <t>10-K</t>
  </si>
  <si>
    <t>Document Period End Date</t>
  </si>
  <si>
    <t>Nov. 4,
		2018</t>
  </si>
  <si>
    <t>Document Fiscal Year Focus</t>
  </si>
  <si>
    <t>Document Fiscal Period Focus</t>
  </si>
  <si>
    <t>FY</t>
  </si>
  <si>
    <t>Amendment Flag</t>
  </si>
  <si>
    <t>false</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Oct. 29, 2017</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 (Note 13)</t>
  </si>
  <si>
    <t xml:space="preserve"> </t>
  </si>
  <si>
    <t>Preferred stock, $0.001 par value; 100 shares authorized; none and 22 shares issued and outstanding as of November 4, 2018 and October 29, 2017, respectively</t>
  </si>
  <si>
    <t>Common stock and additional paid-in capital, $0.001 par value; 2,900 shares authorized; 408 and 409 shares issued and outstanding as of November 4, 2018 and October 29, 2017, respectively</t>
  </si>
  <si>
    <t>Retained earnings (accumulated deficit)</t>
  </si>
  <si>
    <t>Accumulated other comprehensive loss</t>
  </si>
  <si>
    <t>Total Broadcom Inc. stockholders’ equity</t>
  </si>
  <si>
    <t>Noncontrolling interest</t>
  </si>
  <si>
    <t>Total equity</t>
  </si>
  <si>
    <t>Equity:</t>
  </si>
  <si>
    <t>Total liabilities and equity</t>
  </si>
  <si>
    <t>Consolidated Balance Sheets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Consolidated Statements of Operations - USD ($) shares in Millions, $ in Millions</t>
  </si>
  <si>
    <t>3 Months Ended</t>
  </si>
  <si>
    <t>Aug. 05, 2018</t>
  </si>
  <si>
    <t>May 06, 2018</t>
  </si>
  <si>
    <t>Feb. 04, 2018</t>
  </si>
  <si>
    <t>Jul. 30, 2017</t>
  </si>
  <si>
    <t>Apr. 30, 2017</t>
  </si>
  <si>
    <t>Jan. 29, 2017</t>
  </si>
  <si>
    <t>Oct. 30, 2016</t>
  </si>
  <si>
    <t>Income Statement [Abstract]</t>
  </si>
  <si>
    <t>Net revenue</t>
  </si>
  <si>
    <t>Cost of products sold</t>
  </si>
  <si>
    <t>Purchase accounting effect on inventory</t>
  </si>
  <si>
    <t>Amortization of acquisition-related intangible assets - cost of products sold</t>
  </si>
  <si>
    <t>Restructuring charges</t>
  </si>
  <si>
    <t>Total cost of products sold</t>
  </si>
  <si>
    <t>Gross margin</t>
  </si>
  <si>
    <t>Research and development</t>
  </si>
  <si>
    <t>Selling, general and administrative</t>
  </si>
  <si>
    <t>Amortization of acquisition-related intangible assets - operating expenses</t>
  </si>
  <si>
    <t>Restructuring, impairment and disposal charges</t>
  </si>
  <si>
    <t>Litigation settlements</t>
  </si>
  <si>
    <t>Total operating expenses</t>
  </si>
  <si>
    <t>Operating income (loss)</t>
  </si>
  <si>
    <t>[1]</t>
  </si>
  <si>
    <t>[2]</t>
  </si>
  <si>
    <t>[3]</t>
  </si>
  <si>
    <t>[4]</t>
  </si>
  <si>
    <t>[5]</t>
  </si>
  <si>
    <t>[6]</t>
  </si>
  <si>
    <t>[7]</t>
  </si>
  <si>
    <t>[8]</t>
  </si>
  <si>
    <t>Interest expense</t>
  </si>
  <si>
    <t>Impairment on investment</t>
  </si>
  <si>
    <t>Loss on extinguishment of debt</t>
  </si>
  <si>
    <t>Other income, net</t>
  </si>
  <si>
    <t>Income (loss) from continuing operations before income taxes</t>
  </si>
  <si>
    <t>Provision for (benefit from) income taxes</t>
  </si>
  <si>
    <t>Income (loss) from continuing operations</t>
  </si>
  <si>
    <t>Loss from discontinued operations, net of income taxes</t>
  </si>
  <si>
    <t>Net income (loss)</t>
  </si>
  <si>
    <t>Net income (loss) attributable to noncontrolling interest</t>
  </si>
  <si>
    <t>Net income (loss) attributable to common stock</t>
  </si>
  <si>
    <t>Basic income per share:</t>
  </si>
  <si>
    <t>Income (loss) per share from continuing operations (in dollars per share)</t>
  </si>
  <si>
    <t>Income (loss) per share from discontinued operations (in dollars per share)</t>
  </si>
  <si>
    <t>Net income (loss) per share (in dollars per share)</t>
  </si>
  <si>
    <t>Diluted income per share:</t>
  </si>
  <si>
    <t>Loss per share from discontinued operations, net of income taxes (in dollars per share)</t>
  </si>
  <si>
    <t>Weighted-average shares:</t>
  </si>
  <si>
    <t>Basic</t>
  </si>
  <si>
    <t>Diluted</t>
  </si>
  <si>
    <t>Includes amortization of acquisition-related intangible assets of $829 million and impairment on investment of $106 million.</t>
  </si>
  <si>
    <t>Includes amortization of acquisition-related intangible assets of $830 million.</t>
  </si>
  <si>
    <t>Includes amortization of acquisition-related intangible assets of $832 million.</t>
  </si>
  <si>
    <t>Includes the results of Brocade beginning with the fiscal quarter ended February 4, 2018 in connection with the completion of the Brocade Merger on November 17, 2017. Also includes amortization of acquisition-related intangible assets of $1,054 million, a purchase accounting effect on inventory charge of $70 million and restructuring, impairment and disposal charges of $145 million.</t>
  </si>
  <si>
    <t>Includes amortization of acquisition-related intangible assets of $1,099 million and $110 million of litigation settlement charges.</t>
  </si>
  <si>
    <t>Includes amortization of acquisition-related intangible assets of $1,096 million.</t>
  </si>
  <si>
    <t>Includes amortization of acquisition-related intangible assets of $1,081 million.</t>
  </si>
  <si>
    <t>Includes amortization of acquisition-related intangible assets of $999 million and a loss on debt extinguishment of $159 million.</t>
  </si>
  <si>
    <t>Consolidated Statements of Comprehensive Income - USD ($) $ in Millions</t>
  </si>
  <si>
    <t>Statement of Comprehensive Income [Abstract]</t>
  </si>
  <si>
    <t>Net Income (Loss)</t>
  </si>
  <si>
    <t>Change in actuarial gain (loss) and prior service costs associated with defined benefit pension plans and post-retirement benefit plans</t>
  </si>
  <si>
    <t>Other comprehensive income (loss)</t>
  </si>
  <si>
    <t>Comprehensive income (loss)</t>
  </si>
  <si>
    <t>Comprehensive income (loss) attributable to noncontrolling interest</t>
  </si>
  <si>
    <t>Comprehensive income (loss) attributable to common stock</t>
  </si>
  <si>
    <t>Consolidated Statements of Cash Flows - USD ($) $ in Millions</t>
  </si>
  <si>
    <t>Cash flows from operating activities:</t>
  </si>
  <si>
    <t>Adjustments to reconcile net income (loss) to net cash provided by operating activities:</t>
  </si>
  <si>
    <t>Amortization of intangible assets</t>
  </si>
  <si>
    <t>Depreciation</t>
  </si>
  <si>
    <t>Stock-based compensation</t>
  </si>
  <si>
    <t>Excess tax benefits from stock-based compensation</t>
  </si>
  <si>
    <t>Deferred income taxes and other noncash taxes</t>
  </si>
  <si>
    <t>Non-cash portion of debt extinguishment gain loss</t>
  </si>
  <si>
    <t>Non-cash restructuring, impairment and disposal charges</t>
  </si>
  <si>
    <t>Amortization of debt issuance costs and accretion of debt discount</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and maturities of investments</t>
  </si>
  <si>
    <t>Net cash used in investing activities</t>
  </si>
  <si>
    <t>Cash flows from financing activities:</t>
  </si>
  <si>
    <t>Proceeds from issuance of long-term debt</t>
  </si>
  <si>
    <t>Repayment of debt</t>
  </si>
  <si>
    <t>Payment of debt issuance costs</t>
  </si>
  <si>
    <t>Dividend and distribution payments</t>
  </si>
  <si>
    <t>Repurchase of common stock</t>
  </si>
  <si>
    <t>Issuance of common stock, net of shares withheld for employee taxes</t>
  </si>
  <si>
    <t>Payment of capital lease obligations</t>
  </si>
  <si>
    <t>Net cash provided by (used in) financing activities</t>
  </si>
  <si>
    <t>Net change in cash and cash equivalents</t>
  </si>
  <si>
    <t>Cash and cash equivalents at beginning of period</t>
  </si>
  <si>
    <t>Cash and cash equivalents at end of period</t>
  </si>
  <si>
    <t>Cash paid for interest</t>
  </si>
  <si>
    <t>Cash paid for income taxes</t>
  </si>
  <si>
    <t>Consolidated Statement of Shareholders' Equity Statement - USD ($) shares in Millions, $ in Millions</t>
  </si>
  <si>
    <t>Total</t>
  </si>
  <si>
    <t>Common Stock [Member]</t>
  </si>
  <si>
    <t>Limited Partnership Units [Member]</t>
  </si>
  <si>
    <t>Preferred Stock [Member]</t>
  </si>
  <si>
    <t>Common Stock Including Additional Paid in Capital [Member]</t>
  </si>
  <si>
    <t>Retained Earnings [Member]</t>
  </si>
  <si>
    <t>AOCI Attributable to Parent [Member]</t>
  </si>
  <si>
    <t>Parent [Member]</t>
  </si>
  <si>
    <t>Noncontrolling Interest [Member]</t>
  </si>
  <si>
    <t>Shares, Outstanding at Nov. 01, 2015</t>
  </si>
  <si>
    <t>Beginning Balance at Nov. 01, 2015</t>
  </si>
  <si>
    <t>Other Comprehensive Income (Loss), Net of Tax</t>
  </si>
  <si>
    <t>Issuance of Common Stock upon the Acquisition of Broadcom Corporation (Shares)</t>
  </si>
  <si>
    <t>Issuance of Common Stock upon the Acquisition of Broadcom Corporation (Value)</t>
  </si>
  <si>
    <t>Fair Value of Partially Vested Equity Awards Assumed in Connection with Acquisitions</t>
  </si>
  <si>
    <t>Cash Dividends Declared and Paid to Common Stockholders</t>
  </si>
  <si>
    <t>Cash Distributions Declared and Paid by Broadcom Cayman L.P. on Exchangeable Limited Partnership Units</t>
  </si>
  <si>
    <t>Common Stock Issued (Shares)</t>
  </si>
  <si>
    <t>Common Stock Issued (Value)</t>
  </si>
  <si>
    <t>Stock-Based Compensation</t>
  </si>
  <si>
    <t>Excess Tax Benefits from Stock-Based Compensation</t>
  </si>
  <si>
    <t>Ending Balance at Oct. 30, 2016</t>
  </si>
  <si>
    <t>Shares, Outstanding at Oct. 30, 2016</t>
  </si>
  <si>
    <t>Cumulative Effect of Accounting Change</t>
  </si>
  <si>
    <t>Cancellation of Preferred Stock (Shares)</t>
  </si>
  <si>
    <t>Common Stock Issued for Exchange of Exchangeable Limited Partnership Units (Shares)</t>
  </si>
  <si>
    <t>Common Stock Issued for Exchange of Exchangeable Limited Partnership Units (Value)</t>
  </si>
  <si>
    <t>Exchange of Exchangeable Limited Partnership Units for Common Stock (Value)</t>
  </si>
  <si>
    <t>Ending Balance at Oct. 29, 2017</t>
  </si>
  <si>
    <t>Shares, Outstanding at Oct. 29, 2017</t>
  </si>
  <si>
    <t>Redemption of Preferred Stock (Shares)</t>
  </si>
  <si>
    <t>Common Stock Issued, Net of Shares Withheld for Employee Taxes (Shares)</t>
  </si>
  <si>
    <t>Common Stock Issued, Net of Shares Withheld for Employee Taxes (Value)</t>
  </si>
  <si>
    <t>Repurchases of Common Stock (Shares)</t>
  </si>
  <si>
    <t>Repurchases of Common Stock (Value)</t>
  </si>
  <si>
    <t>Ending Balance at Nov. 04, 2018</t>
  </si>
  <si>
    <t>Shares, Outstanding at Nov. 04, 2018</t>
  </si>
  <si>
    <t>Overview and Basis of Presentation</t>
  </si>
  <si>
    <t>Organization, Consolidation and Presentation of Financial Statements [Abstract]</t>
  </si>
  <si>
    <t>Organization, Consolidation and Presentation of Financial Statements</t>
  </si>
  <si>
    <t>Overview and Basis of Presentation Overview Broadcom Inc., or Broadcom, is the successor to Broadcom Limited, a company organized under the laws of the Republic of Singapore, or Broadcom-Singapore. As part of the plan to cause the publicly traded parent company of Broadcom to be a Delaware corporation, or the Redomiciliation Transaction, after the close of market trading on April 4, 2018, Broadcom and Broadcom-Singapore completed a statutory scheme of arrangement under Singapore law pursuant to which all Broadcom-Singapore outstanding ordinary shares were exchanged on a one -for-one basis for newly issued shares of Broadcom common stock and Broadcom-Singapore became an indirect wholly-owned subsidiary of Broadcom. In conjunction with the Redomiciliation Transaction, all outstanding exchangeable limited partnership units, or LP Units, of Broadcom Cayman L.P., or the Partnership, a subsidiary of Broadcom-Singapore, were mandatorily exchanged, or the Mandatory Exchange, on a one -for-one basis for newly issued shares of Broadcom common stock. As a result, all limited partners of the Partnership became common stockholders of Broadcom. In addition, all related outstanding special preference shares of Broadcom-Singapore were automatically redeemed upon the Mandatory Exchange. Consequently, the limited partners no longer hold a noncontrolling interest in the Partnership and we subsequently deregistered the Partnership. The scheme of arrangement was accounted for as an exchange of equity interests among entities under common control. All assets and liabilities of Broadcom-Singapore were assumed by Broadcom, resulting in the retention of the historical basis of accounting as if they had always been combined for accounting and financial reporting purposes. The financial statements relate to: • Avago Technologies Limited, or Avago, predecessor to Broadcom-Singapore, for periods prior to February 1, 2016; • Broadcom-Singapore for the period from February 1, 2016 to April 4, 2018, the effective date of the Redomiciliation Transaction; and • Broadcom for periods after April 4, 2018. Unless stated otherwise or the context otherwise requires, references to "Broadcom", "we", "our" and "us" mean Broadcom Inc. and its consolidated subsidiaries from the effective date of the Redomiciliation Transaction and, prior to that time, our predecessors Broadcom-Singapore or Avago for the periods specified above. We are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Through our fiscal year ended November 4, 2018 , or fiscal year 2018, we had four reportable segments: wired infrastructure, wireless communications, enterprise storage and industrial &amp; other, which align with our principal target markets. Basis of Presentation We operate on a 52- or 53-week fiscal year ending on the Sunday closest to October 31 in a 52-week year and the first Sunday in November in a 53-week year. Our fiscal year 2018 was a 53-week fiscal year, with our first fiscal quarter containing 14 weeks. The first quarter of our fiscal year 2018 ended on February 4, 2018, the second quarter ended on May 6, 2018 and the third quarter ended on August 5, 2018. Our fiscal years ended October 29, 2017 , or fiscal year 2017 , and October 30, 2016 , or fiscal year 2016 , were 52-week fiscal years. On November 17, 2017 , we acquired Brocade Communications Systems, Inc., or Brocade. On February 1, 2016, we acquired Broadcom Corporation, or BRCM. The accompanying consolidated financial statements include the results of operations of Brocade and BRCM commencing as of their respective acquisition dates. The accompanying consolidated financial statements include the accounts of Broadcom and its subsidiaries and have been prepared in accordance with generally accepted principles in the United States, or GAAP. All intercompany balances and transactions have been eliminated in consolidation.</t>
  </si>
  <si>
    <t>Summary of Significant Accounting Policies Summary of Significant Accounting Policies</t>
  </si>
  <si>
    <t>Accounting Policies [Abstract]</t>
  </si>
  <si>
    <t>Significant Accounting Policies [Text Block]</t>
  </si>
  <si>
    <t>Summary of Significant Accounting Policies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4, 2018 or October 29, 2017 .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November 4, 2018 and October 29, 2017 were $161 million and $208 million ,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 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 S. expected rate of return on plan assets is set equal to the discount rate due to the implementation of our fully-matched, liability-driven investment strategy. For the non-U.S. plans, we set assumptions specific to each country. 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loss)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tockholders’ equity. These amounts are then reclassified and recognized in net income (loss) when either the forecasted transaction affects earning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 As of November 4, 2018 and October 29, 2017 , we did not have any outstanding foreign exchange forward contracts.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technology obsolescence rates, expected costs to develop in-process research and development, or IPR&amp;D, into commercially viable products,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 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Certain of our product sales are sold in multiple-element arrangements including networking hardware with embedded software products and support, which are considered separate units of accounting. For certain of our products, software and non-software components function together to deliver the tangible products’ essential functionality. We allocate revenue to each element in a multiple-element arrangement based upon the relative selling price. When applying the relative selling price method, we determine the selling price for each deliverable using vendor-specific objective evidence, or VSOE, of selling price, if it exists, or third-party evidence, or TPE, of selling price. If neither VSOE nor TPE of selling price exist for a deliverable, we use our best estimate of selling price for that deliverable. Revenue allocated to each element is then recognized when the basic revenue recognition criteria are met for each element. Revenue related to support is deferred and recognized ratably over the contractual period. We determine VSOE based on our normal pricing and discounting practices for the specific product or service when sold separately. In determining VSOE, we require that a substantial majority of the selling prices for a product or service fall within a reasonably narrow pricing range. For support, we consider stated renewal rates in determining VSOE. In most instances, we are not able to establish VSOE for all deliverables in an arrangement with multiple elements. When VSOE cannot be established, we attempt to establish the selling price for each element based on TPE. When we are unable to establish selling price using VSOE or TPE, we use best estimated selling price, or BESP, in our allocation of the arrangement consideration. The objective of BESP is to determine the price at which we would transact a sale if the product or service were sold on a stand-alone basis. We determine BESP for a product by considering multiple factors including, but not limited to, geographies, market conditions, competitive landscape, internal costs, gross margin objectives and pricing practices taking into consideration our go-to-market strategy.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 Stock-based compensation expense. We recognize compensation expense for time-based restricted stock units, or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Limited Second Amended and Restated Employee Share Purchase Plan, as amended, or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 Shipping and handling costs. Our shipping and handling costs charged to customers are included in net revenue and the associated expense is included in cost of products sold in the consolidated statements of operations for all periods presented.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Net income (loss) per share. Basic net income (loss) per share is computed by dividing net income (loss) attributable to common stock by the weighted-average number of shares of common stock outstanding during the period. Diluted net income (loss) per share is computed by dividing net income (loss) by the weighted-average number of shares of common stock and potentially dilutive shares of common stock outstanding during the period. Diluted shares outstanding include the dilutive effect of in-the-money stock options, unvested RSUs and ESPP rights (together referred to as equity awards). Diluted shares outstanding also included shares issuable upon the exchange of LP Units for fiscal year 2016. Potentially dilutive shares whose effect would have been antidilutive are excluded from the computation of diluted net income (loss) per share. The dilutive effect of equity awards is calculated based on the average stock price for each fiscal period, using the treasury stock method. Under the treasury stock method, the amount the employee must pay for exercising stock options and to purchase shares under the ESPP and the amount of compensation cost for future service that we have not yet recognized are collectively assumed to be used to repurchase shares. For fiscal year 2016, the amount of tax benefits that would be recognized when equity awards become deductible for income tax purposes was also assumed to be used to repurchase shares. The dilutive effect of LP Units was calculated using the if-converted method. The if-converted method assumed that the LP Units were converted at the beginning of the reporting period and included net loss attributable to noncontrolling interest for fiscal year 2016. Reclassifications. Certain reclassifications have been made to the prior period consolidated balance sheet and statements of cash flows. These reclassifications have no impact on the previously reported net assets or net cash activities. Recently Adopted Accounting Guidance In the first quarter of fiscal year 2018, we early adopted guidanc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In the second quarter of fiscal year 2018, we early adopted guidance issued by the FASB in February 2018 that allows companies to reclassify stranded income tax effects resulting from the U.S. Tax Cuts and Jobs Act, or the 2017 Tax Reform Act, from accumulated other comprehensive loss to retained earnings. The stranded income tax effects resulted from the change in the federal tax rate for deferred taxes recorded in accumulated other comprehensive loss. The adoption of this guidance resulted in a cumulative-effect adjustment as of the beginning of the second quarter of fiscal year 2018, which consisted of an increase to our accumulated other comprehensive loss of $16 million , an increase to retained earnings of $15 million and a $1 million increase to noncontrolling interest.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at this guidance will have on our consolidated financial statements, consisting primarily of a balance sheet gross up of right-of-use assets and lease liabilities on the consolidated balance sheets upon adoption, which will increase the Company's total assets and liabilities. In January 2016, the FASB issued guidance related to the recognition, measurement, presentation and disclosure of financial instruments and requires, among others, equity securities to be measured at fair value with changes in fair value recognized through net income. The guidance is required to be applied by means of a cumulative-effect adjustment to the balance sheet as of the beginning of the fiscal year of adoption, with other amendments related specifically to equity securities without readily determinable fair values applied prospectively. This guidance will be effective for the first quarter of our fiscal year 2019. We are evaluating the impact that this guidance will have on our consolidated financial statements, including other long-</t>
  </si>
  <si>
    <t>Acquisition (Notes)</t>
  </si>
  <si>
    <t>Business Combinations [Abstract]</t>
  </si>
  <si>
    <t>Business Combination Disclosure [Text Block]</t>
  </si>
  <si>
    <t>Acquisitions Acquisition of Brocade On November 17, 2017, or the Brocade Acquisition Date, we acquired Brocade, or the Brocade Merger. Brocade was a supplier of networking hardware, software and services, including Fibre Channel Storage Area Network, or FC SAN, solutions and Internet Protocol Networking, or IP Networking, solutions. We acquired Brocade to enhance our position as a provider of enterprise storage connectivity solutions, broaden our portfolio for enterprise storage, and to increase our ability to address the evolving needs of our original equipment manufacturer, or OEM, customers. We financed the Brocade Merger with a portion of the net proceeds from the issuance of the 2017 Senior Notes, as defined and discussed in further detail in Note 8 . “ Borrowings ,” as well as with cash on hand. 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We assumed all unvested Brocade stock options, RSUs and performance stock units, or PSUs, held by continuing employees. The portion of the fair value of partially vested equity awards associated with prior service of Brocade employees represents a component of the total consideration as presented above. All vested in-the-money Brocade stock options, after giving effect to any acceleration, were cashed out upon the completion of the Brocade Merger. RSUs and PSUs were valued based on our share price as of the Brocade Acquisition Date. The following table presents our allocation of the total purchase price, net of cash acquired: Estimated Fair Value (In millions) Current assets $ 1,297 Goodwill 2,187 Intangible assets 3,396 Other long-term assets 82 Total assets acquired 6,962 Current portion of long-term debt (856 ) Other current liabilities (374 ) Long-term debt (38 ) Other long-term liabilities (906 ) Total liabilities assumed (2,174 ) Fair value of net assets acquired $ 4,788 Goodwill is primarily attributable to the assembled workforce and anticipated synergies and economies of scale expected from the integration of the Brocade business. The synergies include certain cost savings, operating efficiencies, and other strategic benefits projected to be achieved as a result of the Brocade Merger. Goodwill is not deductible for tax purposes. Current assets included assets held-for-sale related to Brocade’s IP Networking business, which was not aligned with our strategic objectives. On December 1, 2017, we sold this business to ARRIS International plc, or ARRIS, for cash consideration of $800 million , before contractual working capital adjustments. In connection with this sale, we indemnified ARRIS for $116 million of potential income tax liabilities. We provided transitional services as short-term assistance to ARRIS in assuming the operations of the purchased business. We do not have any material continuing involvement with this business and have presented its results in discontinued operations. Current assets also included assets held-for-sale for Brocade’s headquarters, which was sold for $224 million during fiscal year 2018, for no gain or loss. Our results of continuing operations for fiscal year 2018 included $1,780 million of net revenue attributable to Brocade. It is impracticable to determine the effect on net income attributable to Brocade as we have integrated a substantial portion of Brocade into our ongoing operations. The results of operations of Brocade were primarily included in our enterprise storage segment. Transaction costs of $29 million related to the Brocade Merger were included in selling, general and administrative expense for fiscal year 2018. Intangible Assets 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Developed technology relates to products for FC SA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ocade. Customer contracts and related relationships were valued using the distributor method and the with-and-without-method under the income approach. The distributor method determines the fair value by measuring the economic profits generated by an intermediary, which in our case represents OEM customers. In the with-and-without method, the fair value was measured by the difference between the present values of the cash flows with and without the existing customers in place over the period of time necessary to reacquire the customers. In both instances, the economic useful life was determined based on historical customer turnover rates. Trade name relates to the “Brocade”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Brocade Acquisition Date. The following table summarizes the details of IPR&amp;D by category at the Brocade Acquisition Date: Description IPR&amp;D Percentage of Completion Estimated Cost to Complete Expected Release Date (By Fiscal Year) (Dollars in millions) Directors $ 64 72 % $ 45 2019 Switches $ 50 81 % $ 21 2018 Embedded $ 31 74 % $ 22 2019 Networking software $ 10 73 % $ 27 2018 A discount rate of 11% was applied to the projected cash flows to reflect the risk related to these IPR&amp;D projects. The discount rate represents a premium of 1% over the weighted-average cost of capital to reflect the higher risk and uncertainty of the cash flows for IPR&amp;D relative to the overall businesses. Unaudited Pro Forma Information The following unaudited pro forma financial information presents combined results of operations for each of the periods presented, as if Brocade had been acquired as of the beginning of fiscal year 2017. The unaudited pro forma information includes adjustments to amortization and depreciation for intangible assets and property, plant and equipment acquired, adjustments to stock-based compensation expense, the purchase accounting effect on inventory acquired,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Year 2018 2017 Pro forma net revenue $ 20,978 $ 19,441 Pro forma net income attributable to common stock $ 12,408 $ 986 Acquisition of Broadcom Corporation On February 1, 2016, or the Broadcom Acquisition Date, we acquired BRCM, or the Broadcom Merger, for aggregate consideration, consisting of both cash and equity consideration, of approximately $28,758 million , net of cash acquired. We funded the cash portion of the Broadcom Merger with the net proceeds from the issuance of the term loan facilities provided for under our guaranteed, collateralized credit agreement entered into on February 1, 2016, or the 2016 Credit Agreement, as well as cash on hand of the combined companies. The 2016 Credit Agreement provided for a Term A loan facility in the aggregate principal amount of $4,400 million , a Term B-1 dollar loan facility in the aggregate principal amount of $9,750 million , or the Term B-1 Loan, a Term B-1 euro loan facility in the aggregate principal amount of €900 million , equivalent to $978 million as of February 1, 2016, and a Term B-2 loan facility in the aggregate principal amount of $500 million . BRCM was a leader in semiconductor solutions for wired and wireless communications and provided a broad portfolio of highly-integrated system-on-a-chip solutions that seamlessly deliver voice, video, data and multimedia connectivity in the home, office and mobile environments. We acquired BRCM to position us as a global diversified leader in wired and wireless communication semiconductors, to deepen our broad portfolios, and to enable us to better address the evolving needs of customers across the wired and wireless end markets. Purchase Consideration (In millions) Cash for outstanding BRCM common stock $ 16,798 Fair value of Broadcom common stock issued for outstanding BRCM common stock 15,438 Fair value of Partnership LP units issued for outstanding BRCM common stock 3,140 Fair value of partially vested assumed RSU awards 182 Cash for vested BRCM equity awards 137 Effective settlement of pre-existing relationships 11 Total purchase consideration 35,706 Less: cash acquired 6,948 Total purchase consideration, net of cash acquired $ 28,758 We issued 112 million shares of common stock and the Partnership issued 23 million Partnership LP Units, all of which are valued and presented in the above table, to former BRCM shareholders in the Broadcom Merger. Broadcom also assumed unvested RSUs originally granted by BRCM and converted them into 6 million Broadcom RSUs. The portion of the fair value of partially vested assumed RSUs associated with prior service of BRCM employees represented a component of the total consideration, as presented above, and was valued based on Broadcom’s stock price as of the Broadcom Acquisition Date. The following table presents our allocation of the total purchase price, net of cash acquired: Fair Value (In millions) Trade accounts receivable $ 669 Inventory 1,853 Assets held-for-sale 833 Other current assets 194 Property, plant and equipment 889 Goodwill 22,992 Intangible assets 14,808 Other long-term assets 121 Total assets acquired 42,359 Accounts payable (559 ) Employee compensation and benefits (104 ) Current portion of long-term debt (1,475 ) Other current liabilities (780 ) Long-term debt (139 ) Other long-term liabilities (10,544 ) Total liabilities assumed (13,601 ) Fair value of net assets acquired $ 28,758 Goodwill is primarily attributable to the assembled workforce, anticipated synergies and economies of scale expected from the operations of the combined company. The synergies include certain cost savings, operating efficiencies, and other strategic benefits projected to be achieved as a result of the Broadcom Merger. Goodwill is not deductible for tax purposes. The assets held-for-sale represented those BRCM businesses that were not aligned with our strategic objectives. During fiscal year 2016, we sold certain BRCM businesses for aggregate cash proceeds of $830 million . In connection with these sales, we provided transitional services to the buyers as short-term assistance in assuming the operations of the purchased businesses. We do not have any material continuing involvement with these businesses and have presented their results in discontinued operations. Our results of continuing operations for fiscal year 2016 included $6,993 million of net revenue attributable to BRCM. It is impracticable to determine the effect on net loss attributable to BRCM for fiscal year 2016 as we immediately integrated BRCM into our ongoing operations. Transaction costs of $42 million incurred related to the Broadcom Merger were included in selling, general and administrative expense in the consolidated statements of operations for fiscal year 2016 . Intangible Assets Fair Value Weighted-Average Amortization Periods (In millions) (In years) Developed technology $ 9,010 6 Customer contracts and related relationships 2,703 2 Order backlog 750 &lt; 1 Trade name 350 17 Other 45 16 Total identified finite-lived intangible assets 12,858 IPR&amp;D 1,950 N/A Total identified intangible assets, net of assets held-for-sale 14,808 Intangible assets included in assets held-for-sale 320 Identified intangible assets $ 15,128 Developed technology relates to products for wired and wireless communicatio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CM. Customer contracts and related relationships were valued using the with-and-without-method under the income approach. In this method, the fair value was measured by the difference between the present values of the cash flows with and without the existing customers in place over the period of time necessary to reacquire the customers. The economic useful life was determined based on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Broadcom”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ed the fair values of, and approximated the amounts a market participant would pay for, these intangible assets. The following table summarizes the details of IPR&amp;D by category as of the Broadcom Acquisition Date: Description IPR&amp;D Percentage of Completion Estimated Cost to Complete Expected Release Date (By Fiscal Year) (Dollars in millions)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 Discount rates of 14% and 16% were applied to the projected cash flows to reflect the risk related to these wired and wireless IPR&amp;D projects, respectively. These discount rates represent a premium of 2% over the respective wired and wireless weighted-average cost of capital to reflect the higher risk and uncertainty of the cash flows for IPR&amp;D relative to the overall businesses. During fiscal year 2016 , we wrote off $411 million of acquired IPR&amp;D to restructuring, impairment and disposal charges as we will no longer develop and invest in these projects. The majority of these abandoned IPR&amp;D projects related to wireless connectivity combo and broadband carrier access solutions. Unaudited Pro Forma Information The following unaudited pro forma financial information presents combined results of operations for fiscal year 2016 , as if BRCM had been acquired as of the beginning of fiscal year 2015. The unaudited pro forma information includes adjustments to amortization and depreciation for intangible assets and property, plant and equipment acquired, adjustments to stock-based compensation expense, the purchase accounting effect on inventory acquired, interest expense for the additional indebtedness incurred to complete the acquisition, restructuring charges related to the acquisition and transaction costs. The unaudited pro forma information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Fiscal Year 2016 (In millions) Pro forma net revenue $ 15,281 Pro forma net loss attributable to common stock $ (1,291 )</t>
  </si>
  <si>
    <t>Supplemental Financial Information</t>
  </si>
  <si>
    <t>Balance Sheet Related Disclosures [Abstract]</t>
  </si>
  <si>
    <t>Supplemental Financial Information Cash and Cash Equivalents Cash equivalents included $1,406 million and $6,002 million of time deposits as of November 4, 2018 and October 29, 2017 , respectively. As of November 4, 2018 and October 29, 2017 , cash equivalents also included $202 million and $401 million , respectively, of money-market funds.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greements. We account for these transactions as sales of receivables and present cash proceeds as cash provided by operating activities in the consolidated statements of cash flows. Total trade accounts receivable sold under the factoring agreements were $362 million and $178 million during fiscal years 2018 and 2017, respectively. Factoring fees for the sales of receivables were recorded in other income, net and were not material for any period presented. Inventory November 4, October 29, (In millions) Finished goods $ 483 $ 562 Work-in-process 505 696 Raw materials 136 189 Total inventory $ 1,124 $ 1,447 Property, Plant and Equipment, Net November 4, October 29, (In millions) Land $ 189 $ 177 Construction in progress 67 411 Buildings and leasehold improvements 1,016 579 Machinery and equipment 3,257 2,925 Total property, plant and equipment 4,529 4,092 Accumulated depreciation and amortization (1,894 ) (1,493 ) Total property, plant and equipment, net $ 2,635 $ 2,599 Depreciation expense was $515 million , $451 million and $402 million for fiscal years 2018 , 2017 and 2016 , respectively. As of November 4, 2018 and October 29, 2017 , we had $22 million and $122 million , respectively, of unpaid purchases of property, plant and equipment included in accounts payable and other current liabilities. Amounts reported as unpaid purchases are presented as cash outflows from investing activities for purchases of property, plant and equipment in the consolidated statements of cash flows in the period in which they are paid. Other Current Assets November 4, October 29, (In millions) Prepaid expenses $ 243 $ 440 Other receivables 65 155 Other (miscellaneous) 58 129 Total other current assets $ 366 $ 724 Other Current Liabilities November 4, October 29, (In millions) Interest payable $ 165 $ 136 Deferred revenue 164 51 Accrued rebates 161 124 Tax liabilities 162 123 Other (miscellaneous) 160 247 Total other current liabilities $ 812 $ 681 Other Long-Term Liabilities November 4, October 29, (In millions) Unrecognized tax benefits (a) (b) $ 3,088 $ 1,011 Deferred tax liabilities (a) 169 10,019 Tax indemnification liability 116 — Other (miscellaneous) 263 242 Total other long-term liabilities $ 3,636 $ 11,272 ________________________________ (a) Refer to Note 10 . “ Income Taxes ” for additional information regarding these balances. (b) Includes accrued interest and penalties. Accumulated Other Comprehensive Loss Fiscal Year 2018 2017 (In millions) Beginning balance $ (91 ) $ (134 ) Changes in accumulated other comprehensive loss: Unrealized gain (loss) on defined benefit pension plans and post-retirement benefit plans before reclassification (11 ) 63 Amounts reclassified out of accumulated other comprehensive loss (a) 1 1 Tax effects 2 (21 ) Other comprehensive income (loss) (8 ) 43 Cumulative effect of accounting change (16 ) — Ending balance $ (115 ) $ (91 ) ________________________________ (a) Relates to amortization of actuarial loss and prior service costs associated with defined benefit pension plans and post-retirement benefit plans and are included in the computation of net periodic benefit (income) cost (refer to Note 7 . “ Retirement Plans and Post-Retirement Benefits ” for additional information). Other Income, Net Fiscal Year 2018 2017 2016 (In millions) Other income $ 30 $ 43 $ 27 Interest income 114 44 10 Other expense — (25 ) (27 ) Other income, net $ 144 $ 62 $ 10 Other income includes gains (losses) on foreign currency remeasurement and other miscellaneous items.</t>
  </si>
  <si>
    <t>Goodwill and Intangible Assets</t>
  </si>
  <si>
    <t>Goodwill and Intangible Assets Disclosure [Abstract]</t>
  </si>
  <si>
    <t>Goodwill and Intangible Assets Goodwill Wired Infrastructure Wireless Communications Enterprise Storage Industrial &amp; Other Total (In millions) Balance as of October 30, 2016 $ 17,641 $ 5,952 $ 995 $ 144 $ 24,732 Broadcom Merger adjustments (25 ) (7 ) — — (32 ) Acquisitions 6 — — — 6 Balance as of October 29, 2017 17,622 5,945 995 144 24,706 Acquisitions 83 — 2,117 7 2,207 Balance as of November 4, 2018 $ 17,705 $ 5,945 $ 3,112 $ 151 $ 26,913 During each of the fourth quarters of fiscal years 2018 , 2017 and 2016 , we completed our annual impairment assessments and concluded that goodwill was not impaired in any of these years. Intangible Assets Gross Carrying Amount Accumulated Amortization Net Book Value (In millions) As of November 4, 2018: Purchased technology $ 15,806 $ (6,816 ) $ 8,990 Customer contracts and related relationships 1,792 (878 ) 914 Trade names 578 (170 ) 408 Other 239 (53 ) 186 Intangible assets subject to amortization 18,415 (7,917 ) 10,498 IPR&amp;D 264 — 264 Total $ 18,679 $ (7,917 ) $ 10,762 As of October 29, 2017: Purchased technology $ 12,724 $ (4,265 ) $ 8,459 Customer contracts and related relationships 4,240 (3,100 ) 1,140 Trade names 528 (117 ) 411 Other 135 (25 ) 110 Intangible assets subject to amortization 17,627 (7,507 ) 10,120 IPR&amp;D 712 — 712 Total $ 18,339 $ (7,507 ) $ 10,832 Based on the amount of intangible assets subject to amortization at November 4, 2018 , the expected amortization expense for each of the next five fiscal years and thereafter was as follows: Fiscal Year: Expected Amortization Expense (In millions) 2019 $ 2,882 2020 2,437 2021 1,945 2022 1,441 2023 650 Thereafter 1,143 Total $ 10,498 The weighted-average amortization periods remaining by intangible asset category were as follows: Amortizable intangible assets: November 4, October 29, (In years) Purchased technology 6 5 Customer contracts and related relationships 5 4 Trade names 12 13 Other 10 10</t>
  </si>
  <si>
    <t>Earnings (Loss) Per Share Earnings Per Share</t>
  </si>
  <si>
    <t>Earnings Per Share [Abstract]</t>
  </si>
  <si>
    <t>Earnings Per Share [Text Block]</t>
  </si>
  <si>
    <t>Net Income (Loss) Per Share Fiscal Year 2018 2017 2016 (In millions, except per share data) Numerator - Basic: Income (loss) from continuing operations $ 12,629 $ 1,790 $ (1,749 ) Less: Income (loss) from continuing operations attributable to noncontrolling interest 352 92 (116 ) Income (loss) from continuing operations attributable to common stock 12,277 1,698 (1,633 ) Loss from discontinued operations, net of income taxes (19 ) (6 ) (112 ) Less: Loss from discontinued operations, net of income taxes, attributable to noncontrolling interest (1 ) — (6 ) Loss from discontinued operations, net of income taxes, attributable to common stock (18 ) (6 ) (106 ) Net income (loss) attributable to common stock $ 12,259 $ 1,692 $ (1,739 ) Numerator - Diluted: Income (loss) from continuing operations $ 12,277 $ 1,698 $ (1,749 ) Loss from discontinued operations, net of income taxes (18 ) (6 ) (112 ) Net income (loss) $ 12,259 $ 1,692 $ (1,861 ) Denominator: Weighted-average shares outstanding - basic 418 405 366 Dilutive effect of equity awards 13 16 — Exchange of noncontrolling interest — — 17 Weighted-average shares outstanding - diluted 431 421 383 Basic income (loss) per share: Income (loss) per share from continuing operations $ 29.37 $ 4.19 $ (4.46 ) Loss per share from discontinued operations (0.04 ) (0.01 ) (0.29 ) Net income (loss) per share $ 29.33 $ 4.18 $ (4.75 ) Diluted income (loss) per share: Income (loss) per share from continuing operations $ 28.48 $ 4.03 $ (4.57 ) Loss per share from discontinued operations (0.04 ) (0.01 ) (0.29 ) Net income (loss) per share $ 28.44 $ 4.02 $ (4.86 ) Potentially dilutive shares excluded from the calculation of diluted income (loss) per share because their effect would have been antidilutive (a) 9 22 12 ________________________________ (a) For fiscal years 2018 and 2017, these weighted shares related to common stock shares issuable upon the exchange of LP Units prior to the effective time of the Mandatory Exchange (refer to Note 9 . “ Stockholders’ Equity ” for additional information). As a result, diluted net income per share excluded net income attributable to noncontrolling interest. For fiscal year 2016, these weighted shares related to antidilutive equity awards.</t>
  </si>
  <si>
    <t>Retirement Plans and Post-Retirement Benefits</t>
  </si>
  <si>
    <t>Retirement Benefits [Abstract]</t>
  </si>
  <si>
    <t>Retirement Plans and Post-Retirement Benefits Pension and Post-Retirement Benefit Plans Defined Benefit Plan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have a non-qualified supplemental pension plan in the United States that principally provides benefits based on compensation in excess of amounts that can be considered under the management plan. We also have pension plans covering certain non-U.S. employees. Post-Retirement Benefit Plans. Certain of our U.S. employees who meet the retirement eligibility requirements as of their termination dates, may receive post-retirement medical benefits under our retiree medical account program. Eligible employees receive a medical benefit spending account of $55,000 upon retirement to pay premiums for medical coverage through the maximum age of 75 as retiree. Our group life insurance plan offers post-retirement life insurance coverage for certain U.S. employees. Non-U.S Retirement Benefit Plans. In addition to the defined benefit plans for certain employees in Taiwan, India, Japan, Israel, Italy and Germany, other eligible employees outside of the U.S. receive retirement benefits under various defined contribution retirement plans. Eligibility is generally determined based on the terms of our plans and local statutory requirements. Net Periodic Benefit (Income) Cost Pension Benefits Post-Retirement Benefits Fiscal Year Fiscal Year 2018 2017 2016 2018 2017 2016 (In millions) Service cost $ 4 $ 4 $ 3 $ — $ — $ — Interest cost 51 53 59 3 3 3 Expected return on plan assets (51 ) (65 ) (72 ) (4 ) (4 ) (4 ) Other 1 1 4 — — — Net periodic benefit (income) cost $ 5 $ (7 ) $ (6 ) $ (1 ) $ (1 ) $ (1 ) Net actuarial (gain) loss $ 14 $ (60 ) $ 88 $ (3 ) $ (3 ) $ 11 Funded Status Pension Benefits Post-Retirement Benefits November 4, October 29, November 4, October 29, (In millions) Change in plan assets: Fair value of plan assets — beginning of period $ 1,426 $ 1,050 $ 83 $ 78 Actual return on plan assets (65 ) 108 — 7 Employer contributions 130 361 — — Payments from plan assets (93 ) (93 ) (2 ) (2 ) Foreign currency impact (4 ) — — — Fair value of plan assets — end of period 1,394 1,426 81 83 Change in benefit obligations: Benefit obligations — beginning of period 1,508 1,566 80 79 Service cost 4 4 — — Interest cost 51 53 3 3 Actuarial gain (102 ) (13 ) (7 ) — Benefit payments (93 ) (93 ) (2 ) (2 ) Curtailments — (4 ) — — Settlements — (8 ) — — Plan amendment 3 — — — Foreign currency impact (7 ) 3 — — Benefit obligations — end of period 1,364 1,508 74 80 Overfunded (underfunded) status of benefit obligations (a) $ 30 $ (82 ) $ 7 $ 3 Actuarial losses and prior service costs recognized in accumulated other comprehensive loss, net of taxes $ (110 ) $ (85 ) $ (5 ) $ (6 ) _________________________________ (a) Substantially all amounts recognized in the consolidated balance sheets were recorded in other long-term assets and other long-term liabilities for all periods presented. Plans with benefit obligations in excess of plan assets: Pension Benefits Post-Retirement Benefits November 4, October 29, November 4, October 29, (In millions) Projected benefit obligations $ 551 $ 701 $ — $ — Accumulated benefit obligations $ 546 $ 696 $ 14 $ 15 Fair value of plan assets $ 528 $ 603 $ — $ — Plans with benefit obligations less than plan assets: Pension Benefits Post-Retirement Benefits November 4, October 29, November 4, October 29, (In millions) Projected benefit obligations $ 813 $ 807 $ — $ — Accumulated benefit obligations $ 812 $ 805 $ 60 $ 65 Fair value of plan assets $ 866 $ 823 $ 81 $ 83 The fair value of pension plan assets at November 4, 2018 and October 29, 2017 included $147 million and $20 million , respectively, of assets for our non-U.S. pension plans. The projected benefit obligations as of November 4, 2018 and October 29, 2017 included $129 million and $106 million , respectively, of obligations related to our non-U.S. plans. The accumulated benefit obligations as of November 4, 2018 and October 29, 2017 included $122 million and $100 million , respectively, of obligations related to our non-U.S. plans. We currently expect to make contributions of $6 million to our defined benefit pension plans in fiscal year 2019 . Expected Future Benefit Payments Fiscal Years: Pension Benefits Post-Retirement Benefits (In millions) 2019 $ 93 $ 3 2020 $ 91 $ 3 2021 $ 91 $ 3 2022 $ 91 $ 3 2023 $ 91 $ 4 2024-2028 $ 445 $ 20 Defined Benefit Plan Investment Policy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Our plan’s investment committee has set the investment strategy to fully match the liability. We direct the overall portfolio allocation and use a third-party investment consultant that has discretion to structure portfolios and select the investment managers within those allocation parameters. Multiple investment managers are utilized, including both active and passive management approaches. The plan assets are invested using the liability-driven investment strategy intended to minimize market and interest rate risks, and those assets are periodically rebalanced toward asset allocation targets. The target asset allocation for U.S. plans reflects a risk/return profile that we believe is appropriate relative to the liability structure and return goals for the plans. We periodically review the allocation of plan assets relative to alternative allocation models to evaluate the need for adjustments based on forecasted liabilities and plan liquidity needs. For both fiscal years 2018 and 2017 , 100% of U. S. plan assets were allocated to fixed income, in line with the target allocation. The fixed income allocation is primarily directed toward long-term core bond investments, with smaller allocations to Treasury Inflation-Protected Securities and high-yield bonds. Fair Value Measurement of Plan Assets November 4, 2018 Fair Value Measurements at Reporting Date Using Level 1 Level 2 Level 3 Total (In millions) Cash equivalents $ 36 (a) $ — $ — $ 36 Equity securities: Non-U.S. equity securities 19 (b) — — 19 Fixed-income securities: U.S. treasuries — 80 (c) — 80 Corporate bonds — 1,229 (c) — 1,229 Municipal bonds — 17 (c) — 17 Government bonds — 13 (c) — 13 Total plan assets $ 55 $ 1,339 $ — $ 1,394 October 29, 2017 Fair Value Measurements at Reporting Date Using Level 1 Level 2 Level 3 Total (In millions) Cash equivalents $ 943 (a) $ — $ — $ 943 Equity securities: Non-U.S. equity securities 7 (b) — — 7 Fixed-income securities: U.S. treasuries — 39 (c) — 39 Corporate bonds — 393 (c) — 393 Asset-backed and mortgage-backed securities — 1 (c) — 1 Municipal bonds — 25 (c) — 25 Government bonds — 18 (c) — 18 Total plan assets $ 950 $ 476 $ — $ 1,426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 Post-Retirement Benefit Plan Investment Policy Our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We set the overall portfolio allocation and use an investment manager that directs the investment of funds consistent with that allocation. The investment manager invests the plan assets in index funds that it manages. The following table presents the plan asset allocations by category: November 4, October 29, Actual Target Actual Target Commingled funds - U.S. equities — % — % 20 % 20 % Commingled funds - Non-U.S. equities — — 20 20 Commingled funds - bonds 100 100 60 60 Total 100 % 100 % 100 % 100 % Assumptions The assumptions used to determine the benefit obligations and net periodic benefit (income) cost from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The long-term rates of return are then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Net Periodic Benefit (Income) Cost Fiscal Year November 4, October 29, 2018 2017 2016 Defined benefit pension plans: Discount rate 0.50%-8.00% 0.50%-7.00% 0.50%-7.00% 0.50%-7.00% 0.75%-7.75% Average increase in compensation levels 2.00%-10.00% 2.00%-11.00% 2.00%-11.00% 2.00%-9.15% 2.50%-11.72% Expected long-term return on assets N/A N/A 1.50%-7.50% 0.25%-8.00% 1.50%-9.00% Assumptions for Benefit Obligations as of Assumptions for Net Periodic Benefit (Income) Cost Fiscal Year November 4, October 29, 2018 2017 2016 Post-retirement benefits plans: Discount rate 4.30%-4.60% 3.40%-3.80% 3.40%-3.80% 3.30%-3.90% 3.90%-4.50% Average increase in compensation levels 3.00% 3.00% 3.00% 3.50% 3.50% Expected long-term return on assets N/A N/A 4.80% 4.40% 5.10% We assume that the health care cost trend rate for fiscal year 2019 will be 6.7% and will decrease to the ultimate health care cost trend rate of 3.5% in fiscal year 2031 . A one percentage point increase or decrease in the assumed health care cost trend rates would not have had a material effect on the benefit obligations or service and interest cost components of the net periodic benefit cost for all the periods presented. 401(k) Defined Contribution Plans Our eligible U.S. employees participate in company-sponsored 401(k) plans. Under these plans, we provide matching contributions to employees up to 6% of their eligible earnings. All matching contributions vest immediately. During fiscal years 2018 , 2017 and 2016 , we made contributions of $73 million , $61 million and $43 million , respectively, to the 401(k) plans.</t>
  </si>
  <si>
    <t>Borrowings</t>
  </si>
  <si>
    <t>Debt Disclosure [Abstract]</t>
  </si>
  <si>
    <t>Borrowings Effective Interest Rate November 4, 2018 October 29, 2017 (In millions) 2017 Senior Notes 2.375% notes due January 2020 2.615 % $ 2,750 $ 2,750 3.000% notes due January 2022 3.214 % 3,500 3,500 3.625% notes due January 2024 3.744 % 2,500 2,500 3.875% notes due January 2027 4.018 % 4,800 4,800 2.200% notes due January 2021 2.406 % 750 750 2.650% notes due January 2023 2.781 % 1,000 1,000 3.125% notes due January 2025 3.234 % 1,000 1,000 3.500% notes due January 2028 3.596 % 1,250 1,250 17,550 17,550 Assumed BRCM Senior Notes 2.70% notes due November 2018 2.700 % — 117 2.50% - 4.50% notes due August 2022 - August 2034 2.50% - 4.50% 22 22 22 139 Assumed Brocade Convertible Notes 1.375% convertible notes due January 2020 0.628 % 37 — Total principal amount outstanding 17,609 17,689 Less: Unaccreted discount and unamortized debt issuance costs (116 ) (141 ) Carrying value of debt $ 17,493 $ 17,548 2017 Senior Notes During fiscal year 2017, BRCM and Broadcom Cayman Finance Limited, or together with BRCM referred to as the Subsidiary Issuers, issued $17,550 million of senior unsecured notes, or the 2017 Senior Notes. Our 2017 Senior Notes were fully and unconditionally guaranteed, jointly and severally, on an unsecured, unsubordinated basis by Broadcom-Singapore and the Partnership, subject to certain release conditions described in the indenture governing the 2017 Senior Notes, or the 2017 Indentures. On April 9, 2018, Broadcom, or Parent Guarantor, became a guarantor of the 2017 Senior Notes and entered into supplemental indentures with the Subsidiary Issuers and the trustee of the 2017 Senior Notes. At that time, Broadcom-Singapore, a guarantor at the issuance of the 2017 Senior Notes, became an indirect wholly-owned subsidiary of Broadcom and a subsidiary guarantor, or Subsidiary Guarantor, together with Parent Guarantor referred to as the Guarantors. In addition, the Partnership was released from its guarantee of the 2017 Senior Notes under each of the 2017 Indentures in accordance with their terms. Each series of 2017 Senior Notes pays interest semi-annually in cash in arrears on January 15 and July 15 of each year. As of November 4, 2018 and October 29, 2017 , we accrued interest payable of $165 million and $136 million , respectively. We may redeem all or a portion of our 2017 Senior Notes at any time prior to their maturity, subject to a specified make-whole premium as set forth in the 2017 Indentures. In the event of a change of control triggering event, holders of our 2017 Senior Notes will have the right to require us to purchase for cash, all or a portion of their 2017 Senior Notes at a redemption price of 101% of the aggregate principal amount plus accrued and unpaid interest. The 2017 Indentures also contain covenants that restrict, among other things, the ability of Broadcom and its subsidiaries to incur certain secured debt and to consummate certain sale and leaseback transactions and restrict the ability of the Parent Guarantor, the Subsidiary Issuers and the Subsidiary Guarantor to merge, consolidate or sell all or substantially all of their assets. During fiscal year 2018, substantially all of the 2017 Senior Notes were tendered and exchanged for notes registered with the U.S. Securities and Exchange Commission, or SEC, with substantially identical terms. We were in compliance with all of the covenants related to the 2017 Senior Notes as of November 4, 2018 . Assumed BRCM Senior Notes As a result of the Broadcom Merger, we assumed $1,614 million of BRCM’s outstanding senior unsecured notes, or the Assumed BRCM Senior Notes, at fair value on the Broadcom Acquisition Date. During fiscal years 2018 and 2016, we repaid $117 million and $1,475 million of the Assumed BRCM Senior Notes, respectively. We were in compliance with all of the covenants related to the Assumed BRCM Senior Notes as of November 4, 2018 . Assumed Brocade Debt As a result of the Brocade Merger, we assumed $575 million in aggregate principal amount of Brocade’s 1.375% convertible senior unsecured notes due 2020 , or the Assumed Brocade Convertible Notes. The Brocade Merger was a “fundamental change” as well as a “make-whole fundamental change” as defined under the terms of the indenture governing the Assumed Brocade Convertible Notes. Accordingly, the holders of the Assumed Brocade Convertible Notes received the right to require us to repurchase their notes for cash. During fiscal year 2018, we repurchased $537 million in aggregate principal amount for $548 million at a conversion rate of $1,018 for each $1,000 of principal surrendered for conversion. The remaining outstanding Assumed Brocade Convertible Notes are convertible into cash at a conversion rate of $812 for each $1,000 of principal. We were in compliance with all of the covenants related to the Assumed Brocade Convertible Notes as of November 4, 2018 . We also assumed $300 million of Brocade’s 4.625% senior unsecured notes due 2023 . On January 16, 2018, we redeemed all of these outstanding notes for a total payment of $308 million . Fair Value of Debt As of November 4, 2018 , the estimated aggregate fair value of our borrowings was $16,627 million , which was classified as Level 2 as we used quoted prices from less active markets. Future Principal Payments of Debt The future contractual maturities of borrowings as of November 4, 2018 are as follows: Fiscal Year: Future Scheduled Principal Payments (In millions) 2019 $ — 2020 2,787 2021 750 2022 3,509 2023 1,000 Thereafter 9,563 Total $ 17,609</t>
  </si>
  <si>
    <t>Stockholders' Equity</t>
  </si>
  <si>
    <t>Equity [Abstract]</t>
  </si>
  <si>
    <t>Stockholders' Equity and Stock-Based Payments [Text Block]</t>
  </si>
  <si>
    <t>Stockholders’ Equity Completion of the Redomiciliation Transaction For the period prior to the Redomiciliation Transaction, our stockholders’ equity reflected Broadcom-Singapore’s outstanding ordinary shares, all of which were publicly traded on The Nasdaq Global Select Market. After the close of market trading on April 4, 2018, all Broadcom-Singapore outstanding ordinary shares were exchanged on a one -for-one basis for newly issued shares of Broadcom common stock, and Broadcom-Singapore became an indirect wholly-owned subsidiary of Broadcom. In conjunction with the Redomiciliation Transaction and pursuant to the Mandatory Exchange, all outstanding LP Units held by the limited partners were mandatorily exchanged for approximately 22 million newly issued shares of Broadcom common stock on a one -for-one basis. As a result, all limited partners of the Partnership became common stockholders of Broadcom. In addition, all related outstanding special preference shares of Broadcom-Singapore were automatically redeemed upon the Mandatory Exchange. Singapore Statutory Scheme of Arrangement For the period prior to the Broadcom Acquisition Date, our stockholders’ equity reflected outstanding ordinary shares of Avago. Pursuant to a Singapore statutory scheme of arrangement, Broadcom-Singapore issued 278 million shares to holders of Avago ordinary shares and issued 112 million shares to former BRCM stockholders pursuant to the Broadcom Merger. Consequently, the number of shares outstanding increased from 278 million ordinary shares on January 31, 2016 to 390 million shares on February 1, 2016. Both Avago and BRCM became indirect subsidiaries of Broadcom-Singapore and the Partnership, where Broadcom-Singapore was the sole General Partner of the Partnership. In connection with the Broadcom Merger, Broadcom-Singapore also issued 23 million special preference shares. Noncontrolling Interest As of October 29, 2017 and immediately prior to the Redomiciliation Transaction, the limited partners held a noncontrolling interest of approximately 5% in the Partnership through their ownership of LP Units. Accordingly, net income (loss) attributable to our common stock in our consolidated statements of operations excluded the noncontrolling interest’s proportionate share of the results for periods prior to the Redomiciliation Transaction. In addition, we presented the proportionate share of equity attributable to the noncontrolling interest as a separate component of total equity within our consolidated balance sheet as of October 29, 2017 and consolidated statements of equity for the periods prior to the Redomiciliation Transaction. Dividends and Distributions Fiscal Year 2018 2017 2016 (In millions, except per share data) Cash dividends and distributions declared and paid per share/unit $ 7.00 $ 4.08 $ 1.94 Cash dividends paid to stockholders $ 2,921 $ 1,653 $ 716 Cash distributions paid to limited partners $ 77 $ 92 $ 34 Stock Repurchase Program In April 2018, our Board of Directors authorized the repurchase of up to $12 billion of our common stock from time to time on or prior to November 3, 2019 , the end of our fiscal year 2019. During fiscal year 2018 , we repurchased and retired approximately 32 million shares of our common stock for $7,258 million at a weighted average price of $227.60 under this stock repurchase program. As of November 4, 2018 , $4,742 million of the current authorization remained available under our stock repurchase program. Repurchases under our stock repurchase program may be effected through a variety of methods, including open market or privately negotiated purchases. The timing and number of shares of common stock repurchased will depend on a variety of factors, including price, general business and market conditions and alternative investment opportunities. We are not obligated to repurchase any specific number of shares of common stock, and we may suspend or discontinue our stock repurchase program at any time. Equity Incentive Award Plans Stock-based incentive awards are provided to employees and directors under the terms of various Broadcom equity incentive plans. 2009 Plan In July 2009, our Board of Directors adopted, and our stockholders approved, the Avago Technologies Limited 2009 Equity Incentive Award Plan, or the 2009 Plan, to authorize the grant of options, stock appreciation rights, RSUs, dividend equivalents, performance awards, and other stock-based awards. A total of 20 million shares of common stock were initially reserved for issuance under the 2009 Plan, subject to annual increases starting in fiscal year 2012. The amount of the annual increase is equal to the least of (a) 6 million shares, (b) 3% of the common stock outstanding on the last day of the immediately preceding fiscal year and (c) such smaller number of common stock as determined by our Board. However, no more than 90 million shares of common stock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Options issued to both employees and non-employees under the 2009 Plan generally vest over a four -year period from the date of grant and are granted with an exercise price equal to the fair market value on the date of grant. Any stock options cancelled or forfeited after July 27, 2009 under the equity incentive plans adopted prior to the 2009 Plan become available for issuance under the 2009 Plan. RSU awards granted to employees under the 2009 Plan generally vest in equal annual installments over four years. An RSU is an equity award that is granted with an exercise price equal to zero and which represents the right to receive one share of our common stock immediately upon vesting. As of November 4, 2018 , 24 million shares remained available for issuance under the 2009 Plan. 2003 Plan In connection with the acquisition of LSI Corporation, or LSI, we assumed the LSI 2003 Equity Incentive Plan, or the 2003 Plan, and outstanding unvested stock options and RSUs originally granted by LSI under the 2003 Plan that were held by continuing employees. At the time of the acquisition, these awards were converted to Broadcom stock options and RSUs, with adjustments made to the exercise price of stock options and the number of shares subject to stock options and RSU awards so that the intrinsic value of each award was approximately the same immediately before and immediately after the adjustment. These unvested options and RSUs vest in accordance with their original terms, generally vesting in equal annual installments over a four -year period from the original grant date. Options expire seven years after the grant date. Under the 2003 Plan, we may grant to former employees of LSI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covering more than four million shares or more than an aggregate of one million shares of restricted stock and RSUs in any fiscal year. Equity awards granted under the 2003 Plan following the LSI acquisition are expected to be on similar terms and consistent with similar grants made pursuant to the 2009 Plan. As of November 4, 2018 , three million shares remained available for issuance under the 2003 Plan. 2012 Plan In connection with the Broadcom Merger, we assumed the BRCM 2012 Stock Incentive Plan, or the 2012 Plan, and outstanding unvested RSUs originally granted by BRCM under the 2012 Plan that were held by continuing employees. At the time of the acquisition, these awards were converted to Broadcom RSUs, with adjustments made to the number of shares subject to RSU awards so that the intrinsic value of each award was approximately the same immediately before and immediately after the adjustment. These unvested RSUs vest in accordance with their original terms, generally vesting in equal quarterly installments over a four -year period from the original grant date. Under the 2012 Plan, we may grant to former employees of BRCM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restricted stock or RSUs, covering more than an aggregate of four million shares in any fiscal year. Equity awards granted under the 2012 Plan following the Broadcom Merger are expected to be on similar terms and consistent with similar grants made pursuant to the 2009 Plan. As of November 4, 2018 , 90 million shares remained available for issuance under the 2012 Plan. The number of shares available for issuance under the 2012 Plan is subject to an annual increase of 12 million shares. We also grant market-based RSUs with both a service condition and a market condition as part of our equity compensation programs under the 2009 Plan and 2012 Plan. The market-based RSUs generally vest over four years, subject to satisfaction of market conditions. During fiscal years 2018 and 2017 , we granted market-based RSUs under which grantees may receive the number of shares ranging from 0% to 450% of the original grant at vesting based upon the total stockholder return, or TSR, on our common stock as compared to the TSR of an index group of companies. Employee Stock Purchase Plan The ESPP provides eligible employees with the opportunity to acquire an ownership interest in us through periodic payroll deductions, based on a 6 -month look-back period, at a price equal to the lesser of 85% of the fair market value of our common stock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Employee Retirement Income Security Act of 1974. The ESPP will terminate on July 27, 2019 unless sooner terminated. Stock-Based Compensation Expense Fiscal Year 2018 2017 2016 (In millions) Cost of products sold $ 86 $ 64 $ 48 Research and development 855 636 430 Selling, general and administrative 286 220 186 Total stock-based compensation expense (a) $ 1,227 $ 920 $ 664 Income tax benefits for stock-based compensation $ 181 $ 273 $ 89 _________________________________ (a) Does not include stock-based compensation related to discontinued operations recognized during fiscal years 2017 and 2016 , which was included in loss from discontinued operations, net of income taxes in our consolidated statements of operations. We have assumed an annualized forfeiture rate for RSUs of 5% . We will recognize additional expense if actual forfeitures are lower than we estimated, and will recognize a benefit if actual forfeitures are higher than we estimated. As of November 4, 2018 , the total unrecognized compensation cost related to unvested stock-based awards was $2,479 million , which is expected to be recognized over the remaining weighted-average service period of 2.7 years. The following table summarizes the weighted-average assumptions utilized to calculate the fair value of market-based awards granted in the periods presented: Market-Based Awards Fiscal Year 2018 2017 2016 Risk-free interest rate 2.4 % 1.7 % 1.2 % Dividend yield 2.6 % 1.8 % 1.3 % Volatility 32.5 % 32.3 % 35.0 % Expected term (in years) 4.0 4.0 3.8 The risk-free interest rate was derived from the average U.S. Treasury Strips rate, which approximated the rate in effect appropriate for the term at the time of grant. The dividend yield was based on the historical and expected dividend payouts as of the respective award grant dates. The volatility was based on our own historical stock price volatility over the period commensurate with the expected life of the awards and the implied volatility of a 180-day call option on our own common stock measured at a specific date. The expected term was commensurate with the awards’ contractual terms. Restricted Stock Unit Awards A summary of time- and market-based RSU activity is as follows: Number of RSUs Outstanding Weighted-Average Grant Date Fair Value Per Share (In millions, except per share data) Balance as of November 1, 2015 5 $ 95.17 Assumed in Broadcom Merger 6 $ 135.58 Granted 12 $ 138.45 Vested (4 ) $ 114.49 Forfeited (2 ) $ 130.30 Balance as of October 30, 2016 17 $ 130.71 Granted 8 $ 199.33 Vested (5 ) $ 126.81 Forfeited (2 ) $ 142.78 Balance as of October 29, 2017 18 $ 163.42 Granted 7 $ 239.48 Vested (6 ) $ 155.78 Forfeited (1 ) $ 175.46 Balance as of November 4, 2018 18 $ 195.50 The aggregate fair value of time- and market-based RSUs that vested in fiscal years 2018 , 2017 and 2016 was $1,516 million , $1,172 million and $590 million , respectively, which represents the market value of our common stock on the date that the RSUs vested. The number of RSUs vested included shares of common stock that we withheld for settlement of employees’ tax withholding obligations due upon the vesting of RSUs. Stock Option Awards 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1, 2015 21 $ 47.92 Exercised (5 ) $ 44.35 $ 579 Cancelled (1 ) $ 53.56 Balance as of October 30, 2016 15 $ 48.77 Exercised (4 ) $ 45.48 $ 682 Cancelled (1 ) $ 66.08 Balance as of October 29, 2017 10 $ 49.54 Exercised (2 ) $ 47.41 $ 534 Cancelled — * $ 72.37 Balance as of November 4, 2018 8 $ 50.14 1.96 $ 1,316 Fully vested as of November 4, 2018 8 $ 49.97 1.95 $ 1,313 Fully vested and expected to vest as of November 4, 2018 8 $ 50.14 1.96 $ 1,316 ________________________________ * Represents fewer than 0.5 million shares.</t>
  </si>
  <si>
    <t>Income Taxes</t>
  </si>
  <si>
    <t>Income Tax Disclosure [Abstract]</t>
  </si>
  <si>
    <t>Income Taxes Components of Income (Loss) from Continuing Operations Before Income Taxes As a result of the Redomiciliation Transaction on April 4, 2018, the following references to domestic activities represent the U.S. for fiscal year 2018 and Singapore for fiscal years 2017 and 2016, respectively. The following table presents the components of income (loss) from continuing operations before income taxes for financial reporting purposes: Fiscal Year 2018 2017 2016 (In millions) Domestic income (loss) $ (705 ) $ 2,102 $ 1,365 Foreign income (loss) 5,250 (277 ) (2,472 ) Income (loss) from continuing operations before income taxes $ 4,545 $ 1,825 $ (1,107 ) Components of Provision for (Benefit from) Income Taxes The benefit from income taxes in fiscal year 2018 was primarily due to income tax benefits recognized from the enactment of the 2017 Tax Reform Act and the Redomiciliation Transaction. The 2017 Tax Reform Act makes significant changes to the U.S. Internal Revenue Code, including, but not limited to, a decrease in the U.S. corporate tax rate from 35% to 21% effective for tax years beginning after December 31, 2017, the transition of U.S. international taxation from a worldwide tax system to a participation exemption regime, and the transition tax on the mandatory deemed repatriation of accumulated non-U.S. earnings of U.S. controlled foreign corporations, or the Transition Tax. On December 22, 2017, the SEC issued Staff Accounting Bulletin No. 118, or SAB 118, to address the application of GAAP in situations when a registrant does not have the necessary information available, prepared, or analyzed (including computations) in reasonable detail to complete the accounting for certain income tax effects of the 2017 Tax Reform Act. The benefit from income taxes below for fiscal year 2018 represents reasonable estimates of the effects of the 2017 Tax Reform Act for which our analysis is not yet complete. As we complete our analysis of the 2017 Tax Reform Act, including collecting, preparing, and analyzing necessary information, performing and refining calculations, and obtaining additional guidance from standard setting and regulatory bodies on the 2017 Tax Reform Act, we may record adjustments to our benefit from income taxes, which may be material. In accordance with SAB 118, our accounting for the tax effects of the 2017 Tax Reform Act will be completed during the measurement period, which should not extend beyond one year from the enactment date. At November 4, 2018, there were no provisions for which we were unable to record a reasonable estimate of the impact. However, all income tax effects are provisional, including accounting for global intangible low tax income and foreign derived intangible income deductions, in addition to those effects discussed below. As a result of the 2017 Tax Reform Act, we recorded a total provisional benefit of $7,278 million . This provisional benefit included $7,212 million related to the Transition Tax, which was primarily due to a reduction of $10,457 million in our federal deferred income tax liabilities on accumulated non-U.S. earnings, partially offset by $2,133 million of federal provisional long-term Transaction Tax payable and $1,112 million of unrecognized federal tax benefits related to the Transition Tax. The provisional benefit also included $66 million related to the remeasurement of certain deferred tax assets and liabilities, which were based on the tax rates at which they were expected to be reversed in the future as a result of the 2017 Tax Reform Act. Additionally, in connection with the Brocade Merger, we established $846 million of net deferred tax liabilities on the excess of book basis over the tax basis of acquired identified intangible assets and investments in certain foreign subsidiaries that have not been indefinitely reinvested, partially offset by acquired tax attributes. We also recognized discrete benefits from the recognition of $181 million of excess tax benefits from stock-based awards that were vested or exercised during fiscal year 2018 . The impact of the Redomiciliation Transaction and the related internal reorganizations included tax benefits of $1,162 million from the remeasurement of withholding taxes on undistributed earnings, partially offset by a $167 million tax provision on foreign earnings and profits subject to U.S. tax. The income tax provision for fiscal year 2017 was primarily due to profit before tax and a discrete expense of $76 million resulting from entity reorganizations partially offset by the recognition of $273 million of excess tax benefits from stock-based awards that vested or were exercised during fiscal year 2017 and, to a lesser extent, the recognition of previously unrecognized tax benefits primarily as a result of audit settlements. The income tax provision for fiscal year 2016 was primarily the result of tax associated with our undistributed earnings, partially offset by income tax benefits from losses from continuing operations and the recognition of previously unrecognized tax benefits as a result of audit settlements. In addition, we obtained several tax incentives from the Singapore Economic Development Board, an agency of the Government of Singapore, which provide that qualifying income earned in Singapore is subject to tax incentive or reduced rates of Singapore income tax. Each tax incentive was separate and distinct from the others, and may be granted, withheld, extended, modified, truncated, complied with or terminated independently without any effect on the other incentives. During fiscal year 2018 , one of our tax incentives was no longer in effect due to reorganizations made in connection with the Redomiciliation Transaction. Subject to our compliance with the conditions specified in these incentives and legislative developments, the remaining Singapore tax incentive is presently expected to expire in fiscal year 2020, subject in certain cases to potential extensions, which we may or may not be able to obtain. We also obtained a tax holiday on our qualifying income in Malaysia, which is scheduled to expire in fiscal year 2028. The tax holiday that we negotiated in Malaysia is also subject to our compliance with various operating and other conditions. If we cannot, or elect not to, comply with the conditions specified, we will lose the related tax benefits and we could be required to refund previously realized material tax benefits. The effect of these tax incentives and tax holiday was to increase the benefit from income taxes by approximately $590 million and increase diluted net income per share by $1.37 for fiscal year 2018 . For fiscal years 2017 and 2016 , the effect of these tax incentives and tax holiday, in the aggregate, was to reduce the overall provision for income taxes by approximately $237 million and $169 million , respectively, increase diluted net income per share by $0.56 for fiscal year 2017 , and reduce diluted net loss per share by $0.44 for fiscal year 2016 . Significant components of the provision for (benefit from) income taxes are as follows: Fiscal Year 2018 2017 2016 (In millions) Current tax expense: Domestic $ 293 $ 112 $ 59 Foreign 171 158 165 464 270 224 Deferred tax expense (benefit): Domestic (8,769 ) (1 ) 9 Foreign 221 (234 ) 409 (8,548 ) (235 ) 418 Total provision for (benefit from) income taxes $ (8,084 ) $ 35 $ 642 Rate Reconciliation Fiscal Year 2018 2017 2016 Statutory tax rate 21.0 % 17.0 % 17.0 % 2017 Tax reform (160.1 ) — — Withholding tax (25.6 ) — — Foreign income taxed at different rates (16.3 ) (0.8 ) (89.7 ) Excess tax benefits from stock-based compensation (4.0 ) — — Research and development credit (2.9 ) — — Deemed inclusion of foreign earnings 4.7 — — Tax holidays and concessions — (13.0 ) 15.3 Other, net 5.3 (1.3 ) (0.6 ) Actual tax rate on income (loss) before income taxes (177.9 )% 1.9 % (58.0 )% Summary of Deferred Income Taxes November 4, October 29, (In millions) Deferred income tax assets: Depreciation and amortization $ 7 $ 8 Employee benefits 119 145 Employee stock awards 159 180 Net operating loss carryovers and credit carryovers 1,421 2,356 Other deferred income tax assets 100 70 Gross deferred income tax assets 1,806 2,759 Less valuation allowance (1,347 ) (1,447 ) Deferred income tax assets 459 1,312 Deferred income tax liabilities: Depreciation and amortization 316 96 Other deferred income tax liabilities 12 12 Foreign earnings not indefinitely reinvested 16 11,202 Deferred income tax liabilities 344 11,310 Net deferred income tax assets (liabilities) $ 115 $ (9,998 ) Deferred income taxes reflect the net effects of temporary differences between the carrying amounts of assets and liabilities for financial reporting purposes and their basis for income tax purposes and the tax effects of net operating losses and tax credit carryforwards. The decrease in foreign earnings not indefinitely reinvested results from the 2017 Tax Reform Act and the Redomiciliation Transaction. The following table presents net deferred income tax assets (liabilities) as reflected on the consolidated balance sheets: November 4, October 29, (In millions) Other long-term assets $ 284 $ 21 Other long-term liabilities (169 ) (10,019 ) Net long-term income tax assets (liabilities) $ 115 $ (9,998 ) The decrease in the valuation allowance from $1,447 million in fiscal year 2017 to $1,347 million in fiscal year 2018 was primarily due to restructuring activities, offset by increases due to the Brocade Merger, foreign deferred tax assets arising from foreign credits, and losses not expected to be realized. As of November 4, 2018 , we had U.S. federal net operating loss carryforwards of $120 million , U.S. state net operating loss carryforwards of $2,434 million and other foreign net operating loss carryforwards of $884 million . U.S. federal and state net operating loss carryforwards begin to expire in fiscal year 2019. The other foreign net operating losses expire in various fiscal years beginning 2019. As of November 4, 2018 , we had $349 million and $1,532 million of U.S. federal and state research and development tax credits, respectively, which if not utilized, begin to expire in fiscal year 2019. The U.S. Tax Reform Act of 1986 limits the use of net operating loss and tax credit carryforwards in the case of an “ownership change” of a corporation or separate return loss year limitations. Any ownership changes, as defined, may restrict utilization of carryforwards. As of November 4, 2018 , we had approximately $120 million and $349 million of federal net operating loss and tax credit carryforwards, respectively, in the U.S. subject to an annual limitation. We do not expect these limitations to result in any permanent loss of our tax benefits. Uncertain Tax Positions Gross unrecognized tax benefits increased by $1,774 million during fiscal year 2018 , resulting in gross unrecognized tax benefits of $4,030 million as of November 4, 2018 . The increase in gross unrecognized tax benefits was primarily due to the recognition of uncertain tax positions of $1,112 million related to the Transition Tax, offset by a reduction of our federal deferred income tax liabilities on accumulated non-U.S. earnings. The increase in gross unrecognized tax benefits was also due to the Redomiciliation Transaction, and to a lesser extent, the Brocade Merger. Gross unrecognized tax benefits increased by $273 million during fiscal year 2017, resulting in gross unrecognized tax benefits of $2,256 million as of October 29, 2017 . The increase in gross unrecognized tax benefits was primarily a result of restructuring activities in fiscal year 2017. During fiscal year 2017, we recognized $121 million of previously unrecognized tax benefits as a result of the audit settlement with taxing authorities, and $12 million as a result of the expiration of the statute of limitations for certain audit periods. Gross unrecognized tax benefits increased by $1,405 million during fiscal year 2016, resulting in gross unrecognized tax benefits of $1,983 million as of October 30, 2016 . The increase in gross unrecognized tax benefits was primarily a result of the Broadcom Merger in fiscal year 2016. We recognize interest and penalties related to unrecognized tax benefits within provision for income taxes in the accompanying consolidated statements of operations. We recognized approximately $59 million of expense related to interest and penalties in fiscal year 2018 . Accrued interest and penalties were included within other long-term liabilities on the consolidated balance sheets. As of November 4, 2018 and October 29, 2017 , the combined amount of cumulative accrued interest and penalties was approximately $190 million and $132 million , respectively. The increase in cumulative accrued interest and penalties was primarily a result of an increase in interest accrual from various unrecognized tax benefit items. The following table reconciles the beginning and ending balance of gross unrecognized tax benefits: Fiscal Year 2018 2017 2016 (In millions) Beginning balance $ 2,256 $ 1,983 $ 578 Lapse of statute of limitations (20 ) (12 ) (8 ) Increases in balances related to tax positions taken during prior periods (including those related to acquisitions made during the year) 361 47 1,325 Decreases in balances related to tax positions taken during prior periods (289 ) (32 ) (1 ) Increases in balances related to tax positions taken during current period 1,726 391 138 Decreases in balances related to settlement with taxing authorities (4 ) (121 ) (49 ) Ending balance $ 4,030 $ 2,256 $ 1,983 A portion of our unrecognized tax benefits will affect our effective tax rate if they are recognized upon favorable resolution of the uncertain tax positions. As of November 4, 2018 , approximately $4,220 million of the unrecognized tax benefits including accrued interest and penalties would affect our effective tax rate. As of October 29, 2017 , approximately $2,388 million of the unrecognized tax benefits including accrued interest and penalties would have affected our effective tax rate. We are subject to U.S. income tax examination for fiscal years 2010 and later. Certain of our acquired companies are subject to tax examinations in major jurisdictions outside of the U.S. for fiscal years 2012 and later. It is possible that we may recognize up to $468 million of our existing unrecognized tax benefits within the next 12 months as a result of lapses of the statute of limitations for certain audit periods and/or audit examinations expected to be completed within the next 12 month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Our CODM assesses the performance of each segment and allocates resources to those segments based on net revenue and operating results and does not evaluate our segments using discrete asset information. Operating results by segment include items that are directly attributable to each segment. Operating results by segment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primarily allocated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litigation settlement charges,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Year 2018 2017 2016 (In millions) Net revenue: Wired infrastructure $ 8,674 $ 8,549 $ 6,582 Wireless communications 6,490 5,404 3,724 Enterprise storage 4,673 2,799 2,291 Industrial &amp; other 1,011 884 643 Total net revenue $ 20,848 $ 17,636 $ 13,240 Operating income (loss): Wired infrastructure $ 4,093 $ 3,853 $ 2,664 Wireless communications 2,840 2,155 1,282 Enterprise storage 2,906 1,527 995 Industrial &amp; other 571 447 327 Unallocated expenses (5,275 ) (5,599 ) (5,677 ) Total operating income (loss) $ 5,135 $ 2,383 $ (409 ) The following tables present net revenue and long-lived asset information based on geographic region. Net revenue is based on the geographic location of the distributors, OEMs or contract manufacturers who purchased our products, which may differ from the geographic location of the end customers. Long-lived assets include property, plant and equipment and are based on the physical location of the assets. Fiscal Year 2018 2017 2016 (In millions) Net revenue: China $ 10,305 $ 9,460 $ 7,184 United States 2,697 1,266 1,124 Other 7,846 6,910 4,932 $ 20,848 $ 17,636 $ 13,240 November 4, October 29, (In millions) Long-lived assets: United States $ 1,859 $ 1,822 Taiwan 264 268 Other 512 509 $ 2,635 $ 2,599 Significant Customer Information We sell our products through our direct sales force and a select network of distributors globally. Two direct customers accounted for 20% and 14% of our net accounts receivable balance at November 4, 2018 compared with one direct customer which accounted for 17% of our net accounts receivable balance at October 29, 2017 . During fiscal year 2018, no direct customers represented more than 10% of our net revenue. During fiscal years 2017 and 2016, one direct customer represented 14% of our net revenue in each period. The majority of the revenue from this customer was included in our wireless communications and wired infrastructure segments. This customer is a contract manufacturer for a number of OEMs.</t>
  </si>
  <si>
    <t>Related Party Transactions</t>
  </si>
  <si>
    <t>Related Party Transactions [Abstract]</t>
  </si>
  <si>
    <t>Related Party Transactions Silicon Manufacturing Partners Pte. Ltd. We have a 51% equity interest in Silicon Manufacturing Partners Pte. Ltd., or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We purchased $66 million , $59 million and $41 million of inventory from SMP for fiscal years 2018 , 2017 and 2016 , respectively. As of November 4, 2018 , the amount payable to SMP was $11 million . During fiscal years 2018 , 2017 and 2016 , in the ordinary course of business, we purchased from, or sold to, entities of which one of our directors also serves or served as a director, or entities that are otherwise affiliated with one of our directors. Fiscal Year 2018 2017 2016 (In millions) Total net revenue $ 664 $ 346 $ 335 Total costs and expenses including inventory purchases $ 109 $ 145 $ 81 November 4, October 29, (In millions) Total receivables $ — $ 31 Total payables $ 11 $ 12</t>
  </si>
  <si>
    <t>Commitments and Contingencies</t>
  </si>
  <si>
    <t>Commitments and Contingencies Disclosure [Abstract]</t>
  </si>
  <si>
    <t>Commitments and Contingencies Commitments The following table summarizes contractual obligations and commitments as of November 4, 2018 : Fiscal Year Total 2019 2020 2021 2022 2023 Thereafter (In millions) Debt principal and interest $ 20,941 $ 566 $ 3,321 $ 1,242 $ 3,940 $ 1,366 $ 10,506 Purchase commitments 852 776 74 1 1 — — Other contractual commitments 175 105 63 5 2 — — Operating lease obligations 650 75 62 51 39 36 387 Total $ 22,618 $ 1,522 $ 3,520 $ 1,299 $ 3,982 $ 1,402 $ 10,893 Debt Principal and Interest. Represents principal and interest on borrowings under the 2017 Senior Notes, the Assumed BRCM Senior Notes, and the Assumed Brocade Convertible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nformation technology, human resources, financial infrastructure outsourcing services and other service agreements. Operating Lease Obligations. Represents real property and equipment leased from third parties under non-cancelable operating leases. Rent expense was $233 million , $253 million and $229 million for fiscal years 2018 , 2017 and 2016 , respectively. Due to the inherent uncertainty with respect to the timing of future cash outflows associated with our unrecognized tax benefits at November 4, 2018 , we are unable to reliably estimate the timing of cash settlement with the respective taxing authority. Therefore, $3,088 million of unrecognized tax benefits and accrued interest classified within other long-term liabilities on our consolidated balance sheet as of November 4, 2018 have been excluded from the contractual obligations table above. Standby Letters of Credit As of each November 4, 2018 and October 29, 2017 , we had outstanding obligations relating to standby letters of credit of $14 million and $12 million , respectively.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CA, Inc. On August 3, 2018, a purported stockholder of CA commenced a putative class action lawsuit captioned Harvey v. CA, Inc., et al. against CA, the CA board of directors, Broadcom and Broadcom’s wholly owned subsidiary party to the merger agreement with CA in the United States District Court for the Southern District of New York. On August 9, 2018, another putative class action lawsuit captioned Vladimir Gusinsky Rev. Trust v. CA, Inc., et al. was filed against CA and the CA board of directors in the United States District Court for the District of Delaware, or Delaware District Court. On August 15, 2018, a third putative class action lawsuit captioned Jacob Scheiner Retirement Account v. CA, Inc., et al. was filed against CA and the CA board of directors in the Delaware District Court. On August 22, 2018, a fourth putative class action lawsuit captioned Kenneth Gilley v. CA, Inc., et al. was filed against CA and the CA board of directors in the Delaware District Court. The Harvey and Vladimir Gusinsky Rev. Trust complaints alleged violations of Sections 14(a) and 20(a) of the Exchange Act arising out of CA’s preliminary proxy statement relating to the CA Merger, filed with the SEC on July 24, 2018. The Scheiner Retirement Account and Gilley complaints alleged violations of Sections 14(a) and 20(a) of the Exchange Act and Rule 14a-9 promulgated thereunder arising out of CA’s definitive proxy statement relating to the CA Merger, filed with the SEC on August 10, 2018. The complaints asserted that the preliminary proxy statement or definitive proxy statement, as applicable, contain incomplete and misleading information regarding CA’s financial projections and the financial analysis performed by Qatalyst Partners, CA’s financial advisor, as well as, for the Harvey, Scheiner Retirement Account and Gilley complaints, the sales process undertaken by CA in connection with its proposed merger with Broadcom. Plaintiffs sought to enjoin the defendants from consummating the CA Merger, or, if the CA Merger is consummated, rescission and/or damages. The plaintiffs also sought costs and fees. On September 4, 2018, the parties to each of the four lawsuits reached an agreement in principle providing for a dismissal of each of the lawsuits following the CA shareholder vote with respect to the CA Merger. In connection with this agreement, CA filed a supplement to the definitive proxy statement relating to the CA Merger. On September, 24, 2018, all four lawsuits were dismissed. Lawsuits Relating to the Acquisition of Brocade Communications Systems, Inc. On December 13, 2016, December 15, 2016, December 21, 2016, January 5, 2017 and January 18, 2017, six putative class action complaints were filed in the United States District Court for the Northern District of California, or the U.S. Northern District Court, captioned Steinberg v. Brocade Communications Systems, Inc., et al., No. 3:16-cv-7081-EMC, Gross v. Brocade Communications Systems, Inc., et al., No. 3:16-cv-7173-EJD, Jha v. Brocade Communications Systems, Inc., et al., No. 3:16-cv-7270-HRL, Bragan v. Brocade Communications Systems, Inc., et al., No. 3:16-cv-7271-JSD, Chuakay v. Brocade Communications Systems, Inc., et al., No. 3:17-cv-0058-PJH, and Mathew v. Brocade Communications Systems, Inc., et al., No. 3:16-cv-7271-HSG, respectively. The Steinberg, Bragan and Mathew complaints named as defendants Brocade, the members of Brocade’s board of directors, Broadcom, BRCM and Bobcat Merger Sub, Inc. The Gross, Jha and Chuakay complaints named as defendants Brocade and the members of Brocade’s board of directors. All of the complaints asserted claims under Sections 14(a) and 20(a) of the Exchange Act and Rule 14a-9 promulgated thereunder. The complaints alleged, among other things, that the board of directors of Brocade failed to provide material information and/or omitted material information from the Preliminary Proxy Statement filed with the SEC on December 6, 2016 by Brocade. The complaints sought to enjoin the closing of the transaction between Brocade and Broadcom, as well as certain other equitable and declaratory relief and attorneys’ fees and costs. On January 10, 2017, January 27, 2017 and February 15, 2017, the U.S. Northern District Court granted motions to relate the cases, all of which were then related to the Steinberg action and before the Honorable Judge Edward Chen. On January 11, 2017, Plaintiff Jha filed a motion for a preliminary injunction, which was subsequently withdrawn on January 18, 2017. On February 6, 2017, Plaintiff Gross voluntarily dismissed the Gross action without prejudice, which was ordered by the U.S. Northern District Court on February 15, 2017. On April 14, 2017, the U.S. Northern District Court granted the Motion for Consolidation, Appointment as Lead Plaintiff and Approval of Lead Plaintiff’s Selection of Counsel filed by Plaintiff Giulio D. Cessario, a plaintiff in the Steinberg action, which consolidated these actions under the caption In re Brocade Communications Systems, Inc. Securities Litigation, Case No. 3:16-cv-07081-EMC. On December 29, 2017, Lead Plaintiff voluntarily dismissed the consolidated action without prejudice and withdrew as Lead Plaintiff. On February 16, 2018, Plaintiffs Gross, Chuakay and Jha filed a joint motion for an award of attorneys’ fees. On March 2, 2018, the defendants filed a joint opposition to the motion for attorneys’ fees. On May 3, 2018, Plaintiffs Gross, Chuakay and Jha withdrew their motion for an award of attorneys’ fees. As of May 6, 2018, all actions have been dismissed and motions withdrawn, thereby concluding all actions with respect to these lawsuits. Lawsuits Relating to Tessera, Inc. On May 23, 2016, Tessera Technologies, Inc., Tessera, Inc., or Tessera, and Invensas Corp., an affiliate of Tessera, or Invensas or collectively, the Complainants, filed a complaint to institute an investigation with the U.S. International Trade Commission, or the ITC. The Complainants alleged infringement by Broadcom and our subsidiaries, BRCM, Avago, and Avago Technologies U.S. Inc., or Avago U.S., or collectively, the Respondents, of three patents relating to semiconductor packaging and semiconductor manufacturing technology. The downstream respondents, which are customers of the Respondents, we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ITC instituted the investigation, or the ITC Investigation. Complainants sought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On May 23, 2016, Tessera and Invensas filed a complaint against BRCM in the U.S. District Court for the District of Delaware, Case No. 1-16-cv-00379, alleging infringement of the three patents subject to the ITC Investigation. The complaint sought compensatory damages in an unspecified amount, as well as an award of reasonable attorneys’ fees, interest, and costs.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ought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d distributors EBV Elektronik GmbH, Arrow Central Europe GmbH, and Mouser Electronics Netherlands B.V. The requested relief included a cease-and-desist order and damages in an unspecified amount. On May 23, 2016, Invensas also filed a complaint against each of (i) Broadcom Germany GmbH and Broadcom‘s German distributors, Case No. 7 O 97/16, and (ii) Broadcom and BRCM, Case No. 7 O 98/16, in the Mannheim District Court in Germany, alleging infringement of the European Patent. The requested relief included damages in an unspecified amount and an injunction preventing the sale of the accused products. On November 7, 2016, Invensas filed a complaint against Avago, Avago U.S., Emulex Corporation, or Emulex, LSI and PLX Technology, Inc., a subsidiary of Broadcom, or PLX, in the U.S. District Court for the District of Delaware, Case No. 1-16-cv-01033, alleging infringement of two of the patents subject to the ITC Investigation. The complaint sought compensatory damages in an unspecified amount, as well as an award of reasonable attorneys’ fees, interest, and costs. On November 7, 2016, Tessera and Invensas filed a complaint against Avago, Avago U.S., and Avago Technologies Wireless (U.S.A.) Manufacturing Inc., or AT Wireless in the U.S. District Court for the District of Delaware, Case No. 1-16-cv-01034, alleging infringement of two patents relating to semiconductor packaging technology. On January 31, 2017, Tessera and Invensas amended the complaint in this matter and added three additional patents related to semiconductor packaging technology, which were also at issue in case No. 1-16-cv-00379 pending in Delaware. The complaint sought compensatory damages in an unspecified amount, as well as an award of reasonable attorneys’ fees, interest, and costs. On December 18, 2017, Broadcom and its subsidiaries entered into comprehensive settlement agreements and a patent license agreement with Tessera and its affiliates resolving all outstanding litigation. Pursuant to the agreements between the parties, the ITC investigation was terminated, and all of the other litigations were dismissed, thereby concluding all actions with respect to these matters. Lawsuits Relating to the Acquisition of Emulex On March 3, 2015, two putative stockholder class action complaints were filed in the Court of Chancery of the State of Delaware, or the Delaware Court of Chancery, against Emulex, its directors, AT Wireless, and Emerald Merger Sub, Inc., or Emerald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Emerald Merger Sub and Emulex and that AT Wireless and Emeral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S. Central District Court, entitled Gary Varjabedian, et al. v. Emulex Corporation, et al., No. 8:15-cv-554-CJC-JCG. The complaint names as defendants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or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We believe these claims are all without merit and intend to vigorously defend these action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other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The following is a summary of significant restructuring expense recognized in continuing operations, primarily in operating expenses: • During fiscal year 2018, we initiated cost reduction activities associated with the Brocade Merger. As a result, we recognized $176 million of restructuring expense primarily related to employee termination costs. Approximately 1,200 employees were terminated from our workforce across all business and functional areas on a global basis as a result of the Brocade Merger during fiscal year 2018. • During fiscal year 2016, we initiated cost reduction activities associated with the acquisition of BRCM. As a result, we recognized $50 million , $124 million and $447 million of restructuring expense in fiscal years 2018 , 2017 , and 2016 respectively. These restructuring expenses primarily related to lease and other exit costs for fiscal year 2018 and employee termination costs for fiscal years 2017 and 2016 . As of November 4, 2018 , we have substantially completed the restructuring activities related to the acquisition of BRCM. Employee Termination Costs Lease and Other Exit Costs Total (In millions) Balance as of November 2, 2015 $ 13 $ 13 $ 26 Liabilities assumed from BRCM 2 13 15 Restructuring charges 445 37 482 Utilization (344 ) (28 ) (372 ) Balance as of October 30, 2016 116 35 151 Restructuring charges 86 43 129 Utilization (174 ) (61 ) (235 ) Balance as of October 29, 2017 28 17 45 Restructuring charges (a) 153 75 228 Utilization (165 ) (86 ) (251 ) Balance as of November 4, 2018 (b) $ 16 $ 6 $ 22 _________________________________ (a) Included $2 million , $5 million and $35 million of restructuring charges related to discontinued operations recognized during fiscal years 2018 , 2017 and 2016 , respectively, which was included in loss from discontinued operations in our consolidated statements of operations. (b) The majority of the employee termination costs balance is expected to be paid during the first quarter of fiscal year 2019 . The leases and other exit costs balance is expected to be paid by the end of fiscal year 2019 . Impairment and Disposal Charges During fiscal year 2018, impairment and disposal charges of $13 million primarily related to leasehold improvements. During fiscal year 2017, impairment and disposal charges of $56 million related to property, plant and equipment and IPR&amp;D projects acquired in the BRCM acquisition. During fiscal year 2016, impairment and disposal charges of $417 million primarily related to IPR&amp;D projects which were abandoned as a result of the BRCM acquisition. In addition, we recorded impairment charges of $173 million primarily for property, plant and equipment and a $16 million loss on disposal of these assets acquired in the BRCM acquisition.</t>
  </si>
  <si>
    <t>Condensed Consolidating Financial Information</t>
  </si>
  <si>
    <t>Condensed Financial Information Disclosure [Abstract]</t>
  </si>
  <si>
    <t>Condensed Consolidating Financial Information The 2017 Senior Notes, which are discussed in further detail in Note 8 . “ Borrowings ”, are fully and unconditionally guaranteed, jointly and severally, on an unsecured, unsubordinated basis by the Guarantors, subject to certain release conditions described in the respective Indentures and below. The guarantee by Broadcom will be automatically and unconditionally released (solely in the case of clauses (1) or (2) below) in the events of (1) sale, exchange, disposition or other transfer of all or substantially all of Guarantors’ assets, (2) the Issuers’ exercise of their legal defeasance option or covenant defeasance options or if the Issuers’ obligations under the indenture are satisfied and discharged or (3) release of obligations under the 2017 Senior Notes. The Parent Guarantor’s guarantee may also be released under other circumstances described in the Indentures. The following information sets forth the condensed consolidating financial information as of November 4, 2018 and October 29, 2017 and for the fiscal years ended November 4, 2018, October 29, 2017 and October 30, 2016 for the Parent Guarantor, Subsidiary Guarantor, Subsidiary Issuers, and non-guarantor subsidiaries.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the Subsidiary Issuers would not provide additional material information that would be useful in assessing their financial composition. Condensed Consolidating Balance Sheet November 4, 2018 Parent Guarantor Subsidiary Guarantor Subsidiary Issuers Non-Guarantor Subsidiaries Eliminations Consolidated Totals (in millions) ASSETS Current assets: Cash and cash equivalents $ — $ 6 $ 2,461 $ 1,825 $ — $ 4,292 Trade accounts receivable, net — — — 3,325 — 3,325 Inventory — — — 1,124 — 1,124 Intercompany receivable 56 40 182 103 (381 ) — Intercompany loan receivable — 46 9,780 4,667 (14,493 ) — Other current assets 52 — 37 277 — 366 Total current assets 108 92 12,460 11,321 (14,874 ) 9,107 Long-term assets: Property, plant and equipment, net — — 772 1,863 — 2,635 Goodwill — — 1,360 25,553 — 26,913 Intangible assets, net — — 84 10,678 — 10,762 Investment in subsidiaries 35,268 35,271 46,745 35,268 (152,552 ) — Intercompany loan receivable, long-term — — — 991 (991 ) — Other long-term assets — — 250 457 — 707 Total assets $ 35,376 $ 35,363 $ 61,671 $ 86,131 $ (168,417 ) $ 50,124 LIABILITIES AND EQUITY Current liabilities: Accounts payable $ 19 $ — $ 44 $ 748 $ — $ 811 Employee compensation and benefits — — 272 443 — 715 Intercompany payable 9 93 58 221 (381 ) — Intercompany loan payable 8,691 — 4,713 1,089 (14,493 ) — Other current liabilities — 2 219 591 — 812 Total current liabilities 8,719 95 5,306 3,092 (14,874 ) 2,338 Long-term liabilities: Long-term debt — — 17,456 37 — 17,493 Deferred tax liabilities — — (47 ) 216 — 169 Intercompany loan payable, long-term — — 991 — (991 ) — Unrecognized tax benefits — — 2,563 525 — 3,088 Other long-term liabilities — — 131 248 — 379 Total liabilities 8,719 95 26,400 4,118 (15,865 ) 23,467 Total Broadcom Inc. stockholders’ equity 26,657 35,268 35,271 82,013 (152,552 ) 26,657 Total liabilities and equity $ 35,376 $ 35,363 $ 61,671 $ 86,131 $ (168,417 ) $ 50,124 Condensed Consolidating Balance Sheet October 29, 2017 Parent Guarantor Subsidiary Guarantor Subsidiary Issuers Non-Guarantor Subsidiaries Eliminations Consolidated Totals (in millions) ASSETS Current assets: Cash and cash equivalents $ — $ 194 $ 7,555 $ 3,455 $ — $ 11,204 Trade accounts receivable, net — — — 2,448 — 2,448 Inventory — — — 1,447 — 1,447 Intercompany receivable — 32 279 309 (620 ) — Intercompany loan receivable — 28 1,891 8,849 (10,768 ) — Other current assets — — 350 374 — 724 Total current assets — 254 10,075 16,882 (11,388 ) 15,823 Long-term assets: Property, plant and equipment, net — — 207 2,392 — 2,599 Goodwill — — 1,360 23,346 — 24,706 Intangible assets, net — — — 10,832 — 10,832 Investment in subsidiaries 20,285 23,112 7,709 22,776 (73,882 ) — Intercompany loan receivable, long-term — — 41,547 — (41,547 ) — Other long-term assets — — 213 245 — 458 Total assets $ 20,285 $ 23,366 $ 61,111 $ 76,473 $ (126,817 ) $ 54,418 LIABILITIES AND EQUITY Current liabilities: Accounts payable $ — $ 7 $ 72 $ 1,026 $ — $ 1,105 Employee compensation and benefits — — 274 352 — 626 Current portion of long-term debt — — 117 — — 117 Intercompany payable — 123 186 311 (620 ) — Intercompany loan payable — 50 8,799 1,919 (10,768 ) — Other current liabilities — — 254 427 — 681 Total current liabilities — 180 9,702 4,035 (11,388 ) 2,529 Long-term liabilities: Long-term debt — — 17,431 — — 17,431 Deferred tax liabilities — — 10,293 (274 ) — 10,019 Intercompany loan payable, long-term — — — 41,547 (41,547 ) — Unrecognized tax benefits — — 497 514 — 1,011 Other long-term liabilities — — 76 166 — 242 Total liabilities — 180 37,999 45,988 (52,935 ) 31,232 Total Broadcom Inc. stockholders’ equity 20,285 20,285 23,112 30,485 (73,882 ) 20,285 Noncontrolling interest — 2,901 — — — 2,901 Total liabilities and equity $ 20,285 $ 23,366 $ 61,111 $ 76,473 $ (126,817 ) $ 54,418 Condensed Consolidating Statements of Operations and Comprehensive Income Fiscal Year Ended November 4, 2018 Parent Guarantor Subsidiary Guarantor Subsidiary Issuers Non-Guarantor Subsidiaries Eliminations Consolidated Totals (in millions) Net revenue $ — $ — $ — $ 20,848 $ — $ 20,848 Intercompany revenue — — 1,924 — (1,924 ) — Total revenue — — 1,924 20,848 (1,924 ) 20,848 Cost of products sold: Cost of products sold — — 132 6,889 — 7,021 Intercompany cost of products sold — — — 126 (126 ) — Purchase accounting effect on inventory — — — 70 — 70 Amortization of acquisition-related intangible assets — — — 3,004 — 3,004 Restructuring charges — — 1 19 — 20 Total cost of products sold — — 133 10,108 (126 ) 10,115 Gross margin — — 1,791 10,740 (1,798 ) 10,733 Research and development — — 1,651 2,117 — 3,768 Intercompany operating expense — — — 1,798 (1,798 ) — Selling, general and administrative 31 80 297 648 — 1,056 Amortization of acquisition-related intangible assets — — — 541 — 541 Restructuring, impairment and disposal charges — — 53 166 — 219 Litigation settlements — — 14 — — 14 Total operating expenses 31 80 2,015 5,270 (1,798 ) 5,598 Operating income (loss) (31 ) (80 ) (224 ) 5,470 — 5,135 Interest expense — — (626 ) (2 ) — (628 ) Intercompany interest expense (67 ) — (199 ) (1,449 ) 1,715 — Impairment on investment — — — (106 ) — (106 ) Other income, net — 4 88 52 — 144 Intercompany interest income — 1 1,516 198 (1,715 ) — Intercompany other income (expense), net 111 230 (56 ) (285 ) — — Income from continuing operations before income taxes and earnings in subsidiaries 13 155 499 3,878 — 4,545 Provision for (benefit from) income taxes 44 2 (8,043 ) (87 ) — (8,084 ) Income (loss) from continuing operations before earnings in subsidiaries (31 ) 153 8,542 3,965 — 12,629 Earnings in subsidiaries 12,290 12,654 4,114 14,809 (43,867 ) — Income from continuing operations and earnings in subsidiaries 12,259 12,807 12,656 18,774 (43,867 ) 12,629 Loss from discontinued operations, net of income taxes — — (2 ) (17 ) — (19 ) Net income 12,259 12,807 12,654 18,757 (43,867 ) 12,610 Net income attributable to noncontrolling interest — 351 — — — 351 Net income attributable to common stock $ 12,259 $ 12,456 $ 12,654 $ 18,757 $ (43,867 ) $ 12,259 Net income $ 12,259 $ 12,807 $ 12,654 $ 18,757 $ (43,867 ) $ 12,610 Other comprehensive loss, net of tax: Change in actuarial loss and prior service costs associated with defined benefit pension plans and post-retirement benefit plans — — — (8 ) — (8 ) Other comprehensive loss — — — (8 ) — (8 ) Comprehensive income 12,259 12,807 12,654 18,749 (43,867 ) 12,602 Comprehensive income attributable to noncontrolling interest — 351 — — — 351 Comprehensive income attributable to common stock $ 12,259 $ 12,456 $ 12,654 $ 18,749 $ (43,867 ) $ 12,251 Condensed Consolidating Statements of Operations and Comprehensive Loss Fiscal Year Ended October 29, 2017 Parent Guarantor Subsidiary Guarantor Subsidiary Issuers Non-Guarantor Subsidiaries Eliminations Consolidated Totals (in millions) Net revenue $ — $ — $ 73 $ 17,563 $ — $ 17,636 Intercompany revenue — — 2,046 8 (2,054 ) — Total revenue — — 2,119 17,571 (2,054 ) 17,636 Cost of products sold: Cost of products sold — — 154 6,439 — 6,593 Intercompany cost of products sold — — (12 ) 174 (162 ) — Purchase accounting effect on inventory — — — 4 — 4 Amortization of acquisition-related intangible assets — — 7 2,504 — 2,511 Restructuring charges — — 5 14 — 19 Total cost of products sold — — 154 9,135 (162 ) 9,127 Gross margin — — 1,965 8,436 (1,892 ) 8,509 Research and development — — 1,490 1,802 — 3,292 Intercompany operating expense — — (66 ) 1,958 (1,892 ) — Selling, general and administrative — 23 339 425 — 787 Amortization of acquisition-related intangible assets — — 7 1,757 — 1,764 Restructuring, impairment and disposal charges — — 54 107 — 161 Litigation settlements — — — 122 — 122 Total operating expenses — 23 1,824 6,171 (1,892 ) 6,126 Operating income (loss) — (23 ) 141 2,265 — 2,383 Interest expense — — (411 ) (43 ) — (454 ) Intercompany interest expense — (12 ) (274 ) (1,420 ) 1,706 — Loss on extinguishment of debt — — (59 ) (107 ) — (166 ) Other income, net — 2 30 30 — 62 Intercompany interest income — 1 1,425 280 (1,706 ) — Intercompany other income (expense), net — 1,390 (589 ) (801 ) — — Income from continuing operations before income taxes and earnings in subsidiaries — 1,358 263 204 — 1,825 Provision for (benefit from) income taxes — — 67 (32 ) — 35 Income from continuing operations before earnings in subsidiaries — 1,358 196 236 — 1,790 Earnings in subsidiaries 1,692 426 243 4,453 (6,814 ) — Income from continuing operations and earnings in subsidiaries 1,692 1,784 439 4,689 (6,814 ) 1,790 Income (loss) from discontinued operations, net of income taxes — — (13 ) 7 — (6 ) Net income $ 1,692 $ 1,784 $ 426 $ 4,696 $ (6,814 ) $ 1,784 Net income attributable to noncontrolling interest — 92 — — — 92 Net income attributable to common stock $ 1,692 $ 1,692 $ 426 $ 4,696 $ (6,814 ) $ 1,692 Net income $ 1,692 $ 1,784 $ 426 $ 4,696 $ (6,814 ) $ 1,784 Other comprehensive income, net of tax: Change in actuarial gain and prior service costs associated with defined benefit pension plans and post-retirement benefit plans — — — 43 — 43 Other comprehensive income — — — 43 — 43 Comprehensive income 1,692 1,784 426 4,739 (6,814 ) 1,827 Comprehensive income attributable to noncontrolling interest — 92 — — — 92 Comprehensive income attributable to common stock $ 1,692 $ 1,692 $ 426 $ 4,739 $ (6,814 ) $ 1,735 Condensed Consolidating Statements of Operations and Comprehensive Income Fiscal Year Ended October 30, 2016 Parent Guarantor Subsidiary Guarantor Subsidiary Issuers Non-Guarantor Subsidiaries Eliminations Consolidated Totals (in millions) Net revenue $ — $ — $ 402 $ 12,838 $ — $ 13,240 Intercompany revenue — — 353 55 (408 ) — Total revenue — — 755 12,893 (408 ) 13,240 Cost of products sold: Cost of products sold — — 237 5,058 — 5,295 Intercompany cost of products sold — — (149 ) 557 (408 ) — Purchase accounting effect on inventory — — 15 1,170 — 1,185 Amortization of acquisition-related intangible assets — — 14 749 — 763 Restructuring charges — — 36 21 — 57 Total cost of products sold — — 153 7,555 (408 ) 7,300 Gross margin — — 602 5,338 — 5,940 Research and development — — 1,237 1,437 — 2,674 Intercompany operating expense — — (1,337 ) 1,337 — — Selling, general and administrative — 41 254 511 — 806 Amortization of acquisition-related intangible assets — — 82 1,791 — 1,873 Restructuring, impairment and disposal charges — — 309 687 — 996 Total operating expenses — 41 545 5,763 — 6,349 Operating income (loss) — (41 ) 57 (425 ) — (409 ) Interest expense — — (312 ) (273 ) — (585 ) Intercompany interest expense — (3 ) (262 ) (3 ) 268 — Loss on extinguishment of debt — — (113 ) (10 ) — (123 ) Other income (expense), net — — (27 ) 37 — 10 Intercompany interest income — 1 2 265 (268 ) — Intercompany other income (expense), net — 753 (277 ) (476 ) — — Income (loss) from continuing operations before income taxes and earnings in subsidiaries — 710 (932 ) (885 ) — (1,107 ) Provision for income taxes — — 447 195 — 642 Income (loss) from continuing operations before loss from subsidiaries — 710 (1,379 ) (1,080 ) — (1,749 ) Loss from subsidiaries (1,739 ) (2,571 ) (1,034 ) (2,221 ) 7,565 — Loss from continuing operations and loss in subsidiaries (1,739 ) (1,861 ) (2,413 ) (3,301 ) 7,565 (1,749 ) Income (loss) from discontinued operations, net of income taxes — — (158 ) 46 — (112 ) Net loss (1,739 ) (1,861 ) (2,571 ) (3,255 ) 7,565 (1,861 ) Net loss attributable to noncontrolling interest — (122 ) — — — (122 ) Net loss attributable to common stock $ (1,739 ) $ (1,739 ) $ (2,571 ) $ (3,255 ) $ 7,565 $ (1,739 ) Net loss $ (1,739 ) $ (1,861 ) $ (2,571 ) $ (3,255 ) $ 7,565 $ (1,861 ) Other comprehensive loss, net of tax: Change in actuarial loss and prior service costs associated with defined benefit pension plans and post-retirement benefit plans — — — (61 ) — (61 ) Other comprehensive loss — — — (61 ) — (61 ) Comprehensive loss (1,739 ) (1,861 ) (2,571 ) (3,316 ) 7,565 (1,922 ) Comprehensive loss attributable to noncontrolling interest — (122 ) — — — (122 ) Comprehensive loss attributable to common stock $ (1,739 ) $ (1,739 ) $ (2,571 ) $ (3,316 ) $ 7,565 $ (1,800 ) Condensed Consolidating Statements of Cash Flows Fiscal Year Ended November 4, 2018 Parent Guarantor Subsidiary Guarantor Subsidiary Issuers Non-Guarantor Subsidiaries Eliminations Consolidated Totals (in millions) Cash flows from operating activities: Net income $ 12,259 $ 12,807 $ 12,654 $ 18,757 $ (43,867 ) $ 12,610 Adjustments to reconcile net income to net cash provided by (used in) operating activities (12,323 ) (12,926 ) (12,906 ) (9,671 ) 44,096 (3,730 ) Net cash provided by (used in) operating activities (64 ) (119 ) (252 ) 9,086 229 8,880 Cash flows from investing activities: Intercompany contributions paid — (102 ) (9,099 ) (3,002 ) 12,203 — Distributions received from subsidiaries — 1,521 — 1,521 (3,042 ) — Net change in intercompany loans — (19 ) 2,637 (164 ) (2,454 ) — Acquisitions of businesses, net of cash acquired — — — (4,800 ) — (4,800 ) Proceeds from sales of businesses — — — 773 — 773 Purchases of property, plant and equipment — — (196 ) (497 ) 58 (635 ) Proceeds from disposals of property, plant and equipment — — 55 242 (58 ) 239 Purchases of investments — — (50 ) (199 ) — (249 ) Proceeds from sales and maturities of investments — — 54 — — 54 Other — — (50 ) (6 ) — (56 ) Net cash provided by (used in) investing activities — 1,400 (6,649 ) (6,132 ) 6,707 (4,674 ) Cash flows from financing activities: Intercompany contributions received — — 3,231 9,201 (12,432 ) — Dividend and distribution payments (1,477 ) (1,521 ) (1,521 ) (1,521 ) 3,042 (2,998 ) Net intercompany borrowings 8,690 (50 ) 261 (11,355 ) 2,454 — Repayment of debt — — (117 ) (856 ) — (973 ) Repurchase of common stock (7,258 ) — — — — (7,258 ) Issuance of common stock, net of shares withheld for employee taxes 109 102 (20 ) (35 ) — 156 Payment of capital lease obligations — — — (21 ) — (21 ) Other — — (27 ) 3 — (24 ) Net cash provided by (used in) financing activities 64 (1,469 ) 1,807 (4,584 ) (6,936 ) (11,118 ) Net change in cash and cash equivalents — (188 ) (5,094 ) (1,630 ) — (6,912 ) Cash and cash equivalents at beginning of period — 194 7,555 3,455 — 11,204 Cash and cash equivalents at end of period $ — $ 6 $ 2,461 $ 1,825 $ — $ 4,292 Condensed Consolidating Statements of Cash Flows Fiscal Year Ended October 29, 2017 Parent Guarantor Subsidiary Guarantor Subsidiary Issuers Non-Guarantor Subsidiaries Eliminations Consolidated Totals (in millions) Cash flows from operating activities: Net income $ 1,692 $ 1,784 $ 426 $ 4,696 $ (6,814 ) $ 1,784 Adjustments to reconcile net income to net cash provided by (used in) operating activities (1,692 ) (1,980 ) 2,282 (822 ) 6,979 4,767 Net cash provided by (used in) operating activities — (196 ) 2,708 3,874 165 6,551 Cash flows from investing activities: Intercompany contributions paid — (40 ) — (40 ) 80 — Distributions received from subsidiaries — 1,834 — 1,858 (3,692 ) — Net change in intercompany loans — 410 (286 ) 5,664 (5,788 ) — Acquisitions of businesses, net of cash acquired — — — (40 ) — (40 ) Proceeds from sales of businesses — — — 10 — 10 Purchases of property, plant and equipment — — (254 ) (841 ) 26 (1,069 ) Proceeds from disposals of property, plant and equipment — — 25 442 (26 ) 441 Purchases of investments — — (200 ) (7 ) — (207 ) Proceeds from sales and maturities of investments — — 200 — — 200 Other — — — (9 ) — (9 ) Net cash provided by (used in) investing activities — 2,204 (515 ) 7,037 (9,400 ) (674 ) Cash flows from financing activities: Intercompany contributions received — — 205 40 (245 ) — Dividend and distribution payments — (1,745 ) (1,834 ) (1,858 ) 3,692 (1,745 ) Net intercompany borrowings — (379 ) (5,797 ) 388 5,788 — Proceeds from issuance of long-term debt — — 17,426 — — 17,426 Repayment of debt — — (5,704 ) (7,964 ) — (13,668 ) Payment of debt issuance costs — — (24 ) — — (24 ) Issuance of common stock, net of shares withheld for employee taxes — 257 — — — 257 Payment of capital lease obligations — — (2 ) (14 ) — (16 ) Net cash provided by (used in) financing activities — (1,867 ) 4,270 (9,408 ) 9,235 2,230 Net change in cash and cash equivalents — 141 6,463 1,503 — 8,107 Cash and cash equivalents at the beginning of period — 53 1,092 1,952 — 3,097 Cash and cash equivalents at end of period $ — $ 194 $ 7,555 $ 3,455 $ — $ 11,204 Condensed Consolidating Statements of Cash Flows Fiscal Year Ended October 30, 2016 Parent Guarantor Subsidiary Guarantor Subsidiary Issuers Non-Guarantor Subsidiaries Eliminations Consolidated Totals (in millions) Cash flows from operating activities: Net loss $ (1,739 ) $ (1,861 ) $ (2,571 ) $ (3,255 ) $ 7,565 $ (1,861 ) Total adjustments to reconcile net loss to net cash provided by (used in) operating activities 1,739 1,818 2,303 6,637 (7,225 ) 5,272 Net cash provided by (used in) operating activities — (43 ) (268 ) 3,382 340 3,411 Cash flows from investing activities: Intercompany contributions paid — (35 ) (7,400 ) (4,970 ) 12,405 — Distributions received from subsidiaries — 250 356 250 (856 ) — Net change in intercompany loans — — (102 ) (10,587 ) 10,689 — Acquisitions of businesses, net of cash acquired — — (10,965 ) 910 — (10,055 ) Proceeds from sales of businesses — — 58 840 — 898 Purchases of property, plant and equipment — — (80 ) (643 ) — (723 ) Proceeds from disposals of property, plant and equipment — — — 5 — 5 Purchases of investments — — — (58 ) — (58 ) Proceeds from sales and maturities of investments — — 13 91 — 104 Other — — (2 ) (9 ) — (11 ) Net cash provided by (used in) investing activities — 215 (18,122 ) (14,171 ) 22,238 (9,840 ) Cash flows from financing activities: Intercompany contributions received — — 5,310 7,435 (12,745 ) — Dividend and distribution payments — (628 ) (250 ) (728 ) 856 (750 ) Net intercompany borrowings — 286 10,301 102 (10,689 ) — Proceeds from issuance of long-term debt — — 9,551 9,959 — 19,510 Repayment of debt — — (5,358 ) (5,959 ) — (11,317 ) Payment of debt issuance costs — — (77 ) (46 ) — (123 ) Excess tax benefits from stock-based compensation — — 5 84 — 89 Issuance of common stock, net of shares withheld for employee taxes — 223 — 72 — 295 Net cash provided by (used in) financing activities — (119 ) 19,482 10,919 (22,578 ) 7,704 Net change in cash and cash equivalents — 53 1,092 130 — 1,275 Cash and cash equivalents at beginning of period — — — 1,822 — 1,822 Cash and cash equivalents at end of period $ — $ 53 $ 1,092 $ 1,952 $ — $ 3,097</t>
  </si>
  <si>
    <t>Subsequent Events</t>
  </si>
  <si>
    <t>Subsequent Events [Abstract]</t>
  </si>
  <si>
    <t>Subsequent Events Acquisition of CA, Inc. On November 5, 2018 , we completed our acquisition, or the CA Merger, of CA, Inc., or CA. We assumed all unvested CA stock options, outstanding restricted stock awards, restricted stock units and performance stock units held by continuing employees. All vested in-the-money CA stock options and director stock units were cashed out upon the completion of the CA Merger. CA was a leading provider of information technology management software and solutions. We acquired CA to enhance our infrastructure software capabilities. Preliminary Purchase Consideration (In millions) Cash paid for outstanding CA common stock $ 18,402 Cash paid by Broadcom to retire CA’s term loan 274 Cash paid for vested CA equity awards 77 Fair value of partially vested assumed equity awards 91 Total purchase consideration $ 18,844 We financed the CA Merger with the net proceeds from borrowings under the 2019 Term Loans, as discussed in further detail below, as well as cash on hand of the combined companies. We assumed $2.25 billion of CA’s outstanding senior unsecured notes. We are currently evaluating the purchase price allocation following the consummation of the CA Merger. It is not practicable to disclose the preliminary purchase price allocation or unaudited pro forma combined financial information for this transaction, given the short period of time between the acquisition date and the issuance of these consolidated financial statements. 2019 Term Loans In connection with the completion of the CA Merger, on November 5, 2018 , we entered into a credit agreement, or the 2019 Credit Agreement, which provides for a $5 billion unsecured revolving credit facility, or the Revolving Facility, a $9 billion unsecured term A-3 facility, or the Term A-3 Loan, and a $9 billion unsecured term A-5 facility, or the Term A-5 Loan, and together with the Term A-3 Loan, referred to as the 2019 Term Loans. Our obligations under the 2019 Credit Agreement are guaranteed on an unsecured basis by BRCM, Broadcom Cayman Finance Limited and Broadcom-Singapore. The term loans under the Term A-3 Loan and Term A-5 Loan have variable interest rates and will mature and be payable in full on the third or fifth anniversary, respectively. The Revolving Facility is a five-year unsecured revolving facility. Initially, the aggregate commitment is equal to $5 billion , of which $500 million is available for the issuance of multicurrency letters of credit. The issuance of letters of credit reduces the aggregate amount otherwise available under the Revolving Facility for the making of revolving loans. Subject to the terms of the 2019 Credit Agreement, we may borrow, repay and reborrow revolving loans at any time prior to the earlier of (a) the fifth anniversary, and (b) the date of termination in whole of the revolving lenders’ commitments under the 2019 Credit Agreement in accordance with the terms thereof. We had no borrowings outstanding under the Revolving Facility on November 5, 2018 . In connection with the CA Merger, we entered into a definitive agreement to sell Veracode, Inc., a wholly owned subsidiary of CA and provider of application security testing solutions, to Thoma Bravo, LLC for cash consideration of $950 million , subject to customary closing conditions. Stock Repurchase Authorization On December 5, 2018 , our Board of Directors increased our current stock repurchase program authorization by $6 billion . The repurchase authorization is effective through November 3, 2019 , the end of Broadcom’s fiscal year 2019. Cash Dividends Declared On December 6, 2018 , we announced that our Board of Directors has declared a cash dividend of $2.65 per share, payable on December 28, 2018 to stockholders of record on December 19, 2018 .</t>
  </si>
  <si>
    <t>Supplementary Financial Data - Quarterly Data (Unaudited) (Notes)</t>
  </si>
  <si>
    <t>Quarterly Financial Information Disclosure [Abstract]</t>
  </si>
  <si>
    <t>Quarterly Financial Information [Text Block]</t>
  </si>
  <si>
    <t>Supplementary Financial Data — Quarterly Data (Unaudited) Fiscal Quarter Ended November 4, 2018 (1) August 5, 2018 (2) May 6, 2018 (3) February 4, 2018 (4) October 29, (5) July 30, (6) April 30, (7) January 29, (8) (In millions, except per share data) Net revenue $ 5,444 $ 5,063 $ 5,014 $ 5,327 $ 4,844 $ 4,463 $ 4,190 $ 4,139 Gross margin 2,935 2,619 2,551 2,628 2,383 2,149 1,976 2,001 Operating income 1,652 1,339 1,201 943 755 648 474 506 Income from continuing operations 1,115 1,197 3,736 6,581 556 509 468 257 Income (loss) from discontinued operations, net of income taxes — (1 ) (3 ) (15 ) 5 (2 ) (4 ) (5 ) Net income 1,115 1,196 3,733 6,566 561 507 464 252 Net income attributable to noncontrolling interest — — 15 336 29 26 24 13 Net income attributable to common stock $ 1,115 $ 1,196 $ 3,718 $ 6,230 $ 532 $ 481 $ 440 $ 239 Diluted income (loss) per share attributable to common stock: Income per share from continuing operations $ 2.64 $ 2.71 $ 8.34 $ 14.66 $ 1.24 $ 1.14 $ 1.06 $ 0.58 Income (loss) per share from discontinued operations, net of income taxes — — (0.01 ) (0.04 ) 0.01 — (0.01 ) (0.01 ) Net income per share $ 2.64 $ 2.71 $ 8.33 $ 14.62 $ 1.25 $ 1.14 $ 1.05 $ 0.57 Dividends declared and paid per share $ 1.75 $ 1.75 $ 1.75 $ 1.75 $ 1.02 $ 1.02 $ 1.02 $ 1.02 Dividends declared and paid per share-full year $ 7.00 $ 4.08 _________________________________ (1) Includes amortization of acquisition-related intangible assets of $829 million and impairment on investment of $106 million . (2) Includes amortization of acquisition-related intangible assets of $830 million . (3) Includes amortization of acquisition-related intangible assets of $832 million . (4) Includes the results of Brocade beginning with the fiscal quarter ended February 4, 2018 in connection with the completion of the Brocade Merger on November 17, 2017. Also includes amortization of acquisition-related intangible assets of $1,054 million , a purchase accounting effect on inventory charge of $70 million and restructuring, impairment and disposal charges of $145 million . (5) Includes amortization of acquisition-related intangible assets of $1,099 million and $110 million of litigation settlement charges. (6) Includes amortization of acquisition-related intangible assets of $1,096 million . (7) Includes amortization of acquisition-related intangible assets of $1,081 million . (8) Includes amortization of acquisition-related intangible assets of $999 million and a loss on debt extinguishment of $159 million .</t>
  </si>
  <si>
    <t>Summary of Significant Accounting Policies Summary of Significant Accounting Policies (Policies)</t>
  </si>
  <si>
    <t>Basis of Accounting, Policy [Policy Text Block]</t>
  </si>
  <si>
    <t>On November 17, 2017 , we acquired Brocade Communications Systems, Inc., or Brocade. On February 1, 2016, we acquired Broadcom Corporation, or BRCM. The accompanying consolidated financial statements include the results of operations of Brocade and BRCM commencing as of their respective acquisition dates.</t>
  </si>
  <si>
    <t>Fiscal Period, Policy [Policy Text Block]</t>
  </si>
  <si>
    <t>We operate on a 52- or 53-week fiscal year ending on the Sunday closest to October 31 in a 52-week year and the first Sunday in November in a 53-week year. Our fiscal year 2018 was a 53-week fiscal year, with our first fiscal quarter containing 14 weeks. The first quarter of our fiscal year 2018 ended on February 4, 2018, the second quarter ended on May 6, 2018 and the third quarter ended on August 5, 2018. Our fiscal years ended October 29, 2017 , or fiscal year 2017 , and October 30, 2016 , or fiscal year 2016 , were 52-week fiscal years.</t>
  </si>
  <si>
    <t>Foreign Currency Transactions and Translations Policy [Policy Text Block]</t>
  </si>
  <si>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Cash and Cash Equivalents, Policy [Policy Text Block]</t>
  </si>
  <si>
    <t>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t>
  </si>
  <si>
    <t>Trade and Other Accounts Receivable, Policy [Policy Text Block]</t>
  </si>
  <si>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4, 2018 or October 29, 2017 . Accounts receivable are also recognized net of sales returns and distributor credit allowances. These amounts are recognized when it is both probable and estimable that discounts will be granted or products will be returned.</t>
  </si>
  <si>
    <t>Concentration Risk, Credit Risk, Policy [Policy Text Block]</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si>
  <si>
    <t>Concentrations Risk Other Risks Policy [Policy Text Block]</t>
  </si>
  <si>
    <t>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si>
  <si>
    <t>Inventory, Policy [Policy Text Block]</t>
  </si>
  <si>
    <t xml:space="preserve">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t>
  </si>
  <si>
    <t>Pension and Other Postretirement Plans, Policy [Policy Text Block]</t>
  </si>
  <si>
    <t>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 S. expected rate of return on plan assets is set equal to the discount rate due to the implementation of our fully-matched, liability-driven investment strategy. For the non-U.S. plans, we set assumptions specific to each country.</t>
  </si>
  <si>
    <t>Derivative Instruments and Hedging Activities Disclosure [Text Block]</t>
  </si>
  <si>
    <t>Derivative instruments. We are subject to foreign currency risks for transactions denominated in foreign currencies, primarily the Singapore Dollar, Israeli Shekel,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loss)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tockholders’ equity. These amounts are then reclassified and recognized in net income (loss) when either the forecasted transaction affects earning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t>
  </si>
  <si>
    <t>Property, Plant and Equipment, Policy [Policy Text Block]</t>
  </si>
  <si>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t>
  </si>
  <si>
    <t>Fair Value Measurement, Policy [Policy Text Block]</t>
  </si>
  <si>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t>Business Combinations Policy [Policy Text Block]</t>
  </si>
  <si>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technology obsolescence rates, expected costs to develop in-process research and development, or IPR&amp;D, into commercially viable products, estimated cash flows from the projects when completed and discount rates. Unanticipated events and circumstances may occur that may affect the accuracy or validity of such assumptions, estimates or actual results. </t>
  </si>
  <si>
    <t>Goodwill and Intangible Assets, Goodwill, Policy [Policy Text Block]</t>
  </si>
  <si>
    <t xml:space="preserve">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t>
  </si>
  <si>
    <t>Long-Lived Assets, Policy [Policy Text Block]</t>
  </si>
  <si>
    <t>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si>
  <si>
    <t>Standard Product Warranty, Policy [Policy Text Block]</t>
  </si>
  <si>
    <t>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Revenue Recognition, Policy [Policy Text Block]</t>
  </si>
  <si>
    <t xml:space="preserve">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Certain of our product sales are sold in multiple-element arrangements including networking hardware with embedded software products and support, which are considered separate units of accounting. For certain of our products, software and non-software components function together to deliver the tangible products’ essential functionality. We allocate revenue to each element in a multiple-element arrangement based upon the relative selling price. When applying the relative selling price method, we determine the selling price for each deliverable using vendor-specific objective evidence, or VSOE, of selling price, if it exists, or third-party evidence, or TPE, of selling price. If neither VSOE nor TPE of selling price exist for a deliverable, we use our best estimate of selling price for that deliverable. Revenue allocated to each element is then recognized when the basic revenue recognition criteria are met for each element. Revenue related to support is deferred and recognized ratably over the contractual period. We determine VSOE based on our normal pricing and discounting practices for the specific product or service when sold separately. In determining VSOE, we require that a substantial majority of the selling prices for a product or service fall within a reasonably narrow pricing range. For support, we consider stated renewal rates in determining VSOE. In most instances, we are not able to establish VSOE for all deliverables in an arrangement with multiple elements. When VSOE cannot be established, we attempt to establish the selling price for each element based on TPE. When we are unable to establish selling price using VSOE or TPE, we use best estimated selling price, or BESP, in our allocation of the arrangement consideration. The objective of BESP is to determine the price at which we would transact a sale if the product or service were sold on a stand-alone basis. We determine BESP for a product by considering multiple factors including, but not limited to, geographies, market conditions, competitive landscape, internal costs, gross margin objectives and pricing practices taking into consideration our go-to-market strategy.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t>
  </si>
  <si>
    <t>Research and Development Expense, Policy [Policy Text Block]</t>
  </si>
  <si>
    <t>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t>
  </si>
  <si>
    <t>Share-based Compensation, Option and Incentive Plans Policy [Policy Text Block]</t>
  </si>
  <si>
    <t>Stock-based compensation expense. We recognize compensation expense for time-based restricted stock units, or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Limited Second Amended and Restated Employee Share Purchase Plan, as amended, or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t>
  </si>
  <si>
    <t>Shipping and Handling Cost, Policy [Policy Text Block]</t>
  </si>
  <si>
    <t>Shipping and handling costs. Our shipping and handling costs charged to customers are included in net revenue and the associated expense is included in cost of products sold in the consolidated statements of operations for all periods presented.</t>
  </si>
  <si>
    <t>Litigation And Settlement Cost [Policy Text Block]</t>
  </si>
  <si>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si>
  <si>
    <t>Income Tax, Policy [Policy Text Block]</t>
  </si>
  <si>
    <t xml:space="preserve">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t>
  </si>
  <si>
    <t>Earnings Per Share, Policy [Policy Text Block]</t>
  </si>
  <si>
    <t>Net income (loss) per share. Basic net income (loss) per share is computed by dividing net income (loss) attributable to common stock by the weighted-average number of shares of common stock outstanding during the period. Diluted net income (loss) per share is computed by dividing net income (loss) by the weighted-average number of shares of common stock and potentially dilutive shares of common stock outstanding during the period. Diluted shares outstanding include the dilutive effect of in-the-money stock options, unvested RSUs and ESPP rights (together referred to as equity awards). Diluted shares outstanding also included shares issuable upon the exchange of LP Units for fiscal year 2016. Potentially dilutive shares whose effect would have been antidilutive are excluded from the computation of diluted net income (loss) per share. The dilutive effect of equity awards is calculated based on the average stock price for each fiscal period, using the treasury stock method. Under the treasury stock method, the amount the employee must pay for exercising stock options and to purchase shares under the ESPP and the amount of compensation cost for future service that we have not yet recognized are collectively assumed to be used to repurchase shares. For fiscal year 2016, the amount of tax benefits that would be recognized when equity awards become deductible for income tax purposes was also assumed to be used to repurchase shares. The dilutive effect of LP Units was calculated using the if-converted method. The if-converted method assumed that the LP Units were converted at the beginning of the reporting period and included net loss attributable to noncontrolling interest for fiscal year 2016.</t>
  </si>
  <si>
    <t>Reclassification, Policy [Policy Text Block]</t>
  </si>
  <si>
    <t>Reclassifications. Certain reclassifications have been made to the prior period consolidated balance sheet and statements of cash flows. These reclassifications have no impact on the previously reported net assets or net cash activities.</t>
  </si>
  <si>
    <t>Recent accounting guidance</t>
  </si>
  <si>
    <t>Recently Adopted Accounting Guidance In the first quarter of fiscal year 2018, we early adopted guidanc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In the second quarter of fiscal year 2018, we early adopted guidance issued by the FASB in February 2018 that allows companies to reclassify stranded income tax effects resulting from the U.S. Tax Cuts and Jobs Act, or the 2017 Tax Reform Act, from accumulated other comprehensive loss to retained earnings. The stranded income tax effects resulted from the change in the federal tax rate for deferred taxes recorded in accumulated other comprehensive loss. The adoption of this guidance resulted in a cumulative-effect adjustment as of the beginning of the second quarter of fiscal year 2018, which consisted of an increase to our accumulated other comprehensive loss of $16 million , an increase to retained earnings of $15 million and a $1 million increase to noncontrolling interest.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at this guidance will have on our consolidated financial statements, consisting primarily of a balance sheet gross up of right-of-use assets and lease liabilities on the consolidated balance sheets upon adoption, which will increase the Company's total assets and liabilities. In January 2016, the FASB issued guidance related to the recognition, measurement, presentation and disclosure of financial instruments and requires, among others, equity securities to be measured at fair value with changes in fair value recognized through net income. The guidance is required to be applied by means of a cumulative-effect adjustment to the balance sheet as of the beginning of the fiscal year of adoption, with other amendments related specifically to equity securities without readily determinable fair values applied prospectively. This guidance will be effective for the first quarter of our fiscal year 2019. We are evaluating the impact that this guidance will have on our consolidated financial statements, including other long-term assets and other income, net, for changes in fair value of equity securities. In May 2014, the FASB issued guidance that outlines a single comprehensive model for entities to use in accounting for revenue arising from contracts with customers and supersedes most current revenue recognition guidance. The effective date of the guidance, as amended, will be the first quarter of our fiscal year 2019.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e plan to adopt the new standard using the modified retrospective method at the beginning of our first quarter of fiscal year 2019. We are finalizing our analysis to quantify the adoption impact of the provisions of the new standard. We expect to use the input method to determine our revenue from development arrangements that are currently recognized upon completion and acceptance of our contract deliverables.</t>
  </si>
  <si>
    <t>Segment Information Segment Reporting (Policies)</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s Schedule of Business Acquisitions, by Acquisition (Tables)</t>
  </si>
  <si>
    <t>Business Acquisition [Line Items]</t>
  </si>
  <si>
    <t>Schedule of Intangible Assets by Major Class [Table Text Block]</t>
  </si>
  <si>
    <t xml:space="preserve"> Gross Carrying Amount Accumulated Amortization Net Book Value (In millions) As of November 4, 2018: Purchased technology $ 15,806 $ (6,816 ) $ 8,990 Customer contracts and related relationships 1,792 (878 ) 914 Trade names 578 (170 ) 408 Other 239 (53 ) 186 Intangible assets subject to amortization 18,415 (7,917 ) 10,498 IPR&amp;D 264 — 264 Total $ 18,679 $ (7,917 ) $ 10,762 As of October 29, 2017: Purchased technology $ 12,724 $ (4,265 ) $ 8,459 Customer contracts and related relationships 4,240 (3,100 ) 1,140 Trade names 528 (117 ) 411 Other 135 (25 ) 110 Intangible assets subject to amortization 17,627 (7,507 ) 10,120 IPR&amp;D 712 — 712 Total $ 18,339 $ (7,507 ) $ 10,832</t>
  </si>
  <si>
    <t>Brocade Communications Systems, Inc. [Member]</t>
  </si>
  <si>
    <t>Schedule of Business Acquisitions, by Acquisition [Table Text Block]</t>
  </si>
  <si>
    <t>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t>
  </si>
  <si>
    <t>Schedule of assets acquired and liabilities assumed</t>
  </si>
  <si>
    <t>The following table presents our allocation of the total purchase price, net of cash acquired: Estimated Fair Value (In millions) Current assets $ 1,297 Goodwill 2,187 Intangible assets 3,396 Other long-term assets 82 Total assets acquired 6,962 Current portion of long-term debt (856 ) Other current liabilities (374 ) Long-term debt (38 ) Other long-term liabilities (906 ) Total liabilities assumed (2,174 ) Fair value of net assets acquired $ 4,788</t>
  </si>
  <si>
    <t xml:space="preserve">Intangible Assets 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t>
  </si>
  <si>
    <t>Schedule of Indefinite-lived Intangible Assets Acquired as Part of Business Combination [Table Text Block]</t>
  </si>
  <si>
    <t>The following table summarizes the details of IPR&amp;D by category at the Brocade Acquisition Date: Description IPR&amp;D Percentage of Completion Estimated Cost to Complete Expected Release Date (By Fiscal Year) (Dollars in millions) Directors $ 64 72 % $ 45 2019 Switches $ 50 81 % $ 21 2018 Embedded $ 31 74 % $ 22 2019 Networking software $ 10 73 % $ 27 2018</t>
  </si>
  <si>
    <t>Business Acquisition, Pro Forma Information</t>
  </si>
  <si>
    <t xml:space="preserve"> Fiscal Year 2018 2017 Pro forma net revenue $ 20,978 $ 19,441 Pro forma net income attributable to common stock $ 12,408 $ 986</t>
  </si>
  <si>
    <t>BRCM [Member]</t>
  </si>
  <si>
    <t>Purchase Consideration (In millions) Cash for outstanding BRCM common stock $ 16,798 Fair value of Broadcom common stock issued for outstanding BRCM common stock 15,438 Fair value of Partnership LP units issued for outstanding BRCM common stock 3,140 Fair value of partially vested assumed RSU awards 182 Cash for vested BRCM equity awards 137 Effective settlement of pre-existing relationships 11 Total purchase consideration 35,706 Less: cash acquired 6,948 Total purchase consideration, net of cash acquired $ 28,758</t>
  </si>
  <si>
    <t>The following table presents our allocation of the total purchase price, net of cash acquired: Fair Value (In millions) Trade accounts receivable $ 669 Inventory 1,853 Assets held-for-sale 833 Other current assets 194 Property, plant and equipment 889 Goodwill 22,992 Intangible assets 14,808 Other long-term assets 121 Total assets acquired 42,359 Accounts payable (559 ) Employee compensation and benefits (104 ) Current portion of long-term debt (1,475 ) Other current liabilities (780 ) Long-term debt (139 ) Other long-term liabilities (10,544 ) Total liabilities assumed (13,601 ) Fair value of net assets acquired $ 28,758</t>
  </si>
  <si>
    <t xml:space="preserve">Intangible Assets Fair Value Weighted-Average Amortization Periods (In millions) (In years) Developed technology $ 9,010 6 Customer contracts and related relationships 2,703 2 Order backlog 750 &lt; 1 Trade name 350 17 Other 45 16 Total identified finite-lived intangible assets 12,858 IPR&amp;D 1,950 N/A Total identified intangible assets, net of assets held-for-sale 14,808 Intangible assets included in assets held-for-sale 320 Identified intangible assets $ 15,128 </t>
  </si>
  <si>
    <t>The following table summarizes the details of IPR&amp;D by category as of the Broadcom Acquisition Date: Description IPR&amp;D Percentage of Completion Estimated Cost to Complete Expected Release Date (By Fiscal Year) (Dollars in millions)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t>
  </si>
  <si>
    <t xml:space="preserve"> Fiscal Year 2016 (In millions) Pro forma net revenue $ 15,281 Pro forma net loss attributable to common stock $ (1,291 )</t>
  </si>
  <si>
    <t>Supplemental Financial Information (Tables)</t>
  </si>
  <si>
    <t>Summary of inventory</t>
  </si>
  <si>
    <t xml:space="preserve"> November 4, October 29, (In millions) Finished goods $ 483 $ 562 Work-in-process 505 696 Raw materials 136 189 Total inventory $ 1,124 $ 1,447</t>
  </si>
  <si>
    <t>Property, Plant and Equipment [Table Text Block]</t>
  </si>
  <si>
    <t xml:space="preserve"> November 4, October 29, (In millions) Land $ 189 $ 177 Construction in progress 67 411 Buildings and leasehold improvements 1,016 579 Machinery and equipment 3,257 2,925 Total property, plant and equipment 4,529 4,092 Accumulated depreciation and amortization (1,894 ) (1,493 ) Total property, plant and equipment, net $ 2,635 $ 2,599</t>
  </si>
  <si>
    <t>Schedule of Other Current Assets [Table Text Block]</t>
  </si>
  <si>
    <t xml:space="preserve"> November 4, October 29, (In millions) Prepaid expenses $ 243 $ 440 Other receivables 65 155 Other (miscellaneous) 58 129 Total other current assets $ 366 $ 724</t>
  </si>
  <si>
    <t>Other Current Liabilities [Table Text Block]</t>
  </si>
  <si>
    <t xml:space="preserve"> November 4, October 29, (In millions) Interest payable $ 165 $ 136 Deferred revenue 164 51 Accrued rebates 161 124 Tax liabilities 162 123 Other (miscellaneous) 160 247 Total other current liabilities $ 812 $ 681</t>
  </si>
  <si>
    <t>Other Noncurrent Liabilities [Table Text Block]</t>
  </si>
  <si>
    <t xml:space="preserve"> November 4, October 29, (In millions) Unrecognized tax benefits (a) (b) $ 3,088 $ 1,011 Deferred tax liabilities (a) 169 10,019 Tax indemnification liability 116 — Other (miscellaneous) 263 242 Total other long-term liabilities $ 3,636 $ 11,272</t>
  </si>
  <si>
    <t>[1],[2]</t>
  </si>
  <si>
    <t>Schedule of Accumulated Other Comprehensive Income (Loss) [Table Text Block]</t>
  </si>
  <si>
    <t xml:space="preserve"> Fiscal Year 2018 2017 (In millions) Beginning balance $ (91 ) $ (134 ) Changes in accumulated other comprehensive loss: Unrealized gain (loss) on defined benefit pension plans and post-retirement benefit plans before reclassification (11 ) 63 Amounts reclassified out of accumulated other comprehensive loss (a) 1 1 Tax effects 2 (21 ) Other comprehensive income (loss) (8 ) 43 Cumulative effect of accounting change (16 ) — Ending balance $ (115 ) $ (91 )</t>
  </si>
  <si>
    <t>Schedule of Other Nonoperating Income (Expense) [Table Text Block]</t>
  </si>
  <si>
    <t xml:space="preserve"> Fiscal Year 2018 2017 2016 (In millions) Other income $ 30 $ 43 $ 27 Interest income 114 44 10 Other expense — (25 ) (27 ) Other income, net $ 144 $ 62 $ 10</t>
  </si>
  <si>
    <t>(a) Refer to Note 10. “Income Taxes” for additional information regarding these balances.</t>
  </si>
  <si>
    <t>(b) Includes accrued interest and penalties.</t>
  </si>
  <si>
    <t>(a) Relates to amortization of actuarial loss and prior service costs associated with defined benefit pension plans and post-retirement benefit plans and are included in the computation of net periodic benefit (income) cost (refer to Note 7. “Retirement Plans and Post-Retirement Benefits” for additional information).</t>
  </si>
  <si>
    <t>Goodwill and Intangible Assets (Tables)</t>
  </si>
  <si>
    <t>Schedule of Goodwill [Table Text Block]</t>
  </si>
  <si>
    <t xml:space="preserve"> Wired Infrastructure Wireless Communications Enterprise Storage Industrial &amp; Other Total (In millions) Balance as of October 30, 2016 $ 17,641 $ 5,952 $ 995 $ 144 $ 24,732 Broadcom Merger adjustments (25 ) (7 ) — — (32 ) Acquisitions 6 — — — 6 Balance as of October 29, 2017 17,622 5,945 995 144 24,706 Acquisitions 83 — 2,117 7 2,207 Balance as of November 4, 2018 $ 17,705 $ 5,945 $ 3,112 $ 151 $ 26,913</t>
  </si>
  <si>
    <t>Schedule of Finite- and Indefinite-lived Intangible Assets</t>
  </si>
  <si>
    <t>Finite-lived Intangible Assets Remaining</t>
  </si>
  <si>
    <t>Based on the amount of intangible assets subject to amortization at November 4, 2018 , the expected amortization expense for each of the next five fiscal years and thereafter was as follows: Fiscal Year: Expected Amortization Expense (In millions) 2019 $ 2,882 2020 2,437 2021 1,945 2022 1,441 2023 650 Thereafter 1,143 Total $ 10,498</t>
  </si>
  <si>
    <t>Finite-lived Intangible Assets Remaining Weighted Average Amortization Period</t>
  </si>
  <si>
    <t>The weighted-average amortization periods remaining by intangible asset category were as follows: Amortizable intangible assets: November 4, October 29, (In years) Purchased technology 6 5 Customer contracts and related relationships 5 4 Trade names 12 13 Other 10 10</t>
  </si>
  <si>
    <t>Earnings (Loss) Per Share Earnings Per Share (Tables)</t>
  </si>
  <si>
    <t>Schedule of Earnings Per Share, Basic and Diluted [Table Text Block]</t>
  </si>
  <si>
    <t xml:space="preserve"> Fiscal Year 2018 2017 2016 (In millions, except per share data) Numerator - Basic: Income (loss) from continuing operations $ 12,629 $ 1,790 $ (1,749 ) Less: Income (loss) from continuing operations attributable to noncontrolling interest 352 92 (116 ) Income (loss) from continuing operations attributable to common stock 12,277 1,698 (1,633 ) Loss from discontinued operations, net of income taxes (19 ) (6 ) (112 ) Less: Loss from discontinued operations, net of income taxes, attributable to noncontrolling interest (1 ) — (6 ) Loss from discontinued operations, net of income taxes, attributable to common stock (18 ) (6 ) (106 ) Net income (loss) attributable to common stock $ 12,259 $ 1,692 $ (1,739 ) Numerator - Diluted: Income (loss) from continuing operations $ 12,277 $ 1,698 $ (1,749 ) Loss from discontinued operations, net of income taxes (18 ) (6 ) (112 ) Net income (loss) $ 12,259 $ 1,692 $ (1,861 ) Denominator: Weighted-average shares outstanding - basic 418 405 366 Dilutive effect of equity awards 13 16 — Exchange of noncontrolling interest — — 17 Weighted-average shares outstanding - diluted 431 421 383 Basic income (loss) per share: Income (loss) per share from continuing operations $ 29.37 $ 4.19 $ (4.46 ) Loss per share from discontinued operations (0.04 ) (0.01 ) (0.29 ) Net income (loss) per share $ 29.33 $ 4.18 $ (4.75 ) Diluted income (loss) per share: Income (loss) per share from continuing operations $ 28.48 $ 4.03 $ (4.57 ) Loss per share from discontinued operations (0.04 ) (0.01 ) (0.29 ) Net income (loss) per share $ 28.44 $ 4.02 $ (4.86 ) Potentially dilutive shares excluded from the calculation of diluted income (loss) per share because their effect would have been antidilutive (a) 9 22 12 ________________________________ (a) For fiscal years 2018 and 2017, these weighted shares related to common stock shares issuable upon the exchange of LP Units prior to the effective time of the Mandatory Exchange (refer to Note 9 . “ Stockholders’ Equity ” for additional information). As a result, diluted net income per share excluded net income attributable to noncontrolling interest. For fiscal year 2016, these weighted shares related to antidilutive equity awards.</t>
  </si>
  <si>
    <t>Retirement Plans and Post-Retirement Benefits (Tables)</t>
  </si>
  <si>
    <t>Defined Benefit Plans and Other Postretirement Benefit Plans Table Text Block [Line Items]</t>
  </si>
  <si>
    <t>Schedule of Net Pension and Post Retirement Benefit Costs [Table Text Block]</t>
  </si>
  <si>
    <t>Net Periodic Benefit (Income) Cost Pension Benefits Post-Retirement Benefits Fiscal Year Fiscal Year 2018 2017 2016 2018 2017 2016 (In millions) Service cost $ 4 $ 4 $ 3 $ — $ — $ — Interest cost 51 53 59 3 3 3 Expected return on plan assets (51 ) (65 ) (72 ) (4 ) (4 ) (4 ) Other 1 1 4 — — — Net periodic benefit (income) cost $ 5 $ (7 ) $ (6 ) $ (1 ) $ (1 ) $ (1 ) Net actuarial (gain) loss $ 14 $ (60 ) $ 88 $ (3 ) $ (3 ) $ 11</t>
  </si>
  <si>
    <t>Schedule of Funded Status of Pension and Post Retirement Benefit Plans [Table Text Block]</t>
  </si>
  <si>
    <t>Funded Status Pension Benefits Post-Retirement Benefits November 4, October 29, November 4, October 29, (In millions) Change in plan assets: Fair value of plan assets — beginning of period $ 1,426 $ 1,050 $ 83 $ 78 Actual return on plan assets (65 ) 108 — 7 Employer contributions 130 361 — — Payments from plan assets (93 ) (93 ) (2 ) (2 ) Foreign currency impact (4 ) — — — Fair value of plan assets — end of period 1,394 1,426 81 83 Change in benefit obligations: Benefit obligations — beginning of period 1,508 1,566 80 79 Service cost 4 4 — — Interest cost 51 53 3 3 Actuarial gain (102 ) (13 ) (7 ) — Benefit payments (93 ) (93 ) (2 ) (2 ) Curtailments — (4 ) — — Settlements — (8 ) — — Plan amendment 3 — — — Foreign currency impact (7 ) 3 — — Benefit obligations — end of period 1,364 1,508 74 80 Overfunded (underfunded) status of benefit obligations (a) $ 30 $ (82 ) $ 7 $ 3 Actuarial losses and prior service costs recognized in accumulated other comprehensive loss, net of taxes $ (110 ) $ (85 ) $ (5 ) $ (6 ) _________________________________ (a) Substantially all amounts recognized in the consolidated balance sheets were recorded in other long-term assets and other long-term liabilities for all periods presented.</t>
  </si>
  <si>
    <t>Schedule of Accumulated Benefit Obligations in Excess of Fair Value of Plan Assets [Table Text Block]</t>
  </si>
  <si>
    <t>Plans with benefit obligations in excess of plan assets: Pension Benefits Post-Retirement Benefits November 4, October 29, November 4, October 29, (In millions) Projected benefit obligations $ 551 $ 701 $ — $ — Accumulated benefit obligations $ 546 $ 696 $ 14 $ 15 Fair value of plan assets $ 528 $ 603 $ — $ —</t>
  </si>
  <si>
    <t>Schedule of Accumulated Benefit Obligation Less Than Fair Value of Plan Assets [Table Text Block]</t>
  </si>
  <si>
    <t>Plans with benefit obligations less than plan assets: Pension Benefits Post-Retirement Benefits November 4, October 29, November 4, October 29, (In millions) Projected benefit obligations $ 813 $ 807 $ — $ — Accumulated benefit obligations $ 812 $ 805 $ 60 $ 65 Fair value of plan assets $ 866 $ 823 $ 81 $ 83</t>
  </si>
  <si>
    <t>Schedule of Expected Benefit Payments [Table Text Block]</t>
  </si>
  <si>
    <t>Expected Future Benefit Payments Fiscal Years: Pension Benefits Post-Retirement Benefits (In millions) 2019 $ 93 $ 3 2020 $ 91 $ 3 2021 $ 91 $ 3 2022 $ 91 $ 3 2023 $ 91 $ 4 2024-2028 $ 445 $ 20</t>
  </si>
  <si>
    <t>Schedule of Assumptions Used [Table Text Block]</t>
  </si>
  <si>
    <t xml:space="preserve"> Assumptions for Benefit Obligations as of Assumptions for Net Periodic Benefit (Income) Cost Fiscal Year November 4, October 29, 2018 2017 2016 Defined benefit pension plans: Discount rate 0.50%-8.00% 0.50%-7.00% 0.50%-7.00% 0.50%-7.00% 0.75%-7.75% Average increase in compensation levels 2.00%-10.00% 2.00%-11.00% 2.00%-11.00% 2.00%-9.15% 2.50%-11.72% Expected long-term return on assets N/A N/A 1.50%-7.50% 0.25%-8.00% 1.50%-9.00% Assumptions for Benefit Obligations as of Assumptions for Net Periodic Benefit (Income) Cost Fiscal Year November 4, October 29, 2018 2017 2016 Post-retirement benefits plans: Discount rate 4.30%-4.60% 3.40%-3.80% 3.40%-3.80% 3.30%-3.90% 3.90%-4.50% Average increase in compensation levels 3.00% 3.00% 3.00% 3.50% 3.50% Expected long-term return on assets N/A N/A 4.80% 4.40% 5.10%</t>
  </si>
  <si>
    <t>Pension Plan [Member]</t>
  </si>
  <si>
    <t>Schedule of Allocation of Plan Assets [Table Text Block]</t>
  </si>
  <si>
    <t>Fair Value Measurement of Plan Assets November 4, 2018 Fair Value Measurements at Reporting Date Using Level 1 Level 2 Level 3 Total (In millions) Cash equivalents $ 36 (a) $ — $ — $ 36 Equity securities: Non-U.S. equity securities 19 (b) — — 19 Fixed-income securities: U.S. treasuries — 80 (c) — 80 Corporate bonds — 1,229 (c) — 1,229 Municipal bonds — 17 (c) — 17 Government bonds — 13 (c) — 13 Total plan assets $ 55 $ 1,339 $ — $ 1,394 October 29, 2017 Fair Value Measurements at Reporting Date Using Level 1 Level 2 Level 3 Total (In millions) Cash equivalents $ 943 (a) $ — $ — $ 943 Equity securities: Non-U.S. equity securities 7 (b) — — 7 Fixed-income securities: U.S. treasuries — 39 (c) — 39 Corporate bonds — 393 (c) — 393 Asset-backed and mortgage-backed securities — 1 (c) — 1 Municipal bonds — 25 (c) — 25 Government bonds — 18 (c) — 18 Total plan assets $ 950 $ 476 $ — $ 1,426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t>
  </si>
  <si>
    <t>Other Postretirement Benefits Plan [Member]</t>
  </si>
  <si>
    <t>The following table presents the plan asset allocations by category: November 4, October 29, Actual Target Actual Target Commingled funds - U.S. equities — % — % 20 % 20 % Commingled funds - Non-U.S. equities — — 20 20 Commingled funds - bonds 100 100 60 60 Total 100 % 100 % 100 % 100 %</t>
  </si>
  <si>
    <t>Borrowings Borrowings (Tables)</t>
  </si>
  <si>
    <t>Debt Instrument [Line Items]</t>
  </si>
  <si>
    <t>Schedule of Debt [Table Text Block]</t>
  </si>
  <si>
    <t xml:space="preserve"> Effective Interest Rate November 4, 2018 October 29, 2017 (In millions) 2017 Senior Notes 2.375% notes due January 2020 2.615 % $ 2,750 $ 2,750 3.000% notes due January 2022 3.214 % 3,500 3,500 3.625% notes due January 2024 3.744 % 2,500 2,500 3.875% notes due January 2027 4.018 % 4,800 4,800 2.200% notes due January 2021 2.406 % 750 750 2.650% notes due January 2023 2.781 % 1,000 1,000 3.125% notes due January 2025 3.234 % 1,000 1,000 3.500% notes due January 2028 3.596 % 1,250 1,250 17,550 17,550 Assumed BRCM Senior Notes 2.70% notes due November 2018 2.700 % — 117 2.50% - 4.50% notes due August 2022 - August 2034 2.50% - 4.50% 22 22 22 139 Assumed Brocade Convertible Notes 1.375% convertible notes due January 2020 0.628 % 37 — Total principal amount outstanding 17,609 17,689 Less: Unaccreted discount and unamortized debt issuance costs (116 ) (141 ) Carrying value of debt $ 17,493 $ 17,548</t>
  </si>
  <si>
    <t>Schedule of Future Principal Payments on Debt</t>
  </si>
  <si>
    <t>The future contractual maturities of borrowings as of November 4, 2018 are as follows: Fiscal Year: Future Scheduled Principal Payments (In millions) 2019 $ — 2020 2,787 2021 750 2022 3,509 2023 1,000 Thereafter 9,563 Total $ 17,609</t>
  </si>
  <si>
    <t>Stockholders' Equity (Tables)</t>
  </si>
  <si>
    <t>Dividends Declared [Table Text Block]</t>
  </si>
  <si>
    <t xml:space="preserve"> Fiscal Year 2018 2017 2016 (In millions, except per share data) Cash dividends and distributions declared and paid per share/unit $ 7.00 $ 4.08 $ 1.94 Cash dividends paid to stockholders $ 2,921 $ 1,653 $ 716 Cash distributions paid to limited partners $ 77 $ 92 $ 34</t>
  </si>
  <si>
    <t>Schedule of Stock-Based Compensation Expense [Table Text Block]</t>
  </si>
  <si>
    <t xml:space="preserve"> Fiscal Year 2018 2017 2016 (In millions) Cost of products sold $ 86 $ 64 $ 48 Research and development 855 636 430 Selling, general and administrative 286 220 186 Total stock-based compensation expense (a) $ 1,227 $ 920 $ 664 Income tax benefits for stock-based compensation $ 181 $ 273 $ 89</t>
  </si>
  <si>
    <t>Schedule of Stock-Based Compensation, Valuation Assumptions [Table Text Block]</t>
  </si>
  <si>
    <t>The following table summarizes the weighted-average assumptions utilized to calculate the fair value of market-based awards granted in the periods presented: Market-Based Awards Fiscal Year 2018 2017 2016 Risk-free interest rate 2.4 % 1.7 % 1.2 % Dividend yield 2.6 % 1.8 % 1.3 % Volatility 32.5 % 32.3 % 35.0 % Expected term (in years) 4.0 4.0 3.8</t>
  </si>
  <si>
    <t>Schedule of Stock-Based Compensation, Restricted Stock Units Award Activity [Table Text Block]</t>
  </si>
  <si>
    <t>A summary of time- and market-based RSU activity is as follows: Number of RSUs Outstanding Weighted-Average Grant Date Fair Value Per Share (In millions, except per share data) Balance as of November 1, 2015 5 $ 95.17 Assumed in Broadcom Merger 6 $ 135.58 Granted 12 $ 138.45 Vested (4 ) $ 114.49 Forfeited (2 ) $ 130.30 Balance as of October 30, 2016 17 $ 130.71 Granted 8 $ 199.33 Vested (5 ) $ 126.81 Forfeited (2 ) $ 142.78 Balance as of October 29, 2017 18 $ 163.42 Granted 7 $ 239.48 Vested (6 ) $ 155.78 Forfeited (1 ) $ 175.46 Balance as of November 4, 2018 18 $ 195.50</t>
  </si>
  <si>
    <t>Schedule of Stock-Based Compensation, Option Award Activity [Table Text Block]</t>
  </si>
  <si>
    <t>A summary of time- and market-based stock option activity is as follows: Number of Options Outstanding Weighted- Average Exercise Price Per Share Weighted- Average Remaining Contractual Life (In years) Aggregate Intrinsic Value (In millions, except years and per share data) Balance as of November 1, 2015 21 $ 47.92 Exercised (5 ) $ 44.35 $ 579 Cancelled (1 ) $ 53.56 Balance as of October 30, 2016 15 $ 48.77 Exercised (4 ) $ 45.48 $ 682 Cancelled (1 ) $ 66.08 Balance as of October 29, 2017 10 $ 49.54 Exercised (2 ) $ 47.41 $ 534 Cancelled — * $ 72.37 Balance as of November 4, 2018 8 $ 50.14 1.96 $ 1,316 Fully vested as of November 4, 2018 8 $ 49.97 1.95 $ 1,313 Fully vested and expected to vest as of November 4, 2018 8 $ 50.14 1.96 $ 1,316 ________________________________ * Represents fewer than 0.5 million shares.</t>
  </si>
  <si>
    <t>Income Taxes Income Taxes (Tables)</t>
  </si>
  <si>
    <t>Schedule of Income before Income Tax, Domestic and Foreign [Table Text Block]</t>
  </si>
  <si>
    <t>The following table presents the components of income (loss) from continuing operations before income taxes for financial reporting purposes: Fiscal Year 2018 2017 2016 (In millions) Domestic income (loss) $ (705 ) $ 2,102 $ 1,365 Foreign income (loss) 5,250 (277 ) (2,472 ) Income (loss) from continuing operations before income taxes $ 4,545 $ 1,825 $ (1,107 )</t>
  </si>
  <si>
    <t>Schedule of Components of Income Tax Expense (Benefit) [Table Text Block]</t>
  </si>
  <si>
    <t>Significant components of the provision for (benefit from) income taxes are as follows: Fiscal Year 2018 2017 2016 (In millions) Current tax expense: Domestic $ 293 $ 112 $ 59 Foreign 171 158 165 464 270 224 Deferred tax expense (benefit): Domestic (8,769 ) (1 ) 9 Foreign 221 (234 ) 409 (8,548 ) (235 ) 418 Total provision for (benefit from) income taxes $ (8,084 ) $ 35 $ 642</t>
  </si>
  <si>
    <t>Schedule of Effective Income Tax Rate Reconciliation [Table Text Block]</t>
  </si>
  <si>
    <t>Rate Reconciliation Fiscal Year 2018 2017 2016 Statutory tax rate 21.0 % 17.0 % 17.0 % 2017 Tax reform (160.1 ) — — Withholding tax (25.6 ) — — Foreign income taxed at different rates (16.3 ) (0.8 ) (89.7 ) Excess tax benefits from stock-based compensation (4.0 ) — — Research and development credit (2.9 ) — — Deemed inclusion of foreign earnings 4.7 — — Tax holidays and concessions — (13.0 ) 15.3 Other, net 5.3 (1.3 ) (0.6 ) Actual tax rate on income (loss) before income taxes (177.9 )% 1.9 % (58.0 )%</t>
  </si>
  <si>
    <t>Schedule of Deferred Tax Assets and Liabilities [Table Text Block]</t>
  </si>
  <si>
    <t>The following table presents net deferred income tax assets (liabilities) as reflected on the consolidated balance sheets: November 4, October 29, (In millions) Other long-term assets $ 284 $ 21 Other long-term liabilities (169 ) (10,019 ) Net long-term income tax assets (liabilities) $ 115 $ (9,998 ) Summary of Deferred Income Taxes November 4, October 29, (In millions) Deferred income tax assets: Depreciation and amortization $ 7 $ 8 Employee benefits 119 145 Employee stock awards 159 180 Net operating loss carryovers and credit carryovers 1,421 2,356 Other deferred income tax assets 100 70 Gross deferred income tax assets 1,806 2,759 Less valuation allowance (1,347 ) (1,447 ) Deferred income tax assets 459 1,312 Deferred income tax liabilities: Depreciation and amortization 316 96 Other deferred income tax liabilities 12 12 Foreign earnings not indefinitely reinvested 16 11,202 Deferred income tax liabilities 344 11,310 Net deferred income tax assets (liabilities) $ 115 $ (9,998 )</t>
  </si>
  <si>
    <t>Summary of Positions for which Significant Change in Unrecognized Tax Benefits is Reasonably Possible [Table Text Block]</t>
  </si>
  <si>
    <t>The following table reconciles the beginning and ending balance of gross unrecognized tax benefits: Fiscal Year 2018 2017 2016 (In millions) Beginning balance $ 2,256 $ 1,983 $ 578 Lapse of statute of limitations (20 ) (12 ) (8 ) Increases in balances related to tax positions taken during prior periods (including those related to acquisitions made during the year) 361 47 1,325 Decreases in balances related to tax positions taken during prior periods (289 ) (32 ) (1 ) Increases in balances related to tax positions taken during current period 1,726 391 138 Decreases in balances related to settlement with taxing authorities (4 ) (121 ) (49 ) Ending balance $ 4,030 $ 2,256 $ 1,983</t>
  </si>
  <si>
    <t>Segment Information (Tables)</t>
  </si>
  <si>
    <t>Schedule of Segment Reporting</t>
  </si>
  <si>
    <t xml:space="preserve"> Fiscal Year 2018 2017 2016 (In millions) Net revenue: Wired infrastructure $ 8,674 $ 8,549 $ 6,582 Wireless communications 6,490 5,404 3,724 Enterprise storage 4,673 2,799 2,291 Industrial &amp; other 1,011 884 643 Total net revenue $ 20,848 $ 17,636 $ 13,240 Operating income (loss): Wired infrastructure $ 4,093 $ 3,853 $ 2,664 Wireless communications 2,840 2,155 1,282 Enterprise storage 2,906 1,527 995 Industrial &amp; other 571 447 327 Unallocated expenses (5,275 ) (5,599 ) (5,677 ) Total operating income (loss) $ 5,135 $ 2,383 $ (409 )</t>
  </si>
  <si>
    <t>Schedule of Revenue from External Customers Attributed to Foreign Countries by Geographic Area [Table Text Block]</t>
  </si>
  <si>
    <t>The following tables present net revenue and long-lived asset information based on geographic region. Net revenue is based on the geographic location of the distributors, OEMs or contract manufacturers who purchased our products, which may differ from the geographic location of the end customers. Long-lived assets include property, plant and equipment and are based on the physical location of the assets. Fiscal Year 2018 2017 2016 (In millions) Net revenue: China $ 10,305 $ 9,460 $ 7,184 United States 2,697 1,266 1,124 Other 7,846 6,910 4,932 $ 20,848 $ 17,636 $ 13,240</t>
  </si>
  <si>
    <t>Long-lived Assets by Geographic Areas [Table Text Block]</t>
  </si>
  <si>
    <t xml:space="preserve"> November 4, October 29, (In millions) Long-lived assets: United States $ 1,859 $ 1,822 Taiwan 264 268 Other 512 509 $ 2,635 $ 2,599</t>
  </si>
  <si>
    <t>Related Party Transactions (Tables)</t>
  </si>
  <si>
    <t>Transactions and Balances with Related Parties</t>
  </si>
  <si>
    <t xml:space="preserve"> Fiscal Year 2018 2017 2016 (In millions) Total net revenue $ 664 $ 346 $ 335 Total costs and expenses including inventory purchases $ 109 $ 145 $ 81 November 4, October 29, (In millions) Total receivables $ — $ 31 Total payables $ 11 $ 12</t>
  </si>
  <si>
    <t>Commitments and Contingencies (Tables)</t>
  </si>
  <si>
    <t>Summary of Contractual Obligations and Commitments</t>
  </si>
  <si>
    <t>The following table summarizes contractual obligations and commitments as of November 4, 2018 : Fiscal Year Total 2019 2020 2021 2022 2023 Thereafter (In millions) Debt principal and interest $ 20,941 $ 566 $ 3,321 $ 1,242 $ 3,940 $ 1,366 $ 10,506 Purchase commitments 852 776 74 1 1 — — Other contractual commitments 175 105 63 5 2 — — Operating lease obligations 650 75 62 51 39 36 387 Total $ 22,618 $ 1,522 $ 3,520 $ 1,299 $ 3,982 $ 1,402 $ 10,893</t>
  </si>
  <si>
    <t>Restructuring Charges (Tables)</t>
  </si>
  <si>
    <t>Schedule of Restructuring Reserve by Type of Cost</t>
  </si>
  <si>
    <t xml:space="preserve"> Employee Termination Costs Lease and Other Exit Costs Total (In millions) Balance as of November 2, 2015 $ 13 $ 13 $ 26 Liabilities assumed from BRCM 2 13 15 Restructuring charges 445 37 482 Utilization (344 ) (28 ) (372 ) Balance as of October 30, 2016 116 35 151 Restructuring charges 86 43 129 Utilization (174 ) (61 ) (235 ) Balance as of October 29, 2017 28 17 45 Restructuring charges (a) 153 75 228 Utilization (165 ) (86 ) (251 ) Balance as of November 4, 2018 (b) $ 16 $ 6 $ 22</t>
  </si>
  <si>
    <t>Included $2 million, $5 million and $35 million of restructuring charges related to discontinued operations recognized during fiscal years 2018, 2017 and 2016, respectively, which was included in loss from discontinued operations in our consolidated statements of operations.</t>
  </si>
  <si>
    <t>The majority of the employee termination costs balance is expected to be paid during the first quarter of fiscal year 2019. The leases and other exit costs balance is expected to be paid by the end of fiscal year 2019.</t>
  </si>
  <si>
    <t>Condensed Consolidating Financial Information (Tables)</t>
  </si>
  <si>
    <t>Condensed Balance Sheet</t>
  </si>
  <si>
    <t xml:space="preserve"> Condensed Consolidating Balance Sheet November 4, 2018 Parent Guarantor Subsidiary Guarantor Subsidiary Issuers Non-Guarantor Subsidiaries Eliminations Consolidated Totals (in millions) ASSETS Current assets: Cash and cash equivalents $ — $ 6 $ 2,461 $ 1,825 $ — $ 4,292 Trade accounts receivable, net — — — 3,325 — 3,325 Inventory — — — 1,124 — 1,124 Intercompany receivable 56 40 182 103 (381 ) — Intercompany loan receivable — 46 9,780 4,667 (14,493 ) — Other current assets 52 — 37 277 — 366 Total current assets 108 92 12,460 11,321 (14,874 ) 9,107 Long-term assets: Property, plant and equipment, net — — 772 1,863 — 2,635 Goodwill — — 1,360 25,553 — 26,913 Intangible assets, net — — 84 10,678 — 10,762 Investment in subsidiaries 35,268 35,271 46,745 35,268 (152,552 ) — Intercompany loan receivable, long-term — — — 991 (991 ) — Other long-term assets — — 250 457 — 707 Total assets $ 35,376 $ 35,363 $ 61,671 $ 86,131 $ (168,417 ) $ 50,124 LIABILITIES AND EQUITY Current liabilities: Accounts payable $ 19 $ — $ 44 $ 748 $ — $ 811 Employee compensation and benefits — — 272 443 — 715 Intercompany payable 9 93 58 221 (381 ) — Intercompany loan payable 8,691 — 4,713 1,089 (14,493 ) — Other current liabilities — 2 219 591 — 812 Total current liabilities 8,719 95 5,306 3,092 (14,874 ) 2,338 Long-term liabilities: Long-term debt — — 17,456 37 — 17,493 Deferred tax liabilities — — (47 ) 216 — 169 Intercompany loan payable, long-term — — 991 — (991 ) — Unrecognized tax benefits — — 2,563 525 — 3,088 Other long-term liabilities — — 131 248 — 379 Total liabilities 8,719 95 26,400 4,118 (15,865 ) 23,467 Total Broadcom Inc. stockholders’ equity 26,657 35,268 35,271 82,013 (152,552 ) 26,657 Total liabilities and equity $ 35,376 $ 35,363 $ 61,671 $ 86,131 $ (168,417 ) $ 50,124 Condensed Consolidating Balance Sheet October 29, 2017 Parent Guarantor Subsidiary Guarantor Subsidiary Issuers Non-Guarantor Subsidiaries Eliminations Consolidated Totals (in millions) ASSETS Current assets: Cash and cash equivalents $ — $ 194 $ 7,555 $ 3,455 $ — $ 11,204 Trade accounts receivable, net — — — 2,448 — 2,448 Inventory — — — 1,447 — 1,447 Intercompany receivable — 32 279 309 (620 ) — Intercompany loan receivable — 28 1,891 8,849 (10,768 ) — Other current assets — — 350 374 — 724 Total current assets — 254 10,075 16,882 (11,388 ) 15,823 Long-term assets: Property, plant and equipment, net — — 207 2,392 — 2,599 Goodwill — — 1,360 23,346 — 24,706 Intangible assets, net — — — 10,832 — 10,832 Investment in subsidiaries 20,285 23,112 7,709 22,776 (73,882 ) — Intercompany loan receivable, long-term — — 41,547 — (41,547 ) — Other long-term assets — — 213 245 — 458 Total assets $ 20,285 $ 23,366 $ 61,111 $ 76,473 $ (126,817 ) $ 54,418 LIABILITIES AND EQUITY Current liabilities: Accounts payable $ — $ 7 $ 72 $ 1,026 $ — $ 1,105 Employee compensation and benefits — — 274 352 — 626 Current portion of long-term debt — — 117 — — 117 Intercompany payable — 123 186 311 (620 ) — Intercompany loan payable — 50 8,799 1,919 (10,768 ) — Other current liabilities — — 254 427 — 681 Total current liabilities — 180 9,702 4,035 (11,388 ) 2,529 Long-term liabilities: Long-term debt — — 17,431 — — 17,431 Deferred tax liabilities — — 10,293 (274 ) — 10,019 Intercompany loan payable, long-term — — — 41,547 (41,547 ) — Unrecognized tax benefits — — 497 514 — 1,011 Other long-term liabilities — — 76 166 — 242 Total liabilities — 180 37,999 45,988 (52,935 ) 31,232 Total Broadcom Inc. stockholders’ equity 20,285 20,285 23,112 30,485 (73,882 ) 20,285 Noncontrolling interest — 2,901 — — — 2,901 Total liabilities and equity $ 20,285 $ 23,366 $ 61,111 $ 76,473 $ (126,817 ) $ 54,418</t>
  </si>
  <si>
    <t>Condensed Statement of Operations</t>
  </si>
  <si>
    <t xml:space="preserve"> Condensed Consolidating Statements of Operations and Comprehensive Income Fiscal Year Ended November 4, 2018 Parent Guarantor Subsidiary Guarantor Subsidiary Issuers Non-Guarantor Subsidiaries Eliminations Consolidated Totals (in millions) Net revenue $ — $ — $ — $ 20,848 $ — $ 20,848 Intercompany revenue — — 1,924 — (1,924 ) — Total revenue — — 1,924 20,848 (1,924 ) 20,848 Cost of products sold: Cost of products sold — — 132 6,889 — 7,021 Intercompany cost of products sold — — — 126 (126 ) — Purchase accounting effect on inventory — — — 70 — 70 Amortization of acquisition-related intangible assets — — — 3,004 — 3,004 Restructuring charges — — 1 19 — 20 Total cost of products sold — — 133 10,108 (126 ) 10,115 Gross margin — — 1,791 10,740 (1,798 ) 10,733 Research and development — — 1,651 2,117 — 3,768 Intercompany operating expense — — — 1,798 (1,798 ) — Selling, general and administrative 31 80 297 648 — 1,056 Amortization of acquisition-related intangible assets — — — 541 — 541 Restructuring, impairment and disposal charges — — 53 166 — 219 Litigation settlements — — 14 — — 14 Total operating expenses 31 80 2,015 5,270 (1,798 ) 5,598 Operating income (loss) (31 ) (80 ) (224 ) 5,470 — 5,135 Interest expense — — (626 ) (2 ) — (628 ) Intercompany interest expense (67 ) — (199 ) (1,449 ) 1,715 — Impairment on investment — — — (106 ) — (106 ) Other income, net — 4 88 52 — 144 Intercompany interest income — 1 1,516 198 (1,715 ) — Intercompany other income (expense), net 111 230 (56 ) (285 ) — — Income from continuing operations before income taxes and earnings in subsidiaries 13 155 499 3,878 — 4,545 Provision for (benefit from) income taxes 44 2 (8,043 ) (87 ) — (8,084 ) Income (loss) from continuing operations before earnings in subsidiaries (31 ) 153 8,542 3,965 — 12,629 Earnings in subsidiaries 12,290 12,654 4,114 14,809 (43,867 ) — Income from continuing operations and earnings in subsidiaries 12,259 12,807 12,656 18,774 (43,867 ) 12,629 Loss from discontinued operations, net of income taxes — — (2 ) (17 ) — (19 ) Net income 12,259 12,807 12,654 18,757 (43,867 ) 12,610 Net income attributable to noncontrolling interest — 351 — — — 351 Net income attributable to common stock $ 12,259 $ 12,456 $ 12,654 $ 18,757 $ (43,867 ) $ 12,259 Net income $ 12,259 $ 12,807 $ 12,654 $ 18,757 $ (43,867 ) $ 12,610 Other comprehensive loss, net of tax: Change in actuarial loss and prior service costs associated with defined benefit pension plans and post-retirement benefit plans — — — (8 ) — (8 ) Other comprehensive loss — — — (8 ) — (8 ) Comprehensive income 12,259 12,807 12,654 18,749 (43,867 ) 12,602 Comprehensive income attributable to noncontrolling interest — 351 — — — 351 Comprehensive income attributable to common stock $ 12,259 $ 12,456 $ 12,654 $ 18,749 $ (43,867 ) $ 12,251 Condensed Consolidating Statements of Operations and Comprehensive Loss Fiscal Year Ended October 29, 2017 Parent Guarantor Subsidiary Guarantor Subsidiary Issuers Non-Guarantor Subsidiaries Eliminations Consolidated Totals (in millions) Net revenue $ — $ — $ 73 $ 17,563 $ — $ 17,636 Intercompany revenue — — 2,046 8 (2,054 ) — Total revenue — — 2,119 17,571 (2,054 ) 17,636 Cost of products sold: Cost of products sold — — 154 6,439 — 6,593 Intercompany cost of products sold — — (12 ) 174 (162 ) — Purchase accounting effect on inventory — — — 4 — 4 Amortization of acquisition-related intangible assets — — 7 2,504 — 2,511 Restructuring charges — — 5 14 — 19 Total cost of products sold — — 154 9,135 (162 ) 9,127 Gross margin — — 1,965 8,436 (1,892 ) 8,509 Research and development — — 1,490 1,802 — 3,292 Intercompany operating expense — — (66 ) 1,958 (1,892 ) — Selling, general and administrative — 23 339 425 — 787 Amortization of acquisition-related intangible assets — — 7 1,757 — 1,764 Restructuring, impairment and disposal charges — — 54 107 — 161 Litigation settlements — — — 122 — 122 Total operating expenses — 23 1,824 6,171 (1,892 ) 6,126 Operating income (loss) — (23 ) 141 2,265 — 2,383 Interest expense — — (411 ) (43 ) — (454 ) Intercompany interest expense — (12 ) (274 ) (1,420 ) 1,706 — Loss on extinguishment of debt — — (59 ) (107 ) — (166 ) Other income, net — 2 30 30 — 62 Intercompany interest income — 1 1,425 280 (1,706 ) — Intercompany other income (expense), net — 1,390 (589 ) (801 ) — — Income from continuing operations before income taxes and earnings in subsidiaries — 1,358 263 204 — 1,825 Provision for (benefit from) income taxes — — 67 (32 ) — 35 Income from continuing operations before earnings in subsidiaries — 1,358 196 236 — 1,790 Earnings in subsidiaries 1,692 426 243 4,453 (6,814 ) — Income from continuing operations and earnings in subsidiaries 1,692 1,784 439 4,689 (6,814 ) 1,790 Income (loss) from discontinued operations, net of income taxes — — (13 ) 7 — (6 ) Net income $ 1,692 $ 1,784 $ 426 $ 4,696 $ (6,814 ) $ 1,784 Net income attributable to noncontrolling interest — 92 — — — 92 Net income attributable to common stock $ 1,692 $ 1,692 $ 426 $ 4,696 $ (6,814 ) $ 1,692 Net income $ 1,692 $ 1,784 $ 426 $ 4,696 $ (6,814 ) $ 1,784 Other comprehensive income, net of tax: Change in actuarial gain and prior service costs associated with defined benefit pension plans and post-retirement benefit plans — — — 43 — 43 Other comprehensive income — — — 43 — 43 Comprehensive income 1,692 1,784 426 4,739 (6,814 ) 1,827 Comprehensive income attributable to noncontrolling interest — 92 — — — 92 Comprehensive income attributable to common stock $ 1,692 $ 1,692 $ 426 $ 4,739 $ (6,814 ) $ 1,735 Condensed Consolidating Statements of Operations and Comprehensive Income Fiscal Year Ended October 30, 2016 Parent Guarantor Subsidiary Guarantor Subsidiary Issuers Non-Guarantor Subsidiaries Eliminations Consolidated Totals (in millions) Net revenue $ — $ — $ 402 $ 12,838 $ — $ 13,240 Intercompany revenue — — 353 55 (408 ) — Total revenue — — 755 12,893 (408 ) 13,240 Cost of products sold: Cost of products sold — — 237 5,058 — 5,295 Intercompany cost of products sold — — (149 ) 557 (408 ) — Purchase accounting effect on inventory — — 15 1,170 — 1,185 Amortization of acquisition-related intangible assets — — 14 749 — 763 Restructuring charges — — 36 21 — 57 Total cost of products sold — — 153 7,555 (408 ) 7,300 Gross margin — — 602 5,338 — 5,940 Research and development — — 1,237 1,437 — 2,674 Intercompany operating expense — — (1,337 ) 1,337 — — Selling, general and administrative — 41 254 511 — 806 Amortization of acquisition-related intangible assets — — 82 1,791 — 1,873 Restructuring, impairment and disposal charges — — 309 687 — 996 Total operating expenses — 41 545 5,763 — 6,349 Operating income (loss) — (41 ) 57 (425 ) — (409 ) Interest expense — — (312 ) (273 ) — (585 ) Intercompany interest expense — (3 ) (262 ) (3 ) 268 — Loss on extinguishment of debt — — (113 ) (10 ) — (123 ) Other income (expense), net — — (27 ) 37 — 10 Intercompany interest income — 1 2 265 (268 ) — Intercompany other income (expense), net — 753 (277 ) (476 ) — — Income (loss) from continuing operations before income taxes and earnings in subsidiaries — 710 (932 ) (885 ) — (1,107 ) Provision for income taxes — — 447 195 — 642 Income (loss) from continuing operations before loss from subsidiaries — 710 (1,379 ) (1,080 ) — (1,749 ) Loss from subsidiaries (1,739 ) (2,571 ) (1,034 ) (2,221 ) 7,565 — Loss from continuing operations and loss in subsidiaries (1,739 ) (1,861 ) (2,413 ) (3,301 ) 7,565 (1,749 ) Income (loss) from discontinued operations, net of income taxes — — (158 ) 46 — (112 ) Net loss (1,739 ) (1,861 ) (2,571 ) (3,255 ) 7,565 (1,861 ) Net loss attributable to noncontrolling interest — (122 ) — — — (122 ) Net loss attributable to common stock $ (1,739 ) $ (1,739 ) $ (2,571 ) $ (3,255 ) $ 7,565 $ (1,739 ) Net loss $ (1,739 ) $ (1,861 ) $ (2,571 ) $ (3,255 ) $ 7,565 $ (1,861 ) Other comprehensive loss, net of tax: Change in actuarial loss and prior service costs associated with defined benefit pension plans and post-retirement benefit plans — — — (61 ) — (61 ) Other comprehensive loss — — — (61 ) — (61 ) Comprehensive loss (1,739 ) (1,861 ) (2,571 ) (3,316 ) 7,565 (1,922 ) Comprehensive loss attributable to noncontrolling interest — (122 ) — — — (122 ) Comprehensive loss attributable to common stock $ (1,739 ) $ (1,739 ) $ (2,571 ) $ (3,316 ) $ 7,565 $ (1,800 )</t>
  </si>
  <si>
    <t>Condensed Statement of Comprehensive Income (Loss)</t>
  </si>
  <si>
    <t>Condensed Cash Flow Statement</t>
  </si>
  <si>
    <t xml:space="preserve"> Condensed Consolidating Statements of Cash Flows Fiscal Year Ended November 4, 2018 Parent Guarantor Subsidiary Guarantor Subsidiary Issuers Non-Guarantor Subsidiaries Eliminations Consolidated Totals (in millions) Cash flows from operating activities: Net income $ 12,259 $ 12,807 $ 12,654 $ 18,757 $ (43,867 ) $ 12,610 Adjustments to reconcile net income to net cash provided by (used in) operating activities (12,323 ) (12,926 ) (12,906 ) (9,671 ) 44,096 (3,730 ) Net cash provided by (used in) operating activities (64 ) (119 ) (252 ) 9,086 229 8,880 Cash flows from investing activities: Intercompany contributions paid — (102 ) (9,099 ) (3,002 ) 12,203 — Distributions received from subsidiaries — 1,521 — 1,521 (3,042 ) — Net change in intercompany loans — (19 ) 2,637 (164 ) (2,454 ) — Acquisitions of businesses, net of cash acquired — — — (4,800 ) — (4,800 ) Proceeds from sales of businesses — — — 773 — 773 Purchases of property, plant and equipment — — (196 ) (497 ) 58 (635 ) Proceeds from disposals of property, plant and equipment — — 55 242 (58 ) 239 Purchases of investments — — (50 ) (199 ) — (249 ) Proceeds from sales and maturities of investments — — 54 — — 54 Other — — (50 ) (6 ) — (56 ) Net cash provided by (used in) investing activities — 1,400 (6,649 ) (6,132 ) 6,707 (4,674 ) Cash flows from financing activities: Intercompany contributions received — — 3,231 9,201 (12,432 ) — Dividend and distribution payments (1,477 ) (1,521 ) (1,521 ) (1,521 ) 3,042 (2,998 ) Net intercompany borrowings 8,690 (50 ) 261 (11,355 ) 2,454 — Repayment of debt — — (117 ) (856 ) — (973 ) Repurchase of common stock (7,258 ) — — — — (7,258 ) Issuance of common stock, net of shares withheld for employee taxes 109 102 (20 ) (35 ) — 156 Payment of capital lease obligations — — — (21 ) — (21 ) Other — — (27 ) 3 — (24 ) Net cash provided by (used in) financing activities 64 (1,469 ) 1,807 (4,584 ) (6,936 ) (11,118 ) Net change in cash and cash equivalents — (188 ) (5,094 ) (1,630 ) — (6,912 ) Cash and cash equivalents at beginning of period — 194 7,555 3,455 — 11,204 Cash and cash equivalents at end of period $ — $ 6 $ 2,461 $ 1,825 $ — $ 4,292 Condensed Consolidating Statements of Cash Flows Fiscal Year Ended October 29, 2017 Parent Guarantor Subsidiary Guarantor Subsidiary Issuers Non-Guarantor Subsidiaries Eliminations Consolidated Totals (in millions) Cash flows from operating activities: Net income $ 1,692 $ 1,784 $ 426 $ 4,696 $ (6,814 ) $ 1,784 Adjustments to reconcile net income to net cash provided by (used in) operating activities (1,692 ) (1,980 ) 2,282 (822 ) 6,979 4,767 Net cash provided by (used in) operating activities — (196 ) 2,708 3,874 165 6,551 Cash flows from investing activities: Intercompany contributions paid — (40 ) — (40 ) 80 — Distributions received from subsidiaries — 1,834 — 1,858 (3,692 ) — Net change in intercompany loans — 410 (286 ) 5,664 (5,788 ) — Acquisitions of businesses, net of cash acquired — — — (40 ) — (40 ) Proceeds from sales of businesses — — — 10 — 10 Purchases of property, plant and equipment — — (254 ) (841 ) 26 (1,069 ) Proceeds from disposals of property, plant and equipment — — 25 442 (26 ) 441 Purchases of investments — — (200 ) (7 ) — (207 ) Proceeds from sales and maturities of investments — — 200 — — 200 Other — — — (9 ) — (9 ) Net cash provided by (used in) investing activities — 2,204 (515 ) 7,037 (9,400 ) (674 ) Cash flows from financing activities: Intercompany contributions received — — 205 40 (245 ) — Dividend and distribution payments — (1,745 ) (1,834 ) (1,858 ) 3,692 (1,745 ) Net intercompany borrowings — (379 ) (5,797 ) 388 5,788 — Proceeds from issuance of long-term debt — — 17,426 — — 17,426 Repayment of debt — — (5,704 ) (7,964 ) — (13,668 ) Payment of debt issuance costs — — (24 ) — — (24 ) Issuance of common stock, net of shares withheld for employee taxes — 257 — — — 257 Payment of capital lease obligations — — (2 ) (14 ) — (16 ) Net cash provided by (used in) financing activities — (1,867 ) 4,270 (9,408 ) 9,235 2,230 Net change in cash and cash equivalents — 141 6,463 1,503 — 8,107 Cash and cash equivalents at the beginning of period — 53 1,092 1,952 — 3,097 Cash and cash equivalents at end of period $ — $ 194 $ 7,555 $ 3,455 $ — $ 11,204 Condensed Consolidating Statements of Cash Flows Fiscal Year Ended October 30, 2016 Parent Guarantor Subsidiary Guarantor Subsidiary Issuers Non-Guarantor Subsidiaries Eliminations Consolidated Totals (in millions) Cash flows from operating activities: Net loss $ (1,739 ) $ (1,861 ) $ (2,571 ) $ (3,255 ) $ 7,565 $ (1,861 ) Total adjustments to reconcile net loss to net cash provided by (used in) operating activities 1,739 1,818 2,303 6,637 (7,225 ) 5,272 Net cash provided by (used in) operating activities — (43 ) (268 ) 3,382 340 3,411 Cash flows from investing activities: Intercompany contributions paid — (35 ) (7,400 ) (4,970 ) 12,405 — Distributions received from subsidiaries — 250 356 250 (856 ) — Net change in intercompany loans — — (102 ) (10,587 ) 10,689 — Acquisitions of businesses, net of cash acquired — — (10,965 ) 910 — (10,055 ) Proceeds from sales of businesses — — 58 840 — 898 Purchases of property, plant and equipment — — (80 ) (643 ) — (723 ) Proceeds from disposals of property, plant and equipment — — — 5 — 5 Purchases of investments — — — (58 ) — (58 ) Proceeds from sales and maturities of investments — — 13 91 — 104 Other — — (2 ) (9 ) — (11 ) Net cash provided by (used in) investing activities — 215 (18,122 ) (14,171 ) 22,238 (9,840 ) Cash flows from financing activities: Intercompany contributions received — — 5,310 7,435 (12,745 ) — Dividend and distribution payments — (628 ) (250 ) (728 ) 856 (750 ) Net intercompany borrowings — 286 10,301 102 (10,689 ) — Proceeds from issuance of long-term debt — — 9,551 9,959 — 19,510 Repayment of debt — — (5,358 ) (5,959 ) — (11,317 ) Payment of debt issuance costs — — (77 ) (46 ) — (123 ) Excess tax benefits from stock-based compensation — — 5 84 — 89 Issuance of common stock, net of shares withheld for employee taxes — 223 — 72 — 295 Net cash provided by (used in) financing activities — (119 ) 19,482 10,919 (22,578 ) 7,704 Net change in cash and cash equivalents — 53 1,092 130 — 1,275 Cash and cash equivalents at beginning of period — — — 1,822 — 1,822 Cash and cash equivalents at end of period $ — $ 53 $ 1,092 $ 1,952 $ — $ 3,097</t>
  </si>
  <si>
    <t>Supplementary Financial Data - Quarterly Data (Unaudited) (Tables)</t>
  </si>
  <si>
    <t>Quarterly Financial Information [Table Text Block]</t>
  </si>
  <si>
    <t xml:space="preserve"> Fiscal Quarter Ended November 4, 2018 (1) August 5, 2018 (2) May 6, 2018 (3) February 4, 2018 (4) October 29, (5) July 30, (6) April 30, (7) January 29, (8) (In millions, except per share data) Net revenue $ 5,444 $ 5,063 $ 5,014 $ 5,327 $ 4,844 $ 4,463 $ 4,190 $ 4,139 Gross margin 2,935 2,619 2,551 2,628 2,383 2,149 1,976 2,001 Operating income 1,652 1,339 1,201 943 755 648 474 506 Income from continuing operations 1,115 1,197 3,736 6,581 556 509 468 257 Income (loss) from discontinued operations, net of income taxes — (1 ) (3 ) (15 ) 5 (2 ) (4 ) (5 ) Net income 1,115 1,196 3,733 6,566 561 507 464 252 Net income attributable to noncontrolling interest — — 15 336 29 26 24 13 Net income attributable to common stock $ 1,115 $ 1,196 $ 3,718 $ 6,230 $ 532 $ 481 $ 440 $ 239 Diluted income (loss) per share attributable to common stock: Income per share from continuing operations $ 2.64 $ 2.71 $ 8.34 $ 14.66 $ 1.24 $ 1.14 $ 1.06 $ 0.58 Income (loss) per share from discontinued operations, net of income taxes — — (0.01 ) (0.04 ) 0.01 — (0.01 ) (0.01 ) Net income per share $ 2.64 $ 2.71 $ 8.33 $ 14.62 $ 1.25 $ 1.14 $ 1.05 $ 0.57 Dividends declared and paid per share $ 1.75 $ 1.75 $ 1.75 $ 1.75 $ 1.02 $ 1.02 $ 1.02 $ 1.02 Dividends declared and paid per share-full year $ 7.00 $ 4.08 </t>
  </si>
  <si>
    <t>Schedule II - Valuation and Qualifying Accounts (Tables)</t>
  </si>
  <si>
    <t>SEC Schedule, 12-09, Valuation and Qualifying Accounts [Abstract]</t>
  </si>
  <si>
    <t>SEC Schedule, 12-09, Schedule of Valuation and Qualifying Accounts Disclosure [Text Block]</t>
  </si>
  <si>
    <t>Schedule II — Valuation and Qualifying Accounts Balance at Additions to Allowances Charges Balance at (In millions) Accounts receivable allowances: Distributor credit allowances (1) Fiscal year ended November 4, 2018 $ 177 $ 882 $ (908 ) $ 151 Fiscal year ended October 29, 2017 $ 252 $ 1,176 $ (1,251 ) $ 177 Fiscal year ended October 30, 2016 $ 66 $ 1,216 $ (1,030 ) $ 252 Other accounts receivable allowances (2) Fiscal year ended November 4, 2018 $ 31 $ 116 $ (135 ) $ 12 Fiscal year ended October 29, 2017 $ 40 $ 49 $ (58 ) $ 31 Fiscal year ended October 30, 2016 $ 9 $ 142 $ (111 ) $ 40 Income tax valuation allowances (3) Fiscal year ended November 4, 2018 $ 1,447 $ 314 $ (414 ) $ 1,347 Fiscal year ended October 29, 2017 $ 1,003 $ 460 $ (16 ) $ 1,447 Fiscal year ended October 30, 2016 $ 147 $ 882 $ (26 ) $ 1,003 _______________________________________ (1) Distributor credit allowances relate to price adjustments and other allowances. (2) Other accounts receivable allowances primarily include sales returns and allowance for doubtful accounts. (3) The decrease in the fiscal year 2018 valuation allowance resulted from restructuring activities offset by increases due to the Brocade Merger and in foreign deferred tax assets arising from foreign credits and losses not expected to be realized. The increase in the fiscal year 2017 valuation allowances resulted from foreign deferred tax assets arising from foreign losses not expected to be realized.</t>
  </si>
  <si>
    <t>Overview and Basis of Presentation (Textuals) (Details)</t>
  </si>
  <si>
    <t>Nov. 04, 2018segment</t>
  </si>
  <si>
    <t>Number of reportable segments</t>
  </si>
  <si>
    <t>Fiscal period end</t>
  </si>
  <si>
    <t>52- or 53-week</t>
  </si>
  <si>
    <t>Ordinary Shares [Member]</t>
  </si>
  <si>
    <t>Share Exchange Ratio</t>
  </si>
  <si>
    <t>Summary of Significant Accounting Policies Summary of Significant Accounting Policies (Details) - USD ($) $ in Millions</t>
  </si>
  <si>
    <t>Derivative, Term of Contract (months)</t>
  </si>
  <si>
    <t>3 months</t>
  </si>
  <si>
    <t>Cash Equivalent, Maturity Period (months)</t>
  </si>
  <si>
    <t>Buildings and Leasehold Improvements [Member] | Minimum [Member]</t>
  </si>
  <si>
    <t>Property, Plant and Equipment, Useful Life (years)</t>
  </si>
  <si>
    <t>15 years</t>
  </si>
  <si>
    <t>Buildings and Leasehold Improvements [Member] | Maximum [Member]</t>
  </si>
  <si>
    <t>40 years</t>
  </si>
  <si>
    <t>Machinery and Equipment [Member] | Minimum [Member]</t>
  </si>
  <si>
    <t>3 years</t>
  </si>
  <si>
    <t>Machinery and Equipment [Member] | Maximum [Member]</t>
  </si>
  <si>
    <t>10 years</t>
  </si>
  <si>
    <t>Distributor Credit and Sales Return Allowances [Member]</t>
  </si>
  <si>
    <t>Allowance for Doubtful Accounts Receivable, Current</t>
  </si>
  <si>
    <t>New Accounting Pronouncement (Details) - USD ($) $ in Millions</t>
  </si>
  <si>
    <t>Accounting Standards Update 2016-16 [Member] | Prepaid Expenses and Other Current Assets [Member]</t>
  </si>
  <si>
    <t>Cumulative Effect of New Accounting Principle in Period of Adoption</t>
  </si>
  <si>
    <t>Accounting Standards Update 2016-16 [Member] | Other Noncurrent Assets [Member]</t>
  </si>
  <si>
    <t>Accounting Standards Update 2016-16 [Member] | Retained Earnings [Member]</t>
  </si>
  <si>
    <t>Accounting Standards Update 2016-16 [Member] | Noncontrolling Interest [Member]</t>
  </si>
  <si>
    <t>AccountingStandardsUpdate2018-02 [Member] | Retained Earnings [Member]</t>
  </si>
  <si>
    <t>AccountingStandardsUpdate2018-02 [Member] | Noncontrolling Interest [Member]</t>
  </si>
  <si>
    <t>AccountingStandardsUpdate2018-02 [Member] | Reclassification out of Accumulated Other Comprehensive Income [Member]</t>
  </si>
  <si>
    <t>Acquisitions Consideration Transferred (Details) € in Millions, shares in Millions, $ in Millions</t>
  </si>
  <si>
    <t>Nov. 17, 2017USD ($)</t>
  </si>
  <si>
    <t>Feb. 01, 2016USD ($)shares</t>
  </si>
  <si>
    <t>Nov. 04, 2018USD ($)</t>
  </si>
  <si>
    <t>Aug. 05, 2018USD ($)</t>
  </si>
  <si>
    <t>May 06, 2018USD ($)</t>
  </si>
  <si>
    <t>Feb. 04, 2018USD ($)</t>
  </si>
  <si>
    <t>Oct. 29, 2017USD ($)</t>
  </si>
  <si>
    <t>Jul. 30, 2017USD ($)</t>
  </si>
  <si>
    <t>Apr. 30, 2017USD ($)</t>
  </si>
  <si>
    <t>Jan. 29, 2017USD ($)</t>
  </si>
  <si>
    <t>Oct. 30, 2016USD ($)</t>
  </si>
  <si>
    <t>Dec. 01, 2017USD ($)</t>
  </si>
  <si>
    <t>Feb. 01, 2016EUR (€)shares</t>
  </si>
  <si>
    <t>Tax indemnification liability</t>
  </si>
  <si>
    <t>Acquisitions of Businesses, Net of Cash Acquired</t>
  </si>
  <si>
    <t>Long-term Debt, Gross</t>
  </si>
  <si>
    <t>Proceeds from Sale of Property, Plant, and Equipment</t>
  </si>
  <si>
    <t>Payments to Acquire Businesses, Gross</t>
  </si>
  <si>
    <t>Business Combination, Consideration Transferred, Equity Interests Issued and Issuable</t>
  </si>
  <si>
    <t>Payments To Acquire Businesses, Gross, Equity Awards</t>
  </si>
  <si>
    <t>Business Combination, Consideration Transferred</t>
  </si>
  <si>
    <t>Less: cash acquired</t>
  </si>
  <si>
    <t>Business Combination, Acquisition Related Costs</t>
  </si>
  <si>
    <t>Effective settlement of pre-existing relationships</t>
  </si>
  <si>
    <t>Business Acquisition, Equity Interest Issued or Issuable, Number of Shares | shares</t>
  </si>
  <si>
    <t>Special Voting Shares Issued | shares</t>
  </si>
  <si>
    <t>Ordinary Shares | BRCM [Member]</t>
  </si>
  <si>
    <t>Limited Partnership Units [Member] | BRCM [Member]</t>
  </si>
  <si>
    <t>Restricted Stock Units (RSUs) [Member] | BRCM [Member]</t>
  </si>
  <si>
    <t>Ruckus Wireless and ICX Switch [Member]</t>
  </si>
  <si>
    <t>Disposal Group, Including Discontinued Operation, Consideration</t>
  </si>
  <si>
    <t>IPR&amp;D | Brocade Communications Systems, Inc. [Member]</t>
  </si>
  <si>
    <t>IPR&amp;D Discount Rate</t>
  </si>
  <si>
    <t>11.00%</t>
  </si>
  <si>
    <t>Risk premium over discount rate</t>
  </si>
  <si>
    <t>1.00%</t>
  </si>
  <si>
    <t>IPR&amp;D | BRCM [Member]</t>
  </si>
  <si>
    <t>2.00%</t>
  </si>
  <si>
    <t>Term Loan B-1 Euro Loan [Member] | BRCM [Member]</t>
  </si>
  <si>
    <t>Term Loan A [Member] | BRCM [Member]</t>
  </si>
  <si>
    <t>Term Loan B-1 Dollar Loan [Member] | BRCM [Member]</t>
  </si>
  <si>
    <t>Term Loan B-2 [Member] | BRCM [Member]</t>
  </si>
  <si>
    <t>Acquisitions Purchase Price Allocation (Details) - USD ($) $ in Millions</t>
  </si>
  <si>
    <t>Nov. 17, 2017</t>
  </si>
  <si>
    <t>Feb. 01, 2016</t>
  </si>
  <si>
    <t>Payments to Acquire Businesses, Net of Cash Acquired</t>
  </si>
  <si>
    <t>Business Combination, Recognized Identifiable Assets Acquired and Liabilities Assumed, Current Assets</t>
  </si>
  <si>
    <t>Intangible assets</t>
  </si>
  <si>
    <t>Total assets acquired</t>
  </si>
  <si>
    <t>Total liabilities assumed</t>
  </si>
  <si>
    <t>Fair value of net assets acquired</t>
  </si>
  <si>
    <t>Other Payments to Acquire Businesses</t>
  </si>
  <si>
    <t>Cash Acquired from Acquisition</t>
  </si>
  <si>
    <t>Trade accounts receivable</t>
  </si>
  <si>
    <t>Assets held-for-sale</t>
  </si>
  <si>
    <t>Property, plant and equipment</t>
  </si>
  <si>
    <t>Acquisitions Finite Intangible Assets Acquired (Details) - USD ($) $ in Millions</t>
  </si>
  <si>
    <t>Trade names</t>
  </si>
  <si>
    <t>Acquired Finite-Lived Intangible Assets [Line Items]</t>
  </si>
  <si>
    <t>Estimated useful life</t>
  </si>
  <si>
    <t>12 years</t>
  </si>
  <si>
    <t>13 years</t>
  </si>
  <si>
    <t>Total identified finite-lived intangible assets</t>
  </si>
  <si>
    <t>Intangible assets, net of assets held for sale</t>
  </si>
  <si>
    <t>Intangible assets acquired included in assets held for sale</t>
  </si>
  <si>
    <t>BRCM [Member] | Developed technology</t>
  </si>
  <si>
    <t>6 years</t>
  </si>
  <si>
    <t>BRCM [Member] | Customer Contracts</t>
  </si>
  <si>
    <t>2 years</t>
  </si>
  <si>
    <t>BRCM [Member] | Order backlog</t>
  </si>
  <si>
    <t>1 year</t>
  </si>
  <si>
    <t>BRCM [Member] | Trade names</t>
  </si>
  <si>
    <t>17 years</t>
  </si>
  <si>
    <t>BRCM [Member] | Other</t>
  </si>
  <si>
    <t>16 years</t>
  </si>
  <si>
    <t>BRCM [Member] | Discontinued Operations, Held-for-sale [Member]</t>
  </si>
  <si>
    <t>Brocade Communications Systems, Inc. [Member] | Developed technology</t>
  </si>
  <si>
    <t>Brocade Communications Systems, Inc. [Member] | Customer Contracts</t>
  </si>
  <si>
    <t>11 years</t>
  </si>
  <si>
    <t>Brocade Communications Systems, Inc. [Member] | Trade name and other [Member]</t>
  </si>
  <si>
    <t>In-process research and development [Member] | BRCM [Member]</t>
  </si>
  <si>
    <t>Indefinite-lived Intangible Assets Acquired</t>
  </si>
  <si>
    <t>In-process research and development [Member] | Brocade Communications Systems, Inc. [Member]</t>
  </si>
  <si>
    <t>Directors [Member] | In-process research and development [Member] | Brocade Communications Systems, Inc. [Member]</t>
  </si>
  <si>
    <t>Percentage of completion</t>
  </si>
  <si>
    <t>72.00%</t>
  </si>
  <si>
    <t>Estimated costs to complete</t>
  </si>
  <si>
    <t>Year of completion</t>
  </si>
  <si>
    <t>Switches [Member] | In-process research and development [Member] | Brocade Communications Systems, Inc. [Member]</t>
  </si>
  <si>
    <t>81.00%</t>
  </si>
  <si>
    <t>Embedded [Member] | In-process research and development [Member] | Brocade Communications Systems, Inc. [Member]</t>
  </si>
  <si>
    <t>74.00%</t>
  </si>
  <si>
    <t>Networking software [Member] | In-process research and development [Member] | Brocade Communications Systems, Inc. [Member]</t>
  </si>
  <si>
    <t>73.00%</t>
  </si>
  <si>
    <t>Acquisitions Indefinite Lived Intangible Assets Acquired (Details) - BRCM [Member] - USD ($) $ in Millions</t>
  </si>
  <si>
    <t>Acquired Indefinite-lived Intangible Assets [Line Items]</t>
  </si>
  <si>
    <t>Asset Impairment Charges</t>
  </si>
  <si>
    <t>In-process research and development [Member]</t>
  </si>
  <si>
    <t>Set-top box solutions [Member] | In-process research and development [Member]</t>
  </si>
  <si>
    <t>56.00%</t>
  </si>
  <si>
    <t>Broadband carrier access solutions [Member] | In-process research and development [Member]</t>
  </si>
  <si>
    <t>34.00%</t>
  </si>
  <si>
    <t>Carrier switch solutions [Member] | In-process research and development [Member]</t>
  </si>
  <si>
    <t>51.00%</t>
  </si>
  <si>
    <t>Compute and connectivity solutions [Member] | In-process research and development [Member]</t>
  </si>
  <si>
    <t>61.00%</t>
  </si>
  <si>
    <t>Physical layer product solutions [Member] | In-process research and development [Member]</t>
  </si>
  <si>
    <t>Wireless connectivity combo solutions [Member] | In-process research and development [Member]</t>
  </si>
  <si>
    <t>57.00%</t>
  </si>
  <si>
    <t>Touch controllers [Member] | In-process research and development [Member]</t>
  </si>
  <si>
    <t>39.00%</t>
  </si>
  <si>
    <t>Wired Infrastructure [Member] | In-process research and development [Member]</t>
  </si>
  <si>
    <t>14.00%</t>
  </si>
  <si>
    <t>Wireless Communications [Member] | In-process research and development [Member]</t>
  </si>
  <si>
    <t>16.00%</t>
  </si>
  <si>
    <t>Minimum [Member] | Set-top box solutions [Member] | In-process research and development [Member]</t>
  </si>
  <si>
    <t>Minimum [Member] | Broadband carrier access solutions [Member] | In-process research and development [Member]</t>
  </si>
  <si>
    <t>Minimum [Member] | Carrier switch solutions [Member] | In-process research and development [Member]</t>
  </si>
  <si>
    <t>Minimum [Member] | Compute and connectivity solutions [Member] | In-process research and development [Member]</t>
  </si>
  <si>
    <t>Minimum [Member] | Physical layer product solutions [Member] | In-process research and development [Member]</t>
  </si>
  <si>
    <t>Minimum [Member] | Wireless connectivity combo solutions [Member] | In-process research and development [Member]</t>
  </si>
  <si>
    <t>Minimum [Member] | Touch controllers [Member] | In-process research and development [Member]</t>
  </si>
  <si>
    <t>Maximum [Member] | Set-top box solutions [Member] | In-process research and development [Member]</t>
  </si>
  <si>
    <t>Maximum [Member] | Broadband carrier access solutions [Member] | In-process research and development [Member]</t>
  </si>
  <si>
    <t>Maximum [Member] | Carrier switch solutions [Member] | In-process research and development [Member]</t>
  </si>
  <si>
    <t>Maximum [Member] | Compute and connectivity solutions [Member] | In-process research and development [Member]</t>
  </si>
  <si>
    <t>Maximum [Member] | Physical layer product solutions [Member] | In-process research and development [Member]</t>
  </si>
  <si>
    <t>Maximum [Member] | Wireless connectivity combo solutions [Member] | In-process research and development [Member]</t>
  </si>
  <si>
    <t>Maximum [Member] | Touch controllers [Member] | In-process research and development [Member]</t>
  </si>
  <si>
    <t>Order or Production Backlog [Member]</t>
  </si>
  <si>
    <t>Weighted-average remaining amortization period</t>
  </si>
  <si>
    <t>Acquisitions Pro Forma Information (Details) - USD ($) $ in Millions</t>
  </si>
  <si>
    <t>Pro forma net revenue</t>
  </si>
  <si>
    <t>Pro forma net income (loss) attributable to common stock</t>
  </si>
  <si>
    <t>Supplemental Financial Information (Cash and Investments) (Details) - Fair Value, Inputs, Level 1 [Member] - USD ($) $ in Millions</t>
  </si>
  <si>
    <t>Fair Value, Balance Sheet Grouping, Financial Statement Captions [Line Items]</t>
  </si>
  <si>
    <t>Time Deposits, at Carrying Value</t>
  </si>
  <si>
    <t>Money Market Funds, at Carrying Value</t>
  </si>
  <si>
    <t>Supplemental Financial Information Supplemental Financial Information (Accounts Receivable Factoring) (Details) - USD ($) $ in Millions</t>
  </si>
  <si>
    <t>Accounts Receivable Factoring [Abstract]</t>
  </si>
  <si>
    <t>Accounts Receivable Factored</t>
  </si>
  <si>
    <t>Supplemental Financial Information (Inventory) (Details) - USD ($) $ in Millions</t>
  </si>
  <si>
    <t>Finished goods</t>
  </si>
  <si>
    <t>Work-in-process</t>
  </si>
  <si>
    <t>Raw materials</t>
  </si>
  <si>
    <t>Total inventory</t>
  </si>
  <si>
    <t>Supplemental Financial Information (Property, Plant and Equipment) (Details) - USD ($) $ in Millions</t>
  </si>
  <si>
    <t>Property, Plant and Equipment [Line Items]</t>
  </si>
  <si>
    <t>Land</t>
  </si>
  <si>
    <t>Construction in Progress</t>
  </si>
  <si>
    <t>Buildings and leasehold improvements</t>
  </si>
  <si>
    <t>Machinery and equipment</t>
  </si>
  <si>
    <t>Total property, plant and equipment</t>
  </si>
  <si>
    <t>Accumulated depreciation and amortization</t>
  </si>
  <si>
    <t>Total property, plant and equipment, net</t>
  </si>
  <si>
    <t>Capital Expenditures Incurred but Not yet Paid</t>
  </si>
  <si>
    <t>Supplemental Financial Information Other Current Assets (Details) - USD ($) $ in Millions</t>
  </si>
  <si>
    <t>Deferred Costs, Capitalized, Prepaid, and Other Assets Disclosure [Abstract]</t>
  </si>
  <si>
    <t>Prepaid Expense</t>
  </si>
  <si>
    <t>Other Receivables</t>
  </si>
  <si>
    <t>Total other current assets</t>
  </si>
  <si>
    <t>Supplemental Financial Information Supplemental Financial Information (Other Current Liabilities) (Details) - USD ($) $ in Millions</t>
  </si>
  <si>
    <t>Other Current Liabilites [Line Items]</t>
  </si>
  <si>
    <t>Interest payable</t>
  </si>
  <si>
    <t>Deferred revenue</t>
  </si>
  <si>
    <t>Accrued rebates</t>
  </si>
  <si>
    <t>Tax liabilities</t>
  </si>
  <si>
    <t>Other (miscellaneous)</t>
  </si>
  <si>
    <t>Total other current liabilities</t>
  </si>
  <si>
    <t>Supplemental Financial Information (Other LT Liabilities) (Details) - USD ($) $ in Millions</t>
  </si>
  <si>
    <t>Other Liabilities, Non Current [Line Items]</t>
  </si>
  <si>
    <t>Unrecognized tax benefits (a)</t>
  </si>
  <si>
    <t>Deferred tax liabilities</t>
  </si>
  <si>
    <t>Total other long-term liabilities</t>
  </si>
  <si>
    <t>Supplemental Financial Information Changes in Accumulated Other Comprehensive Income (Details) - USD ($) $ in Millions</t>
  </si>
  <si>
    <t>Accumulated Other Comprehensive Income (Loss) [Line Items]</t>
  </si>
  <si>
    <t>Beginning Balance</t>
  </si>
  <si>
    <t>Cumulative effect of accounting change</t>
  </si>
  <si>
    <t>Ending Balance</t>
  </si>
  <si>
    <t>Unrealized gain (loss) on defined benefit pension plans and post-retirement benefit plans before reclassification</t>
  </si>
  <si>
    <t>Reclassification from Accumulated Other Comprehensive Income, Current Period, before Tax</t>
  </si>
  <si>
    <t>Tax Effects</t>
  </si>
  <si>
    <t>Supplemental Financial Information Other Income and Expenses (Details) - USD ($) $ in Millions</t>
  </si>
  <si>
    <t>Other Income and Expenses [Abstract]</t>
  </si>
  <si>
    <t>Other income</t>
  </si>
  <si>
    <t>Interest income</t>
  </si>
  <si>
    <t>Other expense</t>
  </si>
  <si>
    <t>Goodwill and Intangible Assets (Goodwill Rollforward) (Details) - USD ($) $ in Millions</t>
  </si>
  <si>
    <t>Goodwill [Roll Forward]</t>
  </si>
  <si>
    <t>Beginning balance</t>
  </si>
  <si>
    <t>Goodwill, Acquired During Period</t>
  </si>
  <si>
    <t>Broadcom Merger adjustments</t>
  </si>
  <si>
    <t>Ending balance</t>
  </si>
  <si>
    <t>Wired Infrastructure</t>
  </si>
  <si>
    <t>Wireless communications</t>
  </si>
  <si>
    <t>Enterprise Storage</t>
  </si>
  <si>
    <t>Industrial &amp; other</t>
  </si>
  <si>
    <t>Goodwill and Intangible Assets (Intangible Assets) (Details) - USD ($) $ in Millions</t>
  </si>
  <si>
    <t>Schedule of Finite-lived and Indefinite-lived Intangible Assets [Line Items]</t>
  </si>
  <si>
    <t>Gross Carrying Amount, Finite Lived Intangibles</t>
  </si>
  <si>
    <t>Accumulated Amortization</t>
  </si>
  <si>
    <t>Total Expected Amortization Expense</t>
  </si>
  <si>
    <t>Intangible assets, gross</t>
  </si>
  <si>
    <t>Intangible assets, net book value</t>
  </si>
  <si>
    <t>IPR&amp;D</t>
  </si>
  <si>
    <t>Intangible assets not subject to amortization</t>
  </si>
  <si>
    <t>Purchased technology</t>
  </si>
  <si>
    <t>Customer contracts and related relationships</t>
  </si>
  <si>
    <t>Goodwill and Intangible Assets (Intangible asset amortization) (Details) - USD ($) $ in Millions</t>
  </si>
  <si>
    <t>Finite-lived intangible assets future amortization expense</t>
  </si>
  <si>
    <t>Thereafter</t>
  </si>
  <si>
    <t>Goodwill and Intangible Assets (Intangible asset life) (Details)</t>
  </si>
  <si>
    <t>5 years</t>
  </si>
  <si>
    <t>4 years</t>
  </si>
  <si>
    <t>Earnings Per Share (Details) - USD ($) $ / shares in Units, shares in Millions, $ in Millions</t>
  </si>
  <si>
    <t>Earnings Per Share, Basic [Abstract]</t>
  </si>
  <si>
    <t>Earnings Per Share, Diluted [Abstract]</t>
  </si>
  <si>
    <t>Weighted Average Number of Shares Outstanding Reconciliation [Abstract]</t>
  </si>
  <si>
    <t>Weighted average number of shares outstanding, basic</t>
  </si>
  <si>
    <t>Dilutive effect of equity awards</t>
  </si>
  <si>
    <t>Exchange of noncontrolling interest</t>
  </si>
  <si>
    <t>Weighted average number of shares outstanding, diluted</t>
  </si>
  <si>
    <t>Antidilutive securities excluded from computation of earnings per share</t>
  </si>
  <si>
    <t>Net Income (Loss) Available to Common Stockholders, Operations, Basic [Abstract]</t>
  </si>
  <si>
    <t>Less: Income (loss) from continuing operations attributable to noncontrolling interest</t>
  </si>
  <si>
    <t>Income (loss) from continuing operations attributable to common stock</t>
  </si>
  <si>
    <t>Less: Loss from discontinued operations, net of income taxes, attributable to noncontrolling interest</t>
  </si>
  <si>
    <t>Loss from discontinued operations, net of income taxes, attributable to common stock</t>
  </si>
  <si>
    <t>Net Income (Loss) Available to Common Stockholders, Operations, Diluted [Abstract]</t>
  </si>
  <si>
    <t>Income (loss) from continuing operations, diluted</t>
  </si>
  <si>
    <t>Less: Loss from discontinued operations, net of taxes, diluted</t>
  </si>
  <si>
    <t>Net income (loss), diluted</t>
  </si>
  <si>
    <t>Retirement Plans and Post-Retirement Benefits (Details Textual) (Details) - USD ($)</t>
  </si>
  <si>
    <t>Defined Contribution Plan [Abstract]</t>
  </si>
  <si>
    <t>Defined Contribution Plan, Employer Discretionary Contribution Amount</t>
  </si>
  <si>
    <t>Defined Benefit Plan Disclosure [Line Items]</t>
  </si>
  <si>
    <t>Defined Benefit Plan, Interest Per Year On Cash Balance Accounts, Percent</t>
  </si>
  <si>
    <t>4.00%</t>
  </si>
  <si>
    <t>Postretirement Health Coverage [Member]</t>
  </si>
  <si>
    <t>Postretirement Medical Plans, Spending Account</t>
  </si>
  <si>
    <t>Maximum [Member]</t>
  </si>
  <si>
    <t>Defined Contribution Plan, Employer Matching Contribution, Percent of Employees' Gross Pay</t>
  </si>
  <si>
    <t>6.00%</t>
  </si>
  <si>
    <t>Retirement Plans and Post-Retirement Benefits - Net Periodic Benefit Cost (Income) (Details) - USD ($) $ in Millions</t>
  </si>
  <si>
    <t>Service Cost</t>
  </si>
  <si>
    <t>Interest Cost</t>
  </si>
  <si>
    <t>Expected Return on Plan Assets</t>
  </si>
  <si>
    <t>Other Cost (Credit)</t>
  </si>
  <si>
    <t>Net Periodic Benefit (Income) Cost</t>
  </si>
  <si>
    <t>(Gain) Loss Arising During Period, before Tax</t>
  </si>
  <si>
    <t>Retirement Plans and Post-Retirement Benefits - Funded Status (Details) - USD ($) $ in Millions</t>
  </si>
  <si>
    <t>Defined Benefit Plan, Change in Fair Value of Plan Assets [Roll Forward]</t>
  </si>
  <si>
    <t>Fair Value of Plan Assets — Beginning of Period</t>
  </si>
  <si>
    <t>Actual Return on Plan Assets</t>
  </si>
  <si>
    <t>Employer Contributions</t>
  </si>
  <si>
    <t>Payments from Plan Assets</t>
  </si>
  <si>
    <t>Plan Assets, Foreign Currency Translation Gain (Loss)</t>
  </si>
  <si>
    <t>Fair Value of Plan Assets — End of Period</t>
  </si>
  <si>
    <t>Defined Benefit Plan, Change in Benefit Obligation [Roll Forward]</t>
  </si>
  <si>
    <t>Benefit Obligations — Beginning of Period</t>
  </si>
  <si>
    <t>Actuarial (Gain) Loss</t>
  </si>
  <si>
    <t>Benefit Payments</t>
  </si>
  <si>
    <t>Curtailments</t>
  </si>
  <si>
    <t>Settlements</t>
  </si>
  <si>
    <t>Defined Benefit Plan, Benefit Obligation, Increase (Decrease) for Plan Amendment</t>
  </si>
  <si>
    <t>Foreign Currency Impact</t>
  </si>
  <si>
    <t>Benefit Obligations — End of Period</t>
  </si>
  <si>
    <t>Defined Benefit Plan, Funded (Unfunded) Status of Plan [Abstract]</t>
  </si>
  <si>
    <t>Overfunded (Underfunded) Status of Benefit Obligations</t>
  </si>
  <si>
    <t>Accumulated Other Comprehensive (Income) Loss, Defined Benefit Plan, after Tax [Abstract]</t>
  </si>
  <si>
    <t>Actuarial losses and prior service costs recognized in accumulated other comprehensive loss, net of taxes</t>
  </si>
  <si>
    <t>Defined Benefit Plan, Expected Future Employer Contributions, Next Fiscal Year</t>
  </si>
  <si>
    <t>(a)Substantially all amounts recognized in the consolidated balance sheets were recorded in other long-term assets and other long-term liabilities for all periods presented.</t>
  </si>
  <si>
    <t>Retirement Plans and Post-Retirement Benefits - Obligations in Excess of Fair Value of Plan Assets (Details) - USD ($) $ in Millions</t>
  </si>
  <si>
    <t>Projected Benefit Obligations</t>
  </si>
  <si>
    <t>Accumulated Benefit Obligations</t>
  </si>
  <si>
    <t>Fair Value of Plan Assets</t>
  </si>
  <si>
    <t>Retirement Plans and Post-Retirement Benefits - Obligations Less Than Fair Value of Plan Assets (Details) - USD ($) $ in Millions</t>
  </si>
  <si>
    <t>Defined Benefit Plan, Plan Assets, Amount</t>
  </si>
  <si>
    <t>Defined Benefit Plan, Benefit Obligation</t>
  </si>
  <si>
    <t>Foreign Plan [Member]</t>
  </si>
  <si>
    <t>Defined Benefit Plan, Accumulated Benefit Obligation</t>
  </si>
  <si>
    <t>Retirement Plans and Post-Retirement Benefits - Expected Payments From Benefit Plans (Details) $ in Millions</t>
  </si>
  <si>
    <t>Defined Benefit Plan, Expected Future Benefit Payment [Abstract]</t>
  </si>
  <si>
    <t>2024-2028</t>
  </si>
  <si>
    <t>Retirement Plans and Post-Retirement Benefits - Fair Value of Plan Assets (Details) - Pension Plan [Member] - USD ($) $ in Million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Non-US [Member]</t>
  </si>
  <si>
    <t>Equity Securities, Non-US [Member] | Fair Value, Inputs, Level 1 [Member]</t>
  </si>
  <si>
    <t>Equity Securities, Non-US [Member] | Fair Value, Inputs, Level 2 [Member]</t>
  </si>
  <si>
    <t>Equity Securities, Non-U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sset-backed And Mortgage-backed Securities [Member]</t>
  </si>
  <si>
    <t>Asset-backed And Mortgage-backed Securities [Member] | Fair Value, Inputs, Level 1 [Member]</t>
  </si>
  <si>
    <t>Asset-backed And Mortgage-backed Securities [Member] | Fair Value, Inputs, Level 2 [Member]</t>
  </si>
  <si>
    <t>Asset-backed And Mortgage-backed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Government bonds [Member]</t>
  </si>
  <si>
    <t>Government bonds [Member] | Fair Value, Inputs, Level 1 [Member]</t>
  </si>
  <si>
    <t>Government bonds [Member] | Fair Value, Inputs, Level 2 [Member]</t>
  </si>
  <si>
    <t>Government bonds [Member] | Fair Value, Inputs, Level 3 [Member]</t>
  </si>
  <si>
    <t>(a)Cash equivalents primarily included short-term investment funds which consisted of short-term money market instruments that were valued based on quoted prices in active markets.</t>
  </si>
  <si>
    <t>(b)These equity securities were valued based on quoted prices in active markets.</t>
  </si>
  <si>
    <t>(c)These amounts consisted of investments that were traded less frequently than Level 1 securities and were valued using inputs that included quoted prices for similar assets in active markets and inputs other than quoted prices that were observable for the asset, such as interest rates, yield curves, prepayment speeds, collateral performance, broker/dealer quotes and indices that were observable at commonly quoted intervals.</t>
  </si>
  <si>
    <t>Retirement Plans and Post-Retirement Benefits - Plan Asset Allocation (Details)</t>
  </si>
  <si>
    <t>Pension Plan [Member] | Fixed Income Securities [Member]</t>
  </si>
  <si>
    <t>Defined Benefit Plan, Plan Assets, Actual Allocation, Percentage</t>
  </si>
  <si>
    <t>100.00%</t>
  </si>
  <si>
    <t>Defined Benefit Plan, Plan Assets, Target Allocation, Percentage</t>
  </si>
  <si>
    <t>Other Postretirement Benefits Plan [Member] | Commingled Funds, U.S. Equities [Member]</t>
  </si>
  <si>
    <t>0.00%</t>
  </si>
  <si>
    <t>20.00%</t>
  </si>
  <si>
    <t>Other Postretirement Benefits Plan [Member] | Commingled Funds, Non-U.S. Equities [Member]</t>
  </si>
  <si>
    <t>Other Postretirement Benefits Plan [Member] | Commingled Funds Bonds [Member]</t>
  </si>
  <si>
    <t>60.00%</t>
  </si>
  <si>
    <t>Retirement Plans and Post-Retirement Benefits - Assumptions (Details)</t>
  </si>
  <si>
    <t>Defined Benefit Plan, Assumptions Used Calculating Benefit Obligation, Rate of Compensation Increase</t>
  </si>
  <si>
    <t>3.00%</t>
  </si>
  <si>
    <t>Defined Benefit Plan, Assumptions Used Calculating Net Periodic Benefit Cost, Rate of Compensation Increase</t>
  </si>
  <si>
    <t>3.50%</t>
  </si>
  <si>
    <t>Defined Benefit Plan, Assumptions Used Calculating Net Periodic Benefit Cost, Expected Long-term Rate of Return on Plan Assets</t>
  </si>
  <si>
    <t>4.80%</t>
  </si>
  <si>
    <t>4.40%</t>
  </si>
  <si>
    <t>5.10%</t>
  </si>
  <si>
    <t>Defined Benefit Plan, Health Care Cost Trend Rate Assumed, Next Fisal Year</t>
  </si>
  <si>
    <t>6.70%</t>
  </si>
  <si>
    <t>Defined Benefit Plan, Ultimate Health Care Cost Trend Rate</t>
  </si>
  <si>
    <t>Defined Benefit Plan, Year Health Care Cost Trend Rate Reaches Ultimate Trend Rate</t>
  </si>
  <si>
    <t>Minimum [Member] | Pension Plan [Member]</t>
  </si>
  <si>
    <t>Defined Benefit Plan, Assumptions Used Calculating Benefit Obligation, Discount Rate</t>
  </si>
  <si>
    <t>0.50%</t>
  </si>
  <si>
    <t>Defined Benefit Plan, Assumptions Used Calculating Net Periodic Benefit Cost, Discount Rate</t>
  </si>
  <si>
    <t>0.75%</t>
  </si>
  <si>
    <t>2.50%</t>
  </si>
  <si>
    <t>1.50%</t>
  </si>
  <si>
    <t>0.25%</t>
  </si>
  <si>
    <t>Minimum [Member] | Other Postretirement Benefits Plan [Member]</t>
  </si>
  <si>
    <t>4.30%</t>
  </si>
  <si>
    <t>3.40%</t>
  </si>
  <si>
    <t>3.30%</t>
  </si>
  <si>
    <t>3.90%</t>
  </si>
  <si>
    <t>Maximum [Member] | Pension Plan [Member]</t>
  </si>
  <si>
    <t>8.00%</t>
  </si>
  <si>
    <t>7.00%</t>
  </si>
  <si>
    <t>7.75%</t>
  </si>
  <si>
    <t>10.00%</t>
  </si>
  <si>
    <t>9.15%</t>
  </si>
  <si>
    <t>11.72%</t>
  </si>
  <si>
    <t>7.50%</t>
  </si>
  <si>
    <t>9.00%</t>
  </si>
  <si>
    <t>Maximum [Member] | Other Postretirement Benefits Plan [Member]</t>
  </si>
  <si>
    <t>4.60%</t>
  </si>
  <si>
    <t>3.80%</t>
  </si>
  <si>
    <t>4.50%</t>
  </si>
  <si>
    <t>Borrowings (Details) € in Millions, $ in Millions</t>
  </si>
  <si>
    <t>Feb. 01, 2016USD ($)</t>
  </si>
  <si>
    <t>Feb. 01, 2016EUR (€)</t>
  </si>
  <si>
    <t>Gain (Loss) on Extinguishment of Debt</t>
  </si>
  <si>
    <t>Repayments of Debt</t>
  </si>
  <si>
    <t>Debt Instrument, Unamortized Discount (Premium) and Debt Issuance Costs, Net</t>
  </si>
  <si>
    <t>Long-term Debt</t>
  </si>
  <si>
    <t>Interest Payable, Current</t>
  </si>
  <si>
    <t>Repayments of Assumed Debt</t>
  </si>
  <si>
    <t>Business Combination Recognized Identifiable Assets Acquired And Liabilities Assumed Debt</t>
  </si>
  <si>
    <t>2017 Senior Notes [Member] [Domain]</t>
  </si>
  <si>
    <t>Debt Instrument, Redemption Price, Percentage</t>
  </si>
  <si>
    <t>101.00%</t>
  </si>
  <si>
    <t>January 2020 Senior Notes [Member]</t>
  </si>
  <si>
    <t>Debt Instrument, Interest Rate, Stated Percentage</t>
  </si>
  <si>
    <t>2.375%</t>
  </si>
  <si>
    <t>Debt Instrument, Interest Rate, Effective Percentage</t>
  </si>
  <si>
    <t>2.615%</t>
  </si>
  <si>
    <t>January 2022 Senior Notes [Member]</t>
  </si>
  <si>
    <t>3.214%</t>
  </si>
  <si>
    <t>January 2024 Senior Notes [Member]</t>
  </si>
  <si>
    <t>3.625%</t>
  </si>
  <si>
    <t>3.744%</t>
  </si>
  <si>
    <t>January 2027 Senior Notes [Member]</t>
  </si>
  <si>
    <t>3.875%</t>
  </si>
  <si>
    <t>4.018%</t>
  </si>
  <si>
    <t>January 2021 Senior Notes [Member]</t>
  </si>
  <si>
    <t>2.20%</t>
  </si>
  <si>
    <t>2.406%</t>
  </si>
  <si>
    <t>January 2023 Senior Notes [Member]</t>
  </si>
  <si>
    <t>2.65%</t>
  </si>
  <si>
    <t>2.781%</t>
  </si>
  <si>
    <t>January 2025 Senior Notes [Member]</t>
  </si>
  <si>
    <t>3.125%</t>
  </si>
  <si>
    <t>3.234%</t>
  </si>
  <si>
    <t>January 2028 Senior Notes [Member]</t>
  </si>
  <si>
    <t>3.596%</t>
  </si>
  <si>
    <t>2018 Senior Note [Member]</t>
  </si>
  <si>
    <t>2.70%</t>
  </si>
  <si>
    <t>2018 Senior Note [Member] | BRCM [Member]</t>
  </si>
  <si>
    <t>2020 Convertible Note [Member] | BRCM [Member]</t>
  </si>
  <si>
    <t>2020 Convertible Note [Member] | Brocade Communications Systems, Inc. [Member]</t>
  </si>
  <si>
    <t>1.375%</t>
  </si>
  <si>
    <t>Debt Instrument, Face Amount</t>
  </si>
  <si>
    <t>Convertible Debt, Repurchased Principal Amount</t>
  </si>
  <si>
    <t>Convertible Debt, Converted Repurchase Amount</t>
  </si>
  <si>
    <t>0.628%</t>
  </si>
  <si>
    <t>2022 Senior Notes, 2024 &amp; 2034 [Member] | BRCM [Member]</t>
  </si>
  <si>
    <t>BRCM Senior Notes [Member] | BRCM [Member]</t>
  </si>
  <si>
    <t>October 2017 Senior Notes [Member]</t>
  </si>
  <si>
    <t>2023 Senior Notes [Member] | Brocade Communications Systems, Inc. [Member]</t>
  </si>
  <si>
    <t>4.625%</t>
  </si>
  <si>
    <t>Minimum [Member] | 2022 Senior Notes, 2024 &amp; 2034 [Member]</t>
  </si>
  <si>
    <t>Maximum [Member] | 2022 Senior Notes, 2024 &amp; 2034 [Member]</t>
  </si>
  <si>
    <t>Long-term Debt, Fair Value</t>
  </si>
  <si>
    <t>Debt Instrument, Redemption, Period One [Member] | 2020 Convertible Note [Member] | Brocade Communications Systems, Inc. [Member]</t>
  </si>
  <si>
    <t>Debt Instrument, Redemption Price, per $1000 par</t>
  </si>
  <si>
    <t>Debt Instrument, Redemption, Period Two [Member] | 2020 Convertible Note [Member]</t>
  </si>
  <si>
    <t>Borrowings (Future Principal Payments) (Details) $ in Millions</t>
  </si>
  <si>
    <t>Stockholders' Equity (Equity Information) (Details)</t>
  </si>
  <si>
    <t>Feb. 01, 2016shares</t>
  </si>
  <si>
    <t>Nov. 04, 2018shares</t>
  </si>
  <si>
    <t>Apr. 04, 2018</t>
  </si>
  <si>
    <t>Oct. 29, 2017shares</t>
  </si>
  <si>
    <t>Jan. 31, 2016shares</t>
  </si>
  <si>
    <t>Common Stock [Member] | Avago Scheme [Member]</t>
  </si>
  <si>
    <t>Common Stock [Member] | BRCM [Member]</t>
  </si>
  <si>
    <t>Preferred Stock [Member] | BRCM [Member]</t>
  </si>
  <si>
    <t>Noncontrolling Interest, Ownership Percentage by Noncontrolling Owners</t>
  </si>
  <si>
    <t>5.00%</t>
  </si>
  <si>
    <t>Stockholders' Equity (Dividends) (Details) - USD ($) $ / shares in Units, $ in Millions</t>
  </si>
  <si>
    <t>Cash Dividend Paid per Share</t>
  </si>
  <si>
    <t>Dividend Payments to Stockholders</t>
  </si>
  <si>
    <t>Distribution Made to Limited Partner</t>
  </si>
  <si>
    <t>Stockholders' Equity (Stock Repurchase Program) (Details) - USD ($) $ / shares in Units, shares in Millions, $ in Millions</t>
  </si>
  <si>
    <t>Nov. 03, 2019</t>
  </si>
  <si>
    <t>Stock Repurchase Program, Authorized Amount</t>
  </si>
  <si>
    <t>Payments for Repurchase of Common Stock</t>
  </si>
  <si>
    <t>Stock Repurchased and Retired During Period, Weighted Average Price per Share</t>
  </si>
  <si>
    <t>Stock Repurchase Program, Remaining Authorized Repurchase Amount</t>
  </si>
  <si>
    <t>Scenario, Forecast [Member]</t>
  </si>
  <si>
    <t>Stock Repurchase Program Expiration Date</t>
  </si>
  <si>
    <t>Nov. 3,
		2019</t>
  </si>
  <si>
    <t>Stockholders' Equity (Equity Incentive Award Plans) (Details) - $ / shares</t>
  </si>
  <si>
    <t>Jul. 31, 2009</t>
  </si>
  <si>
    <t>Market Based RSUs [Member]</t>
  </si>
  <si>
    <t>Stock-Based Compensation Arrangement by Stock-Based Payment Award [Line Items]</t>
  </si>
  <si>
    <t>Stock-Based Payment Award, Award Requisite Service Period</t>
  </si>
  <si>
    <t>Market Based RSUs [Member] | Minimum [Member]</t>
  </si>
  <si>
    <t>Stock-Based Payment Award Award Payout Percentage</t>
  </si>
  <si>
    <t>Market Based RSUs [Member] | Maximum [Member]</t>
  </si>
  <si>
    <t>450.00%</t>
  </si>
  <si>
    <t>2009 Equity Incentive Award Plan [Member]</t>
  </si>
  <si>
    <t>Stock-Based Payment Award, Number of Shares Authorized</t>
  </si>
  <si>
    <t>Stock-Based Payment Award, Number of Shares Authorized, Annual Increase</t>
  </si>
  <si>
    <t>Stock-Based Payment Award, Number of Shares Authorized, Annual Increase Rate</t>
  </si>
  <si>
    <t>Stock-Based Payment Award, Maximum Number of Shares Authorized</t>
  </si>
  <si>
    <t>Stock-Based Payment Award, Number of Shares Available for Grant</t>
  </si>
  <si>
    <t>2009 Equity Incentive Award Plan [Member] | Stock Compensation Plan [Member]</t>
  </si>
  <si>
    <t>Stock-Based Payment Award, Expiration Period</t>
  </si>
  <si>
    <t>7 years</t>
  </si>
  <si>
    <t>2009 Equity Incentive Award Plan [Member] | Stock Compensation Plan, Nonemployees [Member]</t>
  </si>
  <si>
    <t>2009 Equity Incentive Award Plan [Member] | Employee Stock Option [Member]</t>
  </si>
  <si>
    <t>Stock-Based Payment Award, Award Vesting Period</t>
  </si>
  <si>
    <t>2009 Equity Incentive Award Plan [Member] | Restricted Stock Units (RSUs) [Member]</t>
  </si>
  <si>
    <t>Stock-Based Payment Award, RSU Exercise Price</t>
  </si>
  <si>
    <t>2009 Equity Incentive Award Plan Prior to March 2011 [Member] | Stock Compensation Plan [Member]</t>
  </si>
  <si>
    <t>LSI 2003 Equity Incentive Plan [Member]</t>
  </si>
  <si>
    <t>LSI 2003 Equity Incentive Plan [Member] | Employee Stock Option [Member]</t>
  </si>
  <si>
    <t>Stock-Based Payment Award, Maximum Yearly Grant</t>
  </si>
  <si>
    <t>LSI 2003 Equity Incentive Plan [Member] | Restricted Stock Units (RSUs) [Member]</t>
  </si>
  <si>
    <t>BRCM 2012 Stock Incentive Plan [Member]</t>
  </si>
  <si>
    <t>ESPP Program [Member]</t>
  </si>
  <si>
    <t>Purchase Period for ESPP</t>
  </si>
  <si>
    <t>6 months</t>
  </si>
  <si>
    <t>Stock-Based Payment Award, Purchase Price of Common Stock, Percent</t>
  </si>
  <si>
    <t>85.00%</t>
  </si>
  <si>
    <t>Stockholders' Equity (Stock-Based Compensation Expense) (Details) - USD ($) $ in Millions</t>
  </si>
  <si>
    <t>Employee Service Stock-Based Compensation, Allocation of Recognized Period Costs [Line Items]</t>
  </si>
  <si>
    <t>Allocated Stock-Based Compensation Expense</t>
  </si>
  <si>
    <t>Employee Service Stock-Based Compensation, Tax Benefit from Compensation Expense</t>
  </si>
  <si>
    <t>Stock-Based Payment Award, Equity Instruments Other than Options, Forfeitures, Annualized Rate</t>
  </si>
  <si>
    <t>Employee Service Stock-Based Compensation, Nonvested Awards, Compensation Cost Not yet Recognized</t>
  </si>
  <si>
    <t>Employee Service Stock-Based Compensation, Nonvested Awards, Compensation Cost Not yet Recognized, Period for Recognition</t>
  </si>
  <si>
    <t>2 years 8 months 12 days</t>
  </si>
  <si>
    <t>Does not include stock-based compensation related to discontinued operations recognized during fiscal years 2017 and 2016, which was included in loss from discontinued operations, net of income taxes in our consolidated statements of operations.</t>
  </si>
  <si>
    <t>Stockholders' Equity (Equity Incentive Award Plans Valuation) (Details) - Market Based RSUs [Member]</t>
  </si>
  <si>
    <t>Risk-Free Interest Rate</t>
  </si>
  <si>
    <t>2.40%</t>
  </si>
  <si>
    <t>1.70%</t>
  </si>
  <si>
    <t>1.20%</t>
  </si>
  <si>
    <t>Dividend Yield</t>
  </si>
  <si>
    <t>2.60%</t>
  </si>
  <si>
    <t>1.80%</t>
  </si>
  <si>
    <t>1.30%</t>
  </si>
  <si>
    <t>Volatility</t>
  </si>
  <si>
    <t>32.50%</t>
  </si>
  <si>
    <t>32.30%</t>
  </si>
  <si>
    <t>35.00%</t>
  </si>
  <si>
    <t>Expected Term (In Years)</t>
  </si>
  <si>
    <t>3 years 9 months 18 days</t>
  </si>
  <si>
    <t>Stockholders' Equity (Stock-Based Compensation RSU Activity) (Details) - Restricted Stock Units (RSUs) [Member] - USD ($) $ / shares in Units, shares in Millions, $ in Millions</t>
  </si>
  <si>
    <t>Share-based Compensation Arrangement by Share-based Payment Award, Equity Instruments Other than Options, Aggregate Intrinsic Value, Vested</t>
  </si>
  <si>
    <t>RSU Awards Outstanding, Number of Shares [Roll Forward]</t>
  </si>
  <si>
    <t>Beginning Balance, Number of Shares (shares)</t>
  </si>
  <si>
    <t>Assumed in Business Combination (shares)</t>
  </si>
  <si>
    <t>Granted (shares)</t>
  </si>
  <si>
    <t>Vested (shares)</t>
  </si>
  <si>
    <t>Forfeited (shares)</t>
  </si>
  <si>
    <t>Ending Balance, Number of Shares (shares)</t>
  </si>
  <si>
    <t>RSU Awards Outstanding, Weighted Average Grant Date Fair Value [Abstract]</t>
  </si>
  <si>
    <t>Beginning Balance, Weighted Average Grant Date Fair Value (per share)</t>
  </si>
  <si>
    <t>Assumed in Business Combination, Weighted Average Grant Date Fair Value (per share)</t>
  </si>
  <si>
    <t>Granted, Weighted Average Grant Date Fair Value (per share)</t>
  </si>
  <si>
    <t>Vested, Weighted Average Grant Date Fair Value (per share)</t>
  </si>
  <si>
    <t>Forfeited, Weighted Average Grant Date Fair Value (per share)</t>
  </si>
  <si>
    <t>Ending Balance, Weighted Average Grant Date Fair Value (per share)</t>
  </si>
  <si>
    <t>Stockholders' Equity (Stock-based Compensation Option Activity) (Details) - Employee Stock Option [Member] - USD ($) $ / shares in Units, shares in Millions, $ in Millions</t>
  </si>
  <si>
    <t>Options, Exercises in Period, Intrinsic Value</t>
  </si>
  <si>
    <t>Option Awards Outstanding, Number of Shares [Roll Forward]</t>
  </si>
  <si>
    <t>Beginning Balance (shares)</t>
  </si>
  <si>
    <t>Exercised (shares)</t>
  </si>
  <si>
    <t>Forfeited and Cancelled (shares)</t>
  </si>
  <si>
    <t>Ending Balance (shares)</t>
  </si>
  <si>
    <t>Vested and Expected to Vest (shares)</t>
  </si>
  <si>
    <t>Option Awards Outstanding, Weighted Average Exercise Price</t>
  </si>
  <si>
    <t>Beginning Balance, Weighted Average Exercise Price (per share)</t>
  </si>
  <si>
    <t>Exercised, Weighted Average Exercise Price (per share)</t>
  </si>
  <si>
    <t>Forfeited and Cancelled, Weighted Average Exercise Price (per share)</t>
  </si>
  <si>
    <t>Ending Balance, Weighted Average Exercise Price (per share)</t>
  </si>
  <si>
    <t>Vested, Weighted Average Exercise Price (per share)</t>
  </si>
  <si>
    <t>Vested and Expected to Vest, Weighted Average Exercise Price (per share)</t>
  </si>
  <si>
    <t>Additional Option Disclosures:</t>
  </si>
  <si>
    <t>Outstanding, Weighted Average Remaining Contractual Life</t>
  </si>
  <si>
    <t>1 year 11 months 15 days</t>
  </si>
  <si>
    <t>Outstanding, Aggregate Intrinsic Value</t>
  </si>
  <si>
    <t>Vested, Weighted Average Remaining Contractual Life</t>
  </si>
  <si>
    <t>1 year 11 months 13 days</t>
  </si>
  <si>
    <t>Vested, Aggregate Intrinsic Value</t>
  </si>
  <si>
    <t>Vested and Expected to Vest, Weighted Average Remaining Contractual Life</t>
  </si>
  <si>
    <t>Vested and Expected to Vest, Aggregate Intrinsic Value</t>
  </si>
  <si>
    <t>Threshold for Reporting in the Equity Award Activity Table</t>
  </si>
  <si>
    <t>* Represents fewer than 0.5 million shares.</t>
  </si>
  <si>
    <t>Income Taxes Components of Income from Continuing Operations Before Income Taxes (Details) - USD ($) $ in Millions</t>
  </si>
  <si>
    <t>TaxCutsandJobsActof2017IncompleteAccountingTransitionTaxforDeferredIncomeTaxLiabilitiesonForeignEarnings</t>
  </si>
  <si>
    <t>Other Tax Expense (Benefit)</t>
  </si>
  <si>
    <t>Deferred Tax Liabilities, Net</t>
  </si>
  <si>
    <t>Domestic income</t>
  </si>
  <si>
    <t>Foreign income (loss)</t>
  </si>
  <si>
    <t>Employee Service Share-based Compensation, Tax Benefit from Compensation Expense</t>
  </si>
  <si>
    <t>Income Taxes Components of Provision for (Benefit) Income Taxes (Details) - USD ($) $ in Millions</t>
  </si>
  <si>
    <t>Nov. 01, 2015</t>
  </si>
  <si>
    <t>Income Tax Contingency [Line Items]</t>
  </si>
  <si>
    <t>Unrecognized tax benefits</t>
  </si>
  <si>
    <t>TaxCutsandJobsActof2017IncompleteAccountingProvisionalTaxExpenseBenefit</t>
  </si>
  <si>
    <t>TaxCutsandJobsActof2017IncompleteAccountingTransitionTaxExpenseBenefit</t>
  </si>
  <si>
    <t>Deferred Tax Liabilities, Undistributed Foreign Earnings</t>
  </si>
  <si>
    <t>TaxCutsandJobsActof2017IncompleteAccountingTransitionTaxforAccumulatedForeignEarningsProvisionalIncomeTaxReceivablePayable</t>
  </si>
  <si>
    <t>TaxCutsandJobsActof2017IncompleteAccountingUnrecognizedTaxBenefitRelatedToTransitionTaxforAccumulatedForeignEarningsProvisionalIncomeTaxReceivable(Payable)</t>
  </si>
  <si>
    <t>TaxCutsandJobsActof2017IncompleteAccountingRemeasurementofDeferredAssetsandLiabilities</t>
  </si>
  <si>
    <t>Domestic</t>
  </si>
  <si>
    <t>Foreign</t>
  </si>
  <si>
    <t>Current tax expense</t>
  </si>
  <si>
    <t>Deferred tax expense (benefit)</t>
  </si>
  <si>
    <t>Total provision for income taxes</t>
  </si>
  <si>
    <t>Segment Information (Details) $ in Millions</t>
  </si>
  <si>
    <t>Nov. 04, 2018USD ($)segmentCustomer</t>
  </si>
  <si>
    <t>Oct. 29, 2017USD ($)Customer</t>
  </si>
  <si>
    <t>Oct. 30, 2016USD ($)Customer</t>
  </si>
  <si>
    <t>Segment Reporting Information [Line Items]</t>
  </si>
  <si>
    <t>Number of reportable segments | segment</t>
  </si>
  <si>
    <t>Enterprise storage</t>
  </si>
  <si>
    <t>Industrial &amp; Other</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7.00%</t>
  </si>
  <si>
    <t>Major Customer One | Customer Concentration Risk | Sales</t>
  </si>
  <si>
    <t>Major Customer two [Member] [Member] | Customer Concentration Risk | Accounts Receivable [Member]</t>
  </si>
  <si>
    <t>CHINA</t>
  </si>
  <si>
    <t>UNITED STATES</t>
  </si>
  <si>
    <t>TAIWAN</t>
  </si>
  <si>
    <t>AllOtherGeographiesMember [Member]</t>
  </si>
  <si>
    <t>Income Taxes Rate Reconciliation (Details)</t>
  </si>
  <si>
    <t>Income Tax Rate Reconciliation [Line Items]</t>
  </si>
  <si>
    <t>Effective Income Tax Rate Reconciliation, at Federal Statutory Income Tax Rate, Percent</t>
  </si>
  <si>
    <t>21.00%</t>
  </si>
  <si>
    <t>Tax reform</t>
  </si>
  <si>
    <t>(160.10%)</t>
  </si>
  <si>
    <t>Withholding tax</t>
  </si>
  <si>
    <t>(25.60%)</t>
  </si>
  <si>
    <t>Foreign income taxed at different rates</t>
  </si>
  <si>
    <t>(16.30%)</t>
  </si>
  <si>
    <t>(0.80%)</t>
  </si>
  <si>
    <t>(89.70%)</t>
  </si>
  <si>
    <t>(4.00%)</t>
  </si>
  <si>
    <t>Effective Income Tax Rate Reconciliation, Tax Credit, Research, Percent</t>
  </si>
  <si>
    <t>(2.90%)</t>
  </si>
  <si>
    <t>Effective Income Tax Rate Reconciliation, Tax Holidays and Concessions, Percent</t>
  </si>
  <si>
    <t>(13.00%)</t>
  </si>
  <si>
    <t>15.30%</t>
  </si>
  <si>
    <t>Effective income Tax Rate Reconciliation, Unrecognized Tax Benefits, Percent</t>
  </si>
  <si>
    <t>4.70%</t>
  </si>
  <si>
    <t>Effective Income Tax Rate Reconciliation,Other Reconciling Items, Percent</t>
  </si>
  <si>
    <t>5.30%</t>
  </si>
  <si>
    <t>(1.30%)</t>
  </si>
  <si>
    <t>(0.60%)</t>
  </si>
  <si>
    <t>Actual tax rate on income before income taxes</t>
  </si>
  <si>
    <t>(177.90%)</t>
  </si>
  <si>
    <t>1.90%</t>
  </si>
  <si>
    <t>(58.00%)</t>
  </si>
  <si>
    <t>Income Taxes Summary of Deferred Income Taxes (Details) - USD ($) $ in Millions</t>
  </si>
  <si>
    <t>Components of Deferred Tax Assets and Liabilities [Abstract]</t>
  </si>
  <si>
    <t>Depreciation and amortization</t>
  </si>
  <si>
    <t>Employee benefits</t>
  </si>
  <si>
    <t>Employee share awards</t>
  </si>
  <si>
    <t>Net operating loss carryovers and credit carryovers</t>
  </si>
  <si>
    <t>Other deferred income tax assets</t>
  </si>
  <si>
    <t>Gross deferred income tax assets</t>
  </si>
  <si>
    <t>Less valuation allowance</t>
  </si>
  <si>
    <t>Deferred Tax Assets, Net of Valuation Allowance</t>
  </si>
  <si>
    <t>Other deferred income tax liabilities</t>
  </si>
  <si>
    <t>Foreign earnings not permanently reinvested</t>
  </si>
  <si>
    <t>Deferred income tax liabilities</t>
  </si>
  <si>
    <t>Deferred Income Tax Assets, Net</t>
  </si>
  <si>
    <t>Net deferred income tax assets (liabilities)</t>
  </si>
  <si>
    <t>Deferred Tax Assets, Net, Classification [Abstract]</t>
  </si>
  <si>
    <t>Net long-term income tax assets (liabilities)</t>
  </si>
  <si>
    <t>Income Taxes Schedule of Unrecognized Tax Benefit (Details) - USD ($) $ in Millions</t>
  </si>
  <si>
    <t>Jan. 31, 2016</t>
  </si>
  <si>
    <t>Beginning of period</t>
  </si>
  <si>
    <t>Lapse of statute of limitations</t>
  </si>
  <si>
    <t>Increases in balances related to tax positions taken during prior periods (including those related to acquisitions made during the year)</t>
  </si>
  <si>
    <t>Decreases in balances related to tax positions taken during prior periods</t>
  </si>
  <si>
    <t>Increases in balances related to tax positions taken during current period</t>
  </si>
  <si>
    <t>Decreases in balances related to settlement with taxing authorities</t>
  </si>
  <si>
    <t>End of period</t>
  </si>
  <si>
    <t>Unrecognized Tax Benefits, Period Increase (Decrease)</t>
  </si>
  <si>
    <t>Income Taxes (Details) - USD ($) $ / shares in Units, $ in Millions</t>
  </si>
  <si>
    <t>Deferred Tax Assets, Valuation Allowance</t>
  </si>
  <si>
    <t>Unrecognized Tax Benefits</t>
  </si>
  <si>
    <t>Unrecognized Tax Benefits, Decrease Resulting from Settlements with Taxing Authorities</t>
  </si>
  <si>
    <t>Unrecognized tax benefits, reduction resulting from lapse of applicable statute of limitations</t>
  </si>
  <si>
    <t>Unrecognized Tax Benefits, Income Tax Penalties and Interest Expense</t>
  </si>
  <si>
    <t>Unrecognized Tax Benefits, Income Tax Penalties and Interest Accrued</t>
  </si>
  <si>
    <t>Unrecognized Tax Benefits that Would Impact Effective Tax Rate</t>
  </si>
  <si>
    <t>Decrease in Unrecognized Tax Benefits is Reasonably Possible</t>
  </si>
  <si>
    <t>Pre Tax Reform Tax Rate [Member]</t>
  </si>
  <si>
    <t>Latest Tax Year [Member]</t>
  </si>
  <si>
    <t>Domestic Tax Authority [Member]</t>
  </si>
  <si>
    <t>Income Tax Holiday, Income Tax Benefits Per Share</t>
  </si>
  <si>
    <t>Income Tax Holiday, Aggregate Dollar Amount</t>
  </si>
  <si>
    <t>Internal Revenue Service (IRS) [Member]</t>
  </si>
  <si>
    <t>Operating Loss Carryforwards</t>
  </si>
  <si>
    <t>Deferred Tax Assets, Tax Credit Carryforwards, Research</t>
  </si>
  <si>
    <t>State and Local Jurisdiction [Member]</t>
  </si>
  <si>
    <t>Foreign Tax Authority [Member]</t>
  </si>
  <si>
    <t>Subject to Annual Limitation [Member] | Internal Revenue Service (IRS) [Member]</t>
  </si>
  <si>
    <t>Tax Credit Carryforward, Amount</t>
  </si>
  <si>
    <t>remeasurement of withholding taxes on undistributed earnings [Member]</t>
  </si>
  <si>
    <t>Increase (Decrease) in Deferred Income Taxes</t>
  </si>
  <si>
    <t>U.S. tax provision on accumulated foreign earnings and profit [Member]</t>
  </si>
  <si>
    <t>Related Party Transactions (Details) - USD ($) $ in Millions</t>
  </si>
  <si>
    <t>Related Party Transaction [Line Items]</t>
  </si>
  <si>
    <t>Total net revenue</t>
  </si>
  <si>
    <t>Costs and purchases with Related Parties</t>
  </si>
  <si>
    <t>Total receivables</t>
  </si>
  <si>
    <t>Total payables</t>
  </si>
  <si>
    <t>Silicon Manufacturing Partners Pte. Ltd [Member]</t>
  </si>
  <si>
    <t>Equity Method Investment, Ownership Percentage</t>
  </si>
  <si>
    <t>Inventories [Member] | Silicon Manufacturing Partners Pte. Ltd [Member]</t>
  </si>
  <si>
    <t>Long-term Purchase Commitment, Percentage of Inventory</t>
  </si>
  <si>
    <t>Long-term Purchase Commitment, Advance Notice of Termination, Required Period</t>
  </si>
  <si>
    <t>Related Party Transaction, Purchases from Related Party</t>
  </si>
  <si>
    <t>Commitments and Contingencies (Details) - USD ($) $ in Millions</t>
  </si>
  <si>
    <t>Unrecorded Unconditional Purchase Obligation [Line Items]</t>
  </si>
  <si>
    <t>Unrecognized tax benefits including interest and penalties</t>
  </si>
  <si>
    <t>Unrecognized tax benefit payable, accrued interest and penalties</t>
  </si>
  <si>
    <t>Debt principal and interest</t>
  </si>
  <si>
    <t>Debt Principal and Interest, due in 2019</t>
  </si>
  <si>
    <t>Debt Principal and Interest, due in 2020</t>
  </si>
  <si>
    <t>Debt Principal and Interest, due in 2021</t>
  </si>
  <si>
    <t>Debt Principal and Interest, due in 2022</t>
  </si>
  <si>
    <t>Debt Principal and Interest, due in 2023</t>
  </si>
  <si>
    <t>Debt Principal and Interest, Thereafter</t>
  </si>
  <si>
    <t>Debt Principal and Interest, Total</t>
  </si>
  <si>
    <t>Purchase commitments</t>
  </si>
  <si>
    <t>Purchase Commitments, Total</t>
  </si>
  <si>
    <t>Purchase Commitments, 2019</t>
  </si>
  <si>
    <t>Purchase Commitments, 2020</t>
  </si>
  <si>
    <t>Purchase Commitments, 2021</t>
  </si>
  <si>
    <t>Purchase Commitments, 2022</t>
  </si>
  <si>
    <t>Purchase Commitments, 2023</t>
  </si>
  <si>
    <t>Purchase Commitments, Thereafter</t>
  </si>
  <si>
    <t>Other Commitment, Fiscal Year Maturity [Abstract]</t>
  </si>
  <si>
    <t>Other Commitment, Total</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perating Leases, Future Minimum Payments Due, Fiscal Year Maturity [Abstract]</t>
  </si>
  <si>
    <t>Operating Leases, Future Minimum Payments Du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tractual Obligation, Fiscal Year Maturity [Abstract]</t>
  </si>
  <si>
    <t>Contractual Obligation, Total</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Letters of Credit Outstanding, Amount</t>
  </si>
  <si>
    <t>Commitments and Contingencies (Textuals) (Details) $ in Millions</t>
  </si>
  <si>
    <t>May 06, 2018lawsuit</t>
  </si>
  <si>
    <t>Jan. 31, 2017patent</t>
  </si>
  <si>
    <t>Nov. 07, 2016patent</t>
  </si>
  <si>
    <t>Jun. 19, 2016patent</t>
  </si>
  <si>
    <t>May 23, 2016patent</t>
  </si>
  <si>
    <t>Aug. 22, 2018lawsuit</t>
  </si>
  <si>
    <t>Jan. 18, 2017lawsuit</t>
  </si>
  <si>
    <t>Oct. 30, 2016USD ($)lawsuit</t>
  </si>
  <si>
    <t>Operating Leases, Rent Expense, Net | $</t>
  </si>
  <si>
    <t>Unrecognized tax benefit payable, accrued interest and penalties | $</t>
  </si>
  <si>
    <t>Letters of Credit Outstanding, Amount | $</t>
  </si>
  <si>
    <t>Litigation settlements | $</t>
  </si>
  <si>
    <t>CAMerger [Member] | Settled Litigation [Member] | District of Delaware and Southern District of New York [Member]</t>
  </si>
  <si>
    <t>Loss Contingency, New Claims Filed, Number | lawsuit</t>
  </si>
  <si>
    <t>BrocadeMerger [Member] | Settled Litigation [Member] | Northern District of California [Member]</t>
  </si>
  <si>
    <t>Tessera Tech, Inc., Tessera, Inc. and Invensas Corp [Member] | District of Delaware [Member]</t>
  </si>
  <si>
    <t>Loss Contingency, Patents Allegedly Infringed, Number (patent) | patent</t>
  </si>
  <si>
    <t>Tessera, Tessera Advanced Technologies, Inc. [Member] | District of Delaware [Member]</t>
  </si>
  <si>
    <t>Tessera, Tessera Advanced Technologies, Inc. [Member] | UNITED STATES</t>
  </si>
  <si>
    <t>Invensas [Member] | District of Delaware [Member]</t>
  </si>
  <si>
    <t>Emulex Shareholders [Member] | Pending Litigation</t>
  </si>
  <si>
    <t>Emulex Shareholders Consolidated [Member] | Pending Litigation</t>
  </si>
  <si>
    <t>Restructuring Charges (Details) $ in Millions</t>
  </si>
  <si>
    <t>Nov. 04, 2018USD ($)employees</t>
  </si>
  <si>
    <t>Restructuring Reserve [Roll Forward]</t>
  </si>
  <si>
    <t>Restructuring charges (a)</t>
  </si>
  <si>
    <t>Utilization</t>
  </si>
  <si>
    <t>Employee Termination Costs</t>
  </si>
  <si>
    <t>Restructuring Cost and Reserve [Line Items]</t>
  </si>
  <si>
    <t>Expected completion date</t>
  </si>
  <si>
    <t>Feb. 3,
		2019</t>
  </si>
  <si>
    <t>Other Restructuring [Member]</t>
  </si>
  <si>
    <t>Restructuring and Related Cost, Number of Positions Eliminated (employees) | employees</t>
  </si>
  <si>
    <t>Broadcom Transaction [Member]</t>
  </si>
  <si>
    <t>Impairment of Long-Lived Assets Held-for-use</t>
  </si>
  <si>
    <t>Broadcom Transaction [Member] | Employee Termination Costs</t>
  </si>
  <si>
    <t>Discontinued Operations, Held-for-sale [Member]</t>
  </si>
  <si>
    <t>Subsystem Assets [Member]</t>
  </si>
  <si>
    <t>Disposal Group, Not Discontinued Operation, (Loss) Gain on Write-down</t>
  </si>
  <si>
    <t>Restructure reserve assumed in business combination</t>
  </si>
  <si>
    <t>Broadcom Transaction [Member] | Other Restructuring [Member]</t>
  </si>
  <si>
    <t>Condensed Consolidating Financial Information (Balance Sheet) (Details) - USD ($) $ in Millions</t>
  </si>
  <si>
    <t>Condensed Balance Sheet Statements, Captions [Line Items]</t>
  </si>
  <si>
    <t>Stockholders' Equity, Including Portion Attributable to Noncontrolling Interest</t>
  </si>
  <si>
    <t>Intercompany loan receivable</t>
  </si>
  <si>
    <t>Investment in subsidiaries</t>
  </si>
  <si>
    <t>Intercompany loan receivable, long-term</t>
  </si>
  <si>
    <t>Intercompany payable</t>
  </si>
  <si>
    <t>Intercompany loan payable</t>
  </si>
  <si>
    <t>Deferred Tax Liabilities, Gross, Noncurrent</t>
  </si>
  <si>
    <t>Intercompany loan payable, long-term</t>
  </si>
  <si>
    <t>Stockholders' Equity Attributable to Parent</t>
  </si>
  <si>
    <t>Eliminations [Member]</t>
  </si>
  <si>
    <t>Parent Guarantor [Member]</t>
  </si>
  <si>
    <t>Guarantor Subsidiaries [Member]</t>
  </si>
  <si>
    <t>Subsidiaries Issuers [Member]</t>
  </si>
  <si>
    <t>Non-Guarantor Subsidiaries [Member]</t>
  </si>
  <si>
    <t>Condensed Consolidating Financial Information (Statements of Operations and Comprehensive Income) (Details) - USD ($) $ in Millions</t>
  </si>
  <si>
    <t>Condensed Income Statements, Captions [Line Items]</t>
  </si>
  <si>
    <t>Intercompany revenue</t>
  </si>
  <si>
    <t>Total revenue</t>
  </si>
  <si>
    <t>Intercompany cost of products sold</t>
  </si>
  <si>
    <t>Intercompany operating expense</t>
  </si>
  <si>
    <t>Intercompany interest expense</t>
  </si>
  <si>
    <t>Intercompany interest income</t>
  </si>
  <si>
    <t>Intercompany other income (expense), net</t>
  </si>
  <si>
    <t>Income (loss) from continuing operations before loss from subsidiaries</t>
  </si>
  <si>
    <t>Earnings in subsidiaries</t>
  </si>
  <si>
    <t>Income from continuing operations and earnings in subsidiaries</t>
  </si>
  <si>
    <t>Other Comprehensive Income</t>
  </si>
  <si>
    <t>Reclassification to net income (loss)</t>
  </si>
  <si>
    <t>Comprehensive Income (Loss), Net of Tax, Attributable to Noncontrolling Interest</t>
  </si>
  <si>
    <t>Condensed Consolidating Financial Information (Statements of Cash Flows) (Details) - USD ($) $ in Millions</t>
  </si>
  <si>
    <t>Intercompany contributions paid</t>
  </si>
  <si>
    <t>Distributions received from subsidiaries</t>
  </si>
  <si>
    <t>Net change in intercompany loans</t>
  </si>
  <si>
    <t>Intercompany contribution received</t>
  </si>
  <si>
    <t>Payments of Dividends</t>
  </si>
  <si>
    <t>Net intercompany borrowings</t>
  </si>
  <si>
    <t>Proceeds for Stock Issued During Period, Value, Share-based Compensation, Net of Shares Withheld for Taxes</t>
  </si>
  <si>
    <t>Excess Tax Benefit from Share-based Compensation, Financing Activities</t>
  </si>
  <si>
    <t>Subsequent Events CA Acquisition (Details) - USD ($) $ in Millions</t>
  </si>
  <si>
    <t>Nov. 05, 2018</t>
  </si>
  <si>
    <t>Subsequent Event [Line Items]</t>
  </si>
  <si>
    <t>CA Technologies, Inc. [Member] | Subsequent Event [Member]</t>
  </si>
  <si>
    <t>Veracode Inc. [Member] | Subsequent Event [Member]</t>
  </si>
  <si>
    <t>CA Assumed Senior Notes [Member] | Subsequent Event [Member]</t>
  </si>
  <si>
    <t>Subsequent Events 2019 Term Loans (Details) - Subsequent Event [Member] $ in Millions</t>
  </si>
  <si>
    <t>Nov. 05, 2018USD ($)</t>
  </si>
  <si>
    <t>Line of Credit Facility, Remaining Borrowing Capacity</t>
  </si>
  <si>
    <t>Line of Credit Facility, Capacity Available for Specific Purpose Other than for Trade Purchases</t>
  </si>
  <si>
    <t>Term Loan A-5 [Member] [Domain]</t>
  </si>
  <si>
    <t>Term Loan A-3 [Member] [Domain]</t>
  </si>
  <si>
    <t>Subsequent Events Cash Dividends (Details) - $ / shares</t>
  </si>
  <si>
    <t>Dec. 28, 2018</t>
  </si>
  <si>
    <t>Dec. 19, 2018</t>
  </si>
  <si>
    <t>Dec. 06, 2018</t>
  </si>
  <si>
    <t>Dividends Payable [Line Items]</t>
  </si>
  <si>
    <t>Common Stock, Dividends, Per Share, Declared</t>
  </si>
  <si>
    <t>Subsequent Event</t>
  </si>
  <si>
    <t>Dividends payable, date declared</t>
  </si>
  <si>
    <t>Dec. 6,
		2018</t>
  </si>
  <si>
    <t>Dividends payable, date to be paid</t>
  </si>
  <si>
    <t>Dec. 28,
		2018</t>
  </si>
  <si>
    <t>Dividends payable, date of record</t>
  </si>
  <si>
    <t>Dec. 19,
		2018</t>
  </si>
  <si>
    <t>Subsequent Events Stock Repurchase Authorization (Details) - USD ($) $ in Billions</t>
  </si>
  <si>
    <t>Dec. 05, 2018</t>
  </si>
  <si>
    <t>Subsequent Event [Member]</t>
  </si>
  <si>
    <t>Share Repurchase, Date Authorized</t>
  </si>
  <si>
    <t>Dec. 5,
		2018</t>
  </si>
  <si>
    <t>Scenario, Forecast [Member] | Subsequent Event [Member]</t>
  </si>
  <si>
    <t>Supplementary Financial Data - Quarterly Data (Unaudited) (Details) - USD ($) $ / shares in Units, $ in Millions</t>
  </si>
  <si>
    <t>Income (Loss) from Continuing Operations, Per Diluted Share</t>
  </si>
  <si>
    <t>Earnings Per Share, Diluted</t>
  </si>
  <si>
    <t>Income (Loss) from Discontinued Operations and Disposal of Discontinued Operations, Net of Tax, Per Diluted Share</t>
  </si>
  <si>
    <t>Dividends declared and paid per share (dollars per share)</t>
  </si>
  <si>
    <t>Intangible Assets Amortization, Total</t>
  </si>
  <si>
    <t>Schedule II - Valuation and Qualifying Accounts (Details) - USD ($) $ in Millions</t>
  </si>
  <si>
    <t>Allowance for Distributor Credit [Member]</t>
  </si>
  <si>
    <t>SEC Schedule, 12-09, Movement in Valuation Allowances and Reserves [Roll Forward]</t>
  </si>
  <si>
    <t>SEC Schedule, 12-09, Valuation Allowances and Reserves, Amount, Period Start</t>
  </si>
  <si>
    <t>Valuation Allowance and Reserves Additions</t>
  </si>
  <si>
    <t>SEC Schedule, 12-09, Valuation Allowances and Reserves, Deduction</t>
  </si>
  <si>
    <t>SEC Schedule, 12-09, Valuation Allowances and Reserves, Amount, Period End</t>
  </si>
  <si>
    <t>Allowance for Doubtful Accounts and Sales Returns [Member]</t>
  </si>
  <si>
    <t>SEC Schedule, 12-09, Valuation Allowance, Deferred Tax Asset [Member]</t>
  </si>
  <si>
    <t>Distributor credit allowances relate to price adjustments and other allowances.</t>
  </si>
  <si>
    <t>Other accounts receivable allowances primarily include sales returns and allowance for doubtful accounts.</t>
  </si>
  <si>
    <t>The decrease in the fiscal year 2018 valuation allowance resulted from restructuring activities offset by increases due to the Brocade Merger and in foreign deferred tax assets arising from foreign credits and losses not expected to be realized. The increase in the fiscal year 2017 valuation allowances resulted from foreign deferred tax assets arising from foreign losses not expected to be realiz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3016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9</v>
      </c>
    </row>
    <row r="17" spans="1:4">
      <c r="A17" s="4" t="s">
        <v>28</v>
      </c>
      <c r="B17" s="4" t="s">
        <v>19</v>
      </c>
    </row>
    <row r="18" spans="1:4">
      <c r="A18" s="4" t="s">
        <v>29</v>
      </c>
      <c r="B18" s="4" t="s">
        <v>19</v>
      </c>
    </row>
    <row r="19" spans="1:4">
      <c r="A19" s="4" t="s">
        <v>30</v>
      </c>
      <c r="C19" s="5" t="n">
        <v>407270901</v>
      </c>
    </row>
    <row r="20" spans="1:4">
      <c r="A20" s="4" t="s">
        <v>31</v>
      </c>
      <c r="D20" s="6" t="n">
        <v>978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35</v>
      </c>
      <c r="B1" s="2" t="s">
        <v>941</v>
      </c>
      <c r="C1" s="2" t="s">
        <v>1336</v>
      </c>
      <c r="D1" s="2" t="s">
        <v>2</v>
      </c>
    </row>
    <row r="2" spans="1:4">
      <c r="A2" s="3" t="s">
        <v>1312</v>
      </c>
    </row>
    <row r="3" spans="1:4">
      <c r="A3" s="4" t="s">
        <v>942</v>
      </c>
      <c r="D3" s="6" t="n">
        <v>12</v>
      </c>
    </row>
    <row r="4" spans="1:4">
      <c r="A4" s="4" t="s">
        <v>1337</v>
      </c>
    </row>
    <row r="5" spans="1:4">
      <c r="A5" s="3" t="s">
        <v>1312</v>
      </c>
    </row>
    <row r="6" spans="1:4">
      <c r="A6" s="4" t="s">
        <v>1338</v>
      </c>
      <c r="C6" s="4" t="s">
        <v>1339</v>
      </c>
    </row>
    <row r="7" spans="1:4">
      <c r="A7" s="4" t="s">
        <v>942</v>
      </c>
      <c r="C7" s="6" t="n">
        <v>6</v>
      </c>
    </row>
    <row r="8" spans="1:4">
      <c r="A8" s="4" t="s">
        <v>946</v>
      </c>
    </row>
    <row r="9" spans="1:4">
      <c r="A9" s="3" t="s">
        <v>1312</v>
      </c>
    </row>
    <row r="10" spans="1:4">
      <c r="A10" s="4" t="s">
        <v>947</v>
      </c>
      <c r="B10" s="4" t="s">
        <v>948</v>
      </c>
    </row>
    <row r="11" spans="1:4">
      <c r="A11" s="4" t="s">
        <v>1340</v>
      </c>
    </row>
    <row r="12" spans="1:4">
      <c r="A12" s="3" t="s">
        <v>1312</v>
      </c>
    </row>
    <row r="13" spans="1:4">
      <c r="A13" s="4" t="s">
        <v>947</v>
      </c>
      <c r="B13" s="4" t="s">
        <v>9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41</v>
      </c>
      <c r="B1" s="2" t="s">
        <v>77</v>
      </c>
      <c r="R1" s="2" t="s">
        <v>1</v>
      </c>
    </row>
    <row r="2" spans="1:20">
      <c r="B2" s="2" t="s">
        <v>2</v>
      </c>
      <c r="D2" s="2" t="s">
        <v>78</v>
      </c>
      <c r="F2" s="2" t="s">
        <v>79</v>
      </c>
      <c r="H2" s="2" t="s">
        <v>80</v>
      </c>
      <c r="J2" s="2" t="s">
        <v>33</v>
      </c>
      <c r="L2" s="2" t="s">
        <v>81</v>
      </c>
      <c r="N2" s="2" t="s">
        <v>82</v>
      </c>
      <c r="P2" s="2" t="s">
        <v>83</v>
      </c>
      <c r="R2" s="2" t="s">
        <v>2</v>
      </c>
      <c r="S2" s="2" t="s">
        <v>33</v>
      </c>
      <c r="T2" s="2" t="s">
        <v>84</v>
      </c>
    </row>
    <row r="3" spans="1:20">
      <c r="A3" s="4" t="s">
        <v>86</v>
      </c>
      <c r="B3" s="6" t="n">
        <v>5444</v>
      </c>
      <c r="D3" s="6" t="n">
        <v>5063</v>
      </c>
      <c r="F3" s="6" t="n">
        <v>5014</v>
      </c>
      <c r="H3" s="6" t="n">
        <v>5327</v>
      </c>
      <c r="J3" s="6" t="n">
        <v>4844</v>
      </c>
      <c r="L3" s="6" t="n">
        <v>4463</v>
      </c>
      <c r="N3" s="6" t="n">
        <v>4190</v>
      </c>
      <c r="P3" s="6" t="n">
        <v>4139</v>
      </c>
      <c r="R3" s="6" t="n">
        <v>20848</v>
      </c>
      <c r="S3" s="6" t="n">
        <v>17636</v>
      </c>
      <c r="T3" s="6" t="n">
        <v>13240</v>
      </c>
    </row>
    <row r="4" spans="1:20">
      <c r="A4" s="4" t="s">
        <v>92</v>
      </c>
      <c r="B4" s="5" t="n">
        <v>2935</v>
      </c>
      <c r="D4" s="5" t="n">
        <v>2619</v>
      </c>
      <c r="F4" s="5" t="n">
        <v>2551</v>
      </c>
      <c r="H4" s="5" t="n">
        <v>2628</v>
      </c>
      <c r="J4" s="5" t="n">
        <v>2383</v>
      </c>
      <c r="L4" s="5" t="n">
        <v>2149</v>
      </c>
      <c r="N4" s="5" t="n">
        <v>1976</v>
      </c>
      <c r="P4" s="5" t="n">
        <v>2001</v>
      </c>
      <c r="R4" s="5" t="n">
        <v>10733</v>
      </c>
      <c r="S4" s="5" t="n">
        <v>8509</v>
      </c>
      <c r="T4" s="5" t="n">
        <v>5940</v>
      </c>
    </row>
    <row r="5" spans="1:20">
      <c r="A5" s="4" t="s">
        <v>99</v>
      </c>
      <c r="B5" s="5" t="n">
        <v>1652</v>
      </c>
      <c r="C5" s="4" t="s">
        <v>100</v>
      </c>
      <c r="D5" s="5" t="n">
        <v>1339</v>
      </c>
      <c r="E5" s="4" t="s">
        <v>101</v>
      </c>
      <c r="F5" s="5" t="n">
        <v>1201</v>
      </c>
      <c r="G5" s="4" t="s">
        <v>102</v>
      </c>
      <c r="H5" s="5" t="n">
        <v>943</v>
      </c>
      <c r="I5" s="4" t="s">
        <v>103</v>
      </c>
      <c r="J5" s="5" t="n">
        <v>755</v>
      </c>
      <c r="K5" s="4" t="s">
        <v>104</v>
      </c>
      <c r="L5" s="5" t="n">
        <v>648</v>
      </c>
      <c r="M5" s="4" t="s">
        <v>105</v>
      </c>
      <c r="N5" s="5" t="n">
        <v>474</v>
      </c>
      <c r="O5" s="4" t="s">
        <v>106</v>
      </c>
      <c r="P5" s="5" t="n">
        <v>506</v>
      </c>
      <c r="Q5" s="4" t="s">
        <v>107</v>
      </c>
      <c r="R5" s="5" t="n">
        <v>5135</v>
      </c>
      <c r="S5" s="5" t="n">
        <v>2383</v>
      </c>
      <c r="T5" s="5" t="n">
        <v>-409</v>
      </c>
    </row>
    <row r="6" spans="1:20">
      <c r="A6" s="4" t="s">
        <v>114</v>
      </c>
      <c r="B6" s="5" t="n">
        <v>1115</v>
      </c>
      <c r="C6" s="4" t="s">
        <v>100</v>
      </c>
      <c r="D6" s="5" t="n">
        <v>1197</v>
      </c>
      <c r="E6" s="4" t="s">
        <v>101</v>
      </c>
      <c r="F6" s="5" t="n">
        <v>3736</v>
      </c>
      <c r="G6" s="4" t="s">
        <v>102</v>
      </c>
      <c r="H6" s="5" t="n">
        <v>6581</v>
      </c>
      <c r="I6" s="4" t="s">
        <v>103</v>
      </c>
      <c r="J6" s="5" t="n">
        <v>556</v>
      </c>
      <c r="K6" s="4" t="s">
        <v>104</v>
      </c>
      <c r="L6" s="5" t="n">
        <v>509</v>
      </c>
      <c r="M6" s="4" t="s">
        <v>105</v>
      </c>
      <c r="N6" s="5" t="n">
        <v>468</v>
      </c>
      <c r="O6" s="4" t="s">
        <v>106</v>
      </c>
      <c r="P6" s="5" t="n">
        <v>257</v>
      </c>
      <c r="Q6" s="4" t="s">
        <v>107</v>
      </c>
      <c r="R6" s="5" t="n">
        <v>12629</v>
      </c>
      <c r="S6" s="5" t="n">
        <v>1790</v>
      </c>
      <c r="T6" s="5" t="n">
        <v>-1749</v>
      </c>
    </row>
    <row r="7" spans="1:20">
      <c r="A7" s="4" t="s">
        <v>115</v>
      </c>
      <c r="B7" s="5" t="n">
        <v>0</v>
      </c>
      <c r="C7" s="4" t="s">
        <v>100</v>
      </c>
      <c r="D7" s="5" t="n">
        <v>-1</v>
      </c>
      <c r="E7" s="4" t="s">
        <v>101</v>
      </c>
      <c r="F7" s="5" t="n">
        <v>-3</v>
      </c>
      <c r="G7" s="4" t="s">
        <v>102</v>
      </c>
      <c r="H7" s="5" t="n">
        <v>-15</v>
      </c>
      <c r="I7" s="4" t="s">
        <v>103</v>
      </c>
      <c r="J7" s="5" t="n">
        <v>5</v>
      </c>
      <c r="K7" s="4" t="s">
        <v>104</v>
      </c>
      <c r="L7" s="5" t="n">
        <v>-2</v>
      </c>
      <c r="M7" s="4" t="s">
        <v>105</v>
      </c>
      <c r="N7" s="5" t="n">
        <v>-4</v>
      </c>
      <c r="O7" s="4" t="s">
        <v>106</v>
      </c>
      <c r="P7" s="5" t="n">
        <v>-5</v>
      </c>
      <c r="Q7" s="4" t="s">
        <v>107</v>
      </c>
      <c r="R7" s="5" t="n">
        <v>-19</v>
      </c>
      <c r="S7" s="5" t="n">
        <v>-6</v>
      </c>
      <c r="T7" s="5" t="n">
        <v>-112</v>
      </c>
    </row>
    <row r="8" spans="1:20">
      <c r="A8" s="4" t="s">
        <v>138</v>
      </c>
      <c r="B8" s="5" t="n">
        <v>1115</v>
      </c>
      <c r="C8" s="4" t="s">
        <v>100</v>
      </c>
      <c r="D8" s="5" t="n">
        <v>1196</v>
      </c>
      <c r="E8" s="4" t="s">
        <v>101</v>
      </c>
      <c r="F8" s="5" t="n">
        <v>3733</v>
      </c>
      <c r="G8" s="4" t="s">
        <v>102</v>
      </c>
      <c r="H8" s="5" t="n">
        <v>6566</v>
      </c>
      <c r="I8" s="4" t="s">
        <v>103</v>
      </c>
      <c r="J8" s="5" t="n">
        <v>561</v>
      </c>
      <c r="K8" s="4" t="s">
        <v>104</v>
      </c>
      <c r="L8" s="5" t="n">
        <v>507</v>
      </c>
      <c r="M8" s="4" t="s">
        <v>105</v>
      </c>
      <c r="N8" s="5" t="n">
        <v>464</v>
      </c>
      <c r="O8" s="4" t="s">
        <v>106</v>
      </c>
      <c r="P8" s="5" t="n">
        <v>252</v>
      </c>
      <c r="Q8" s="4" t="s">
        <v>107</v>
      </c>
      <c r="R8" s="5" t="n">
        <v>12610</v>
      </c>
      <c r="S8" s="5" t="n">
        <v>1784</v>
      </c>
      <c r="T8" s="5" t="n">
        <v>-1861</v>
      </c>
    </row>
    <row r="9" spans="1:20">
      <c r="A9" s="4" t="s">
        <v>117</v>
      </c>
      <c r="B9" s="5" t="n">
        <v>0</v>
      </c>
      <c r="D9" s="5" t="n">
        <v>0</v>
      </c>
      <c r="F9" s="5" t="n">
        <v>15</v>
      </c>
      <c r="H9" s="5" t="n">
        <v>336</v>
      </c>
      <c r="J9" s="5" t="n">
        <v>29</v>
      </c>
      <c r="L9" s="5" t="n">
        <v>26</v>
      </c>
      <c r="N9" s="5" t="n">
        <v>24</v>
      </c>
      <c r="P9" s="5" t="n">
        <v>13</v>
      </c>
      <c r="R9" s="5" t="n">
        <v>351</v>
      </c>
      <c r="S9" s="5" t="n">
        <v>92</v>
      </c>
      <c r="T9" s="5" t="n">
        <v>-122</v>
      </c>
    </row>
    <row r="10" spans="1:20">
      <c r="A10" s="4" t="s">
        <v>118</v>
      </c>
      <c r="B10" s="6" t="n">
        <v>1115</v>
      </c>
      <c r="D10" s="6" t="n">
        <v>1196</v>
      </c>
      <c r="F10" s="6" t="n">
        <v>3718</v>
      </c>
      <c r="H10" s="6" t="n">
        <v>6230</v>
      </c>
      <c r="J10" s="6" t="n">
        <v>532</v>
      </c>
      <c r="L10" s="6" t="n">
        <v>481</v>
      </c>
      <c r="N10" s="6" t="n">
        <v>440</v>
      </c>
      <c r="P10" s="6" t="n">
        <v>239</v>
      </c>
      <c r="R10" s="6" t="n">
        <v>12259</v>
      </c>
      <c r="S10" s="6" t="n">
        <v>1692</v>
      </c>
      <c r="T10" s="6" t="n">
        <v>-1739</v>
      </c>
    </row>
    <row r="11" spans="1:20">
      <c r="A11" s="4" t="s">
        <v>120</v>
      </c>
      <c r="R11" s="8" t="n">
        <v>29.37</v>
      </c>
      <c r="S11" s="8" t="n">
        <v>4.19</v>
      </c>
      <c r="T11" s="8" t="n">
        <v>-4.46</v>
      </c>
    </row>
    <row r="12" spans="1:20">
      <c r="A12" s="4" t="s">
        <v>121</v>
      </c>
      <c r="R12" s="9" t="n">
        <v>-0.04</v>
      </c>
      <c r="S12" s="9" t="n">
        <v>-0.01</v>
      </c>
      <c r="T12" s="9" t="n">
        <v>-0.29</v>
      </c>
    </row>
    <row r="13" spans="1:20">
      <c r="A13" s="4" t="s">
        <v>1342</v>
      </c>
      <c r="B13" s="8" t="n">
        <v>2.64</v>
      </c>
      <c r="D13" s="8" t="n">
        <v>2.71</v>
      </c>
      <c r="F13" s="8" t="n">
        <v>8.34</v>
      </c>
      <c r="H13" s="8" t="n">
        <v>14.66</v>
      </c>
      <c r="J13" s="8" t="n">
        <v>1.24</v>
      </c>
      <c r="L13" s="8" t="n">
        <v>1.14</v>
      </c>
      <c r="N13" s="8" t="n">
        <v>1.06</v>
      </c>
      <c r="P13" s="8" t="n">
        <v>0.58</v>
      </c>
      <c r="R13" s="9" t="n">
        <v>28.48</v>
      </c>
      <c r="S13" s="9" t="n">
        <v>4.03</v>
      </c>
      <c r="T13" s="9" t="n">
        <v>-4.57</v>
      </c>
    </row>
    <row r="14" spans="1:20">
      <c r="A14" s="4" t="s">
        <v>122</v>
      </c>
      <c r="R14" s="9" t="n">
        <v>29.33</v>
      </c>
      <c r="S14" s="9" t="n">
        <v>4.18</v>
      </c>
      <c r="T14" s="9" t="n">
        <v>-4.75</v>
      </c>
    </row>
    <row r="15" spans="1:20">
      <c r="A15" s="4" t="s">
        <v>1343</v>
      </c>
      <c r="B15" s="9" t="n">
        <v>2.64</v>
      </c>
      <c r="D15" s="9" t="n">
        <v>2.71</v>
      </c>
      <c r="F15" s="9" t="n">
        <v>8.33</v>
      </c>
      <c r="H15" s="9" t="n">
        <v>14.62</v>
      </c>
      <c r="J15" s="9" t="n">
        <v>1.25</v>
      </c>
      <c r="L15" s="9" t="n">
        <v>1.14</v>
      </c>
      <c r="N15" s="9" t="n">
        <v>1.05</v>
      </c>
      <c r="P15" s="9" t="n">
        <v>0.57</v>
      </c>
      <c r="R15" s="9" t="n">
        <v>28.44</v>
      </c>
      <c r="S15" s="9" t="n">
        <v>4.02</v>
      </c>
      <c r="T15" s="9" t="n">
        <v>-4.86</v>
      </c>
    </row>
    <row r="16" spans="1:20">
      <c r="A16" s="4" t="s">
        <v>1344</v>
      </c>
      <c r="B16" s="5" t="n">
        <v>0</v>
      </c>
      <c r="D16" s="5" t="n">
        <v>0</v>
      </c>
      <c r="F16" s="9" t="n">
        <v>-0.01</v>
      </c>
      <c r="H16" s="9" t="n">
        <v>-0.04</v>
      </c>
      <c r="J16" s="9" t="n">
        <v>0.01</v>
      </c>
      <c r="L16" s="5" t="n">
        <v>0</v>
      </c>
      <c r="N16" s="9" t="n">
        <v>-0.01</v>
      </c>
      <c r="P16" s="9" t="n">
        <v>-0.01</v>
      </c>
      <c r="R16" s="9" t="n">
        <v>-0.04</v>
      </c>
      <c r="S16" s="9" t="n">
        <v>-0.01</v>
      </c>
      <c r="T16" s="8" t="n">
        <v>-0.29</v>
      </c>
    </row>
    <row r="17" spans="1:20">
      <c r="A17" s="4" t="s">
        <v>1345</v>
      </c>
      <c r="B17" s="8" t="n">
        <v>1.75</v>
      </c>
      <c r="D17" s="8" t="n">
        <v>1.75</v>
      </c>
      <c r="F17" s="8" t="n">
        <v>1.75</v>
      </c>
      <c r="H17" s="8" t="n">
        <v>1.75</v>
      </c>
      <c r="J17" s="8" t="n">
        <v>1.02</v>
      </c>
      <c r="L17" s="8" t="n">
        <v>1.02</v>
      </c>
      <c r="N17" s="8" t="n">
        <v>1.02</v>
      </c>
      <c r="P17" s="8" t="n">
        <v>1.02</v>
      </c>
      <c r="R17" s="6" t="n">
        <v>7</v>
      </c>
      <c r="S17" s="8" t="n">
        <v>4.08</v>
      </c>
    </row>
    <row r="18" spans="1:20">
      <c r="A18" s="4" t="s">
        <v>1346</v>
      </c>
      <c r="B18" s="6" t="n">
        <v>829</v>
      </c>
      <c r="D18" s="6" t="n">
        <v>830</v>
      </c>
      <c r="F18" s="6" t="n">
        <v>832</v>
      </c>
      <c r="H18" s="6" t="n">
        <v>1054</v>
      </c>
      <c r="J18" s="6" t="n">
        <v>1099</v>
      </c>
      <c r="L18" s="6" t="n">
        <v>1096</v>
      </c>
      <c r="N18" s="6" t="n">
        <v>1081</v>
      </c>
      <c r="P18" s="6" t="n">
        <v>999</v>
      </c>
    </row>
    <row r="19" spans="1:20">
      <c r="A19" s="4" t="s">
        <v>97</v>
      </c>
      <c r="J19" s="6" t="n">
        <v>110</v>
      </c>
      <c r="R19" s="6" t="n">
        <v>14</v>
      </c>
      <c r="S19" s="6" t="n">
        <v>122</v>
      </c>
      <c r="T19" s="6" t="n">
        <v>0</v>
      </c>
    </row>
    <row r="20" spans="1:20">
      <c r="A20" s="4" t="s">
        <v>96</v>
      </c>
      <c r="H20" s="5" t="n">
        <v>145</v>
      </c>
      <c r="R20" s="5" t="n">
        <v>219</v>
      </c>
      <c r="S20" s="5" t="n">
        <v>161</v>
      </c>
      <c r="T20" s="5" t="n">
        <v>996</v>
      </c>
    </row>
    <row r="21" spans="1:20">
      <c r="A21" s="4" t="s">
        <v>109</v>
      </c>
      <c r="B21" s="6" t="n">
        <v>-106</v>
      </c>
      <c r="R21" s="5" t="n">
        <v>-106</v>
      </c>
      <c r="S21" s="5" t="n">
        <v>0</v>
      </c>
      <c r="T21" s="5" t="n">
        <v>0</v>
      </c>
    </row>
    <row r="22" spans="1:20">
      <c r="A22" s="4" t="s">
        <v>88</v>
      </c>
      <c r="H22" s="6" t="n">
        <v>70</v>
      </c>
      <c r="R22" s="5" t="n">
        <v>70</v>
      </c>
      <c r="S22" s="5" t="n">
        <v>4</v>
      </c>
      <c r="T22" s="5" t="n">
        <v>1185</v>
      </c>
    </row>
    <row r="23" spans="1:20">
      <c r="A23" s="4" t="s">
        <v>110</v>
      </c>
      <c r="P23" s="6" t="n">
        <v>159</v>
      </c>
      <c r="R23" s="5" t="n">
        <v>0</v>
      </c>
      <c r="S23" s="6" t="n">
        <v>-166</v>
      </c>
      <c r="T23" s="6" t="n">
        <v>-123</v>
      </c>
    </row>
    <row r="24" spans="1:20">
      <c r="A24" s="4" t="s">
        <v>348</v>
      </c>
    </row>
    <row r="25" spans="1:20">
      <c r="A25" s="4" t="s">
        <v>86</v>
      </c>
      <c r="R25" s="6" t="n">
        <v>6993</v>
      </c>
    </row>
    <row r="26" spans="1:20"/>
    <row r="27" spans="1:20">
      <c r="A27" s="4" t="s">
        <v>100</v>
      </c>
      <c r="B27" s="4" t="s">
        <v>128</v>
      </c>
    </row>
    <row r="28" spans="1:20">
      <c r="A28" s="4" t="s">
        <v>101</v>
      </c>
      <c r="B28" s="4" t="s">
        <v>129</v>
      </c>
    </row>
    <row r="29" spans="1:20">
      <c r="A29" s="4" t="s">
        <v>102</v>
      </c>
      <c r="B29" s="4" t="s">
        <v>130</v>
      </c>
    </row>
    <row r="30" spans="1:20">
      <c r="A30" s="4" t="s">
        <v>103</v>
      </c>
      <c r="B30" s="4" t="s">
        <v>131</v>
      </c>
    </row>
    <row r="31" spans="1:20">
      <c r="A31" s="4" t="s">
        <v>104</v>
      </c>
      <c r="B31" s="4" t="s">
        <v>132</v>
      </c>
    </row>
    <row r="32" spans="1:20">
      <c r="A32" s="4" t="s">
        <v>105</v>
      </c>
      <c r="B32" s="4" t="s">
        <v>133</v>
      </c>
    </row>
    <row r="33" spans="1:20">
      <c r="A33" s="4" t="s">
        <v>106</v>
      </c>
      <c r="B33" s="4" t="s">
        <v>134</v>
      </c>
    </row>
    <row r="34" spans="1:20">
      <c r="A34" s="4" t="s">
        <v>107</v>
      </c>
      <c r="B34" s="4" t="s">
        <v>135</v>
      </c>
    </row>
  </sheetData>
  <mergeCells count="20">
    <mergeCell ref="A1:A2"/>
    <mergeCell ref="B1:Q1"/>
    <mergeCell ref="R1:T1"/>
    <mergeCell ref="B2:C2"/>
    <mergeCell ref="D2:E2"/>
    <mergeCell ref="F2:G2"/>
    <mergeCell ref="H2:I2"/>
    <mergeCell ref="J2:K2"/>
    <mergeCell ref="L2:M2"/>
    <mergeCell ref="N2:O2"/>
    <mergeCell ref="P2:Q2"/>
    <mergeCell ref="A26:T26"/>
    <mergeCell ref="B27:T27"/>
    <mergeCell ref="B28:T28"/>
    <mergeCell ref="B29:T29"/>
    <mergeCell ref="B30:T30"/>
    <mergeCell ref="B31:T31"/>
    <mergeCell ref="B32:T32"/>
    <mergeCell ref="B33:T33"/>
    <mergeCell ref="B34:T3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7</v>
      </c>
      <c r="C1" s="2" t="s">
        <v>1</v>
      </c>
    </row>
    <row r="2" spans="1:5">
      <c r="C2" s="2" t="s">
        <v>2</v>
      </c>
      <c r="D2" s="2" t="s">
        <v>33</v>
      </c>
      <c r="E2" s="2" t="s">
        <v>84</v>
      </c>
    </row>
    <row r="3" spans="1:5">
      <c r="A3" s="4" t="s">
        <v>1348</v>
      </c>
    </row>
    <row r="4" spans="1:5">
      <c r="A4" s="3" t="s">
        <v>1349</v>
      </c>
    </row>
    <row r="5" spans="1:5">
      <c r="A5" s="4" t="s">
        <v>1350</v>
      </c>
      <c r="B5" s="4" t="s">
        <v>100</v>
      </c>
      <c r="C5" s="6" t="n">
        <v>177</v>
      </c>
      <c r="D5" s="6" t="n">
        <v>252</v>
      </c>
      <c r="E5" s="6" t="n">
        <v>66</v>
      </c>
    </row>
    <row r="6" spans="1:5">
      <c r="A6" s="4" t="s">
        <v>1351</v>
      </c>
      <c r="B6" s="4" t="s">
        <v>100</v>
      </c>
      <c r="C6" s="5" t="n">
        <v>882</v>
      </c>
      <c r="D6" s="5" t="n">
        <v>1176</v>
      </c>
      <c r="E6" s="5" t="n">
        <v>1216</v>
      </c>
    </row>
    <row r="7" spans="1:5">
      <c r="A7" s="4" t="s">
        <v>1352</v>
      </c>
      <c r="B7" s="4" t="s">
        <v>100</v>
      </c>
      <c r="C7" s="5" t="n">
        <v>-908</v>
      </c>
      <c r="D7" s="5" t="n">
        <v>-1251</v>
      </c>
      <c r="E7" s="5" t="n">
        <v>-1030</v>
      </c>
    </row>
    <row r="8" spans="1:5">
      <c r="A8" s="4" t="s">
        <v>1353</v>
      </c>
      <c r="B8" s="4" t="s">
        <v>100</v>
      </c>
      <c r="C8" s="5" t="n">
        <v>151</v>
      </c>
      <c r="D8" s="5" t="n">
        <v>177</v>
      </c>
      <c r="E8" s="5" t="n">
        <v>252</v>
      </c>
    </row>
    <row r="9" spans="1:5">
      <c r="A9" s="4" t="s">
        <v>1354</v>
      </c>
    </row>
    <row r="10" spans="1:5">
      <c r="A10" s="3" t="s">
        <v>1349</v>
      </c>
    </row>
    <row r="11" spans="1:5">
      <c r="A11" s="4" t="s">
        <v>1350</v>
      </c>
      <c r="B11" s="4" t="s">
        <v>101</v>
      </c>
      <c r="C11" s="5" t="n">
        <v>31</v>
      </c>
      <c r="D11" s="5" t="n">
        <v>40</v>
      </c>
      <c r="E11" s="5" t="n">
        <v>9</v>
      </c>
    </row>
    <row r="12" spans="1:5">
      <c r="A12" s="4" t="s">
        <v>1351</v>
      </c>
      <c r="B12" s="4" t="s">
        <v>101</v>
      </c>
      <c r="C12" s="5" t="n">
        <v>116</v>
      </c>
      <c r="D12" s="5" t="n">
        <v>49</v>
      </c>
      <c r="E12" s="5" t="n">
        <v>142</v>
      </c>
    </row>
    <row r="13" spans="1:5">
      <c r="A13" s="4" t="s">
        <v>1352</v>
      </c>
      <c r="B13" s="4" t="s">
        <v>101</v>
      </c>
      <c r="C13" s="5" t="n">
        <v>-135</v>
      </c>
      <c r="D13" s="5" t="n">
        <v>-58</v>
      </c>
      <c r="E13" s="5" t="n">
        <v>-111</v>
      </c>
    </row>
    <row r="14" spans="1:5">
      <c r="A14" s="4" t="s">
        <v>1353</v>
      </c>
      <c r="B14" s="4" t="s">
        <v>101</v>
      </c>
      <c r="C14" s="5" t="n">
        <v>12</v>
      </c>
      <c r="D14" s="5" t="n">
        <v>31</v>
      </c>
      <c r="E14" s="5" t="n">
        <v>40</v>
      </c>
    </row>
    <row r="15" spans="1:5">
      <c r="A15" s="4" t="s">
        <v>1355</v>
      </c>
    </row>
    <row r="16" spans="1:5">
      <c r="A16" s="3" t="s">
        <v>1349</v>
      </c>
    </row>
    <row r="17" spans="1:5">
      <c r="A17" s="4" t="s">
        <v>1350</v>
      </c>
      <c r="B17" s="4" t="s">
        <v>102</v>
      </c>
      <c r="C17" s="5" t="n">
        <v>1447</v>
      </c>
      <c r="D17" s="5" t="n">
        <v>1003</v>
      </c>
      <c r="E17" s="5" t="n">
        <v>147</v>
      </c>
    </row>
    <row r="18" spans="1:5">
      <c r="A18" s="4" t="s">
        <v>1351</v>
      </c>
      <c r="B18" s="4" t="s">
        <v>102</v>
      </c>
      <c r="C18" s="5" t="n">
        <v>314</v>
      </c>
      <c r="D18" s="5" t="n">
        <v>460</v>
      </c>
      <c r="E18" s="5" t="n">
        <v>882</v>
      </c>
    </row>
    <row r="19" spans="1:5">
      <c r="A19" s="4" t="s">
        <v>1352</v>
      </c>
      <c r="B19" s="4" t="s">
        <v>102</v>
      </c>
      <c r="C19" s="5" t="n">
        <v>-414</v>
      </c>
      <c r="D19" s="5" t="n">
        <v>-16</v>
      </c>
      <c r="E19" s="5" t="n">
        <v>-26</v>
      </c>
    </row>
    <row r="20" spans="1:5">
      <c r="A20" s="4" t="s">
        <v>1353</v>
      </c>
      <c r="B20" s="4" t="s">
        <v>102</v>
      </c>
      <c r="C20" s="6" t="n">
        <v>1347</v>
      </c>
      <c r="D20" s="6" t="n">
        <v>1447</v>
      </c>
      <c r="E20" s="6" t="n">
        <v>1003</v>
      </c>
    </row>
    <row r="21" spans="1:5"/>
    <row r="22" spans="1:5">
      <c r="A22" s="4" t="s">
        <v>100</v>
      </c>
      <c r="B22" s="4" t="s">
        <v>1356</v>
      </c>
    </row>
    <row r="23" spans="1:5">
      <c r="A23" s="4" t="s">
        <v>101</v>
      </c>
      <c r="B23" s="4" t="s">
        <v>1357</v>
      </c>
    </row>
    <row r="24" spans="1:5">
      <c r="A24" s="4" t="s">
        <v>102</v>
      </c>
      <c r="B24" s="4" t="s">
        <v>1358</v>
      </c>
    </row>
  </sheetData>
  <mergeCells count="6">
    <mergeCell ref="A1:B2"/>
    <mergeCell ref="C1:E1"/>
    <mergeCell ref="A21:D21"/>
    <mergeCell ref="B22:D22"/>
    <mergeCell ref="B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92</v>
      </c>
      <c r="C3" s="6" t="n">
        <v>11204</v>
      </c>
    </row>
    <row r="4" spans="1:3">
      <c r="A4" s="4" t="s">
        <v>36</v>
      </c>
      <c r="B4" s="5" t="n">
        <v>3325</v>
      </c>
      <c r="C4" s="5" t="n">
        <v>2448</v>
      </c>
    </row>
    <row r="5" spans="1:3">
      <c r="A5" s="4" t="s">
        <v>37</v>
      </c>
      <c r="B5" s="5" t="n">
        <v>1124</v>
      </c>
      <c r="C5" s="5" t="n">
        <v>1447</v>
      </c>
    </row>
    <row r="6" spans="1:3">
      <c r="A6" s="4" t="s">
        <v>38</v>
      </c>
      <c r="B6" s="5" t="n">
        <v>366</v>
      </c>
      <c r="C6" s="5" t="n">
        <v>724</v>
      </c>
    </row>
    <row r="7" spans="1:3">
      <c r="A7" s="4" t="s">
        <v>39</v>
      </c>
      <c r="B7" s="5" t="n">
        <v>9107</v>
      </c>
      <c r="C7" s="5" t="n">
        <v>15823</v>
      </c>
    </row>
    <row r="8" spans="1:3">
      <c r="A8" s="3" t="s">
        <v>40</v>
      </c>
    </row>
    <row r="9" spans="1:3">
      <c r="A9" s="4" t="s">
        <v>41</v>
      </c>
      <c r="B9" s="5" t="n">
        <v>2635</v>
      </c>
      <c r="C9" s="5" t="n">
        <v>2599</v>
      </c>
    </row>
    <row r="10" spans="1:3">
      <c r="A10" s="4" t="s">
        <v>42</v>
      </c>
      <c r="B10" s="5" t="n">
        <v>26913</v>
      </c>
      <c r="C10" s="5" t="n">
        <v>24706</v>
      </c>
    </row>
    <row r="11" spans="1:3">
      <c r="A11" s="4" t="s">
        <v>43</v>
      </c>
      <c r="B11" s="5" t="n">
        <v>10762</v>
      </c>
      <c r="C11" s="5" t="n">
        <v>10832</v>
      </c>
    </row>
    <row r="12" spans="1:3">
      <c r="A12" s="4" t="s">
        <v>44</v>
      </c>
      <c r="B12" s="5" t="n">
        <v>707</v>
      </c>
      <c r="C12" s="5" t="n">
        <v>458</v>
      </c>
    </row>
    <row r="13" spans="1:3">
      <c r="A13" s="4" t="s">
        <v>45</v>
      </c>
      <c r="B13" s="5" t="n">
        <v>50124</v>
      </c>
      <c r="C13" s="5" t="n">
        <v>54418</v>
      </c>
    </row>
    <row r="14" spans="1:3">
      <c r="A14" s="3" t="s">
        <v>46</v>
      </c>
    </row>
    <row r="15" spans="1:3">
      <c r="A15" s="4" t="s">
        <v>47</v>
      </c>
      <c r="B15" s="5" t="n">
        <v>811</v>
      </c>
      <c r="C15" s="5" t="n">
        <v>1105</v>
      </c>
    </row>
    <row r="16" spans="1:3">
      <c r="A16" s="4" t="s">
        <v>48</v>
      </c>
      <c r="B16" s="5" t="n">
        <v>715</v>
      </c>
      <c r="C16" s="5" t="n">
        <v>626</v>
      </c>
    </row>
    <row r="17" spans="1:3">
      <c r="A17" s="4" t="s">
        <v>49</v>
      </c>
      <c r="B17" s="5" t="n">
        <v>0</v>
      </c>
      <c r="C17" s="5" t="n">
        <v>117</v>
      </c>
    </row>
    <row r="18" spans="1:3">
      <c r="A18" s="4" t="s">
        <v>50</v>
      </c>
      <c r="B18" s="5" t="n">
        <v>812</v>
      </c>
      <c r="C18" s="5" t="n">
        <v>681</v>
      </c>
    </row>
    <row r="19" spans="1:3">
      <c r="A19" s="4" t="s">
        <v>51</v>
      </c>
      <c r="B19" s="5" t="n">
        <v>2338</v>
      </c>
      <c r="C19" s="5" t="n">
        <v>2529</v>
      </c>
    </row>
    <row r="20" spans="1:3">
      <c r="A20" s="3" t="s">
        <v>52</v>
      </c>
    </row>
    <row r="21" spans="1:3">
      <c r="A21" s="4" t="s">
        <v>53</v>
      </c>
      <c r="B21" s="5" t="n">
        <v>17493</v>
      </c>
      <c r="C21" s="5" t="n">
        <v>17431</v>
      </c>
    </row>
    <row r="22" spans="1:3">
      <c r="A22" s="4" t="s">
        <v>54</v>
      </c>
      <c r="B22" s="5" t="n">
        <v>3636</v>
      </c>
      <c r="C22" s="5" t="n">
        <v>11272</v>
      </c>
    </row>
    <row r="23" spans="1:3">
      <c r="A23" s="4" t="s">
        <v>55</v>
      </c>
      <c r="B23" s="5" t="n">
        <v>23467</v>
      </c>
      <c r="C23" s="5" t="n">
        <v>31232</v>
      </c>
    </row>
    <row r="24" spans="1:3">
      <c r="A24" s="4" t="s">
        <v>56</v>
      </c>
      <c r="B24" s="4" t="s">
        <v>57</v>
      </c>
      <c r="C24" s="4" t="s">
        <v>57</v>
      </c>
    </row>
    <row r="25" spans="1:3">
      <c r="A25" s="4" t="s">
        <v>58</v>
      </c>
      <c r="B25" s="5" t="n">
        <v>0</v>
      </c>
      <c r="C25" s="5" t="n">
        <v>0</v>
      </c>
    </row>
    <row r="26" spans="1:3">
      <c r="A26" s="4" t="s">
        <v>59</v>
      </c>
      <c r="B26" s="5" t="n">
        <v>23285</v>
      </c>
      <c r="C26" s="5" t="n">
        <v>20505</v>
      </c>
    </row>
    <row r="27" spans="1:3">
      <c r="A27" s="4" t="s">
        <v>60</v>
      </c>
      <c r="B27" s="5" t="n">
        <v>3487</v>
      </c>
      <c r="C27" s="5" t="n">
        <v>-129</v>
      </c>
    </row>
    <row r="28" spans="1:3">
      <c r="A28" s="4" t="s">
        <v>61</v>
      </c>
      <c r="B28" s="5" t="n">
        <v>-115</v>
      </c>
      <c r="C28" s="5" t="n">
        <v>-91</v>
      </c>
    </row>
    <row r="29" spans="1:3">
      <c r="A29" s="4" t="s">
        <v>62</v>
      </c>
      <c r="B29" s="5" t="n">
        <v>26657</v>
      </c>
      <c r="C29" s="5" t="n">
        <v>20285</v>
      </c>
    </row>
    <row r="30" spans="1:3">
      <c r="A30" s="4" t="s">
        <v>63</v>
      </c>
      <c r="B30" s="5" t="n">
        <v>0</v>
      </c>
      <c r="C30" s="5" t="n">
        <v>2901</v>
      </c>
    </row>
    <row r="31" spans="1:3">
      <c r="A31" s="4" t="s">
        <v>64</v>
      </c>
      <c r="B31" s="5" t="n">
        <v>26657</v>
      </c>
      <c r="C31" s="5" t="n">
        <v>23186</v>
      </c>
    </row>
    <row r="32" spans="1:3">
      <c r="A32" s="3" t="s">
        <v>65</v>
      </c>
    </row>
    <row r="33" spans="1:3">
      <c r="A33" s="4" t="s">
        <v>66</v>
      </c>
      <c r="B33" s="6" t="n">
        <v>50124</v>
      </c>
      <c r="C33" s="6" t="n">
        <v>54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c r="B8" s="4" t="s">
        <v>342</v>
      </c>
    </row>
    <row r="9" spans="1:2">
      <c r="A9" s="4" t="s">
        <v>336</v>
      </c>
      <c r="B9" s="4" t="s">
        <v>343</v>
      </c>
    </row>
    <row r="10" spans="1:2">
      <c r="A10" s="4" t="s">
        <v>344</v>
      </c>
      <c r="B10" s="4" t="s">
        <v>345</v>
      </c>
    </row>
    <row r="11" spans="1:2">
      <c r="A11" s="4" t="s">
        <v>346</v>
      </c>
      <c r="B11" s="4" t="s">
        <v>347</v>
      </c>
    </row>
    <row r="12" spans="1:2">
      <c r="A12" s="4" t="s">
        <v>348</v>
      </c>
    </row>
    <row r="13" spans="1:2">
      <c r="A13" s="3" t="s">
        <v>335</v>
      </c>
    </row>
    <row r="14" spans="1:2">
      <c r="A14" s="4" t="s">
        <v>339</v>
      </c>
      <c r="B14" s="4" t="s">
        <v>349</v>
      </c>
    </row>
    <row r="15" spans="1:2">
      <c r="A15" s="4" t="s">
        <v>341</v>
      </c>
      <c r="B15" s="4" t="s">
        <v>350</v>
      </c>
    </row>
    <row r="16" spans="1:2">
      <c r="A16" s="4" t="s">
        <v>336</v>
      </c>
      <c r="B16" s="4" t="s">
        <v>351</v>
      </c>
    </row>
    <row r="17" spans="1:2">
      <c r="A17" s="4" t="s">
        <v>344</v>
      </c>
      <c r="B17" s="4" t="s">
        <v>352</v>
      </c>
    </row>
    <row r="18" spans="1:2">
      <c r="A18" s="4" t="s">
        <v>346</v>
      </c>
      <c r="B18"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354</v>
      </c>
      <c r="B1" s="2" t="s">
        <v>1</v>
      </c>
    </row>
    <row r="2" spans="1:3">
      <c r="B2" s="2" t="s">
        <v>2</v>
      </c>
    </row>
    <row r="3" spans="1:3">
      <c r="A3" s="3" t="s">
        <v>234</v>
      </c>
    </row>
    <row r="4" spans="1:3">
      <c r="A4" s="4" t="s">
        <v>355</v>
      </c>
      <c r="B4" s="4" t="s">
        <v>356</v>
      </c>
    </row>
    <row r="5" spans="1:3">
      <c r="A5" s="4" t="s">
        <v>357</v>
      </c>
      <c r="B5" s="4" t="s">
        <v>358</v>
      </c>
    </row>
    <row r="6" spans="1:3">
      <c r="A6" s="4" t="s">
        <v>359</v>
      </c>
      <c r="B6" s="4" t="s">
        <v>360</v>
      </c>
    </row>
    <row r="7" spans="1:3">
      <c r="A7" s="4" t="s">
        <v>361</v>
      </c>
      <c r="B7" s="4" t="s">
        <v>362</v>
      </c>
    </row>
    <row r="8" spans="1:3">
      <c r="A8" s="4" t="s">
        <v>363</v>
      </c>
      <c r="B8" s="4" t="s">
        <v>364</v>
      </c>
      <c r="C8" s="4" t="s">
        <v>365</v>
      </c>
    </row>
    <row r="9" spans="1:3">
      <c r="A9" s="4" t="s">
        <v>366</v>
      </c>
      <c r="B9" s="4" t="s">
        <v>367</v>
      </c>
      <c r="C9" s="4" t="s">
        <v>102</v>
      </c>
    </row>
    <row r="10" spans="1:3">
      <c r="A10" s="4" t="s">
        <v>368</v>
      </c>
      <c r="B10" s="4" t="s">
        <v>369</v>
      </c>
    </row>
    <row r="11" spans="1:3"/>
    <row r="12" spans="1:3">
      <c r="A12" s="4" t="s">
        <v>100</v>
      </c>
      <c r="B12" s="4" t="s">
        <v>370</v>
      </c>
    </row>
    <row r="13" spans="1:3">
      <c r="A13" s="4" t="s">
        <v>101</v>
      </c>
      <c r="B13" s="4" t="s">
        <v>371</v>
      </c>
    </row>
    <row r="14" spans="1:3">
      <c r="A14" s="4" t="s">
        <v>102</v>
      </c>
      <c r="B14" s="4" t="s">
        <v>372</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37</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33</v>
      </c>
    </row>
    <row r="2" spans="1:3">
      <c r="A2" s="4" t="s">
        <v>68</v>
      </c>
      <c r="B2" s="7" t="n">
        <v>0.001</v>
      </c>
      <c r="C2" s="7" t="n">
        <v>0.001</v>
      </c>
    </row>
    <row r="3" spans="1:3">
      <c r="A3" s="4" t="s">
        <v>69</v>
      </c>
      <c r="B3" s="5" t="n">
        <v>2900000000</v>
      </c>
      <c r="C3" s="5" t="n">
        <v>2900000000</v>
      </c>
    </row>
    <row r="4" spans="1:3">
      <c r="A4" s="4" t="s">
        <v>70</v>
      </c>
      <c r="B4" s="5" t="n">
        <v>407637618</v>
      </c>
      <c r="C4" s="5" t="n">
        <v>408732155</v>
      </c>
    </row>
    <row r="5" spans="1:3">
      <c r="A5" s="4" t="s">
        <v>71</v>
      </c>
      <c r="B5" s="5" t="n">
        <v>407637618</v>
      </c>
      <c r="C5" s="5" t="n">
        <v>408732155</v>
      </c>
    </row>
    <row r="6" spans="1:3">
      <c r="A6" s="4" t="s">
        <v>72</v>
      </c>
      <c r="B6" s="7" t="n">
        <v>0.001</v>
      </c>
      <c r="C6" s="7" t="n">
        <v>0.001</v>
      </c>
    </row>
    <row r="7" spans="1:3">
      <c r="A7" s="4" t="s">
        <v>73</v>
      </c>
      <c r="B7" s="5" t="n">
        <v>100000000</v>
      </c>
      <c r="C7" s="5" t="n">
        <v>100000000</v>
      </c>
    </row>
    <row r="8" spans="1:3">
      <c r="A8" s="4" t="s">
        <v>74</v>
      </c>
      <c r="B8" s="5" t="n">
        <v>0</v>
      </c>
      <c r="C8" s="5" t="n">
        <v>22804591</v>
      </c>
    </row>
    <row r="9" spans="1:3">
      <c r="A9" s="4" t="s">
        <v>75</v>
      </c>
      <c r="B9" s="5" t="n">
        <v>0</v>
      </c>
      <c r="C9" s="5" t="n">
        <v>22804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row>
    <row r="11" spans="1:2">
      <c r="A11" s="3" t="s">
        <v>385</v>
      </c>
    </row>
    <row r="12" spans="1:2">
      <c r="A12" s="4" t="s">
        <v>399</v>
      </c>
      <c r="B12" s="4" t="s">
        <v>400</v>
      </c>
    </row>
    <row r="13" spans="1:2">
      <c r="A13" s="4" t="s">
        <v>401</v>
      </c>
    </row>
    <row r="14" spans="1:2">
      <c r="A14" s="3" t="s">
        <v>385</v>
      </c>
    </row>
    <row r="15" spans="1:2">
      <c r="A15" s="4" t="s">
        <v>399</v>
      </c>
      <c r="B15"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60</v>
      </c>
    </row>
    <row r="4" spans="1:2">
      <c r="A4" s="4" t="s">
        <v>439</v>
      </c>
      <c r="B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63</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8"/>
  </cols>
  <sheetData>
    <row r="1" spans="1:3">
      <c r="A1" s="1" t="s">
        <v>444</v>
      </c>
      <c r="B1" s="2" t="s">
        <v>1</v>
      </c>
    </row>
    <row r="2" spans="1:3">
      <c r="B2" s="2" t="s">
        <v>2</v>
      </c>
    </row>
    <row r="3" spans="1:3">
      <c r="A3" s="3" t="s">
        <v>266</v>
      </c>
    </row>
    <row r="4" spans="1:3">
      <c r="A4" s="4" t="s">
        <v>445</v>
      </c>
      <c r="B4" s="4" t="s">
        <v>446</v>
      </c>
      <c r="C4" s="4" t="s">
        <v>365</v>
      </c>
    </row>
    <row r="5" spans="1:3"/>
    <row r="6" spans="1:3">
      <c r="A6" s="4" t="s">
        <v>100</v>
      </c>
      <c r="B6" s="4" t="s">
        <v>447</v>
      </c>
    </row>
    <row r="7" spans="1:3">
      <c r="A7" s="4" t="s">
        <v>101</v>
      </c>
      <c r="B7" s="4" t="s">
        <v>448</v>
      </c>
    </row>
  </sheetData>
  <mergeCells count="6">
    <mergeCell ref="A1:A2"/>
    <mergeCell ref="B1:C1"/>
    <mergeCell ref="B2:C2"/>
    <mergeCell ref="A5:C5"/>
    <mergeCell ref="B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69</v>
      </c>
    </row>
    <row r="4" spans="1:2">
      <c r="A4" s="4" t="s">
        <v>450</v>
      </c>
      <c r="B4" s="4" t="s">
        <v>451</v>
      </c>
    </row>
    <row r="5" spans="1:2">
      <c r="A5" s="4" t="s">
        <v>452</v>
      </c>
      <c r="B5" s="4" t="s">
        <v>453</v>
      </c>
    </row>
    <row r="6" spans="1:2">
      <c r="A6" s="4" t="s">
        <v>454</v>
      </c>
      <c r="B6" s="4" t="s">
        <v>453</v>
      </c>
    </row>
    <row r="7" spans="1:2">
      <c r="A7" s="4" t="s">
        <v>455</v>
      </c>
      <c r="B7"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v>
      </c>
      <c r="B1" s="2" t="s">
        <v>77</v>
      </c>
      <c r="R1" s="2" t="s">
        <v>1</v>
      </c>
    </row>
    <row r="2" spans="1:20">
      <c r="B2" s="2" t="s">
        <v>2</v>
      </c>
      <c r="D2" s="2" t="s">
        <v>78</v>
      </c>
      <c r="F2" s="2" t="s">
        <v>79</v>
      </c>
      <c r="H2" s="2" t="s">
        <v>80</v>
      </c>
      <c r="J2" s="2" t="s">
        <v>33</v>
      </c>
      <c r="L2" s="2" t="s">
        <v>81</v>
      </c>
      <c r="N2" s="2" t="s">
        <v>82</v>
      </c>
      <c r="P2" s="2" t="s">
        <v>83</v>
      </c>
      <c r="R2" s="2" t="s">
        <v>2</v>
      </c>
      <c r="S2" s="2" t="s">
        <v>33</v>
      </c>
      <c r="T2" s="2" t="s">
        <v>84</v>
      </c>
    </row>
    <row r="3" spans="1:20">
      <c r="A3" s="3" t="s">
        <v>85</v>
      </c>
    </row>
    <row r="4" spans="1:20">
      <c r="A4" s="4" t="s">
        <v>86</v>
      </c>
      <c r="B4" s="6" t="n">
        <v>5444</v>
      </c>
      <c r="D4" s="6" t="n">
        <v>5063</v>
      </c>
      <c r="F4" s="6" t="n">
        <v>5014</v>
      </c>
      <c r="H4" s="6" t="n">
        <v>5327</v>
      </c>
      <c r="J4" s="6" t="n">
        <v>4844</v>
      </c>
      <c r="L4" s="6" t="n">
        <v>4463</v>
      </c>
      <c r="N4" s="6" t="n">
        <v>4190</v>
      </c>
      <c r="P4" s="6" t="n">
        <v>4139</v>
      </c>
      <c r="R4" s="6" t="n">
        <v>20848</v>
      </c>
      <c r="S4" s="6" t="n">
        <v>17636</v>
      </c>
      <c r="T4" s="6" t="n">
        <v>13240</v>
      </c>
    </row>
    <row r="5" spans="1:20">
      <c r="A5" s="4" t="s">
        <v>87</v>
      </c>
      <c r="R5" s="5" t="n">
        <v>7021</v>
      </c>
      <c r="S5" s="5" t="n">
        <v>6593</v>
      </c>
      <c r="T5" s="5" t="n">
        <v>5295</v>
      </c>
    </row>
    <row r="6" spans="1:20">
      <c r="A6" s="4" t="s">
        <v>88</v>
      </c>
      <c r="H6" s="5" t="n">
        <v>70</v>
      </c>
      <c r="R6" s="5" t="n">
        <v>70</v>
      </c>
      <c r="S6" s="5" t="n">
        <v>4</v>
      </c>
      <c r="T6" s="5" t="n">
        <v>1185</v>
      </c>
    </row>
    <row r="7" spans="1:20">
      <c r="A7" s="4" t="s">
        <v>89</v>
      </c>
      <c r="R7" s="5" t="n">
        <v>3004</v>
      </c>
      <c r="S7" s="5" t="n">
        <v>2511</v>
      </c>
      <c r="T7" s="5" t="n">
        <v>763</v>
      </c>
    </row>
    <row r="8" spans="1:20">
      <c r="A8" s="4" t="s">
        <v>90</v>
      </c>
      <c r="R8" s="5" t="n">
        <v>20</v>
      </c>
      <c r="S8" s="5" t="n">
        <v>19</v>
      </c>
      <c r="T8" s="5" t="n">
        <v>57</v>
      </c>
    </row>
    <row r="9" spans="1:20">
      <c r="A9" s="4" t="s">
        <v>91</v>
      </c>
      <c r="R9" s="5" t="n">
        <v>10115</v>
      </c>
      <c r="S9" s="5" t="n">
        <v>9127</v>
      </c>
      <c r="T9" s="5" t="n">
        <v>7300</v>
      </c>
    </row>
    <row r="10" spans="1:20">
      <c r="A10" s="4" t="s">
        <v>92</v>
      </c>
      <c r="B10" s="5" t="n">
        <v>2935</v>
      </c>
      <c r="D10" s="5" t="n">
        <v>2619</v>
      </c>
      <c r="F10" s="5" t="n">
        <v>2551</v>
      </c>
      <c r="H10" s="5" t="n">
        <v>2628</v>
      </c>
      <c r="J10" s="5" t="n">
        <v>2383</v>
      </c>
      <c r="L10" s="5" t="n">
        <v>2149</v>
      </c>
      <c r="N10" s="5" t="n">
        <v>1976</v>
      </c>
      <c r="P10" s="5" t="n">
        <v>2001</v>
      </c>
      <c r="R10" s="5" t="n">
        <v>10733</v>
      </c>
      <c r="S10" s="5" t="n">
        <v>8509</v>
      </c>
      <c r="T10" s="5" t="n">
        <v>5940</v>
      </c>
    </row>
    <row r="11" spans="1:20">
      <c r="A11" s="4" t="s">
        <v>93</v>
      </c>
      <c r="R11" s="5" t="n">
        <v>3768</v>
      </c>
      <c r="S11" s="5" t="n">
        <v>3292</v>
      </c>
      <c r="T11" s="5" t="n">
        <v>2674</v>
      </c>
    </row>
    <row r="12" spans="1:20">
      <c r="A12" s="4" t="s">
        <v>94</v>
      </c>
      <c r="R12" s="5" t="n">
        <v>1056</v>
      </c>
      <c r="S12" s="5" t="n">
        <v>787</v>
      </c>
      <c r="T12" s="5" t="n">
        <v>806</v>
      </c>
    </row>
    <row r="13" spans="1:20">
      <c r="A13" s="4" t="s">
        <v>95</v>
      </c>
      <c r="R13" s="5" t="n">
        <v>541</v>
      </c>
      <c r="S13" s="5" t="n">
        <v>1764</v>
      </c>
      <c r="T13" s="5" t="n">
        <v>1873</v>
      </c>
    </row>
    <row r="14" spans="1:20">
      <c r="A14" s="4" t="s">
        <v>96</v>
      </c>
      <c r="H14" s="5" t="n">
        <v>145</v>
      </c>
      <c r="R14" s="5" t="n">
        <v>219</v>
      </c>
      <c r="S14" s="5" t="n">
        <v>161</v>
      </c>
      <c r="T14" s="5" t="n">
        <v>996</v>
      </c>
    </row>
    <row r="15" spans="1:20">
      <c r="A15" s="4" t="s">
        <v>97</v>
      </c>
      <c r="J15" s="5" t="n">
        <v>110</v>
      </c>
      <c r="R15" s="5" t="n">
        <v>14</v>
      </c>
      <c r="S15" s="5" t="n">
        <v>122</v>
      </c>
      <c r="T15" s="5" t="n">
        <v>0</v>
      </c>
    </row>
    <row r="16" spans="1:20">
      <c r="A16" s="4" t="s">
        <v>98</v>
      </c>
      <c r="R16" s="5" t="n">
        <v>5598</v>
      </c>
      <c r="S16" s="5" t="n">
        <v>6126</v>
      </c>
      <c r="T16" s="5" t="n">
        <v>6349</v>
      </c>
    </row>
    <row r="17" spans="1:20">
      <c r="A17" s="4" t="s">
        <v>99</v>
      </c>
      <c r="B17" s="5" t="n">
        <v>1652</v>
      </c>
      <c r="C17" s="4" t="s">
        <v>100</v>
      </c>
      <c r="D17" s="5" t="n">
        <v>1339</v>
      </c>
      <c r="E17" s="4" t="s">
        <v>101</v>
      </c>
      <c r="F17" s="5" t="n">
        <v>1201</v>
      </c>
      <c r="G17" s="4" t="s">
        <v>102</v>
      </c>
      <c r="H17" s="5" t="n">
        <v>943</v>
      </c>
      <c r="I17" s="4" t="s">
        <v>103</v>
      </c>
      <c r="J17" s="5" t="n">
        <v>755</v>
      </c>
      <c r="K17" s="4" t="s">
        <v>104</v>
      </c>
      <c r="L17" s="5" t="n">
        <v>648</v>
      </c>
      <c r="M17" s="4" t="s">
        <v>105</v>
      </c>
      <c r="N17" s="5" t="n">
        <v>474</v>
      </c>
      <c r="O17" s="4" t="s">
        <v>106</v>
      </c>
      <c r="P17" s="5" t="n">
        <v>506</v>
      </c>
      <c r="Q17" s="4" t="s">
        <v>107</v>
      </c>
      <c r="R17" s="5" t="n">
        <v>5135</v>
      </c>
      <c r="S17" s="5" t="n">
        <v>2383</v>
      </c>
      <c r="T17" s="5" t="n">
        <v>-409</v>
      </c>
    </row>
    <row r="18" spans="1:20">
      <c r="A18" s="4" t="s">
        <v>108</v>
      </c>
      <c r="R18" s="5" t="n">
        <v>-628</v>
      </c>
      <c r="S18" s="5" t="n">
        <v>-454</v>
      </c>
      <c r="T18" s="5" t="n">
        <v>-585</v>
      </c>
    </row>
    <row r="19" spans="1:20">
      <c r="A19" s="4" t="s">
        <v>109</v>
      </c>
      <c r="B19" s="5" t="n">
        <v>-106</v>
      </c>
      <c r="R19" s="5" t="n">
        <v>-106</v>
      </c>
      <c r="S19" s="5" t="n">
        <v>0</v>
      </c>
      <c r="T19" s="5" t="n">
        <v>0</v>
      </c>
    </row>
    <row r="20" spans="1:20">
      <c r="A20" s="4" t="s">
        <v>110</v>
      </c>
      <c r="P20" s="5" t="n">
        <v>159</v>
      </c>
      <c r="R20" s="5" t="n">
        <v>0</v>
      </c>
      <c r="S20" s="5" t="n">
        <v>-166</v>
      </c>
      <c r="T20" s="5" t="n">
        <v>-123</v>
      </c>
    </row>
    <row r="21" spans="1:20">
      <c r="A21" s="4" t="s">
        <v>111</v>
      </c>
      <c r="R21" s="5" t="n">
        <v>144</v>
      </c>
      <c r="S21" s="5" t="n">
        <v>62</v>
      </c>
      <c r="T21" s="5" t="n">
        <v>10</v>
      </c>
    </row>
    <row r="22" spans="1:20">
      <c r="A22" s="4" t="s">
        <v>112</v>
      </c>
      <c r="R22" s="5" t="n">
        <v>4545</v>
      </c>
      <c r="S22" s="5" t="n">
        <v>1825</v>
      </c>
      <c r="T22" s="5" t="n">
        <v>-1107</v>
      </c>
    </row>
    <row r="23" spans="1:20">
      <c r="A23" s="4" t="s">
        <v>113</v>
      </c>
      <c r="R23" s="5" t="n">
        <v>-8084</v>
      </c>
      <c r="S23" s="5" t="n">
        <v>35</v>
      </c>
      <c r="T23" s="5" t="n">
        <v>642</v>
      </c>
    </row>
    <row r="24" spans="1:20">
      <c r="A24" s="4" t="s">
        <v>114</v>
      </c>
      <c r="B24" s="5" t="n">
        <v>1115</v>
      </c>
      <c r="C24" s="4" t="s">
        <v>100</v>
      </c>
      <c r="D24" s="5" t="n">
        <v>1197</v>
      </c>
      <c r="E24" s="4" t="s">
        <v>101</v>
      </c>
      <c r="F24" s="5" t="n">
        <v>3736</v>
      </c>
      <c r="G24" s="4" t="s">
        <v>102</v>
      </c>
      <c r="H24" s="5" t="n">
        <v>6581</v>
      </c>
      <c r="I24" s="4" t="s">
        <v>103</v>
      </c>
      <c r="J24" s="5" t="n">
        <v>556</v>
      </c>
      <c r="K24" s="4" t="s">
        <v>104</v>
      </c>
      <c r="L24" s="5" t="n">
        <v>509</v>
      </c>
      <c r="M24" s="4" t="s">
        <v>105</v>
      </c>
      <c r="N24" s="5" t="n">
        <v>468</v>
      </c>
      <c r="O24" s="4" t="s">
        <v>106</v>
      </c>
      <c r="P24" s="5" t="n">
        <v>257</v>
      </c>
      <c r="Q24" s="4" t="s">
        <v>107</v>
      </c>
      <c r="R24" s="5" t="n">
        <v>12629</v>
      </c>
      <c r="S24" s="5" t="n">
        <v>1790</v>
      </c>
      <c r="T24" s="5" t="n">
        <v>-1749</v>
      </c>
    </row>
    <row r="25" spans="1:20">
      <c r="A25" s="4" t="s">
        <v>115</v>
      </c>
      <c r="B25" s="5" t="n">
        <v>0</v>
      </c>
      <c r="C25" s="4" t="s">
        <v>100</v>
      </c>
      <c r="D25" s="5" t="n">
        <v>-1</v>
      </c>
      <c r="E25" s="4" t="s">
        <v>101</v>
      </c>
      <c r="F25" s="5" t="n">
        <v>-3</v>
      </c>
      <c r="G25" s="4" t="s">
        <v>102</v>
      </c>
      <c r="H25" s="5" t="n">
        <v>-15</v>
      </c>
      <c r="I25" s="4" t="s">
        <v>103</v>
      </c>
      <c r="J25" s="5" t="n">
        <v>5</v>
      </c>
      <c r="K25" s="4" t="s">
        <v>104</v>
      </c>
      <c r="L25" s="5" t="n">
        <v>-2</v>
      </c>
      <c r="M25" s="4" t="s">
        <v>105</v>
      </c>
      <c r="N25" s="5" t="n">
        <v>-4</v>
      </c>
      <c r="O25" s="4" t="s">
        <v>106</v>
      </c>
      <c r="P25" s="5" t="n">
        <v>-5</v>
      </c>
      <c r="Q25" s="4" t="s">
        <v>107</v>
      </c>
      <c r="R25" s="5" t="n">
        <v>-19</v>
      </c>
      <c r="S25" s="5" t="n">
        <v>-6</v>
      </c>
      <c r="T25" s="5" t="n">
        <v>-112</v>
      </c>
    </row>
    <row r="26" spans="1:20">
      <c r="A26" s="4" t="s">
        <v>116</v>
      </c>
      <c r="B26" s="5" t="n">
        <v>1115</v>
      </c>
      <c r="C26" s="4" t="s">
        <v>100</v>
      </c>
      <c r="D26" s="5" t="n">
        <v>1196</v>
      </c>
      <c r="E26" s="4" t="s">
        <v>101</v>
      </c>
      <c r="F26" s="5" t="n">
        <v>3733</v>
      </c>
      <c r="G26" s="4" t="s">
        <v>102</v>
      </c>
      <c r="H26" s="5" t="n">
        <v>6566</v>
      </c>
      <c r="I26" s="4" t="s">
        <v>103</v>
      </c>
      <c r="J26" s="5" t="n">
        <v>561</v>
      </c>
      <c r="K26" s="4" t="s">
        <v>104</v>
      </c>
      <c r="L26" s="5" t="n">
        <v>507</v>
      </c>
      <c r="M26" s="4" t="s">
        <v>105</v>
      </c>
      <c r="N26" s="5" t="n">
        <v>464</v>
      </c>
      <c r="O26" s="4" t="s">
        <v>106</v>
      </c>
      <c r="P26" s="5" t="n">
        <v>252</v>
      </c>
      <c r="Q26" s="4" t="s">
        <v>107</v>
      </c>
      <c r="R26" s="5" t="n">
        <v>12610</v>
      </c>
      <c r="S26" s="5" t="n">
        <v>1784</v>
      </c>
      <c r="T26" s="5" t="n">
        <v>-1861</v>
      </c>
    </row>
    <row r="27" spans="1:20">
      <c r="A27" s="4" t="s">
        <v>117</v>
      </c>
      <c r="B27" s="5" t="n">
        <v>0</v>
      </c>
      <c r="D27" s="5" t="n">
        <v>0</v>
      </c>
      <c r="F27" s="5" t="n">
        <v>15</v>
      </c>
      <c r="H27" s="5" t="n">
        <v>336</v>
      </c>
      <c r="J27" s="5" t="n">
        <v>29</v>
      </c>
      <c r="L27" s="5" t="n">
        <v>26</v>
      </c>
      <c r="N27" s="5" t="n">
        <v>24</v>
      </c>
      <c r="P27" s="5" t="n">
        <v>13</v>
      </c>
      <c r="R27" s="5" t="n">
        <v>351</v>
      </c>
      <c r="S27" s="5" t="n">
        <v>92</v>
      </c>
      <c r="T27" s="5" t="n">
        <v>-122</v>
      </c>
    </row>
    <row r="28" spans="1:20">
      <c r="A28" s="4" t="s">
        <v>118</v>
      </c>
      <c r="B28" s="6" t="n">
        <v>1115</v>
      </c>
      <c r="D28" s="6" t="n">
        <v>1196</v>
      </c>
      <c r="F28" s="6" t="n">
        <v>3718</v>
      </c>
      <c r="H28" s="6" t="n">
        <v>6230</v>
      </c>
      <c r="J28" s="6" t="n">
        <v>532</v>
      </c>
      <c r="L28" s="6" t="n">
        <v>481</v>
      </c>
      <c r="N28" s="6" t="n">
        <v>440</v>
      </c>
      <c r="P28" s="6" t="n">
        <v>239</v>
      </c>
      <c r="R28" s="6" t="n">
        <v>12259</v>
      </c>
      <c r="S28" s="6" t="n">
        <v>1692</v>
      </c>
      <c r="T28" s="6" t="n">
        <v>-1739</v>
      </c>
    </row>
    <row r="29" spans="1:20">
      <c r="A29" s="3" t="s">
        <v>119</v>
      </c>
    </row>
    <row r="30" spans="1:20">
      <c r="A30" s="4" t="s">
        <v>120</v>
      </c>
      <c r="R30" s="8" t="n">
        <v>29.37</v>
      </c>
      <c r="S30" s="8" t="n">
        <v>4.19</v>
      </c>
      <c r="T30" s="8" t="n">
        <v>-4.46</v>
      </c>
    </row>
    <row r="31" spans="1:20">
      <c r="A31" s="4" t="s">
        <v>121</v>
      </c>
      <c r="R31" s="9" t="n">
        <v>-0.04</v>
      </c>
      <c r="S31" s="9" t="n">
        <v>-0.01</v>
      </c>
      <c r="T31" s="9" t="n">
        <v>-0.29</v>
      </c>
    </row>
    <row r="32" spans="1:20">
      <c r="A32" s="4" t="s">
        <v>122</v>
      </c>
      <c r="R32" s="9" t="n">
        <v>29.33</v>
      </c>
      <c r="S32" s="9" t="n">
        <v>4.18</v>
      </c>
      <c r="T32" s="9" t="n">
        <v>-4.75</v>
      </c>
    </row>
    <row r="33" spans="1:20">
      <c r="A33" s="3" t="s">
        <v>123</v>
      </c>
    </row>
    <row r="34" spans="1:20">
      <c r="A34" s="4" t="s">
        <v>120</v>
      </c>
      <c r="B34" s="8" t="n">
        <v>2.64</v>
      </c>
      <c r="D34" s="8" t="n">
        <v>2.71</v>
      </c>
      <c r="F34" s="8" t="n">
        <v>8.34</v>
      </c>
      <c r="H34" s="8" t="n">
        <v>14.66</v>
      </c>
      <c r="J34" s="8" t="n">
        <v>1.24</v>
      </c>
      <c r="L34" s="8" t="n">
        <v>1.14</v>
      </c>
      <c r="N34" s="8" t="n">
        <v>1.06</v>
      </c>
      <c r="P34" s="8" t="n">
        <v>0.58</v>
      </c>
      <c r="R34" s="9" t="n">
        <v>28.48</v>
      </c>
      <c r="S34" s="9" t="n">
        <v>4.03</v>
      </c>
      <c r="T34" s="9" t="n">
        <v>-4.57</v>
      </c>
    </row>
    <row r="35" spans="1:20">
      <c r="A35" s="4" t="s">
        <v>124</v>
      </c>
      <c r="B35" s="5" t="n">
        <v>0</v>
      </c>
      <c r="D35" s="5" t="n">
        <v>0</v>
      </c>
      <c r="F35" s="9" t="n">
        <v>-0.01</v>
      </c>
      <c r="H35" s="9" t="n">
        <v>-0.04</v>
      </c>
      <c r="J35" s="9" t="n">
        <v>0.01</v>
      </c>
      <c r="L35" s="5" t="n">
        <v>0</v>
      </c>
      <c r="N35" s="9" t="n">
        <v>-0.01</v>
      </c>
      <c r="P35" s="9" t="n">
        <v>-0.01</v>
      </c>
      <c r="R35" s="9" t="n">
        <v>-0.04</v>
      </c>
      <c r="S35" s="9" t="n">
        <v>-0.01</v>
      </c>
      <c r="T35" s="9" t="n">
        <v>-0.29</v>
      </c>
    </row>
    <row r="36" spans="1:20">
      <c r="A36" s="4" t="s">
        <v>122</v>
      </c>
      <c r="B36" s="8" t="n">
        <v>2.64</v>
      </c>
      <c r="D36" s="8" t="n">
        <v>2.71</v>
      </c>
      <c r="F36" s="8" t="n">
        <v>8.33</v>
      </c>
      <c r="H36" s="8" t="n">
        <v>14.62</v>
      </c>
      <c r="J36" s="8" t="n">
        <v>1.25</v>
      </c>
      <c r="L36" s="8" t="n">
        <v>1.14</v>
      </c>
      <c r="N36" s="8" t="n">
        <v>1.05</v>
      </c>
      <c r="P36" s="8" t="n">
        <v>0.57</v>
      </c>
      <c r="R36" s="8" t="n">
        <v>28.44</v>
      </c>
      <c r="S36" s="8" t="n">
        <v>4.02</v>
      </c>
      <c r="T36" s="8" t="n">
        <v>-4.86</v>
      </c>
    </row>
    <row r="37" spans="1:20">
      <c r="A37" s="3" t="s">
        <v>125</v>
      </c>
    </row>
    <row r="38" spans="1:20">
      <c r="A38" s="4" t="s">
        <v>126</v>
      </c>
      <c r="R38" s="5" t="n">
        <v>418</v>
      </c>
      <c r="S38" s="5" t="n">
        <v>405</v>
      </c>
      <c r="T38" s="5" t="n">
        <v>366</v>
      </c>
    </row>
    <row r="39" spans="1:20">
      <c r="A39" s="4" t="s">
        <v>127</v>
      </c>
      <c r="R39" s="5" t="n">
        <v>431</v>
      </c>
      <c r="S39" s="5" t="n">
        <v>421</v>
      </c>
      <c r="T39" s="5" t="n">
        <v>383</v>
      </c>
    </row>
    <row r="40" spans="1:20"/>
    <row r="41" spans="1:20">
      <c r="A41" s="4" t="s">
        <v>100</v>
      </c>
      <c r="B41" s="4" t="s">
        <v>128</v>
      </c>
    </row>
    <row r="42" spans="1:20">
      <c r="A42" s="4" t="s">
        <v>101</v>
      </c>
      <c r="B42" s="4" t="s">
        <v>129</v>
      </c>
    </row>
    <row r="43" spans="1:20">
      <c r="A43" s="4" t="s">
        <v>102</v>
      </c>
      <c r="B43" s="4" t="s">
        <v>130</v>
      </c>
    </row>
    <row r="44" spans="1:20">
      <c r="A44" s="4" t="s">
        <v>103</v>
      </c>
      <c r="B44" s="4" t="s">
        <v>131</v>
      </c>
    </row>
    <row r="45" spans="1:20">
      <c r="A45" s="4" t="s">
        <v>104</v>
      </c>
      <c r="B45" s="4" t="s">
        <v>132</v>
      </c>
    </row>
    <row r="46" spans="1:20">
      <c r="A46" s="4" t="s">
        <v>105</v>
      </c>
      <c r="B46" s="4" t="s">
        <v>133</v>
      </c>
    </row>
    <row r="47" spans="1:20">
      <c r="A47" s="4" t="s">
        <v>106</v>
      </c>
      <c r="B47" s="4" t="s">
        <v>134</v>
      </c>
    </row>
    <row r="48" spans="1:20">
      <c r="A48" s="4" t="s">
        <v>107</v>
      </c>
      <c r="B48" s="4" t="s">
        <v>135</v>
      </c>
    </row>
  </sheetData>
  <mergeCells count="20">
    <mergeCell ref="A1:A2"/>
    <mergeCell ref="B1:Q1"/>
    <mergeCell ref="R1:T1"/>
    <mergeCell ref="B2:C2"/>
    <mergeCell ref="D2:E2"/>
    <mergeCell ref="F2:G2"/>
    <mergeCell ref="H2:I2"/>
    <mergeCell ref="J2:K2"/>
    <mergeCell ref="L2:M2"/>
    <mergeCell ref="N2:O2"/>
    <mergeCell ref="P2:Q2"/>
    <mergeCell ref="A40:T40"/>
    <mergeCell ref="B41:T41"/>
    <mergeCell ref="B42:T42"/>
    <mergeCell ref="B43:T43"/>
    <mergeCell ref="B44:T44"/>
    <mergeCell ref="B45:T45"/>
    <mergeCell ref="B46:T46"/>
    <mergeCell ref="B47:T47"/>
    <mergeCell ref="B48:T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275</v>
      </c>
    </row>
    <row r="4" spans="1:2">
      <c r="A4" s="4" t="s">
        <v>458</v>
      </c>
      <c r="B4"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64</v>
      </c>
      <c r="B1" s="2" t="s">
        <v>1</v>
      </c>
    </row>
    <row r="2" spans="1:2">
      <c r="B2" s="2" t="s">
        <v>465</v>
      </c>
    </row>
    <row r="3" spans="1:2">
      <c r="A3" s="4" t="s">
        <v>466</v>
      </c>
      <c r="B3" s="5" t="n">
        <v>4</v>
      </c>
    </row>
    <row r="4" spans="1:2">
      <c r="A4" s="4" t="s">
        <v>467</v>
      </c>
      <c r="B4" s="4" t="s">
        <v>468</v>
      </c>
    </row>
    <row r="5" spans="1:2">
      <c r="A5" s="4" t="s">
        <v>469</v>
      </c>
    </row>
    <row r="6" spans="1:2">
      <c r="A6" s="4" t="s">
        <v>470</v>
      </c>
      <c r="B6"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4" t="s">
        <v>472</v>
      </c>
      <c r="B3" s="4" t="s">
        <v>473</v>
      </c>
    </row>
    <row r="4" spans="1:3">
      <c r="A4" s="4" t="s">
        <v>474</v>
      </c>
      <c r="B4" s="4" t="s">
        <v>473</v>
      </c>
    </row>
    <row r="5" spans="1:3">
      <c r="A5" s="4" t="s">
        <v>475</v>
      </c>
    </row>
    <row r="6" spans="1:3">
      <c r="A6" s="4" t="s">
        <v>476</v>
      </c>
      <c r="B6" s="4" t="s">
        <v>477</v>
      </c>
    </row>
    <row r="7" spans="1:3">
      <c r="A7" s="4" t="s">
        <v>478</v>
      </c>
    </row>
    <row r="8" spans="1:3">
      <c r="A8" s="4" t="s">
        <v>476</v>
      </c>
      <c r="B8" s="4" t="s">
        <v>479</v>
      </c>
    </row>
    <row r="9" spans="1:3">
      <c r="A9" s="4" t="s">
        <v>480</v>
      </c>
    </row>
    <row r="10" spans="1:3">
      <c r="A10" s="4" t="s">
        <v>476</v>
      </c>
      <c r="B10" s="4" t="s">
        <v>481</v>
      </c>
    </row>
    <row r="11" spans="1:3">
      <c r="A11" s="4" t="s">
        <v>482</v>
      </c>
    </row>
    <row r="12" spans="1:3">
      <c r="A12" s="4" t="s">
        <v>476</v>
      </c>
      <c r="B12" s="4" t="s">
        <v>483</v>
      </c>
    </row>
    <row r="13" spans="1:3">
      <c r="A13" s="4" t="s">
        <v>484</v>
      </c>
    </row>
    <row r="14" spans="1:3">
      <c r="A14" s="4" t="s">
        <v>485</v>
      </c>
      <c r="B14" s="6" t="n">
        <v>161</v>
      </c>
      <c r="C14" s="6" t="n">
        <v>2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6</v>
      </c>
      <c r="B1" s="2" t="s">
        <v>79</v>
      </c>
      <c r="C1" s="2" t="s">
        <v>80</v>
      </c>
    </row>
    <row r="2" spans="1:3">
      <c r="A2" s="4" t="s">
        <v>487</v>
      </c>
    </row>
    <row r="3" spans="1:3">
      <c r="A3" s="4" t="s">
        <v>488</v>
      </c>
      <c r="C3" s="6" t="n">
        <v>67</v>
      </c>
    </row>
    <row r="4" spans="1:3">
      <c r="A4" s="4" t="s">
        <v>489</v>
      </c>
    </row>
    <row r="5" spans="1:3">
      <c r="A5" s="4" t="s">
        <v>488</v>
      </c>
      <c r="C5" s="5" t="n">
        <v>199</v>
      </c>
    </row>
    <row r="6" spans="1:3">
      <c r="A6" s="4" t="s">
        <v>490</v>
      </c>
    </row>
    <row r="7" spans="1:3">
      <c r="A7" s="4" t="s">
        <v>488</v>
      </c>
      <c r="C7" s="5" t="n">
        <v>-252</v>
      </c>
    </row>
    <row r="8" spans="1:3">
      <c r="A8" s="4" t="s">
        <v>491</v>
      </c>
    </row>
    <row r="9" spans="1:3">
      <c r="A9" s="4" t="s">
        <v>488</v>
      </c>
      <c r="C9" s="6" t="n">
        <v>-14</v>
      </c>
    </row>
    <row r="10" spans="1:3">
      <c r="A10" s="4" t="s">
        <v>492</v>
      </c>
    </row>
    <row r="11" spans="1:3">
      <c r="A11" s="4" t="s">
        <v>488</v>
      </c>
      <c r="B11" s="6" t="n">
        <v>-15</v>
      </c>
    </row>
    <row r="12" spans="1:3">
      <c r="A12" s="4" t="s">
        <v>493</v>
      </c>
    </row>
    <row r="13" spans="1:3">
      <c r="A13" s="4" t="s">
        <v>488</v>
      </c>
      <c r="B13" s="5" t="n">
        <v>-1</v>
      </c>
    </row>
    <row r="14" spans="1:3">
      <c r="A14" s="4" t="s">
        <v>494</v>
      </c>
    </row>
    <row r="15" spans="1:3">
      <c r="A15" s="4" t="s">
        <v>488</v>
      </c>
      <c r="B15" s="6"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s>
  <sheetData>
    <row r="1" spans="1:16">
      <c r="A1" s="1" t="s">
        <v>495</v>
      </c>
      <c r="B1" s="2" t="s">
        <v>496</v>
      </c>
      <c r="C1" s="2" t="s">
        <v>497</v>
      </c>
      <c r="D1" s="2" t="s">
        <v>498</v>
      </c>
      <c r="E1" s="2" t="s">
        <v>499</v>
      </c>
      <c r="F1" s="2" t="s">
        <v>500</v>
      </c>
      <c r="G1" s="2" t="s">
        <v>501</v>
      </c>
      <c r="H1" s="2" t="s">
        <v>502</v>
      </c>
      <c r="I1" s="2" t="s">
        <v>503</v>
      </c>
      <c r="J1" s="2" t="s">
        <v>504</v>
      </c>
      <c r="K1" s="2" t="s">
        <v>505</v>
      </c>
      <c r="L1" s="2" t="s">
        <v>498</v>
      </c>
      <c r="M1" s="2" t="s">
        <v>502</v>
      </c>
      <c r="N1" s="2" t="s">
        <v>506</v>
      </c>
      <c r="O1" s="2" t="s">
        <v>507</v>
      </c>
      <c r="P1" s="2" t="s">
        <v>508</v>
      </c>
    </row>
    <row r="2" spans="1:16">
      <c r="A2" s="3" t="s">
        <v>335</v>
      </c>
    </row>
    <row r="3" spans="1:16">
      <c r="A3" s="4" t="s">
        <v>509</v>
      </c>
      <c r="D3" s="6" t="n">
        <v>116</v>
      </c>
      <c r="H3" s="6" t="n">
        <v>0</v>
      </c>
      <c r="L3" s="6" t="n">
        <v>116</v>
      </c>
      <c r="M3" s="6" t="n">
        <v>0</v>
      </c>
    </row>
    <row r="4" spans="1:16">
      <c r="A4" s="4" t="s">
        <v>510</v>
      </c>
      <c r="L4" s="5" t="n">
        <v>4800</v>
      </c>
      <c r="M4" s="5" t="n">
        <v>40</v>
      </c>
      <c r="N4" s="6" t="n">
        <v>10055</v>
      </c>
    </row>
    <row r="5" spans="1:16">
      <c r="A5" s="4" t="s">
        <v>511</v>
      </c>
      <c r="D5" s="5" t="n">
        <v>17609</v>
      </c>
      <c r="H5" s="5" t="n">
        <v>17689</v>
      </c>
      <c r="L5" s="5" t="n">
        <v>17609</v>
      </c>
      <c r="M5" s="5" t="n">
        <v>17689</v>
      </c>
    </row>
    <row r="6" spans="1:16">
      <c r="A6" s="4" t="s">
        <v>512</v>
      </c>
      <c r="L6" s="5" t="n">
        <v>239</v>
      </c>
      <c r="M6" s="5" t="n">
        <v>441</v>
      </c>
      <c r="N6" s="5" t="n">
        <v>5</v>
      </c>
    </row>
    <row r="7" spans="1:16">
      <c r="A7" s="4" t="s">
        <v>86</v>
      </c>
      <c r="D7" s="5" t="n">
        <v>5444</v>
      </c>
      <c r="E7" s="6" t="n">
        <v>5063</v>
      </c>
      <c r="F7" s="6" t="n">
        <v>5014</v>
      </c>
      <c r="G7" s="6" t="n">
        <v>5327</v>
      </c>
      <c r="H7" s="5" t="n">
        <v>4844</v>
      </c>
      <c r="I7" s="6" t="n">
        <v>4463</v>
      </c>
      <c r="J7" s="6" t="n">
        <v>4190</v>
      </c>
      <c r="K7" s="6" t="n">
        <v>4139</v>
      </c>
      <c r="L7" s="5" t="n">
        <v>20848</v>
      </c>
      <c r="M7" s="5" t="n">
        <v>17636</v>
      </c>
      <c r="N7" s="6" t="n">
        <v>13240</v>
      </c>
    </row>
    <row r="8" spans="1:16">
      <c r="A8" s="4" t="s">
        <v>338</v>
      </c>
    </row>
    <row r="9" spans="1:16">
      <c r="A9" s="3" t="s">
        <v>335</v>
      </c>
    </row>
    <row r="10" spans="1:16">
      <c r="A10" s="4" t="s">
        <v>513</v>
      </c>
      <c r="B10" s="6" t="n">
        <v>5298</v>
      </c>
    </row>
    <row r="11" spans="1:16">
      <c r="A11" s="4" t="s">
        <v>514</v>
      </c>
      <c r="B11" s="5" t="n">
        <v>8</v>
      </c>
    </row>
    <row r="12" spans="1:16">
      <c r="A12" s="4" t="s">
        <v>515</v>
      </c>
      <c r="B12" s="5" t="n">
        <v>31</v>
      </c>
    </row>
    <row r="13" spans="1:16">
      <c r="A13" s="4" t="s">
        <v>516</v>
      </c>
      <c r="B13" s="5" t="n">
        <v>6038</v>
      </c>
    </row>
    <row r="14" spans="1:16">
      <c r="A14" s="4" t="s">
        <v>517</v>
      </c>
      <c r="B14" s="5" t="n">
        <v>1250</v>
      </c>
    </row>
    <row r="15" spans="1:16">
      <c r="A15" s="4" t="s">
        <v>510</v>
      </c>
      <c r="B15" s="6" t="n">
        <v>4788</v>
      </c>
    </row>
    <row r="16" spans="1:16">
      <c r="A16" s="4" t="s">
        <v>512</v>
      </c>
      <c r="L16" s="5" t="n">
        <v>224</v>
      </c>
    </row>
    <row r="17" spans="1:16">
      <c r="A17" s="4" t="s">
        <v>86</v>
      </c>
      <c r="L17" s="5" t="n">
        <v>1780</v>
      </c>
    </row>
    <row r="18" spans="1:16">
      <c r="A18" s="4" t="s">
        <v>518</v>
      </c>
      <c r="L18" s="5" t="n">
        <v>29</v>
      </c>
    </row>
    <row r="19" spans="1:16">
      <c r="A19" s="4" t="s">
        <v>348</v>
      </c>
    </row>
    <row r="20" spans="1:16">
      <c r="A20" s="3" t="s">
        <v>335</v>
      </c>
    </row>
    <row r="21" spans="1:16">
      <c r="A21" s="4" t="s">
        <v>513</v>
      </c>
      <c r="C21" s="6" t="n">
        <v>16798</v>
      </c>
    </row>
    <row r="22" spans="1:16">
      <c r="A22" s="4" t="s">
        <v>515</v>
      </c>
      <c r="C22" s="5" t="n">
        <v>137</v>
      </c>
    </row>
    <row r="23" spans="1:16">
      <c r="A23" s="4" t="s">
        <v>519</v>
      </c>
      <c r="C23" s="5" t="n">
        <v>11</v>
      </c>
    </row>
    <row r="24" spans="1:16">
      <c r="A24" s="4" t="s">
        <v>516</v>
      </c>
      <c r="C24" s="5" t="n">
        <v>35706</v>
      </c>
    </row>
    <row r="25" spans="1:16">
      <c r="A25" s="4" t="s">
        <v>517</v>
      </c>
      <c r="C25" s="5" t="n">
        <v>6948</v>
      </c>
    </row>
    <row r="26" spans="1:16">
      <c r="A26" s="4" t="s">
        <v>510</v>
      </c>
      <c r="C26" s="6" t="n">
        <v>28758</v>
      </c>
    </row>
    <row r="27" spans="1:16">
      <c r="A27" s="4" t="s">
        <v>520</v>
      </c>
      <c r="C27" s="5" t="n">
        <v>112</v>
      </c>
    </row>
    <row r="28" spans="1:16">
      <c r="A28" s="4" t="s">
        <v>521</v>
      </c>
      <c r="C28" s="5" t="n">
        <v>23</v>
      </c>
      <c r="P28" s="5" t="n">
        <v>23</v>
      </c>
    </row>
    <row r="29" spans="1:16">
      <c r="A29" s="4" t="s">
        <v>86</v>
      </c>
      <c r="L29" s="5" t="n">
        <v>6993</v>
      </c>
    </row>
    <row r="30" spans="1:16">
      <c r="A30" s="4" t="s">
        <v>518</v>
      </c>
      <c r="L30" s="5" t="n">
        <v>42</v>
      </c>
    </row>
    <row r="31" spans="1:16">
      <c r="A31" s="4" t="s">
        <v>522</v>
      </c>
    </row>
    <row r="32" spans="1:16">
      <c r="A32" s="3" t="s">
        <v>335</v>
      </c>
    </row>
    <row r="33" spans="1:16">
      <c r="A33" s="4" t="s">
        <v>514</v>
      </c>
      <c r="C33" s="6" t="n">
        <v>15438</v>
      </c>
    </row>
    <row r="34" spans="1:16">
      <c r="A34" s="4" t="s">
        <v>523</v>
      </c>
    </row>
    <row r="35" spans="1:16">
      <c r="A35" s="3" t="s">
        <v>335</v>
      </c>
    </row>
    <row r="36" spans="1:16">
      <c r="A36" s="4" t="s">
        <v>514</v>
      </c>
      <c r="C36" s="5" t="n">
        <v>3140</v>
      </c>
    </row>
    <row r="37" spans="1:16">
      <c r="A37" s="4" t="s">
        <v>524</v>
      </c>
    </row>
    <row r="38" spans="1:16">
      <c r="A38" s="3" t="s">
        <v>335</v>
      </c>
    </row>
    <row r="39" spans="1:16">
      <c r="A39" s="4" t="s">
        <v>514</v>
      </c>
      <c r="C39" s="6" t="n">
        <v>182</v>
      </c>
    </row>
    <row r="40" spans="1:16">
      <c r="A40" s="4" t="s">
        <v>525</v>
      </c>
    </row>
    <row r="41" spans="1:16">
      <c r="A41" s="3" t="s">
        <v>335</v>
      </c>
    </row>
    <row r="42" spans="1:16">
      <c r="A42" s="4" t="s">
        <v>526</v>
      </c>
      <c r="O42" s="6" t="n">
        <v>800</v>
      </c>
    </row>
    <row r="43" spans="1:16">
      <c r="A43" s="4" t="s">
        <v>509</v>
      </c>
      <c r="D43" s="6" t="n">
        <v>116</v>
      </c>
      <c r="L43" s="6" t="n">
        <v>116</v>
      </c>
    </row>
    <row r="44" spans="1:16">
      <c r="A44" s="4" t="s">
        <v>348</v>
      </c>
    </row>
    <row r="45" spans="1:16">
      <c r="A45" s="3" t="s">
        <v>335</v>
      </c>
    </row>
    <row r="46" spans="1:16">
      <c r="A46" s="4" t="s">
        <v>526</v>
      </c>
      <c r="H46" s="6" t="n">
        <v>830</v>
      </c>
      <c r="M46" s="6" t="n">
        <v>830</v>
      </c>
    </row>
    <row r="47" spans="1:16">
      <c r="A47" s="4" t="s">
        <v>527</v>
      </c>
    </row>
    <row r="48" spans="1:16">
      <c r="A48" s="3" t="s">
        <v>335</v>
      </c>
    </row>
    <row r="49" spans="1:16">
      <c r="A49" s="4" t="s">
        <v>528</v>
      </c>
      <c r="B49" s="4" t="s">
        <v>529</v>
      </c>
    </row>
    <row r="50" spans="1:16">
      <c r="A50" s="4" t="s">
        <v>530</v>
      </c>
      <c r="B50" s="4" t="s">
        <v>531</v>
      </c>
    </row>
    <row r="51" spans="1:16">
      <c r="A51" s="4" t="s">
        <v>532</v>
      </c>
    </row>
    <row r="52" spans="1:16">
      <c r="A52" s="3" t="s">
        <v>335</v>
      </c>
    </row>
    <row r="53" spans="1:16">
      <c r="A53" s="4" t="s">
        <v>530</v>
      </c>
      <c r="C53" s="4" t="s">
        <v>533</v>
      </c>
    </row>
    <row r="54" spans="1:16">
      <c r="A54" s="4" t="s">
        <v>534</v>
      </c>
    </row>
    <row r="55" spans="1:16">
      <c r="A55" s="3" t="s">
        <v>335</v>
      </c>
    </row>
    <row r="56" spans="1:16">
      <c r="A56" s="4" t="s">
        <v>511</v>
      </c>
      <c r="C56" s="6" t="n">
        <v>978</v>
      </c>
      <c r="P56" s="10" t="n">
        <v>900</v>
      </c>
    </row>
    <row r="57" spans="1:16">
      <c r="A57" s="4" t="s">
        <v>535</v>
      </c>
    </row>
    <row r="58" spans="1:16">
      <c r="A58" s="3" t="s">
        <v>335</v>
      </c>
    </row>
    <row r="59" spans="1:16">
      <c r="A59" s="4" t="s">
        <v>511</v>
      </c>
      <c r="C59" s="5" t="n">
        <v>4400</v>
      </c>
    </row>
    <row r="60" spans="1:16">
      <c r="A60" s="4" t="s">
        <v>536</v>
      </c>
    </row>
    <row r="61" spans="1:16">
      <c r="A61" s="3" t="s">
        <v>335</v>
      </c>
    </row>
    <row r="62" spans="1:16">
      <c r="A62" s="4" t="s">
        <v>511</v>
      </c>
      <c r="C62" s="5" t="n">
        <v>9750</v>
      </c>
    </row>
    <row r="63" spans="1:16">
      <c r="A63" s="4" t="s">
        <v>537</v>
      </c>
    </row>
    <row r="64" spans="1:16">
      <c r="A64" s="3" t="s">
        <v>335</v>
      </c>
    </row>
    <row r="65" spans="1:16">
      <c r="A65" s="4" t="s">
        <v>511</v>
      </c>
      <c r="C65"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8</v>
      </c>
      <c r="B1" s="2" t="s">
        <v>539</v>
      </c>
      <c r="C1" s="2" t="s">
        <v>540</v>
      </c>
      <c r="D1" s="2" t="s">
        <v>2</v>
      </c>
      <c r="E1" s="2" t="s">
        <v>78</v>
      </c>
      <c r="F1" s="2" t="s">
        <v>79</v>
      </c>
      <c r="G1" s="2" t="s">
        <v>80</v>
      </c>
      <c r="H1" s="2" t="s">
        <v>33</v>
      </c>
      <c r="I1" s="2" t="s">
        <v>81</v>
      </c>
      <c r="J1" s="2" t="s">
        <v>82</v>
      </c>
      <c r="K1" s="2" t="s">
        <v>83</v>
      </c>
      <c r="L1" s="2" t="s">
        <v>2</v>
      </c>
      <c r="M1" s="2" t="s">
        <v>33</v>
      </c>
      <c r="N1" s="2" t="s">
        <v>84</v>
      </c>
    </row>
    <row r="2" spans="1:14">
      <c r="A2" s="3" t="s">
        <v>335</v>
      </c>
    </row>
    <row r="3" spans="1:14">
      <c r="A3" s="4" t="s">
        <v>42</v>
      </c>
      <c r="D3" s="6" t="n">
        <v>26913</v>
      </c>
      <c r="H3" s="6" t="n">
        <v>24706</v>
      </c>
      <c r="L3" s="6" t="n">
        <v>26913</v>
      </c>
      <c r="M3" s="6" t="n">
        <v>24706</v>
      </c>
      <c r="N3" s="6" t="n">
        <v>24732</v>
      </c>
    </row>
    <row r="4" spans="1:14">
      <c r="A4" s="4" t="s">
        <v>86</v>
      </c>
      <c r="D4" s="6" t="n">
        <v>5444</v>
      </c>
      <c r="E4" s="6" t="n">
        <v>5063</v>
      </c>
      <c r="F4" s="6" t="n">
        <v>5014</v>
      </c>
      <c r="G4" s="6" t="n">
        <v>5327</v>
      </c>
      <c r="H4" s="6" t="n">
        <v>4844</v>
      </c>
      <c r="I4" s="6" t="n">
        <v>4463</v>
      </c>
      <c r="J4" s="6" t="n">
        <v>4190</v>
      </c>
      <c r="K4" s="6" t="n">
        <v>4139</v>
      </c>
      <c r="L4" s="5" t="n">
        <v>20848</v>
      </c>
      <c r="M4" s="5" t="n">
        <v>17636</v>
      </c>
      <c r="N4" s="5" t="n">
        <v>13240</v>
      </c>
    </row>
    <row r="5" spans="1:14">
      <c r="A5" s="4" t="s">
        <v>541</v>
      </c>
      <c r="L5" s="5" t="n">
        <v>4800</v>
      </c>
      <c r="M5" s="6" t="n">
        <v>40</v>
      </c>
      <c r="N5" s="6" t="n">
        <v>10055</v>
      </c>
    </row>
    <row r="6" spans="1:14">
      <c r="A6" s="4" t="s">
        <v>338</v>
      </c>
    </row>
    <row r="7" spans="1:14">
      <c r="A7" s="3" t="s">
        <v>335</v>
      </c>
    </row>
    <row r="8" spans="1:14">
      <c r="A8" s="4" t="s">
        <v>542</v>
      </c>
      <c r="B8" s="6" t="n">
        <v>1297</v>
      </c>
    </row>
    <row r="9" spans="1:14">
      <c r="A9" s="4" t="s">
        <v>513</v>
      </c>
      <c r="B9" s="5" t="n">
        <v>5298</v>
      </c>
    </row>
    <row r="10" spans="1:14">
      <c r="A10" s="4" t="s">
        <v>42</v>
      </c>
      <c r="B10" s="5" t="n">
        <v>2187</v>
      </c>
    </row>
    <row r="11" spans="1:14">
      <c r="A11" s="4" t="s">
        <v>543</v>
      </c>
      <c r="B11" s="5" t="n">
        <v>3396</v>
      </c>
    </row>
    <row r="12" spans="1:14">
      <c r="A12" s="4" t="s">
        <v>44</v>
      </c>
      <c r="B12" s="5" t="n">
        <v>82</v>
      </c>
    </row>
    <row r="13" spans="1:14">
      <c r="A13" s="4" t="s">
        <v>544</v>
      </c>
      <c r="B13" s="5" t="n">
        <v>6962</v>
      </c>
    </row>
    <row r="14" spans="1:14">
      <c r="A14" s="4" t="s">
        <v>49</v>
      </c>
      <c r="B14" s="5" t="n">
        <v>-856</v>
      </c>
    </row>
    <row r="15" spans="1:14">
      <c r="A15" s="4" t="s">
        <v>50</v>
      </c>
      <c r="B15" s="5" t="n">
        <v>-374</v>
      </c>
    </row>
    <row r="16" spans="1:14">
      <c r="A16" s="4" t="s">
        <v>53</v>
      </c>
      <c r="B16" s="5" t="n">
        <v>-38</v>
      </c>
    </row>
    <row r="17" spans="1:14">
      <c r="A17" s="4" t="s">
        <v>54</v>
      </c>
      <c r="B17" s="5" t="n">
        <v>-906</v>
      </c>
    </row>
    <row r="18" spans="1:14">
      <c r="A18" s="4" t="s">
        <v>545</v>
      </c>
      <c r="B18" s="5" t="n">
        <v>-2174</v>
      </c>
    </row>
    <row r="19" spans="1:14">
      <c r="A19" s="4" t="s">
        <v>546</v>
      </c>
      <c r="B19" s="5" t="n">
        <v>4788</v>
      </c>
    </row>
    <row r="20" spans="1:14">
      <c r="A20" s="4" t="s">
        <v>86</v>
      </c>
      <c r="L20" s="5" t="n">
        <v>1780</v>
      </c>
    </row>
    <row r="21" spans="1:14">
      <c r="A21" s="4" t="s">
        <v>518</v>
      </c>
      <c r="L21" s="5" t="n">
        <v>29</v>
      </c>
    </row>
    <row r="22" spans="1:14">
      <c r="A22" s="4" t="s">
        <v>547</v>
      </c>
      <c r="B22" s="5" t="n">
        <v>701</v>
      </c>
    </row>
    <row r="23" spans="1:14">
      <c r="A23" s="4" t="s">
        <v>515</v>
      </c>
      <c r="B23" s="5" t="n">
        <v>31</v>
      </c>
    </row>
    <row r="24" spans="1:14">
      <c r="A24" s="4" t="s">
        <v>514</v>
      </c>
      <c r="B24" s="5" t="n">
        <v>8</v>
      </c>
    </row>
    <row r="25" spans="1:14">
      <c r="A25" s="4" t="s">
        <v>516</v>
      </c>
      <c r="B25" s="5" t="n">
        <v>6038</v>
      </c>
    </row>
    <row r="26" spans="1:14">
      <c r="A26" s="4" t="s">
        <v>548</v>
      </c>
      <c r="B26" s="5" t="n">
        <v>1250</v>
      </c>
    </row>
    <row r="27" spans="1:14">
      <c r="A27" s="4" t="s">
        <v>541</v>
      </c>
      <c r="B27" s="6" t="n">
        <v>4788</v>
      </c>
    </row>
    <row r="28" spans="1:14">
      <c r="A28" s="4" t="s">
        <v>348</v>
      </c>
    </row>
    <row r="29" spans="1:14">
      <c r="A29" s="3" t="s">
        <v>335</v>
      </c>
    </row>
    <row r="30" spans="1:14">
      <c r="A30" s="4" t="s">
        <v>513</v>
      </c>
      <c r="C30" s="6" t="n">
        <v>16798</v>
      </c>
    </row>
    <row r="31" spans="1:14">
      <c r="A31" s="4" t="s">
        <v>549</v>
      </c>
      <c r="C31" s="5" t="n">
        <v>669</v>
      </c>
    </row>
    <row r="32" spans="1:14">
      <c r="A32" s="4" t="s">
        <v>37</v>
      </c>
      <c r="C32" s="5" t="n">
        <v>1853</v>
      </c>
    </row>
    <row r="33" spans="1:14">
      <c r="A33" s="4" t="s">
        <v>550</v>
      </c>
      <c r="C33" s="5" t="n">
        <v>833</v>
      </c>
    </row>
    <row r="34" spans="1:14">
      <c r="A34" s="4" t="s">
        <v>38</v>
      </c>
      <c r="C34" s="5" t="n">
        <v>194</v>
      </c>
    </row>
    <row r="35" spans="1:14">
      <c r="A35" s="4" t="s">
        <v>551</v>
      </c>
      <c r="C35" s="5" t="n">
        <v>889</v>
      </c>
    </row>
    <row r="36" spans="1:14">
      <c r="A36" s="4" t="s">
        <v>42</v>
      </c>
      <c r="C36" s="5" t="n">
        <v>22992</v>
      </c>
    </row>
    <row r="37" spans="1:14">
      <c r="A37" s="4" t="s">
        <v>543</v>
      </c>
      <c r="C37" s="5" t="n">
        <v>14808</v>
      </c>
    </row>
    <row r="38" spans="1:14">
      <c r="A38" s="4" t="s">
        <v>44</v>
      </c>
      <c r="C38" s="5" t="n">
        <v>121</v>
      </c>
    </row>
    <row r="39" spans="1:14">
      <c r="A39" s="4" t="s">
        <v>544</v>
      </c>
      <c r="C39" s="5" t="n">
        <v>42359</v>
      </c>
    </row>
    <row r="40" spans="1:14">
      <c r="A40" s="4" t="s">
        <v>47</v>
      </c>
      <c r="C40" s="5" t="n">
        <v>-559</v>
      </c>
    </row>
    <row r="41" spans="1:14">
      <c r="A41" s="4" t="s">
        <v>48</v>
      </c>
      <c r="C41" s="5" t="n">
        <v>-104</v>
      </c>
    </row>
    <row r="42" spans="1:14">
      <c r="A42" s="4" t="s">
        <v>49</v>
      </c>
      <c r="C42" s="5" t="n">
        <v>-1475</v>
      </c>
    </row>
    <row r="43" spans="1:14">
      <c r="A43" s="4" t="s">
        <v>50</v>
      </c>
      <c r="C43" s="5" t="n">
        <v>-780</v>
      </c>
    </row>
    <row r="44" spans="1:14">
      <c r="A44" s="4" t="s">
        <v>53</v>
      </c>
      <c r="C44" s="5" t="n">
        <v>-139</v>
      </c>
    </row>
    <row r="45" spans="1:14">
      <c r="A45" s="4" t="s">
        <v>54</v>
      </c>
      <c r="C45" s="5" t="n">
        <v>-10544</v>
      </c>
    </row>
    <row r="46" spans="1:14">
      <c r="A46" s="4" t="s">
        <v>545</v>
      </c>
      <c r="C46" s="5" t="n">
        <v>-13601</v>
      </c>
    </row>
    <row r="47" spans="1:14">
      <c r="A47" s="4" t="s">
        <v>546</v>
      </c>
      <c r="C47" s="5" t="n">
        <v>28758</v>
      </c>
    </row>
    <row r="48" spans="1:14">
      <c r="A48" s="4" t="s">
        <v>86</v>
      </c>
      <c r="L48" s="5" t="n">
        <v>6993</v>
      </c>
    </row>
    <row r="49" spans="1:14">
      <c r="A49" s="4" t="s">
        <v>518</v>
      </c>
      <c r="L49" s="6" t="n">
        <v>42</v>
      </c>
    </row>
    <row r="50" spans="1:14">
      <c r="A50" s="4" t="s">
        <v>515</v>
      </c>
      <c r="C50" s="5" t="n">
        <v>137</v>
      </c>
    </row>
    <row r="51" spans="1:14">
      <c r="A51" s="4" t="s">
        <v>516</v>
      </c>
      <c r="C51" s="5" t="n">
        <v>35706</v>
      </c>
    </row>
    <row r="52" spans="1:14">
      <c r="A52" s="4" t="s">
        <v>548</v>
      </c>
      <c r="C52" s="5" t="n">
        <v>6948</v>
      </c>
    </row>
    <row r="53" spans="1:14">
      <c r="A53" s="4" t="s">
        <v>541</v>
      </c>
      <c r="C53" s="6" t="n">
        <v>28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39</v>
      </c>
      <c r="C1" s="2" t="s">
        <v>540</v>
      </c>
      <c r="D1" s="2" t="s">
        <v>2</v>
      </c>
      <c r="E1" s="2" t="s">
        <v>33</v>
      </c>
    </row>
    <row r="2" spans="1:5">
      <c r="A2" s="4" t="s">
        <v>553</v>
      </c>
    </row>
    <row r="3" spans="1:5">
      <c r="A3" s="3" t="s">
        <v>554</v>
      </c>
    </row>
    <row r="4" spans="1:5">
      <c r="A4" s="4" t="s">
        <v>555</v>
      </c>
      <c r="D4" s="4" t="s">
        <v>556</v>
      </c>
      <c r="E4" s="4" t="s">
        <v>557</v>
      </c>
    </row>
    <row r="5" spans="1:5">
      <c r="A5" s="4" t="s">
        <v>155</v>
      </c>
    </row>
    <row r="6" spans="1:5">
      <c r="A6" s="3" t="s">
        <v>554</v>
      </c>
    </row>
    <row r="7" spans="1:5">
      <c r="A7" s="4" t="s">
        <v>555</v>
      </c>
      <c r="D7" s="4" t="s">
        <v>483</v>
      </c>
      <c r="E7" s="4" t="s">
        <v>483</v>
      </c>
    </row>
    <row r="8" spans="1:5">
      <c r="A8" s="4" t="s">
        <v>348</v>
      </c>
    </row>
    <row r="9" spans="1:5">
      <c r="A9" s="3" t="s">
        <v>554</v>
      </c>
    </row>
    <row r="10" spans="1:5">
      <c r="A10" s="4" t="s">
        <v>558</v>
      </c>
      <c r="C10" s="6" t="n">
        <v>12858</v>
      </c>
    </row>
    <row r="11" spans="1:5">
      <c r="A11" s="4" t="s">
        <v>559</v>
      </c>
      <c r="C11" s="5" t="n">
        <v>14808</v>
      </c>
    </row>
    <row r="12" spans="1:5">
      <c r="A12" s="4" t="s">
        <v>560</v>
      </c>
      <c r="C12" s="5" t="n">
        <v>15128</v>
      </c>
    </row>
    <row r="13" spans="1:5">
      <c r="A13" s="4" t="s">
        <v>561</v>
      </c>
    </row>
    <row r="14" spans="1:5">
      <c r="A14" s="3" t="s">
        <v>554</v>
      </c>
    </row>
    <row r="15" spans="1:5">
      <c r="A15" s="4" t="s">
        <v>558</v>
      </c>
      <c r="C15" s="6" t="n">
        <v>9010</v>
      </c>
    </row>
    <row r="16" spans="1:5">
      <c r="A16" s="4" t="s">
        <v>555</v>
      </c>
      <c r="C16" s="4" t="s">
        <v>562</v>
      </c>
    </row>
    <row r="17" spans="1:5">
      <c r="A17" s="4" t="s">
        <v>563</v>
      </c>
    </row>
    <row r="18" spans="1:5">
      <c r="A18" s="3" t="s">
        <v>554</v>
      </c>
    </row>
    <row r="19" spans="1:5">
      <c r="A19" s="4" t="s">
        <v>558</v>
      </c>
      <c r="C19" s="6" t="n">
        <v>2703</v>
      </c>
    </row>
    <row r="20" spans="1:5">
      <c r="A20" s="4" t="s">
        <v>555</v>
      </c>
      <c r="C20" s="4" t="s">
        <v>564</v>
      </c>
    </row>
    <row r="21" spans="1:5">
      <c r="A21" s="4" t="s">
        <v>565</v>
      </c>
    </row>
    <row r="22" spans="1:5">
      <c r="A22" s="3" t="s">
        <v>554</v>
      </c>
    </row>
    <row r="23" spans="1:5">
      <c r="A23" s="4" t="s">
        <v>558</v>
      </c>
      <c r="C23" s="6" t="n">
        <v>750</v>
      </c>
    </row>
    <row r="24" spans="1:5">
      <c r="A24" s="4" t="s">
        <v>555</v>
      </c>
      <c r="C24" s="4" t="s">
        <v>566</v>
      </c>
    </row>
    <row r="25" spans="1:5">
      <c r="A25" s="4" t="s">
        <v>567</v>
      </c>
    </row>
    <row r="26" spans="1:5">
      <c r="A26" s="3" t="s">
        <v>554</v>
      </c>
    </row>
    <row r="27" spans="1:5">
      <c r="A27" s="4" t="s">
        <v>558</v>
      </c>
      <c r="C27" s="6" t="n">
        <v>350</v>
      </c>
    </row>
    <row r="28" spans="1:5">
      <c r="A28" s="4" t="s">
        <v>555</v>
      </c>
      <c r="C28" s="4" t="s">
        <v>568</v>
      </c>
    </row>
    <row r="29" spans="1:5">
      <c r="A29" s="4" t="s">
        <v>569</v>
      </c>
    </row>
    <row r="30" spans="1:5">
      <c r="A30" s="3" t="s">
        <v>554</v>
      </c>
    </row>
    <row r="31" spans="1:5">
      <c r="A31" s="4" t="s">
        <v>558</v>
      </c>
      <c r="C31" s="6" t="n">
        <v>45</v>
      </c>
    </row>
    <row r="32" spans="1:5">
      <c r="A32" s="4" t="s">
        <v>555</v>
      </c>
      <c r="C32" s="4" t="s">
        <v>570</v>
      </c>
    </row>
    <row r="33" spans="1:5">
      <c r="A33" s="4" t="s">
        <v>571</v>
      </c>
    </row>
    <row r="34" spans="1:5">
      <c r="A34" s="3" t="s">
        <v>554</v>
      </c>
    </row>
    <row r="35" spans="1:5">
      <c r="A35" s="4" t="s">
        <v>558</v>
      </c>
      <c r="C35" s="6" t="n">
        <v>320</v>
      </c>
    </row>
    <row r="36" spans="1:5">
      <c r="A36" s="4" t="s">
        <v>338</v>
      </c>
    </row>
    <row r="37" spans="1:5">
      <c r="A37" s="3" t="s">
        <v>554</v>
      </c>
    </row>
    <row r="38" spans="1:5">
      <c r="A38" s="4" t="s">
        <v>558</v>
      </c>
      <c r="B38" s="6" t="n">
        <v>3241</v>
      </c>
    </row>
    <row r="39" spans="1:5">
      <c r="A39" s="4" t="s">
        <v>559</v>
      </c>
      <c r="B39" s="5" t="n">
        <v>3396</v>
      </c>
    </row>
    <row r="40" spans="1:5">
      <c r="A40" s="4" t="s">
        <v>572</v>
      </c>
    </row>
    <row r="41" spans="1:5">
      <c r="A41" s="3" t="s">
        <v>554</v>
      </c>
    </row>
    <row r="42" spans="1:5">
      <c r="A42" s="4" t="s">
        <v>558</v>
      </c>
      <c r="B42" s="6" t="n">
        <v>2925</v>
      </c>
    </row>
    <row r="43" spans="1:5">
      <c r="A43" s="4" t="s">
        <v>555</v>
      </c>
      <c r="B43" s="4" t="s">
        <v>483</v>
      </c>
    </row>
    <row r="44" spans="1:5">
      <c r="A44" s="4" t="s">
        <v>573</v>
      </c>
    </row>
    <row r="45" spans="1:5">
      <c r="A45" s="3" t="s">
        <v>554</v>
      </c>
    </row>
    <row r="46" spans="1:5">
      <c r="A46" s="4" t="s">
        <v>558</v>
      </c>
      <c r="B46" s="6" t="n">
        <v>255</v>
      </c>
    </row>
    <row r="47" spans="1:5">
      <c r="A47" s="4" t="s">
        <v>555</v>
      </c>
      <c r="B47" s="4" t="s">
        <v>574</v>
      </c>
    </row>
    <row r="48" spans="1:5">
      <c r="A48" s="4" t="s">
        <v>575</v>
      </c>
    </row>
    <row r="49" spans="1:5">
      <c r="A49" s="3" t="s">
        <v>554</v>
      </c>
    </row>
    <row r="50" spans="1:5">
      <c r="A50" s="4" t="s">
        <v>558</v>
      </c>
      <c r="B50" s="6" t="n">
        <v>61</v>
      </c>
    </row>
    <row r="51" spans="1:5">
      <c r="A51" s="4" t="s">
        <v>555</v>
      </c>
      <c r="B51" s="4" t="s">
        <v>562</v>
      </c>
    </row>
    <row r="52" spans="1:5">
      <c r="A52" s="4" t="s">
        <v>576</v>
      </c>
    </row>
    <row r="53" spans="1:5">
      <c r="A53" s="3" t="s">
        <v>554</v>
      </c>
    </row>
    <row r="54" spans="1:5">
      <c r="A54" s="4" t="s">
        <v>577</v>
      </c>
      <c r="C54" s="6" t="n">
        <v>1950</v>
      </c>
    </row>
    <row r="55" spans="1:5">
      <c r="A55" s="4" t="s">
        <v>578</v>
      </c>
    </row>
    <row r="56" spans="1:5">
      <c r="A56" s="3" t="s">
        <v>554</v>
      </c>
    </row>
    <row r="57" spans="1:5">
      <c r="A57" s="4" t="s">
        <v>577</v>
      </c>
      <c r="B57" s="6" t="n">
        <v>155</v>
      </c>
    </row>
    <row r="58" spans="1:5">
      <c r="A58" s="4" t="s">
        <v>579</v>
      </c>
    </row>
    <row r="59" spans="1:5">
      <c r="A59" s="3" t="s">
        <v>554</v>
      </c>
    </row>
    <row r="60" spans="1:5">
      <c r="A60" s="4" t="s">
        <v>577</v>
      </c>
      <c r="B60" s="6" t="n">
        <v>64</v>
      </c>
    </row>
    <row r="61" spans="1:5">
      <c r="A61" s="4" t="s">
        <v>580</v>
      </c>
      <c r="B61" s="4" t="s">
        <v>581</v>
      </c>
    </row>
    <row r="62" spans="1:5">
      <c r="A62" s="4" t="s">
        <v>582</v>
      </c>
      <c r="B62" s="6" t="n">
        <v>45</v>
      </c>
    </row>
    <row r="63" spans="1:5">
      <c r="A63" s="4" t="s">
        <v>583</v>
      </c>
      <c r="B63" s="5" t="n">
        <v>2019</v>
      </c>
    </row>
    <row r="64" spans="1:5">
      <c r="A64" s="4" t="s">
        <v>584</v>
      </c>
    </row>
    <row r="65" spans="1:5">
      <c r="A65" s="3" t="s">
        <v>554</v>
      </c>
    </row>
    <row r="66" spans="1:5">
      <c r="A66" s="4" t="s">
        <v>577</v>
      </c>
      <c r="B66" s="6" t="n">
        <v>50</v>
      </c>
    </row>
    <row r="67" spans="1:5">
      <c r="A67" s="4" t="s">
        <v>580</v>
      </c>
      <c r="B67" s="4" t="s">
        <v>585</v>
      </c>
    </row>
    <row r="68" spans="1:5">
      <c r="A68" s="4" t="s">
        <v>582</v>
      </c>
      <c r="B68" s="6" t="n">
        <v>21</v>
      </c>
    </row>
    <row r="69" spans="1:5">
      <c r="A69" s="4" t="s">
        <v>583</v>
      </c>
      <c r="B69" s="5" t="n">
        <v>2018</v>
      </c>
    </row>
    <row r="70" spans="1:5">
      <c r="A70" s="4" t="s">
        <v>586</v>
      </c>
    </row>
    <row r="71" spans="1:5">
      <c r="A71" s="3" t="s">
        <v>554</v>
      </c>
    </row>
    <row r="72" spans="1:5">
      <c r="A72" s="4" t="s">
        <v>577</v>
      </c>
      <c r="B72" s="6" t="n">
        <v>31</v>
      </c>
    </row>
    <row r="73" spans="1:5">
      <c r="A73" s="4" t="s">
        <v>580</v>
      </c>
      <c r="B73" s="4" t="s">
        <v>587</v>
      </c>
    </row>
    <row r="74" spans="1:5">
      <c r="A74" s="4" t="s">
        <v>582</v>
      </c>
      <c r="B74" s="6" t="n">
        <v>22</v>
      </c>
    </row>
    <row r="75" spans="1:5">
      <c r="A75" s="4" t="s">
        <v>583</v>
      </c>
      <c r="B75" s="5" t="n">
        <v>2019</v>
      </c>
    </row>
    <row r="76" spans="1:5">
      <c r="A76" s="4" t="s">
        <v>588</v>
      </c>
    </row>
    <row r="77" spans="1:5">
      <c r="A77" s="3" t="s">
        <v>554</v>
      </c>
    </row>
    <row r="78" spans="1:5">
      <c r="A78" s="4" t="s">
        <v>577</v>
      </c>
      <c r="B78" s="6" t="n">
        <v>10</v>
      </c>
    </row>
    <row r="79" spans="1:5">
      <c r="A79" s="4" t="s">
        <v>580</v>
      </c>
      <c r="B79" s="4" t="s">
        <v>589</v>
      </c>
    </row>
    <row r="80" spans="1:5">
      <c r="A80" s="4" t="s">
        <v>582</v>
      </c>
      <c r="B80" s="6" t="n">
        <v>27</v>
      </c>
    </row>
    <row r="81" spans="1:5">
      <c r="A81" s="4" t="s">
        <v>583</v>
      </c>
      <c r="B81" s="5" t="n">
        <v>2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40</v>
      </c>
      <c r="C1" s="2" t="s">
        <v>84</v>
      </c>
    </row>
    <row r="2" spans="1:3">
      <c r="A2" s="3" t="s">
        <v>591</v>
      </c>
    </row>
    <row r="3" spans="1:3">
      <c r="A3" s="4" t="s">
        <v>592</v>
      </c>
      <c r="C3" s="6" t="n">
        <v>411</v>
      </c>
    </row>
    <row r="4" spans="1:3">
      <c r="A4" s="4" t="s">
        <v>593</v>
      </c>
    </row>
    <row r="5" spans="1:3">
      <c r="A5" s="3" t="s">
        <v>591</v>
      </c>
    </row>
    <row r="6" spans="1:3">
      <c r="A6" s="4" t="s">
        <v>577</v>
      </c>
      <c r="B6" s="6" t="n">
        <v>1950</v>
      </c>
    </row>
    <row r="7" spans="1:3">
      <c r="A7" s="4" t="s">
        <v>530</v>
      </c>
      <c r="B7" s="4" t="s">
        <v>533</v>
      </c>
    </row>
    <row r="8" spans="1:3">
      <c r="A8" s="4" t="s">
        <v>594</v>
      </c>
    </row>
    <row r="9" spans="1:3">
      <c r="A9" s="3" t="s">
        <v>591</v>
      </c>
    </row>
    <row r="10" spans="1:3">
      <c r="A10" s="4" t="s">
        <v>577</v>
      </c>
      <c r="B10" s="6" t="n">
        <v>90</v>
      </c>
    </row>
    <row r="11" spans="1:3">
      <c r="A11" s="4" t="s">
        <v>580</v>
      </c>
      <c r="B11" s="4" t="s">
        <v>595</v>
      </c>
    </row>
    <row r="12" spans="1:3">
      <c r="A12" s="4" t="s">
        <v>582</v>
      </c>
      <c r="B12" s="6" t="n">
        <v>90</v>
      </c>
    </row>
    <row r="13" spans="1:3">
      <c r="A13" s="4" t="s">
        <v>596</v>
      </c>
    </row>
    <row r="14" spans="1:3">
      <c r="A14" s="3" t="s">
        <v>591</v>
      </c>
    </row>
    <row r="15" spans="1:3">
      <c r="A15" s="4" t="s">
        <v>577</v>
      </c>
      <c r="B15" s="6" t="n">
        <v>390</v>
      </c>
    </row>
    <row r="16" spans="1:3">
      <c r="A16" s="4" t="s">
        <v>580</v>
      </c>
      <c r="B16" s="4" t="s">
        <v>597</v>
      </c>
    </row>
    <row r="17" spans="1:3">
      <c r="A17" s="4" t="s">
        <v>582</v>
      </c>
      <c r="B17" s="6" t="n">
        <v>376</v>
      </c>
    </row>
    <row r="18" spans="1:3">
      <c r="A18" s="4" t="s">
        <v>598</v>
      </c>
    </row>
    <row r="19" spans="1:3">
      <c r="A19" s="3" t="s">
        <v>591</v>
      </c>
    </row>
    <row r="20" spans="1:3">
      <c r="A20" s="4" t="s">
        <v>577</v>
      </c>
      <c r="B20" s="6" t="n">
        <v>270</v>
      </c>
    </row>
    <row r="21" spans="1:3">
      <c r="A21" s="4" t="s">
        <v>580</v>
      </c>
      <c r="B21" s="4" t="s">
        <v>599</v>
      </c>
    </row>
    <row r="22" spans="1:3">
      <c r="A22" s="4" t="s">
        <v>582</v>
      </c>
      <c r="B22" s="6" t="n">
        <v>255</v>
      </c>
    </row>
    <row r="23" spans="1:3">
      <c r="A23" s="4" t="s">
        <v>600</v>
      </c>
    </row>
    <row r="24" spans="1:3">
      <c r="A24" s="3" t="s">
        <v>591</v>
      </c>
    </row>
    <row r="25" spans="1:3">
      <c r="A25" s="4" t="s">
        <v>577</v>
      </c>
      <c r="B25" s="6" t="n">
        <v>170</v>
      </c>
    </row>
    <row r="26" spans="1:3">
      <c r="A26" s="4" t="s">
        <v>580</v>
      </c>
      <c r="B26" s="4" t="s">
        <v>601</v>
      </c>
    </row>
    <row r="27" spans="1:3">
      <c r="A27" s="4" t="s">
        <v>582</v>
      </c>
      <c r="B27" s="6" t="n">
        <v>136</v>
      </c>
    </row>
    <row r="28" spans="1:3">
      <c r="A28" s="4" t="s">
        <v>602</v>
      </c>
    </row>
    <row r="29" spans="1:3">
      <c r="A29" s="3" t="s">
        <v>591</v>
      </c>
    </row>
    <row r="30" spans="1:3">
      <c r="A30" s="4" t="s">
        <v>577</v>
      </c>
      <c r="B30" s="6" t="n">
        <v>190</v>
      </c>
    </row>
    <row r="31" spans="1:3">
      <c r="A31" s="4" t="s">
        <v>580</v>
      </c>
      <c r="B31" s="4" t="s">
        <v>599</v>
      </c>
    </row>
    <row r="32" spans="1:3">
      <c r="A32" s="4" t="s">
        <v>582</v>
      </c>
      <c r="B32" s="6" t="n">
        <v>71</v>
      </c>
    </row>
    <row r="33" spans="1:3">
      <c r="A33" s="4" t="s">
        <v>603</v>
      </c>
    </row>
    <row r="34" spans="1:3">
      <c r="A34" s="3" t="s">
        <v>591</v>
      </c>
    </row>
    <row r="35" spans="1:3">
      <c r="A35" s="4" t="s">
        <v>577</v>
      </c>
      <c r="B35" s="6" t="n">
        <v>770</v>
      </c>
    </row>
    <row r="36" spans="1:3">
      <c r="A36" s="4" t="s">
        <v>580</v>
      </c>
      <c r="B36" s="4" t="s">
        <v>604</v>
      </c>
    </row>
    <row r="37" spans="1:3">
      <c r="A37" s="4" t="s">
        <v>582</v>
      </c>
      <c r="B37" s="6" t="n">
        <v>364</v>
      </c>
    </row>
    <row r="38" spans="1:3">
      <c r="A38" s="4" t="s">
        <v>605</v>
      </c>
    </row>
    <row r="39" spans="1:3">
      <c r="A39" s="3" t="s">
        <v>591</v>
      </c>
    </row>
    <row r="40" spans="1:3">
      <c r="A40" s="4" t="s">
        <v>577</v>
      </c>
      <c r="B40" s="6" t="n">
        <v>70</v>
      </c>
    </row>
    <row r="41" spans="1:3">
      <c r="A41" s="4" t="s">
        <v>580</v>
      </c>
      <c r="B41" s="4" t="s">
        <v>606</v>
      </c>
    </row>
    <row r="42" spans="1:3">
      <c r="A42" s="4" t="s">
        <v>582</v>
      </c>
      <c r="B42" s="6" t="n">
        <v>21</v>
      </c>
    </row>
    <row r="43" spans="1:3">
      <c r="A43" s="4" t="s">
        <v>607</v>
      </c>
    </row>
    <row r="44" spans="1:3">
      <c r="A44" s="3" t="s">
        <v>591</v>
      </c>
    </row>
    <row r="45" spans="1:3">
      <c r="A45" s="4" t="s">
        <v>528</v>
      </c>
      <c r="B45" s="4" t="s">
        <v>608</v>
      </c>
    </row>
    <row r="46" spans="1:3">
      <c r="A46" s="4" t="s">
        <v>609</v>
      </c>
    </row>
    <row r="47" spans="1:3">
      <c r="A47" s="3" t="s">
        <v>591</v>
      </c>
    </row>
    <row r="48" spans="1:3">
      <c r="A48" s="4" t="s">
        <v>528</v>
      </c>
      <c r="B48" s="4" t="s">
        <v>610</v>
      </c>
    </row>
    <row r="49" spans="1:3">
      <c r="A49" s="4" t="s">
        <v>611</v>
      </c>
    </row>
    <row r="50" spans="1:3">
      <c r="A50" s="3" t="s">
        <v>591</v>
      </c>
    </row>
    <row r="51" spans="1:3">
      <c r="A51" s="4" t="s">
        <v>583</v>
      </c>
      <c r="B51" s="5" t="n">
        <v>2016</v>
      </c>
    </row>
    <row r="52" spans="1:3">
      <c r="A52" s="4" t="s">
        <v>612</v>
      </c>
    </row>
    <row r="53" spans="1:3">
      <c r="A53" s="3" t="s">
        <v>591</v>
      </c>
    </row>
    <row r="54" spans="1:3">
      <c r="A54" s="4" t="s">
        <v>583</v>
      </c>
      <c r="B54" s="5" t="n">
        <v>2016</v>
      </c>
    </row>
    <row r="55" spans="1:3">
      <c r="A55" s="4" t="s">
        <v>613</v>
      </c>
    </row>
    <row r="56" spans="1:3">
      <c r="A56" s="3" t="s">
        <v>591</v>
      </c>
    </row>
    <row r="57" spans="1:3">
      <c r="A57" s="4" t="s">
        <v>583</v>
      </c>
      <c r="B57" s="5" t="n">
        <v>2016</v>
      </c>
    </row>
    <row r="58" spans="1:3">
      <c r="A58" s="4" t="s">
        <v>614</v>
      </c>
    </row>
    <row r="59" spans="1:3">
      <c r="A59" s="3" t="s">
        <v>591</v>
      </c>
    </row>
    <row r="60" spans="1:3">
      <c r="A60" s="4" t="s">
        <v>583</v>
      </c>
      <c r="B60" s="5" t="n">
        <v>2016</v>
      </c>
    </row>
    <row r="61" spans="1:3">
      <c r="A61" s="4" t="s">
        <v>615</v>
      </c>
    </row>
    <row r="62" spans="1:3">
      <c r="A62" s="3" t="s">
        <v>591</v>
      </c>
    </row>
    <row r="63" spans="1:3">
      <c r="A63" s="4" t="s">
        <v>583</v>
      </c>
      <c r="B63" s="5" t="n">
        <v>2016</v>
      </c>
    </row>
    <row r="64" spans="1:3">
      <c r="A64" s="4" t="s">
        <v>616</v>
      </c>
    </row>
    <row r="65" spans="1:3">
      <c r="A65" s="3" t="s">
        <v>591</v>
      </c>
    </row>
    <row r="66" spans="1:3">
      <c r="A66" s="4" t="s">
        <v>583</v>
      </c>
      <c r="B66" s="5" t="n">
        <v>2016</v>
      </c>
    </row>
    <row r="67" spans="1:3">
      <c r="A67" s="4" t="s">
        <v>617</v>
      </c>
    </row>
    <row r="68" spans="1:3">
      <c r="A68" s="3" t="s">
        <v>591</v>
      </c>
    </row>
    <row r="69" spans="1:3">
      <c r="A69" s="4" t="s">
        <v>583</v>
      </c>
      <c r="B69" s="5" t="n">
        <v>2016</v>
      </c>
    </row>
    <row r="70" spans="1:3">
      <c r="A70" s="4" t="s">
        <v>618</v>
      </c>
    </row>
    <row r="71" spans="1:3">
      <c r="A71" s="3" t="s">
        <v>591</v>
      </c>
    </row>
    <row r="72" spans="1:3">
      <c r="A72" s="4" t="s">
        <v>583</v>
      </c>
      <c r="B72" s="5" t="n">
        <v>2017</v>
      </c>
    </row>
    <row r="73" spans="1:3">
      <c r="A73" s="4" t="s">
        <v>619</v>
      </c>
    </row>
    <row r="74" spans="1:3">
      <c r="A74" s="3" t="s">
        <v>591</v>
      </c>
    </row>
    <row r="75" spans="1:3">
      <c r="A75" s="4" t="s">
        <v>583</v>
      </c>
      <c r="B75" s="5" t="n">
        <v>2018</v>
      </c>
    </row>
    <row r="76" spans="1:3">
      <c r="A76" s="4" t="s">
        <v>620</v>
      </c>
    </row>
    <row r="77" spans="1:3">
      <c r="A77" s="3" t="s">
        <v>591</v>
      </c>
    </row>
    <row r="78" spans="1:3">
      <c r="A78" s="4" t="s">
        <v>583</v>
      </c>
      <c r="B78" s="5" t="n">
        <v>2019</v>
      </c>
    </row>
    <row r="79" spans="1:3">
      <c r="A79" s="4" t="s">
        <v>621</v>
      </c>
    </row>
    <row r="80" spans="1:3">
      <c r="A80" s="3" t="s">
        <v>591</v>
      </c>
    </row>
    <row r="81" spans="1:3">
      <c r="A81" s="4" t="s">
        <v>583</v>
      </c>
      <c r="B81" s="5" t="n">
        <v>2018</v>
      </c>
    </row>
    <row r="82" spans="1:3">
      <c r="A82" s="4" t="s">
        <v>622</v>
      </c>
    </row>
    <row r="83" spans="1:3">
      <c r="A83" s="3" t="s">
        <v>591</v>
      </c>
    </row>
    <row r="84" spans="1:3">
      <c r="A84" s="4" t="s">
        <v>583</v>
      </c>
      <c r="B84" s="5" t="n">
        <v>2019</v>
      </c>
    </row>
    <row r="85" spans="1:3">
      <c r="A85" s="4" t="s">
        <v>623</v>
      </c>
    </row>
    <row r="86" spans="1:3">
      <c r="A86" s="3" t="s">
        <v>591</v>
      </c>
    </row>
    <row r="87" spans="1:3">
      <c r="A87" s="4" t="s">
        <v>583</v>
      </c>
      <c r="B87" s="5" t="n">
        <v>2018</v>
      </c>
    </row>
    <row r="88" spans="1:3">
      <c r="A88" s="4" t="s">
        <v>624</v>
      </c>
    </row>
    <row r="89" spans="1:3">
      <c r="A89" s="3" t="s">
        <v>591</v>
      </c>
    </row>
    <row r="90" spans="1:3">
      <c r="A90" s="4" t="s">
        <v>583</v>
      </c>
      <c r="B90" s="5" t="n">
        <v>2017</v>
      </c>
    </row>
    <row r="91" spans="1:3">
      <c r="A91" s="4" t="s">
        <v>625</v>
      </c>
    </row>
    <row r="92" spans="1:3">
      <c r="A92" s="3" t="s">
        <v>591</v>
      </c>
    </row>
    <row r="93" spans="1:3">
      <c r="A93" s="4" t="s">
        <v>626</v>
      </c>
      <c r="B93" s="4" t="s">
        <v>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539</v>
      </c>
      <c r="C1" s="2" t="s">
        <v>540</v>
      </c>
      <c r="D1" s="2" t="s">
        <v>2</v>
      </c>
      <c r="E1" s="2" t="s">
        <v>33</v>
      </c>
      <c r="F1" s="2" t="s">
        <v>84</v>
      </c>
    </row>
    <row r="2" spans="1:6">
      <c r="A2" s="4" t="s">
        <v>338</v>
      </c>
    </row>
    <row r="3" spans="1:6">
      <c r="A3" s="3" t="s">
        <v>335</v>
      </c>
    </row>
    <row r="4" spans="1:6">
      <c r="A4" s="4" t="s">
        <v>514</v>
      </c>
      <c r="B4" s="6" t="n">
        <v>8</v>
      </c>
    </row>
    <row r="5" spans="1:6">
      <c r="A5" s="4" t="s">
        <v>628</v>
      </c>
      <c r="D5" s="6" t="n">
        <v>20978</v>
      </c>
      <c r="E5" s="6" t="n">
        <v>19441</v>
      </c>
    </row>
    <row r="6" spans="1:6">
      <c r="A6" s="4" t="s">
        <v>629</v>
      </c>
      <c r="D6" s="6" t="n">
        <v>12408</v>
      </c>
      <c r="E6" s="6" t="n">
        <v>986</v>
      </c>
    </row>
    <row r="7" spans="1:6">
      <c r="A7" s="4" t="s">
        <v>348</v>
      </c>
    </row>
    <row r="8" spans="1:6">
      <c r="A8" s="3" t="s">
        <v>335</v>
      </c>
    </row>
    <row r="9" spans="1:6">
      <c r="A9" s="4" t="s">
        <v>628</v>
      </c>
      <c r="F9" s="6" t="n">
        <v>15281</v>
      </c>
    </row>
    <row r="10" spans="1:6">
      <c r="A10" s="4" t="s">
        <v>629</v>
      </c>
      <c r="F10" s="6" t="n">
        <v>-1291</v>
      </c>
    </row>
    <row r="11" spans="1:6">
      <c r="A11" s="4" t="s">
        <v>523</v>
      </c>
    </row>
    <row r="12" spans="1:6">
      <c r="A12" s="3" t="s">
        <v>335</v>
      </c>
    </row>
    <row r="13" spans="1:6">
      <c r="A13" s="4" t="s">
        <v>514</v>
      </c>
      <c r="C13" s="6" t="n">
        <v>3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84</v>
      </c>
    </row>
    <row r="3" spans="1:4">
      <c r="A3" s="3" t="s">
        <v>137</v>
      </c>
    </row>
    <row r="4" spans="1:4">
      <c r="A4" s="4" t="s">
        <v>138</v>
      </c>
      <c r="B4" s="6" t="n">
        <v>12610</v>
      </c>
      <c r="C4" s="6" t="n">
        <v>1784</v>
      </c>
      <c r="D4" s="6" t="n">
        <v>-1861</v>
      </c>
    </row>
    <row r="5" spans="1:4">
      <c r="A5" s="4" t="s">
        <v>139</v>
      </c>
      <c r="B5" s="5" t="n">
        <v>-8</v>
      </c>
      <c r="C5" s="5" t="n">
        <v>43</v>
      </c>
      <c r="D5" s="5" t="n">
        <v>-61</v>
      </c>
    </row>
    <row r="6" spans="1:4">
      <c r="A6" s="4" t="s">
        <v>140</v>
      </c>
      <c r="B6" s="5" t="n">
        <v>-8</v>
      </c>
      <c r="C6" s="5" t="n">
        <v>43</v>
      </c>
      <c r="D6" s="5" t="n">
        <v>-61</v>
      </c>
    </row>
    <row r="7" spans="1:4">
      <c r="A7" s="4" t="s">
        <v>141</v>
      </c>
      <c r="B7" s="5" t="n">
        <v>12602</v>
      </c>
      <c r="C7" s="5" t="n">
        <v>1827</v>
      </c>
      <c r="D7" s="5" t="n">
        <v>-1922</v>
      </c>
    </row>
    <row r="8" spans="1:4">
      <c r="A8" s="4" t="s">
        <v>142</v>
      </c>
      <c r="B8" s="5" t="n">
        <v>351</v>
      </c>
      <c r="C8" s="5" t="n">
        <v>92</v>
      </c>
      <c r="D8" s="5" t="n">
        <v>-122</v>
      </c>
    </row>
    <row r="9" spans="1:4">
      <c r="A9" s="4" t="s">
        <v>143</v>
      </c>
      <c r="B9" s="6" t="n">
        <v>12251</v>
      </c>
      <c r="C9" s="6" t="n">
        <v>1735</v>
      </c>
      <c r="D9" s="6" t="n">
        <v>-1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3</v>
      </c>
    </row>
    <row r="2" spans="1:3">
      <c r="A2" s="3" t="s">
        <v>631</v>
      </c>
    </row>
    <row r="3" spans="1:3">
      <c r="A3" s="4" t="s">
        <v>632</v>
      </c>
      <c r="B3" s="6" t="n">
        <v>1406</v>
      </c>
      <c r="C3" s="6" t="n">
        <v>6002</v>
      </c>
    </row>
    <row r="4" spans="1:3">
      <c r="A4" s="4" t="s">
        <v>633</v>
      </c>
      <c r="B4" s="6" t="n">
        <v>202</v>
      </c>
      <c r="C4" s="6" t="n">
        <v>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3" t="s">
        <v>635</v>
      </c>
    </row>
    <row r="4" spans="1:3">
      <c r="A4" s="4" t="s">
        <v>636</v>
      </c>
      <c r="B4" s="6" t="n">
        <v>362</v>
      </c>
      <c r="C4" s="6" t="n">
        <v>1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234</v>
      </c>
    </row>
    <row r="3" spans="1:3">
      <c r="A3" s="4" t="s">
        <v>638</v>
      </c>
      <c r="B3" s="6" t="n">
        <v>483</v>
      </c>
      <c r="C3" s="6" t="n">
        <v>562</v>
      </c>
    </row>
    <row r="4" spans="1:3">
      <c r="A4" s="4" t="s">
        <v>639</v>
      </c>
      <c r="B4" s="5" t="n">
        <v>505</v>
      </c>
      <c r="C4" s="5" t="n">
        <v>696</v>
      </c>
    </row>
    <row r="5" spans="1:3">
      <c r="A5" s="4" t="s">
        <v>640</v>
      </c>
      <c r="B5" s="5" t="n">
        <v>136</v>
      </c>
      <c r="C5" s="5" t="n">
        <v>189</v>
      </c>
    </row>
    <row r="6" spans="1:3">
      <c r="A6" s="4" t="s">
        <v>641</v>
      </c>
      <c r="B6" s="6" t="n">
        <v>1124</v>
      </c>
      <c r="C6" s="6" t="n">
        <v>1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84</v>
      </c>
    </row>
    <row r="3" spans="1:4">
      <c r="A3" s="3" t="s">
        <v>643</v>
      </c>
    </row>
    <row r="4" spans="1:4">
      <c r="A4" s="4" t="s">
        <v>644</v>
      </c>
      <c r="B4" s="6" t="n">
        <v>189</v>
      </c>
      <c r="C4" s="6" t="n">
        <v>177</v>
      </c>
    </row>
    <row r="5" spans="1:4">
      <c r="A5" s="4" t="s">
        <v>645</v>
      </c>
      <c r="B5" s="5" t="n">
        <v>67</v>
      </c>
      <c r="C5" s="5" t="n">
        <v>411</v>
      </c>
    </row>
    <row r="6" spans="1:4">
      <c r="A6" s="4" t="s">
        <v>646</v>
      </c>
      <c r="B6" s="5" t="n">
        <v>1016</v>
      </c>
      <c r="C6" s="5" t="n">
        <v>579</v>
      </c>
    </row>
    <row r="7" spans="1:4">
      <c r="A7" s="4" t="s">
        <v>647</v>
      </c>
      <c r="B7" s="5" t="n">
        <v>3257</v>
      </c>
      <c r="C7" s="5" t="n">
        <v>2925</v>
      </c>
    </row>
    <row r="8" spans="1:4">
      <c r="A8" s="4" t="s">
        <v>648</v>
      </c>
      <c r="B8" s="5" t="n">
        <v>4529</v>
      </c>
      <c r="C8" s="5" t="n">
        <v>4092</v>
      </c>
    </row>
    <row r="9" spans="1:4">
      <c r="A9" s="4" t="s">
        <v>649</v>
      </c>
      <c r="B9" s="5" t="n">
        <v>-1894</v>
      </c>
      <c r="C9" s="5" t="n">
        <v>-1493</v>
      </c>
    </row>
    <row r="10" spans="1:4">
      <c r="A10" s="4" t="s">
        <v>650</v>
      </c>
      <c r="B10" s="5" t="n">
        <v>2635</v>
      </c>
      <c r="C10" s="5" t="n">
        <v>2599</v>
      </c>
    </row>
    <row r="11" spans="1:4">
      <c r="A11" s="4" t="s">
        <v>148</v>
      </c>
      <c r="B11" s="5" t="n">
        <v>515</v>
      </c>
      <c r="C11" s="5" t="n">
        <v>451</v>
      </c>
      <c r="D11" s="6" t="n">
        <v>402</v>
      </c>
    </row>
    <row r="12" spans="1:4">
      <c r="A12" s="4" t="s">
        <v>651</v>
      </c>
      <c r="B12" s="5" t="n">
        <v>22</v>
      </c>
      <c r="C12" s="5" t="n">
        <v>122</v>
      </c>
    </row>
    <row r="13" spans="1:4">
      <c r="A13" s="4" t="s">
        <v>512</v>
      </c>
      <c r="B13" s="6" t="n">
        <v>239</v>
      </c>
      <c r="C13" s="6" t="n">
        <v>441</v>
      </c>
      <c r="D13" s="6"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3" t="s">
        <v>653</v>
      </c>
    </row>
    <row r="3" spans="1:3">
      <c r="A3" s="4" t="s">
        <v>654</v>
      </c>
      <c r="B3" s="6" t="n">
        <v>243</v>
      </c>
      <c r="C3" s="6" t="n">
        <v>440</v>
      </c>
    </row>
    <row r="4" spans="1:3">
      <c r="A4" s="4" t="s">
        <v>655</v>
      </c>
      <c r="B4" s="5" t="n">
        <v>65</v>
      </c>
      <c r="C4" s="5" t="n">
        <v>155</v>
      </c>
    </row>
    <row r="5" spans="1:3">
      <c r="A5" s="4" t="s">
        <v>155</v>
      </c>
      <c r="B5" s="5" t="n">
        <v>58</v>
      </c>
      <c r="C5" s="5" t="n">
        <v>129</v>
      </c>
    </row>
    <row r="6" spans="1:3">
      <c r="A6" s="4" t="s">
        <v>656</v>
      </c>
      <c r="B6" s="6" t="n">
        <v>366</v>
      </c>
      <c r="C6" s="6" t="n">
        <v>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659</v>
      </c>
      <c r="B3" s="6" t="n">
        <v>165</v>
      </c>
      <c r="C3" s="6" t="n">
        <v>136</v>
      </c>
    </row>
    <row r="4" spans="1:3">
      <c r="A4" s="4" t="s">
        <v>660</v>
      </c>
      <c r="B4" s="5" t="n">
        <v>164</v>
      </c>
      <c r="C4" s="5" t="n">
        <v>51</v>
      </c>
    </row>
    <row r="5" spans="1:3">
      <c r="A5" s="4" t="s">
        <v>661</v>
      </c>
      <c r="B5" s="5" t="n">
        <v>161</v>
      </c>
      <c r="C5" s="5" t="n">
        <v>124</v>
      </c>
    </row>
    <row r="6" spans="1:3">
      <c r="A6" s="4" t="s">
        <v>662</v>
      </c>
      <c r="B6" s="5" t="n">
        <v>162</v>
      </c>
      <c r="C6" s="5" t="n">
        <v>123</v>
      </c>
    </row>
    <row r="7" spans="1:3">
      <c r="A7" s="4" t="s">
        <v>663</v>
      </c>
      <c r="B7" s="5" t="n">
        <v>160</v>
      </c>
      <c r="C7" s="5" t="n">
        <v>247</v>
      </c>
    </row>
    <row r="8" spans="1:3">
      <c r="A8" s="4" t="s">
        <v>664</v>
      </c>
      <c r="B8" s="6" t="n">
        <v>812</v>
      </c>
      <c r="C8" s="6" t="n">
        <v>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3</v>
      </c>
    </row>
    <row r="2" spans="1:3">
      <c r="A2" s="3" t="s">
        <v>666</v>
      </c>
    </row>
    <row r="3" spans="1:3">
      <c r="A3" s="4" t="s">
        <v>667</v>
      </c>
      <c r="B3" s="6" t="n">
        <v>3088</v>
      </c>
      <c r="C3" s="6" t="n">
        <v>1011</v>
      </c>
    </row>
    <row r="4" spans="1:3">
      <c r="A4" s="4" t="s">
        <v>668</v>
      </c>
      <c r="B4" s="5" t="n">
        <v>169</v>
      </c>
      <c r="C4" s="5" t="n">
        <v>10019</v>
      </c>
    </row>
    <row r="5" spans="1:3">
      <c r="A5" s="4" t="s">
        <v>509</v>
      </c>
      <c r="B5" s="5" t="n">
        <v>116</v>
      </c>
      <c r="C5" s="5" t="n">
        <v>0</v>
      </c>
    </row>
    <row r="6" spans="1:3">
      <c r="A6" s="4" t="s">
        <v>155</v>
      </c>
      <c r="B6" s="5" t="n">
        <v>263</v>
      </c>
      <c r="C6" s="5" t="n">
        <v>242</v>
      </c>
    </row>
    <row r="7" spans="1:3">
      <c r="A7" s="4" t="s">
        <v>669</v>
      </c>
      <c r="B7" s="5" t="n">
        <v>3636</v>
      </c>
      <c r="C7" s="6" t="n">
        <v>11272</v>
      </c>
    </row>
    <row r="8" spans="1:3">
      <c r="A8" s="4" t="s">
        <v>525</v>
      </c>
    </row>
    <row r="9" spans="1:3">
      <c r="A9" s="3" t="s">
        <v>666</v>
      </c>
    </row>
    <row r="10" spans="1:3">
      <c r="A10" s="4" t="s">
        <v>509</v>
      </c>
      <c r="B10" s="6" t="n">
        <v>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0</v>
      </c>
      <c r="C1" s="2" t="s">
        <v>1</v>
      </c>
    </row>
    <row r="2" spans="1:5">
      <c r="C2" s="2" t="s">
        <v>2</v>
      </c>
      <c r="D2" s="2" t="s">
        <v>33</v>
      </c>
      <c r="E2" s="2" t="s">
        <v>84</v>
      </c>
    </row>
    <row r="3" spans="1:5">
      <c r="A3" s="3" t="s">
        <v>671</v>
      </c>
    </row>
    <row r="4" spans="1:5">
      <c r="A4" s="4" t="s">
        <v>672</v>
      </c>
      <c r="C4" s="6" t="n">
        <v>23186</v>
      </c>
      <c r="D4" s="6" t="n">
        <v>21876</v>
      </c>
      <c r="E4" s="6" t="n">
        <v>4714</v>
      </c>
    </row>
    <row r="5" spans="1:5">
      <c r="A5" s="4" t="s">
        <v>140</v>
      </c>
      <c r="C5" s="5" t="n">
        <v>-8</v>
      </c>
      <c r="D5" s="5" t="n">
        <v>43</v>
      </c>
      <c r="E5" s="5" t="n">
        <v>-61</v>
      </c>
    </row>
    <row r="6" spans="1:5">
      <c r="A6" s="4" t="s">
        <v>673</v>
      </c>
      <c r="C6" s="5" t="n">
        <v>-266</v>
      </c>
      <c r="D6" s="5" t="n">
        <v>50</v>
      </c>
    </row>
    <row r="7" spans="1:5">
      <c r="A7" s="4" t="s">
        <v>674</v>
      </c>
      <c r="C7" s="5" t="n">
        <v>26657</v>
      </c>
      <c r="D7" s="5" t="n">
        <v>23186</v>
      </c>
      <c r="E7" s="5" t="n">
        <v>21876</v>
      </c>
    </row>
    <row r="8" spans="1:5">
      <c r="A8" s="4" t="s">
        <v>190</v>
      </c>
    </row>
    <row r="9" spans="1:5">
      <c r="A9" s="3" t="s">
        <v>671</v>
      </c>
    </row>
    <row r="10" spans="1:5">
      <c r="A10" s="4" t="s">
        <v>672</v>
      </c>
      <c r="C10" s="5" t="n">
        <v>-91</v>
      </c>
      <c r="D10" s="5" t="n">
        <v>-134</v>
      </c>
      <c r="E10" s="5" t="n">
        <v>-73</v>
      </c>
    </row>
    <row r="11" spans="1:5">
      <c r="A11" s="4" t="s">
        <v>675</v>
      </c>
      <c r="C11" s="5" t="n">
        <v>-11</v>
      </c>
      <c r="D11" s="5" t="n">
        <v>63</v>
      </c>
    </row>
    <row r="12" spans="1:5">
      <c r="A12" s="4" t="s">
        <v>676</v>
      </c>
      <c r="B12" s="4" t="s">
        <v>100</v>
      </c>
      <c r="C12" s="5" t="n">
        <v>1</v>
      </c>
      <c r="D12" s="5" t="n">
        <v>1</v>
      </c>
    </row>
    <row r="13" spans="1:5">
      <c r="A13" s="4" t="s">
        <v>677</v>
      </c>
      <c r="C13" s="5" t="n">
        <v>2</v>
      </c>
      <c r="D13" s="5" t="n">
        <v>-21</v>
      </c>
    </row>
    <row r="14" spans="1:5">
      <c r="A14" s="4" t="s">
        <v>140</v>
      </c>
      <c r="C14" s="5" t="n">
        <v>-8</v>
      </c>
      <c r="D14" s="5" t="n">
        <v>43</v>
      </c>
      <c r="E14" s="5" t="n">
        <v>-61</v>
      </c>
    </row>
    <row r="15" spans="1:5">
      <c r="A15" s="4" t="s">
        <v>673</v>
      </c>
      <c r="C15" s="5" t="n">
        <v>-16</v>
      </c>
      <c r="D15" s="5" t="n">
        <v>0</v>
      </c>
    </row>
    <row r="16" spans="1:5">
      <c r="A16" s="4" t="s">
        <v>674</v>
      </c>
      <c r="C16" s="6" t="n">
        <v>-115</v>
      </c>
      <c r="D16" s="6" t="n">
        <v>-91</v>
      </c>
      <c r="E16" s="6" t="n">
        <v>-134</v>
      </c>
    </row>
    <row r="17" spans="1:5"/>
    <row r="18" spans="1:5">
      <c r="A18" s="4" t="s">
        <v>100</v>
      </c>
      <c r="B18" s="4" t="s">
        <v>372</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84</v>
      </c>
    </row>
    <row r="3" spans="1:4">
      <c r="A3" s="3" t="s">
        <v>679</v>
      </c>
    </row>
    <row r="4" spans="1:4">
      <c r="A4" s="4" t="s">
        <v>680</v>
      </c>
      <c r="B4" s="6" t="n">
        <v>30</v>
      </c>
      <c r="C4" s="6" t="n">
        <v>43</v>
      </c>
      <c r="D4" s="6" t="n">
        <v>27</v>
      </c>
    </row>
    <row r="5" spans="1:4">
      <c r="A5" s="4" t="s">
        <v>681</v>
      </c>
      <c r="B5" s="5" t="n">
        <v>114</v>
      </c>
      <c r="C5" s="5" t="n">
        <v>44</v>
      </c>
      <c r="D5" s="5" t="n">
        <v>10</v>
      </c>
    </row>
    <row r="6" spans="1:4">
      <c r="A6" s="4" t="s">
        <v>682</v>
      </c>
      <c r="B6" s="5" t="n">
        <v>0</v>
      </c>
      <c r="C6" s="5" t="n">
        <v>-25</v>
      </c>
      <c r="D6" s="5" t="n">
        <v>-27</v>
      </c>
    </row>
    <row r="7" spans="1:4">
      <c r="A7" s="4" t="s">
        <v>111</v>
      </c>
      <c r="B7" s="6" t="n">
        <v>144</v>
      </c>
      <c r="C7" s="6" t="n">
        <v>62</v>
      </c>
      <c r="D7" s="6"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3</v>
      </c>
    </row>
    <row r="3" spans="1:3">
      <c r="A3" s="3" t="s">
        <v>684</v>
      </c>
    </row>
    <row r="4" spans="1:3">
      <c r="A4" s="4" t="s">
        <v>685</v>
      </c>
      <c r="B4" s="6" t="n">
        <v>24706</v>
      </c>
      <c r="C4" s="6" t="n">
        <v>24732</v>
      </c>
    </row>
    <row r="5" spans="1:3">
      <c r="A5" s="4" t="s">
        <v>686</v>
      </c>
      <c r="B5" s="5" t="n">
        <v>2207</v>
      </c>
      <c r="C5" s="5" t="n">
        <v>6</v>
      </c>
    </row>
    <row r="6" spans="1:3">
      <c r="A6" s="4" t="s">
        <v>687</v>
      </c>
      <c r="C6" s="5" t="n">
        <v>-32</v>
      </c>
    </row>
    <row r="7" spans="1:3">
      <c r="A7" s="4" t="s">
        <v>688</v>
      </c>
      <c r="B7" s="5" t="n">
        <v>26913</v>
      </c>
      <c r="C7" s="5" t="n">
        <v>24706</v>
      </c>
    </row>
    <row r="8" spans="1:3">
      <c r="A8" s="4" t="s">
        <v>689</v>
      </c>
    </row>
    <row r="9" spans="1:3">
      <c r="A9" s="3" t="s">
        <v>684</v>
      </c>
    </row>
    <row r="10" spans="1:3">
      <c r="A10" s="4" t="s">
        <v>685</v>
      </c>
      <c r="B10" s="5" t="n">
        <v>17622</v>
      </c>
      <c r="C10" s="5" t="n">
        <v>17641</v>
      </c>
    </row>
    <row r="11" spans="1:3">
      <c r="A11" s="4" t="s">
        <v>686</v>
      </c>
      <c r="B11" s="5" t="n">
        <v>83</v>
      </c>
      <c r="C11" s="5" t="n">
        <v>6</v>
      </c>
    </row>
    <row r="12" spans="1:3">
      <c r="A12" s="4" t="s">
        <v>687</v>
      </c>
      <c r="C12" s="5" t="n">
        <v>-25</v>
      </c>
    </row>
    <row r="13" spans="1:3">
      <c r="A13" s="4" t="s">
        <v>688</v>
      </c>
      <c r="B13" s="5" t="n">
        <v>17705</v>
      </c>
      <c r="C13" s="5" t="n">
        <v>17622</v>
      </c>
    </row>
    <row r="14" spans="1:3">
      <c r="A14" s="4" t="s">
        <v>690</v>
      </c>
    </row>
    <row r="15" spans="1:3">
      <c r="A15" s="3" t="s">
        <v>684</v>
      </c>
    </row>
    <row r="16" spans="1:3">
      <c r="A16" s="4" t="s">
        <v>685</v>
      </c>
      <c r="B16" s="5" t="n">
        <v>5945</v>
      </c>
      <c r="C16" s="5" t="n">
        <v>5952</v>
      </c>
    </row>
    <row r="17" spans="1:3">
      <c r="A17" s="4" t="s">
        <v>686</v>
      </c>
      <c r="B17" s="5" t="n">
        <v>0</v>
      </c>
      <c r="C17" s="5" t="n">
        <v>0</v>
      </c>
    </row>
    <row r="18" spans="1:3">
      <c r="A18" s="4" t="s">
        <v>687</v>
      </c>
      <c r="C18" s="5" t="n">
        <v>-7</v>
      </c>
    </row>
    <row r="19" spans="1:3">
      <c r="A19" s="4" t="s">
        <v>688</v>
      </c>
      <c r="B19" s="5" t="n">
        <v>5945</v>
      </c>
      <c r="C19" s="5" t="n">
        <v>5945</v>
      </c>
    </row>
    <row r="20" spans="1:3">
      <c r="A20" s="4" t="s">
        <v>691</v>
      </c>
    </row>
    <row r="21" spans="1:3">
      <c r="A21" s="3" t="s">
        <v>684</v>
      </c>
    </row>
    <row r="22" spans="1:3">
      <c r="A22" s="4" t="s">
        <v>685</v>
      </c>
      <c r="B22" s="5" t="n">
        <v>995</v>
      </c>
      <c r="C22" s="5" t="n">
        <v>995</v>
      </c>
    </row>
    <row r="23" spans="1:3">
      <c r="A23" s="4" t="s">
        <v>686</v>
      </c>
      <c r="B23" s="5" t="n">
        <v>2117</v>
      </c>
      <c r="C23" s="5" t="n">
        <v>0</v>
      </c>
    </row>
    <row r="24" spans="1:3">
      <c r="A24" s="4" t="s">
        <v>687</v>
      </c>
      <c r="C24" s="5" t="n">
        <v>0</v>
      </c>
    </row>
    <row r="25" spans="1:3">
      <c r="A25" s="4" t="s">
        <v>688</v>
      </c>
      <c r="B25" s="5" t="n">
        <v>3112</v>
      </c>
      <c r="C25" s="5" t="n">
        <v>995</v>
      </c>
    </row>
    <row r="26" spans="1:3">
      <c r="A26" s="4" t="s">
        <v>692</v>
      </c>
    </row>
    <row r="27" spans="1:3">
      <c r="A27" s="3" t="s">
        <v>684</v>
      </c>
    </row>
    <row r="28" spans="1:3">
      <c r="A28" s="4" t="s">
        <v>685</v>
      </c>
      <c r="B28" s="5" t="n">
        <v>144</v>
      </c>
      <c r="C28" s="5" t="n">
        <v>144</v>
      </c>
    </row>
    <row r="29" spans="1:3">
      <c r="A29" s="4" t="s">
        <v>686</v>
      </c>
      <c r="B29" s="5" t="n">
        <v>7</v>
      </c>
      <c r="C29" s="5" t="n">
        <v>0</v>
      </c>
    </row>
    <row r="30" spans="1:3">
      <c r="A30" s="4" t="s">
        <v>687</v>
      </c>
      <c r="C30" s="5" t="n">
        <v>0</v>
      </c>
    </row>
    <row r="31" spans="1:3">
      <c r="A31" s="4" t="s">
        <v>688</v>
      </c>
      <c r="B31" s="6" t="n">
        <v>151</v>
      </c>
      <c r="C31" s="6" t="n">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84</v>
      </c>
    </row>
    <row r="3" spans="1:4">
      <c r="A3" s="3" t="s">
        <v>145</v>
      </c>
    </row>
    <row r="4" spans="1:4">
      <c r="A4" s="4" t="s">
        <v>138</v>
      </c>
      <c r="B4" s="6" t="n">
        <v>12610</v>
      </c>
      <c r="C4" s="6" t="n">
        <v>1784</v>
      </c>
      <c r="D4" s="6" t="n">
        <v>-1861</v>
      </c>
    </row>
    <row r="5" spans="1:4">
      <c r="A5" s="3" t="s">
        <v>146</v>
      </c>
    </row>
    <row r="6" spans="1:4">
      <c r="A6" s="4" t="s">
        <v>147</v>
      </c>
      <c r="B6" s="5" t="n">
        <v>3566</v>
      </c>
      <c r="C6" s="5" t="n">
        <v>4286</v>
      </c>
      <c r="D6" s="5" t="n">
        <v>2640</v>
      </c>
    </row>
    <row r="7" spans="1:4">
      <c r="A7" s="4" t="s">
        <v>148</v>
      </c>
      <c r="B7" s="5" t="n">
        <v>515</v>
      </c>
      <c r="C7" s="5" t="n">
        <v>451</v>
      </c>
      <c r="D7" s="5" t="n">
        <v>402</v>
      </c>
    </row>
    <row r="8" spans="1:4">
      <c r="A8" s="4" t="s">
        <v>149</v>
      </c>
      <c r="B8" s="5" t="n">
        <v>1227</v>
      </c>
      <c r="C8" s="5" t="n">
        <v>921</v>
      </c>
      <c r="D8" s="5" t="n">
        <v>679</v>
      </c>
    </row>
    <row r="9" spans="1:4">
      <c r="A9" s="4" t="s">
        <v>150</v>
      </c>
      <c r="B9" s="5" t="n">
        <v>0</v>
      </c>
      <c r="C9" s="5" t="n">
        <v>0</v>
      </c>
      <c r="D9" s="5" t="n">
        <v>-89</v>
      </c>
    </row>
    <row r="10" spans="1:4">
      <c r="A10" s="4" t="s">
        <v>151</v>
      </c>
      <c r="B10" s="5" t="n">
        <v>-8270</v>
      </c>
      <c r="C10" s="5" t="n">
        <v>-173</v>
      </c>
      <c r="D10" s="5" t="n">
        <v>365</v>
      </c>
    </row>
    <row r="11" spans="1:4">
      <c r="A11" s="4" t="s">
        <v>109</v>
      </c>
      <c r="B11" s="5" t="n">
        <v>106</v>
      </c>
      <c r="C11" s="5" t="n">
        <v>0</v>
      </c>
      <c r="D11" s="5" t="n">
        <v>0</v>
      </c>
    </row>
    <row r="12" spans="1:4">
      <c r="A12" s="4" t="s">
        <v>152</v>
      </c>
      <c r="B12" s="5" t="n">
        <v>0</v>
      </c>
      <c r="C12" s="5" t="n">
        <v>166</v>
      </c>
      <c r="D12" s="5" t="n">
        <v>100</v>
      </c>
    </row>
    <row r="13" spans="1:4">
      <c r="A13" s="4" t="s">
        <v>153</v>
      </c>
      <c r="B13" s="5" t="n">
        <v>21</v>
      </c>
      <c r="C13" s="5" t="n">
        <v>71</v>
      </c>
      <c r="D13" s="5" t="n">
        <v>662</v>
      </c>
    </row>
    <row r="14" spans="1:4">
      <c r="A14" s="4" t="s">
        <v>154</v>
      </c>
      <c r="B14" s="5" t="n">
        <v>24</v>
      </c>
      <c r="C14" s="5" t="n">
        <v>24</v>
      </c>
      <c r="D14" s="5" t="n">
        <v>36</v>
      </c>
    </row>
    <row r="15" spans="1:4">
      <c r="A15" s="4" t="s">
        <v>155</v>
      </c>
      <c r="B15" s="5" t="n">
        <v>37</v>
      </c>
      <c r="C15" s="5" t="n">
        <v>7</v>
      </c>
      <c r="D15" s="5" t="n">
        <v>-6</v>
      </c>
    </row>
    <row r="16" spans="1:4">
      <c r="A16" s="3" t="s">
        <v>156</v>
      </c>
    </row>
    <row r="17" spans="1:4">
      <c r="A17" s="4" t="s">
        <v>36</v>
      </c>
      <c r="B17" s="5" t="n">
        <v>-652</v>
      </c>
      <c r="C17" s="5" t="n">
        <v>-267</v>
      </c>
      <c r="D17" s="5" t="n">
        <v>-491</v>
      </c>
    </row>
    <row r="18" spans="1:4">
      <c r="A18" s="4" t="s">
        <v>37</v>
      </c>
      <c r="B18" s="5" t="n">
        <v>417</v>
      </c>
      <c r="C18" s="5" t="n">
        <v>-39</v>
      </c>
      <c r="D18" s="5" t="n">
        <v>996</v>
      </c>
    </row>
    <row r="19" spans="1:4">
      <c r="A19" s="4" t="s">
        <v>47</v>
      </c>
      <c r="B19" s="5" t="n">
        <v>-325</v>
      </c>
      <c r="C19" s="5" t="n">
        <v>-97</v>
      </c>
      <c r="D19" s="5" t="n">
        <v>33</v>
      </c>
    </row>
    <row r="20" spans="1:4">
      <c r="A20" s="4" t="s">
        <v>48</v>
      </c>
      <c r="B20" s="5" t="n">
        <v>6</v>
      </c>
      <c r="C20" s="5" t="n">
        <v>109</v>
      </c>
      <c r="D20" s="5" t="n">
        <v>163</v>
      </c>
    </row>
    <row r="21" spans="1:4">
      <c r="A21" s="4" t="s">
        <v>157</v>
      </c>
      <c r="B21" s="5" t="n">
        <v>-130</v>
      </c>
      <c r="C21" s="5" t="n">
        <v>-361</v>
      </c>
      <c r="D21" s="5" t="n">
        <v>-33</v>
      </c>
    </row>
    <row r="22" spans="1:4">
      <c r="A22" s="4" t="s">
        <v>158</v>
      </c>
      <c r="B22" s="5" t="n">
        <v>369</v>
      </c>
      <c r="C22" s="5" t="n">
        <v>-490</v>
      </c>
      <c r="D22" s="5" t="n">
        <v>-98</v>
      </c>
    </row>
    <row r="23" spans="1:4">
      <c r="A23" s="4" t="s">
        <v>159</v>
      </c>
      <c r="B23" s="5" t="n">
        <v>-641</v>
      </c>
      <c r="C23" s="5" t="n">
        <v>159</v>
      </c>
      <c r="D23" s="5" t="n">
        <v>-87</v>
      </c>
    </row>
    <row r="24" spans="1:4">
      <c r="A24" s="4" t="s">
        <v>160</v>
      </c>
      <c r="B24" s="5" t="n">
        <v>8880</v>
      </c>
      <c r="C24" s="5" t="n">
        <v>6551</v>
      </c>
      <c r="D24" s="5" t="n">
        <v>3411</v>
      </c>
    </row>
    <row r="25" spans="1:4">
      <c r="A25" s="3" t="s">
        <v>161</v>
      </c>
    </row>
    <row r="26" spans="1:4">
      <c r="A26" s="4" t="s">
        <v>162</v>
      </c>
      <c r="B26" s="5" t="n">
        <v>-4800</v>
      </c>
      <c r="C26" s="5" t="n">
        <v>-40</v>
      </c>
      <c r="D26" s="5" t="n">
        <v>-10055</v>
      </c>
    </row>
    <row r="27" spans="1:4">
      <c r="A27" s="4" t="s">
        <v>163</v>
      </c>
      <c r="B27" s="5" t="n">
        <v>773</v>
      </c>
      <c r="C27" s="5" t="n">
        <v>10</v>
      </c>
      <c r="D27" s="5" t="n">
        <v>898</v>
      </c>
    </row>
    <row r="28" spans="1:4">
      <c r="A28" s="4" t="s">
        <v>164</v>
      </c>
      <c r="B28" s="5" t="n">
        <v>-635</v>
      </c>
      <c r="C28" s="5" t="n">
        <v>-1069</v>
      </c>
      <c r="D28" s="5" t="n">
        <v>-723</v>
      </c>
    </row>
    <row r="29" spans="1:4">
      <c r="A29" s="4" t="s">
        <v>165</v>
      </c>
      <c r="B29" s="5" t="n">
        <v>239</v>
      </c>
      <c r="C29" s="5" t="n">
        <v>441</v>
      </c>
      <c r="D29" s="5" t="n">
        <v>5</v>
      </c>
    </row>
    <row r="30" spans="1:4">
      <c r="A30" s="4" t="s">
        <v>166</v>
      </c>
      <c r="B30" s="5" t="n">
        <v>-249</v>
      </c>
      <c r="C30" s="5" t="n">
        <v>-207</v>
      </c>
      <c r="D30" s="5" t="n">
        <v>-58</v>
      </c>
    </row>
    <row r="31" spans="1:4">
      <c r="A31" s="4" t="s">
        <v>167</v>
      </c>
      <c r="B31" s="5" t="n">
        <v>54</v>
      </c>
      <c r="C31" s="5" t="n">
        <v>200</v>
      </c>
      <c r="D31" s="5" t="n">
        <v>104</v>
      </c>
    </row>
    <row r="32" spans="1:4">
      <c r="A32" s="4" t="s">
        <v>155</v>
      </c>
      <c r="B32" s="5" t="n">
        <v>-56</v>
      </c>
      <c r="C32" s="5" t="n">
        <v>-9</v>
      </c>
      <c r="D32" s="5" t="n">
        <v>-11</v>
      </c>
    </row>
    <row r="33" spans="1:4">
      <c r="A33" s="4" t="s">
        <v>168</v>
      </c>
      <c r="B33" s="5" t="n">
        <v>-4674</v>
      </c>
      <c r="C33" s="5" t="n">
        <v>-674</v>
      </c>
      <c r="D33" s="5" t="n">
        <v>-9840</v>
      </c>
    </row>
    <row r="34" spans="1:4">
      <c r="A34" s="3" t="s">
        <v>169</v>
      </c>
    </row>
    <row r="35" spans="1:4">
      <c r="A35" s="4" t="s">
        <v>170</v>
      </c>
      <c r="B35" s="5" t="n">
        <v>0</v>
      </c>
      <c r="C35" s="5" t="n">
        <v>17426</v>
      </c>
      <c r="D35" s="5" t="n">
        <v>19510</v>
      </c>
    </row>
    <row r="36" spans="1:4">
      <c r="A36" s="4" t="s">
        <v>171</v>
      </c>
      <c r="B36" s="5" t="n">
        <v>-973</v>
      </c>
      <c r="C36" s="5" t="n">
        <v>-13668</v>
      </c>
      <c r="D36" s="5" t="n">
        <v>-11317</v>
      </c>
    </row>
    <row r="37" spans="1:4">
      <c r="A37" s="4" t="s">
        <v>172</v>
      </c>
      <c r="B37" s="5" t="n">
        <v>0</v>
      </c>
      <c r="C37" s="5" t="n">
        <v>-24</v>
      </c>
      <c r="D37" s="5" t="n">
        <v>-123</v>
      </c>
    </row>
    <row r="38" spans="1:4">
      <c r="A38" s="4" t="s">
        <v>173</v>
      </c>
      <c r="B38" s="5" t="n">
        <v>-2998</v>
      </c>
      <c r="C38" s="5" t="n">
        <v>-1745</v>
      </c>
      <c r="D38" s="5" t="n">
        <v>-750</v>
      </c>
    </row>
    <row r="39" spans="1:4">
      <c r="A39" s="4" t="s">
        <v>174</v>
      </c>
      <c r="B39" s="5" t="n">
        <v>-7258</v>
      </c>
      <c r="C39" s="5" t="n">
        <v>0</v>
      </c>
      <c r="D39" s="5" t="n">
        <v>0</v>
      </c>
    </row>
    <row r="40" spans="1:4">
      <c r="A40" s="4" t="s">
        <v>175</v>
      </c>
      <c r="B40" s="5" t="n">
        <v>156</v>
      </c>
      <c r="C40" s="5" t="n">
        <v>257</v>
      </c>
      <c r="D40" s="5" t="n">
        <v>295</v>
      </c>
    </row>
    <row r="41" spans="1:4">
      <c r="A41" s="4" t="s">
        <v>150</v>
      </c>
      <c r="B41" s="5" t="n">
        <v>0</v>
      </c>
      <c r="C41" s="5" t="n">
        <v>0</v>
      </c>
      <c r="D41" s="5" t="n">
        <v>89</v>
      </c>
    </row>
    <row r="42" spans="1:4">
      <c r="A42" s="4" t="s">
        <v>176</v>
      </c>
      <c r="B42" s="5" t="n">
        <v>-21</v>
      </c>
      <c r="C42" s="5" t="n">
        <v>-16</v>
      </c>
      <c r="D42" s="5" t="n">
        <v>0</v>
      </c>
    </row>
    <row r="43" spans="1:4">
      <c r="A43" s="4" t="s">
        <v>155</v>
      </c>
      <c r="B43" s="5" t="n">
        <v>-24</v>
      </c>
      <c r="C43" s="5" t="n">
        <v>0</v>
      </c>
      <c r="D43" s="5" t="n">
        <v>0</v>
      </c>
    </row>
    <row r="44" spans="1:4">
      <c r="A44" s="4" t="s">
        <v>177</v>
      </c>
      <c r="B44" s="5" t="n">
        <v>-11118</v>
      </c>
      <c r="C44" s="5" t="n">
        <v>2230</v>
      </c>
      <c r="D44" s="5" t="n">
        <v>7704</v>
      </c>
    </row>
    <row r="45" spans="1:4">
      <c r="A45" s="4" t="s">
        <v>178</v>
      </c>
      <c r="B45" s="5" t="n">
        <v>-6912</v>
      </c>
      <c r="C45" s="5" t="n">
        <v>8107</v>
      </c>
      <c r="D45" s="5" t="n">
        <v>1275</v>
      </c>
    </row>
    <row r="46" spans="1:4">
      <c r="A46" s="4" t="s">
        <v>179</v>
      </c>
      <c r="B46" s="5" t="n">
        <v>11204</v>
      </c>
      <c r="C46" s="5" t="n">
        <v>3097</v>
      </c>
      <c r="D46" s="5" t="n">
        <v>1822</v>
      </c>
    </row>
    <row r="47" spans="1:4">
      <c r="A47" s="4" t="s">
        <v>180</v>
      </c>
      <c r="B47" s="5" t="n">
        <v>4292</v>
      </c>
      <c r="C47" s="5" t="n">
        <v>11204</v>
      </c>
      <c r="D47" s="5" t="n">
        <v>3097</v>
      </c>
    </row>
    <row r="48" spans="1:4">
      <c r="A48" s="4" t="s">
        <v>181</v>
      </c>
      <c r="B48" s="5" t="n">
        <v>547</v>
      </c>
      <c r="C48" s="5" t="n">
        <v>310</v>
      </c>
      <c r="D48" s="5" t="n">
        <v>448</v>
      </c>
    </row>
    <row r="49" spans="1:4">
      <c r="A49" s="4" t="s">
        <v>182</v>
      </c>
      <c r="B49" s="6" t="n">
        <v>512</v>
      </c>
      <c r="C49" s="6" t="n">
        <v>349</v>
      </c>
      <c r="D49" s="6" t="n">
        <v>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3</v>
      </c>
    </row>
    <row r="2" spans="1:3">
      <c r="A2" s="3" t="s">
        <v>694</v>
      </c>
    </row>
    <row r="3" spans="1:3">
      <c r="A3" s="4" t="s">
        <v>695</v>
      </c>
      <c r="B3" s="6" t="n">
        <v>18415</v>
      </c>
      <c r="C3" s="6" t="n">
        <v>17627</v>
      </c>
    </row>
    <row r="4" spans="1:3">
      <c r="A4" s="4" t="s">
        <v>696</v>
      </c>
      <c r="B4" s="5" t="n">
        <v>-7917</v>
      </c>
      <c r="C4" s="5" t="n">
        <v>-7507</v>
      </c>
    </row>
    <row r="5" spans="1:3">
      <c r="A5" s="4" t="s">
        <v>697</v>
      </c>
      <c r="B5" s="5" t="n">
        <v>10498</v>
      </c>
      <c r="C5" s="5" t="n">
        <v>10120</v>
      </c>
    </row>
    <row r="6" spans="1:3">
      <c r="A6" s="4" t="s">
        <v>698</v>
      </c>
      <c r="B6" s="5" t="n">
        <v>18679</v>
      </c>
      <c r="C6" s="5" t="n">
        <v>18339</v>
      </c>
    </row>
    <row r="7" spans="1:3">
      <c r="A7" s="4" t="s">
        <v>699</v>
      </c>
      <c r="B7" s="5" t="n">
        <v>10762</v>
      </c>
      <c r="C7" s="5" t="n">
        <v>10832</v>
      </c>
    </row>
    <row r="8" spans="1:3">
      <c r="A8" s="4" t="s">
        <v>700</v>
      </c>
    </row>
    <row r="9" spans="1:3">
      <c r="A9" s="3" t="s">
        <v>694</v>
      </c>
    </row>
    <row r="10" spans="1:3">
      <c r="A10" s="4" t="s">
        <v>701</v>
      </c>
      <c r="B10" s="5" t="n">
        <v>264</v>
      </c>
      <c r="C10" s="5" t="n">
        <v>712</v>
      </c>
    </row>
    <row r="11" spans="1:3">
      <c r="A11" s="4" t="s">
        <v>702</v>
      </c>
    </row>
    <row r="12" spans="1:3">
      <c r="A12" s="3" t="s">
        <v>694</v>
      </c>
    </row>
    <row r="13" spans="1:3">
      <c r="A13" s="4" t="s">
        <v>695</v>
      </c>
      <c r="B13" s="5" t="n">
        <v>15806</v>
      </c>
      <c r="C13" s="5" t="n">
        <v>12724</v>
      </c>
    </row>
    <row r="14" spans="1:3">
      <c r="A14" s="4" t="s">
        <v>696</v>
      </c>
      <c r="B14" s="5" t="n">
        <v>-6816</v>
      </c>
      <c r="C14" s="5" t="n">
        <v>-4265</v>
      </c>
    </row>
    <row r="15" spans="1:3">
      <c r="A15" s="4" t="s">
        <v>697</v>
      </c>
      <c r="B15" s="5" t="n">
        <v>8990</v>
      </c>
      <c r="C15" s="5" t="n">
        <v>8459</v>
      </c>
    </row>
    <row r="16" spans="1:3">
      <c r="A16" s="4" t="s">
        <v>703</v>
      </c>
    </row>
    <row r="17" spans="1:3">
      <c r="A17" s="3" t="s">
        <v>694</v>
      </c>
    </row>
    <row r="18" spans="1:3">
      <c r="A18" s="4" t="s">
        <v>695</v>
      </c>
      <c r="B18" s="5" t="n">
        <v>1792</v>
      </c>
      <c r="C18" s="5" t="n">
        <v>4240</v>
      </c>
    </row>
    <row r="19" spans="1:3">
      <c r="A19" s="4" t="s">
        <v>696</v>
      </c>
      <c r="B19" s="5" t="n">
        <v>-878</v>
      </c>
      <c r="C19" s="5" t="n">
        <v>-3100</v>
      </c>
    </row>
    <row r="20" spans="1:3">
      <c r="A20" s="4" t="s">
        <v>697</v>
      </c>
      <c r="B20" s="5" t="n">
        <v>914</v>
      </c>
      <c r="C20" s="5" t="n">
        <v>1140</v>
      </c>
    </row>
    <row r="21" spans="1:3">
      <c r="A21" s="4" t="s">
        <v>553</v>
      </c>
    </row>
    <row r="22" spans="1:3">
      <c r="A22" s="3" t="s">
        <v>694</v>
      </c>
    </row>
    <row r="23" spans="1:3">
      <c r="A23" s="4" t="s">
        <v>695</v>
      </c>
      <c r="B23" s="5" t="n">
        <v>578</v>
      </c>
      <c r="C23" s="5" t="n">
        <v>528</v>
      </c>
    </row>
    <row r="24" spans="1:3">
      <c r="A24" s="4" t="s">
        <v>696</v>
      </c>
      <c r="B24" s="5" t="n">
        <v>-170</v>
      </c>
      <c r="C24" s="5" t="n">
        <v>-117</v>
      </c>
    </row>
    <row r="25" spans="1:3">
      <c r="A25" s="4" t="s">
        <v>697</v>
      </c>
      <c r="B25" s="5" t="n">
        <v>408</v>
      </c>
      <c r="C25" s="5" t="n">
        <v>411</v>
      </c>
    </row>
    <row r="26" spans="1:3">
      <c r="A26" s="4" t="s">
        <v>155</v>
      </c>
    </row>
    <row r="27" spans="1:3">
      <c r="A27" s="3" t="s">
        <v>694</v>
      </c>
    </row>
    <row r="28" spans="1:3">
      <c r="A28" s="4" t="s">
        <v>695</v>
      </c>
      <c r="B28" s="5" t="n">
        <v>239</v>
      </c>
      <c r="C28" s="5" t="n">
        <v>135</v>
      </c>
    </row>
    <row r="29" spans="1:3">
      <c r="A29" s="4" t="s">
        <v>696</v>
      </c>
      <c r="B29" s="5" t="n">
        <v>-53</v>
      </c>
      <c r="C29" s="5" t="n">
        <v>-25</v>
      </c>
    </row>
    <row r="30" spans="1:3">
      <c r="A30" s="4" t="s">
        <v>697</v>
      </c>
      <c r="B30" s="6" t="n">
        <v>186</v>
      </c>
      <c r="C30" s="6" t="n">
        <v>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705</v>
      </c>
    </row>
    <row r="3" spans="1:3">
      <c r="A3" s="5" t="n">
        <v>2019</v>
      </c>
      <c r="B3" s="6" t="n">
        <v>2882</v>
      </c>
    </row>
    <row r="4" spans="1:3">
      <c r="A4" s="5" t="n">
        <v>2020</v>
      </c>
      <c r="B4" s="5" t="n">
        <v>2437</v>
      </c>
    </row>
    <row r="5" spans="1:3">
      <c r="A5" s="5" t="n">
        <v>2021</v>
      </c>
      <c r="B5" s="5" t="n">
        <v>1945</v>
      </c>
    </row>
    <row r="6" spans="1:3">
      <c r="A6" s="5" t="n">
        <v>2022</v>
      </c>
      <c r="B6" s="5" t="n">
        <v>1441</v>
      </c>
    </row>
    <row r="7" spans="1:3">
      <c r="A7" s="5" t="n">
        <v>2023</v>
      </c>
      <c r="B7" s="5" t="n">
        <v>650</v>
      </c>
    </row>
    <row r="8" spans="1:3">
      <c r="A8" s="4" t="s">
        <v>706</v>
      </c>
      <c r="B8" s="5" t="n">
        <v>1143</v>
      </c>
    </row>
    <row r="9" spans="1:3">
      <c r="A9" s="4" t="s">
        <v>697</v>
      </c>
      <c r="B9" s="6" t="n">
        <v>10498</v>
      </c>
      <c r="C9" s="6" t="n">
        <v>101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7</v>
      </c>
      <c r="B1" s="2" t="s">
        <v>1</v>
      </c>
    </row>
    <row r="2" spans="1:3">
      <c r="B2" s="2" t="s">
        <v>2</v>
      </c>
      <c r="C2" s="2" t="s">
        <v>33</v>
      </c>
    </row>
    <row r="3" spans="1:3">
      <c r="A3" s="4" t="s">
        <v>702</v>
      </c>
    </row>
    <row r="4" spans="1:3">
      <c r="A4" s="3" t="s">
        <v>554</v>
      </c>
    </row>
    <row r="5" spans="1:3">
      <c r="A5" s="4" t="s">
        <v>626</v>
      </c>
      <c r="B5" s="4" t="s">
        <v>562</v>
      </c>
      <c r="C5" s="4" t="s">
        <v>708</v>
      </c>
    </row>
    <row r="6" spans="1:3">
      <c r="A6" s="4" t="s">
        <v>703</v>
      </c>
    </row>
    <row r="7" spans="1:3">
      <c r="A7" s="3" t="s">
        <v>554</v>
      </c>
    </row>
    <row r="8" spans="1:3">
      <c r="A8" s="4" t="s">
        <v>626</v>
      </c>
      <c r="B8" s="4" t="s">
        <v>708</v>
      </c>
      <c r="C8" s="4" t="s">
        <v>709</v>
      </c>
    </row>
    <row r="9" spans="1:3">
      <c r="A9" s="4" t="s">
        <v>553</v>
      </c>
    </row>
    <row r="10" spans="1:3">
      <c r="A10" s="3" t="s">
        <v>554</v>
      </c>
    </row>
    <row r="11" spans="1:3">
      <c r="A11" s="4" t="s">
        <v>626</v>
      </c>
      <c r="B11" s="4" t="s">
        <v>556</v>
      </c>
      <c r="C11" s="4" t="s">
        <v>557</v>
      </c>
    </row>
    <row r="12" spans="1:3">
      <c r="A12" s="4" t="s">
        <v>155</v>
      </c>
    </row>
    <row r="13" spans="1:3">
      <c r="A13" s="3" t="s">
        <v>554</v>
      </c>
    </row>
    <row r="14" spans="1:3">
      <c r="A14" s="4" t="s">
        <v>626</v>
      </c>
      <c r="B14" s="4" t="s">
        <v>483</v>
      </c>
      <c r="C14" s="4" t="s">
        <v>4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0</v>
      </c>
      <c r="B1" s="2" t="s">
        <v>77</v>
      </c>
      <c r="R1" s="2" t="s">
        <v>1</v>
      </c>
    </row>
    <row r="2" spans="1:20">
      <c r="B2" s="2" t="s">
        <v>2</v>
      </c>
      <c r="D2" s="2" t="s">
        <v>78</v>
      </c>
      <c r="F2" s="2" t="s">
        <v>79</v>
      </c>
      <c r="H2" s="2" t="s">
        <v>80</v>
      </c>
      <c r="J2" s="2" t="s">
        <v>33</v>
      </c>
      <c r="L2" s="2" t="s">
        <v>81</v>
      </c>
      <c r="N2" s="2" t="s">
        <v>82</v>
      </c>
      <c r="P2" s="2" t="s">
        <v>83</v>
      </c>
      <c r="R2" s="2" t="s">
        <v>2</v>
      </c>
      <c r="S2" s="2" t="s">
        <v>33</v>
      </c>
      <c r="T2" s="2" t="s">
        <v>84</v>
      </c>
    </row>
    <row r="3" spans="1:20">
      <c r="A3" s="3" t="s">
        <v>711</v>
      </c>
    </row>
    <row r="4" spans="1:20">
      <c r="A4" s="4" t="s">
        <v>120</v>
      </c>
      <c r="R4" s="8" t="n">
        <v>29.37</v>
      </c>
      <c r="S4" s="8" t="n">
        <v>4.19</v>
      </c>
      <c r="T4" s="8" t="n">
        <v>-4.46</v>
      </c>
    </row>
    <row r="5" spans="1:20">
      <c r="A5" s="4" t="s">
        <v>124</v>
      </c>
      <c r="R5" s="9" t="n">
        <v>-0.04</v>
      </c>
      <c r="S5" s="9" t="n">
        <v>-0.01</v>
      </c>
      <c r="T5" s="9" t="n">
        <v>-0.29</v>
      </c>
    </row>
    <row r="6" spans="1:20">
      <c r="A6" s="4" t="s">
        <v>122</v>
      </c>
      <c r="R6" s="9" t="n">
        <v>29.33</v>
      </c>
      <c r="S6" s="9" t="n">
        <v>4.18</v>
      </c>
      <c r="T6" s="9" t="n">
        <v>-4.75</v>
      </c>
    </row>
    <row r="7" spans="1:20">
      <c r="A7" s="3" t="s">
        <v>712</v>
      </c>
    </row>
    <row r="8" spans="1:20">
      <c r="A8" s="4" t="s">
        <v>120</v>
      </c>
      <c r="B8" s="8" t="n">
        <v>2.64</v>
      </c>
      <c r="D8" s="8" t="n">
        <v>2.71</v>
      </c>
      <c r="F8" s="8" t="n">
        <v>8.34</v>
      </c>
      <c r="H8" s="8" t="n">
        <v>14.66</v>
      </c>
      <c r="J8" s="8" t="n">
        <v>1.24</v>
      </c>
      <c r="L8" s="8" t="n">
        <v>1.14</v>
      </c>
      <c r="N8" s="8" t="n">
        <v>1.06</v>
      </c>
      <c r="P8" s="8" t="n">
        <v>0.58</v>
      </c>
      <c r="R8" s="9" t="n">
        <v>28.48</v>
      </c>
      <c r="S8" s="9" t="n">
        <v>4.03</v>
      </c>
      <c r="T8" s="9" t="n">
        <v>-4.57</v>
      </c>
    </row>
    <row r="9" spans="1:20">
      <c r="A9" s="4" t="s">
        <v>124</v>
      </c>
      <c r="B9" s="5" t="n">
        <v>0</v>
      </c>
      <c r="D9" s="5" t="n">
        <v>0</v>
      </c>
      <c r="F9" s="9" t="n">
        <v>-0.01</v>
      </c>
      <c r="H9" s="9" t="n">
        <v>-0.04</v>
      </c>
      <c r="J9" s="9" t="n">
        <v>0.01</v>
      </c>
      <c r="L9" s="5" t="n">
        <v>0</v>
      </c>
      <c r="N9" s="9" t="n">
        <v>-0.01</v>
      </c>
      <c r="P9" s="9" t="n">
        <v>-0.01</v>
      </c>
      <c r="R9" s="9" t="n">
        <v>-0.04</v>
      </c>
      <c r="S9" s="9" t="n">
        <v>-0.01</v>
      </c>
      <c r="T9" s="9" t="n">
        <v>-0.29</v>
      </c>
    </row>
    <row r="10" spans="1:20">
      <c r="A10" s="4" t="s">
        <v>122</v>
      </c>
      <c r="B10" s="8" t="n">
        <v>2.64</v>
      </c>
      <c r="D10" s="8" t="n">
        <v>2.71</v>
      </c>
      <c r="F10" s="8" t="n">
        <v>8.33</v>
      </c>
      <c r="H10" s="8" t="n">
        <v>14.62</v>
      </c>
      <c r="J10" s="8" t="n">
        <v>1.25</v>
      </c>
      <c r="L10" s="8" t="n">
        <v>1.14</v>
      </c>
      <c r="N10" s="8" t="n">
        <v>1.05</v>
      </c>
      <c r="P10" s="8" t="n">
        <v>0.57</v>
      </c>
      <c r="R10" s="8" t="n">
        <v>28.44</v>
      </c>
      <c r="S10" s="8" t="n">
        <v>4.02</v>
      </c>
      <c r="T10" s="8" t="n">
        <v>-4.86</v>
      </c>
    </row>
    <row r="11" spans="1:20">
      <c r="A11" s="3" t="s">
        <v>713</v>
      </c>
    </row>
    <row r="12" spans="1:20">
      <c r="A12" s="4" t="s">
        <v>714</v>
      </c>
      <c r="R12" s="5" t="n">
        <v>418</v>
      </c>
      <c r="S12" s="5" t="n">
        <v>405</v>
      </c>
      <c r="T12" s="5" t="n">
        <v>366</v>
      </c>
    </row>
    <row r="13" spans="1:20">
      <c r="A13" s="4" t="s">
        <v>715</v>
      </c>
      <c r="R13" s="5" t="n">
        <v>13</v>
      </c>
      <c r="S13" s="5" t="n">
        <v>16</v>
      </c>
      <c r="T13" s="5" t="n">
        <v>0</v>
      </c>
    </row>
    <row r="14" spans="1:20">
      <c r="A14" s="4" t="s">
        <v>716</v>
      </c>
      <c r="R14" s="5" t="n">
        <v>0</v>
      </c>
      <c r="S14" s="5" t="n">
        <v>0</v>
      </c>
      <c r="T14" s="5" t="n">
        <v>17</v>
      </c>
    </row>
    <row r="15" spans="1:20">
      <c r="A15" s="4" t="s">
        <v>717</v>
      </c>
      <c r="R15" s="5" t="n">
        <v>431</v>
      </c>
      <c r="S15" s="5" t="n">
        <v>421</v>
      </c>
      <c r="T15" s="5" t="n">
        <v>383</v>
      </c>
    </row>
    <row r="16" spans="1:20">
      <c r="A16" s="4" t="s">
        <v>718</v>
      </c>
      <c r="R16" s="5" t="n">
        <v>9</v>
      </c>
      <c r="S16" s="5" t="n">
        <v>22</v>
      </c>
      <c r="T16" s="5" t="n">
        <v>12</v>
      </c>
    </row>
    <row r="17" spans="1:20">
      <c r="A17" s="3" t="s">
        <v>719</v>
      </c>
    </row>
    <row r="18" spans="1:20">
      <c r="A18" s="4" t="s">
        <v>114</v>
      </c>
      <c r="B18" s="6" t="n">
        <v>1115</v>
      </c>
      <c r="C18" s="4" t="s">
        <v>100</v>
      </c>
      <c r="D18" s="6" t="n">
        <v>1197</v>
      </c>
      <c r="E18" s="4" t="s">
        <v>101</v>
      </c>
      <c r="F18" s="6" t="n">
        <v>3736</v>
      </c>
      <c r="G18" s="4" t="s">
        <v>102</v>
      </c>
      <c r="H18" s="6" t="n">
        <v>6581</v>
      </c>
      <c r="I18" s="4" t="s">
        <v>103</v>
      </c>
      <c r="J18" s="6" t="n">
        <v>556</v>
      </c>
      <c r="K18" s="4" t="s">
        <v>104</v>
      </c>
      <c r="L18" s="6" t="n">
        <v>509</v>
      </c>
      <c r="M18" s="4" t="s">
        <v>105</v>
      </c>
      <c r="N18" s="6" t="n">
        <v>468</v>
      </c>
      <c r="O18" s="4" t="s">
        <v>106</v>
      </c>
      <c r="P18" s="6" t="n">
        <v>257</v>
      </c>
      <c r="Q18" s="4" t="s">
        <v>107</v>
      </c>
      <c r="R18" s="6" t="n">
        <v>12629</v>
      </c>
      <c r="S18" s="6" t="n">
        <v>1790</v>
      </c>
      <c r="T18" s="6" t="n">
        <v>-1749</v>
      </c>
    </row>
    <row r="19" spans="1:20">
      <c r="A19" s="4" t="s">
        <v>720</v>
      </c>
      <c r="R19" s="5" t="n">
        <v>352</v>
      </c>
      <c r="S19" s="5" t="n">
        <v>92</v>
      </c>
      <c r="T19" s="5" t="n">
        <v>-116</v>
      </c>
    </row>
    <row r="20" spans="1:20">
      <c r="A20" s="4" t="s">
        <v>721</v>
      </c>
      <c r="R20" s="5" t="n">
        <v>12277</v>
      </c>
      <c r="S20" s="5" t="n">
        <v>1698</v>
      </c>
      <c r="T20" s="5" t="n">
        <v>-1633</v>
      </c>
    </row>
    <row r="21" spans="1:20">
      <c r="A21" s="4" t="s">
        <v>115</v>
      </c>
      <c r="B21" s="5" t="n">
        <v>0</v>
      </c>
      <c r="C21" s="4" t="s">
        <v>100</v>
      </c>
      <c r="D21" s="5" t="n">
        <v>-1</v>
      </c>
      <c r="E21" s="4" t="s">
        <v>101</v>
      </c>
      <c r="F21" s="5" t="n">
        <v>-3</v>
      </c>
      <c r="G21" s="4" t="s">
        <v>102</v>
      </c>
      <c r="H21" s="5" t="n">
        <v>-15</v>
      </c>
      <c r="I21" s="4" t="s">
        <v>103</v>
      </c>
      <c r="J21" s="5" t="n">
        <v>5</v>
      </c>
      <c r="K21" s="4" t="s">
        <v>104</v>
      </c>
      <c r="L21" s="5" t="n">
        <v>-2</v>
      </c>
      <c r="M21" s="4" t="s">
        <v>105</v>
      </c>
      <c r="N21" s="5" t="n">
        <v>-4</v>
      </c>
      <c r="O21" s="4" t="s">
        <v>106</v>
      </c>
      <c r="P21" s="5" t="n">
        <v>-5</v>
      </c>
      <c r="Q21" s="4" t="s">
        <v>107</v>
      </c>
      <c r="R21" s="5" t="n">
        <v>-19</v>
      </c>
      <c r="S21" s="5" t="n">
        <v>-6</v>
      </c>
      <c r="T21" s="5" t="n">
        <v>-112</v>
      </c>
    </row>
    <row r="22" spans="1:20">
      <c r="A22" s="4" t="s">
        <v>722</v>
      </c>
      <c r="R22" s="5" t="n">
        <v>-1</v>
      </c>
      <c r="S22" s="5" t="n">
        <v>0</v>
      </c>
      <c r="T22" s="5" t="n">
        <v>-6</v>
      </c>
    </row>
    <row r="23" spans="1:20">
      <c r="A23" s="4" t="s">
        <v>723</v>
      </c>
      <c r="R23" s="5" t="n">
        <v>-18</v>
      </c>
      <c r="S23" s="5" t="n">
        <v>-6</v>
      </c>
      <c r="T23" s="5" t="n">
        <v>-106</v>
      </c>
    </row>
    <row r="24" spans="1:20">
      <c r="A24" s="4" t="s">
        <v>118</v>
      </c>
      <c r="B24" s="6" t="n">
        <v>1115</v>
      </c>
      <c r="D24" s="6" t="n">
        <v>1196</v>
      </c>
      <c r="F24" s="6" t="n">
        <v>3718</v>
      </c>
      <c r="H24" s="6" t="n">
        <v>6230</v>
      </c>
      <c r="J24" s="6" t="n">
        <v>532</v>
      </c>
      <c r="L24" s="6" t="n">
        <v>481</v>
      </c>
      <c r="N24" s="6" t="n">
        <v>440</v>
      </c>
      <c r="P24" s="6" t="n">
        <v>239</v>
      </c>
      <c r="R24" s="5" t="n">
        <v>12259</v>
      </c>
      <c r="S24" s="5" t="n">
        <v>1692</v>
      </c>
      <c r="T24" s="5" t="n">
        <v>-1739</v>
      </c>
    </row>
    <row r="25" spans="1:20">
      <c r="A25" s="3" t="s">
        <v>724</v>
      </c>
    </row>
    <row r="26" spans="1:20">
      <c r="A26" s="4" t="s">
        <v>725</v>
      </c>
      <c r="R26" s="5" t="n">
        <v>12277</v>
      </c>
      <c r="S26" s="5" t="n">
        <v>1698</v>
      </c>
      <c r="T26" s="5" t="n">
        <v>-1749</v>
      </c>
    </row>
    <row r="27" spans="1:20">
      <c r="A27" s="4" t="s">
        <v>726</v>
      </c>
      <c r="R27" s="5" t="n">
        <v>-18</v>
      </c>
      <c r="S27" s="5" t="n">
        <v>-6</v>
      </c>
      <c r="T27" s="5" t="n">
        <v>-112</v>
      </c>
    </row>
    <row r="28" spans="1:20">
      <c r="A28" s="4" t="s">
        <v>727</v>
      </c>
      <c r="R28" s="6" t="n">
        <v>12259</v>
      </c>
      <c r="S28" s="6" t="n">
        <v>1692</v>
      </c>
      <c r="T28" s="6" t="n">
        <v>-1861</v>
      </c>
    </row>
    <row r="29" spans="1:20"/>
    <row r="30" spans="1:20">
      <c r="A30" s="4" t="s">
        <v>100</v>
      </c>
      <c r="B30" s="4" t="s">
        <v>128</v>
      </c>
    </row>
    <row r="31" spans="1:20">
      <c r="A31" s="4" t="s">
        <v>101</v>
      </c>
      <c r="B31" s="4" t="s">
        <v>129</v>
      </c>
    </row>
    <row r="32" spans="1:20">
      <c r="A32" s="4" t="s">
        <v>102</v>
      </c>
      <c r="B32" s="4" t="s">
        <v>130</v>
      </c>
    </row>
    <row r="33" spans="1:20">
      <c r="A33" s="4" t="s">
        <v>103</v>
      </c>
      <c r="B33" s="4" t="s">
        <v>131</v>
      </c>
    </row>
    <row r="34" spans="1:20">
      <c r="A34" s="4" t="s">
        <v>104</v>
      </c>
      <c r="B34" s="4" t="s">
        <v>132</v>
      </c>
    </row>
    <row r="35" spans="1:20">
      <c r="A35" s="4" t="s">
        <v>105</v>
      </c>
      <c r="B35" s="4" t="s">
        <v>133</v>
      </c>
    </row>
    <row r="36" spans="1:20">
      <c r="A36" s="4" t="s">
        <v>106</v>
      </c>
      <c r="B36" s="4" t="s">
        <v>134</v>
      </c>
    </row>
    <row r="37" spans="1:20">
      <c r="A37" s="4" t="s">
        <v>107</v>
      </c>
      <c r="B37" s="4" t="s">
        <v>135</v>
      </c>
    </row>
  </sheetData>
  <mergeCells count="20">
    <mergeCell ref="A1:A2"/>
    <mergeCell ref="B1:Q1"/>
    <mergeCell ref="R1:T1"/>
    <mergeCell ref="B2:C2"/>
    <mergeCell ref="D2:E2"/>
    <mergeCell ref="F2:G2"/>
    <mergeCell ref="H2:I2"/>
    <mergeCell ref="J2:K2"/>
    <mergeCell ref="L2:M2"/>
    <mergeCell ref="N2:O2"/>
    <mergeCell ref="P2:Q2"/>
    <mergeCell ref="A29:T29"/>
    <mergeCell ref="B30:T30"/>
    <mergeCell ref="B31:T31"/>
    <mergeCell ref="B32:T32"/>
    <mergeCell ref="B33:T33"/>
    <mergeCell ref="B34:T34"/>
    <mergeCell ref="B35:T35"/>
    <mergeCell ref="B36:T36"/>
    <mergeCell ref="B37:T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84</v>
      </c>
    </row>
    <row r="3" spans="1:4">
      <c r="A3" s="3" t="s">
        <v>729</v>
      </c>
    </row>
    <row r="4" spans="1:4">
      <c r="A4" s="4" t="s">
        <v>730</v>
      </c>
      <c r="B4" s="6" t="n">
        <v>73000000</v>
      </c>
      <c r="C4" s="6" t="n">
        <v>61000000</v>
      </c>
      <c r="D4" s="6" t="n">
        <v>43000000</v>
      </c>
    </row>
    <row r="5" spans="1:4">
      <c r="A5" s="4" t="s">
        <v>398</v>
      </c>
    </row>
    <row r="6" spans="1:4">
      <c r="A6" s="3" t="s">
        <v>731</v>
      </c>
    </row>
    <row r="7" spans="1:4">
      <c r="A7" s="4" t="s">
        <v>732</v>
      </c>
      <c r="B7" s="4" t="s">
        <v>733</v>
      </c>
    </row>
    <row r="8" spans="1:4">
      <c r="A8" s="4" t="s">
        <v>734</v>
      </c>
    </row>
    <row r="9" spans="1:4">
      <c r="A9" s="3" t="s">
        <v>731</v>
      </c>
    </row>
    <row r="10" spans="1:4">
      <c r="A10" s="4" t="s">
        <v>735</v>
      </c>
      <c r="B10" s="6" t="n">
        <v>55000</v>
      </c>
    </row>
    <row r="11" spans="1:4">
      <c r="A11" s="4" t="s">
        <v>736</v>
      </c>
    </row>
    <row r="12" spans="1:4">
      <c r="A12" s="3" t="s">
        <v>729</v>
      </c>
    </row>
    <row r="13" spans="1:4">
      <c r="A13" s="4" t="s">
        <v>737</v>
      </c>
      <c r="B13" s="4" t="s">
        <v>7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84</v>
      </c>
    </row>
    <row r="3" spans="1:4">
      <c r="A3" s="4" t="s">
        <v>398</v>
      </c>
    </row>
    <row r="4" spans="1:4">
      <c r="A4" s="3" t="s">
        <v>731</v>
      </c>
    </row>
    <row r="5" spans="1:4">
      <c r="A5" s="4" t="s">
        <v>740</v>
      </c>
      <c r="B5" s="6" t="n">
        <v>4</v>
      </c>
      <c r="C5" s="6" t="n">
        <v>4</v>
      </c>
      <c r="D5" s="6" t="n">
        <v>3</v>
      </c>
    </row>
    <row r="6" spans="1:4">
      <c r="A6" s="4" t="s">
        <v>741</v>
      </c>
      <c r="B6" s="5" t="n">
        <v>51</v>
      </c>
      <c r="C6" s="5" t="n">
        <v>53</v>
      </c>
      <c r="D6" s="5" t="n">
        <v>59</v>
      </c>
    </row>
    <row r="7" spans="1:4">
      <c r="A7" s="4" t="s">
        <v>742</v>
      </c>
      <c r="B7" s="5" t="n">
        <v>-51</v>
      </c>
      <c r="C7" s="5" t="n">
        <v>-65</v>
      </c>
      <c r="D7" s="5" t="n">
        <v>-72</v>
      </c>
    </row>
    <row r="8" spans="1:4">
      <c r="A8" s="4" t="s">
        <v>743</v>
      </c>
      <c r="B8" s="5" t="n">
        <v>1</v>
      </c>
      <c r="C8" s="5" t="n">
        <v>1</v>
      </c>
      <c r="D8" s="5" t="n">
        <v>4</v>
      </c>
    </row>
    <row r="9" spans="1:4">
      <c r="A9" s="4" t="s">
        <v>744</v>
      </c>
      <c r="B9" s="5" t="n">
        <v>5</v>
      </c>
      <c r="C9" s="5" t="n">
        <v>-7</v>
      </c>
      <c r="D9" s="5" t="n">
        <v>-6</v>
      </c>
    </row>
    <row r="10" spans="1:4">
      <c r="A10" s="4" t="s">
        <v>745</v>
      </c>
      <c r="B10" s="5" t="n">
        <v>14</v>
      </c>
      <c r="C10" s="5" t="n">
        <v>-60</v>
      </c>
      <c r="D10" s="5" t="n">
        <v>88</v>
      </c>
    </row>
    <row r="11" spans="1:4">
      <c r="A11" s="4" t="s">
        <v>401</v>
      </c>
    </row>
    <row r="12" spans="1:4">
      <c r="A12" s="3" t="s">
        <v>731</v>
      </c>
    </row>
    <row r="13" spans="1:4">
      <c r="A13" s="4" t="s">
        <v>740</v>
      </c>
      <c r="B13" s="5" t="n">
        <v>0</v>
      </c>
      <c r="C13" s="5" t="n">
        <v>0</v>
      </c>
      <c r="D13" s="5" t="n">
        <v>0</v>
      </c>
    </row>
    <row r="14" spans="1:4">
      <c r="A14" s="4" t="s">
        <v>741</v>
      </c>
      <c r="B14" s="5" t="n">
        <v>3</v>
      </c>
      <c r="C14" s="5" t="n">
        <v>3</v>
      </c>
      <c r="D14" s="5" t="n">
        <v>3</v>
      </c>
    </row>
    <row r="15" spans="1:4">
      <c r="A15" s="4" t="s">
        <v>742</v>
      </c>
      <c r="B15" s="5" t="n">
        <v>-4</v>
      </c>
      <c r="C15" s="5" t="n">
        <v>-4</v>
      </c>
      <c r="D15" s="5" t="n">
        <v>-4</v>
      </c>
    </row>
    <row r="16" spans="1:4">
      <c r="A16" s="4" t="s">
        <v>743</v>
      </c>
      <c r="B16" s="5" t="n">
        <v>0</v>
      </c>
      <c r="C16" s="5" t="n">
        <v>0</v>
      </c>
      <c r="D16" s="5" t="n">
        <v>0</v>
      </c>
    </row>
    <row r="17" spans="1:4">
      <c r="A17" s="4" t="s">
        <v>744</v>
      </c>
      <c r="B17" s="5" t="n">
        <v>-1</v>
      </c>
      <c r="C17" s="5" t="n">
        <v>-1</v>
      </c>
      <c r="D17" s="5" t="n">
        <v>-1</v>
      </c>
    </row>
    <row r="18" spans="1:4">
      <c r="A18" s="4" t="s">
        <v>745</v>
      </c>
      <c r="B18" s="6" t="n">
        <v>-3</v>
      </c>
      <c r="C18" s="6" t="n">
        <v>-3</v>
      </c>
      <c r="D18" s="6"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2</v>
      </c>
      <c r="D2" s="2" t="s">
        <v>33</v>
      </c>
      <c r="E2" s="2" t="s">
        <v>84</v>
      </c>
    </row>
    <row r="3" spans="1:5">
      <c r="A3" s="4" t="s">
        <v>398</v>
      </c>
    </row>
    <row r="4" spans="1:5">
      <c r="A4" s="3" t="s">
        <v>747</v>
      </c>
    </row>
    <row r="5" spans="1:5">
      <c r="A5" s="4" t="s">
        <v>748</v>
      </c>
      <c r="C5" s="6" t="n">
        <v>1426</v>
      </c>
      <c r="D5" s="6" t="n">
        <v>1050</v>
      </c>
    </row>
    <row r="6" spans="1:5">
      <c r="A6" s="4" t="s">
        <v>749</v>
      </c>
      <c r="C6" s="5" t="n">
        <v>-65</v>
      </c>
      <c r="D6" s="5" t="n">
        <v>108</v>
      </c>
    </row>
    <row r="7" spans="1:5">
      <c r="A7" s="4" t="s">
        <v>750</v>
      </c>
      <c r="C7" s="5" t="n">
        <v>130</v>
      </c>
      <c r="D7" s="5" t="n">
        <v>361</v>
      </c>
    </row>
    <row r="8" spans="1:5">
      <c r="A8" s="4" t="s">
        <v>751</v>
      </c>
      <c r="C8" s="5" t="n">
        <v>-93</v>
      </c>
      <c r="D8" s="5" t="n">
        <v>-93</v>
      </c>
    </row>
    <row r="9" spans="1:5">
      <c r="A9" s="4" t="s">
        <v>752</v>
      </c>
      <c r="C9" s="5" t="n">
        <v>-4</v>
      </c>
      <c r="D9" s="5" t="n">
        <v>0</v>
      </c>
    </row>
    <row r="10" spans="1:5">
      <c r="A10" s="4" t="s">
        <v>753</v>
      </c>
      <c r="C10" s="5" t="n">
        <v>1394</v>
      </c>
      <c r="D10" s="5" t="n">
        <v>1426</v>
      </c>
      <c r="E10" s="6" t="n">
        <v>1050</v>
      </c>
    </row>
    <row r="11" spans="1:5">
      <c r="A11" s="3" t="s">
        <v>754</v>
      </c>
    </row>
    <row r="12" spans="1:5">
      <c r="A12" s="4" t="s">
        <v>755</v>
      </c>
      <c r="C12" s="5" t="n">
        <v>1508</v>
      </c>
      <c r="D12" s="5" t="n">
        <v>1566</v>
      </c>
    </row>
    <row r="13" spans="1:5">
      <c r="A13" s="4" t="s">
        <v>740</v>
      </c>
      <c r="C13" s="5" t="n">
        <v>4</v>
      </c>
      <c r="D13" s="5" t="n">
        <v>4</v>
      </c>
      <c r="E13" s="5" t="n">
        <v>3</v>
      </c>
    </row>
    <row r="14" spans="1:5">
      <c r="A14" s="4" t="s">
        <v>741</v>
      </c>
      <c r="C14" s="5" t="n">
        <v>51</v>
      </c>
      <c r="D14" s="5" t="n">
        <v>53</v>
      </c>
      <c r="E14" s="5" t="n">
        <v>59</v>
      </c>
    </row>
    <row r="15" spans="1:5">
      <c r="A15" s="4" t="s">
        <v>756</v>
      </c>
      <c r="C15" s="5" t="n">
        <v>-102</v>
      </c>
      <c r="D15" s="5" t="n">
        <v>-13</v>
      </c>
    </row>
    <row r="16" spans="1:5">
      <c r="A16" s="4" t="s">
        <v>757</v>
      </c>
      <c r="C16" s="5" t="n">
        <v>-93</v>
      </c>
      <c r="D16" s="5" t="n">
        <v>-93</v>
      </c>
    </row>
    <row r="17" spans="1:5">
      <c r="A17" s="4" t="s">
        <v>758</v>
      </c>
      <c r="C17" s="5" t="n">
        <v>0</v>
      </c>
      <c r="D17" s="5" t="n">
        <v>-4</v>
      </c>
    </row>
    <row r="18" spans="1:5">
      <c r="A18" s="4" t="s">
        <v>759</v>
      </c>
      <c r="C18" s="5" t="n">
        <v>0</v>
      </c>
      <c r="D18" s="5" t="n">
        <v>-8</v>
      </c>
    </row>
    <row r="19" spans="1:5">
      <c r="A19" s="4" t="s">
        <v>760</v>
      </c>
      <c r="C19" s="5" t="n">
        <v>3</v>
      </c>
      <c r="D19" s="5" t="n">
        <v>0</v>
      </c>
    </row>
    <row r="20" spans="1:5">
      <c r="A20" s="4" t="s">
        <v>761</v>
      </c>
      <c r="C20" s="5" t="n">
        <v>-7</v>
      </c>
      <c r="D20" s="5" t="n">
        <v>3</v>
      </c>
    </row>
    <row r="21" spans="1:5">
      <c r="A21" s="4" t="s">
        <v>762</v>
      </c>
      <c r="C21" s="5" t="n">
        <v>1364</v>
      </c>
      <c r="D21" s="5" t="n">
        <v>1508</v>
      </c>
      <c r="E21" s="5" t="n">
        <v>1566</v>
      </c>
    </row>
    <row r="22" spans="1:5">
      <c r="A22" s="3" t="s">
        <v>763</v>
      </c>
    </row>
    <row r="23" spans="1:5">
      <c r="A23" s="4" t="s">
        <v>764</v>
      </c>
      <c r="B23" s="4" t="s">
        <v>100</v>
      </c>
      <c r="C23" s="5" t="n">
        <v>30</v>
      </c>
      <c r="D23" s="5" t="n">
        <v>-82</v>
      </c>
    </row>
    <row r="24" spans="1:5">
      <c r="A24" s="3" t="s">
        <v>765</v>
      </c>
    </row>
    <row r="25" spans="1:5">
      <c r="A25" s="4" t="s">
        <v>766</v>
      </c>
      <c r="C25" s="5" t="n">
        <v>-110</v>
      </c>
      <c r="D25" s="5" t="n">
        <v>-85</v>
      </c>
    </row>
    <row r="26" spans="1:5">
      <c r="A26" s="4" t="s">
        <v>767</v>
      </c>
      <c r="C26" s="5" t="n">
        <v>6</v>
      </c>
    </row>
    <row r="27" spans="1:5">
      <c r="A27" s="4" t="s">
        <v>401</v>
      </c>
    </row>
    <row r="28" spans="1:5">
      <c r="A28" s="3" t="s">
        <v>747</v>
      </c>
    </row>
    <row r="29" spans="1:5">
      <c r="A29" s="4" t="s">
        <v>748</v>
      </c>
      <c r="C29" s="5" t="n">
        <v>83</v>
      </c>
      <c r="D29" s="5" t="n">
        <v>78</v>
      </c>
    </row>
    <row r="30" spans="1:5">
      <c r="A30" s="4" t="s">
        <v>749</v>
      </c>
      <c r="C30" s="5" t="n">
        <v>0</v>
      </c>
      <c r="D30" s="5" t="n">
        <v>7</v>
      </c>
    </row>
    <row r="31" spans="1:5">
      <c r="A31" s="4" t="s">
        <v>750</v>
      </c>
      <c r="C31" s="5" t="n">
        <v>0</v>
      </c>
      <c r="D31" s="5" t="n">
        <v>0</v>
      </c>
    </row>
    <row r="32" spans="1:5">
      <c r="A32" s="4" t="s">
        <v>751</v>
      </c>
      <c r="C32" s="5" t="n">
        <v>-2</v>
      </c>
      <c r="D32" s="5" t="n">
        <v>-2</v>
      </c>
    </row>
    <row r="33" spans="1:5">
      <c r="A33" s="4" t="s">
        <v>752</v>
      </c>
      <c r="C33" s="5" t="n">
        <v>0</v>
      </c>
      <c r="D33" s="5" t="n">
        <v>0</v>
      </c>
    </row>
    <row r="34" spans="1:5">
      <c r="A34" s="4" t="s">
        <v>753</v>
      </c>
      <c r="C34" s="5" t="n">
        <v>81</v>
      </c>
      <c r="D34" s="5" t="n">
        <v>83</v>
      </c>
      <c r="E34" s="5" t="n">
        <v>78</v>
      </c>
    </row>
    <row r="35" spans="1:5">
      <c r="A35" s="3" t="s">
        <v>754</v>
      </c>
    </row>
    <row r="36" spans="1:5">
      <c r="A36" s="4" t="s">
        <v>755</v>
      </c>
      <c r="C36" s="5" t="n">
        <v>80</v>
      </c>
      <c r="D36" s="5" t="n">
        <v>79</v>
      </c>
    </row>
    <row r="37" spans="1:5">
      <c r="A37" s="4" t="s">
        <v>740</v>
      </c>
      <c r="C37" s="5" t="n">
        <v>0</v>
      </c>
      <c r="D37" s="5" t="n">
        <v>0</v>
      </c>
      <c r="E37" s="5" t="n">
        <v>0</v>
      </c>
    </row>
    <row r="38" spans="1:5">
      <c r="A38" s="4" t="s">
        <v>741</v>
      </c>
      <c r="C38" s="5" t="n">
        <v>3</v>
      </c>
      <c r="D38" s="5" t="n">
        <v>3</v>
      </c>
      <c r="E38" s="5" t="n">
        <v>3</v>
      </c>
    </row>
    <row r="39" spans="1:5">
      <c r="A39" s="4" t="s">
        <v>756</v>
      </c>
      <c r="C39" s="5" t="n">
        <v>-7</v>
      </c>
      <c r="D39" s="5" t="n">
        <v>0</v>
      </c>
    </row>
    <row r="40" spans="1:5">
      <c r="A40" s="4" t="s">
        <v>757</v>
      </c>
      <c r="C40" s="5" t="n">
        <v>-2</v>
      </c>
      <c r="D40" s="5" t="n">
        <v>-2</v>
      </c>
    </row>
    <row r="41" spans="1:5">
      <c r="A41" s="4" t="s">
        <v>758</v>
      </c>
      <c r="C41" s="5" t="n">
        <v>0</v>
      </c>
      <c r="D41" s="5" t="n">
        <v>0</v>
      </c>
    </row>
    <row r="42" spans="1:5">
      <c r="A42" s="4" t="s">
        <v>759</v>
      </c>
      <c r="C42" s="5" t="n">
        <v>0</v>
      </c>
      <c r="D42" s="5" t="n">
        <v>0</v>
      </c>
    </row>
    <row r="43" spans="1:5">
      <c r="A43" s="4" t="s">
        <v>760</v>
      </c>
      <c r="C43" s="5" t="n">
        <v>0</v>
      </c>
      <c r="D43" s="5" t="n">
        <v>0</v>
      </c>
    </row>
    <row r="44" spans="1:5">
      <c r="A44" s="4" t="s">
        <v>761</v>
      </c>
      <c r="C44" s="5" t="n">
        <v>0</v>
      </c>
      <c r="D44" s="5" t="n">
        <v>0</v>
      </c>
    </row>
    <row r="45" spans="1:5">
      <c r="A45" s="4" t="s">
        <v>762</v>
      </c>
      <c r="C45" s="5" t="n">
        <v>74</v>
      </c>
      <c r="D45" s="5" t="n">
        <v>80</v>
      </c>
      <c r="E45" s="6" t="n">
        <v>79</v>
      </c>
    </row>
    <row r="46" spans="1:5">
      <c r="A46" s="3" t="s">
        <v>763</v>
      </c>
    </row>
    <row r="47" spans="1:5">
      <c r="A47" s="4" t="s">
        <v>764</v>
      </c>
      <c r="B47" s="4" t="s">
        <v>100</v>
      </c>
      <c r="C47" s="5" t="n">
        <v>7</v>
      </c>
      <c r="D47" s="5" t="n">
        <v>3</v>
      </c>
    </row>
    <row r="48" spans="1:5">
      <c r="A48" s="3" t="s">
        <v>765</v>
      </c>
    </row>
    <row r="49" spans="1:5">
      <c r="A49" s="4" t="s">
        <v>766</v>
      </c>
      <c r="C49" s="6" t="n">
        <v>-5</v>
      </c>
      <c r="D49" s="6" t="n">
        <v>-6</v>
      </c>
    </row>
    <row r="50" spans="1:5"/>
    <row r="51" spans="1:5">
      <c r="A51" s="4" t="s">
        <v>100</v>
      </c>
      <c r="B51" s="4" t="s">
        <v>768</v>
      </c>
    </row>
  </sheetData>
  <mergeCells count="4">
    <mergeCell ref="A1:B2"/>
    <mergeCell ref="C1:E1"/>
    <mergeCell ref="A50:D50"/>
    <mergeCell ref="B51:D5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3</v>
      </c>
    </row>
    <row r="2" spans="1:3">
      <c r="A2" s="4" t="s">
        <v>398</v>
      </c>
    </row>
    <row r="3" spans="1:3">
      <c r="A3" s="3" t="s">
        <v>731</v>
      </c>
    </row>
    <row r="4" spans="1:3">
      <c r="A4" s="4" t="s">
        <v>770</v>
      </c>
      <c r="B4" s="6" t="n">
        <v>551</v>
      </c>
      <c r="C4" s="6" t="n">
        <v>701</v>
      </c>
    </row>
    <row r="5" spans="1:3">
      <c r="A5" s="4" t="s">
        <v>771</v>
      </c>
      <c r="B5" s="5" t="n">
        <v>546</v>
      </c>
      <c r="C5" s="5" t="n">
        <v>696</v>
      </c>
    </row>
    <row r="6" spans="1:3">
      <c r="A6" s="4" t="s">
        <v>772</v>
      </c>
      <c r="B6" s="5" t="n">
        <v>528</v>
      </c>
      <c r="C6" s="5" t="n">
        <v>603</v>
      </c>
    </row>
    <row r="7" spans="1:3">
      <c r="A7" s="4" t="s">
        <v>401</v>
      </c>
    </row>
    <row r="8" spans="1:3">
      <c r="A8" s="3" t="s">
        <v>731</v>
      </c>
    </row>
    <row r="9" spans="1:3">
      <c r="A9" s="4" t="s">
        <v>770</v>
      </c>
      <c r="B9" s="5" t="n">
        <v>0</v>
      </c>
      <c r="C9" s="5" t="n">
        <v>0</v>
      </c>
    </row>
    <row r="10" spans="1:3">
      <c r="A10" s="4" t="s">
        <v>771</v>
      </c>
      <c r="B10" s="5" t="n">
        <v>14</v>
      </c>
      <c r="C10" s="5" t="n">
        <v>15</v>
      </c>
    </row>
    <row r="11" spans="1:3">
      <c r="A11" s="4" t="s">
        <v>772</v>
      </c>
      <c r="B11" s="6" t="n">
        <v>0</v>
      </c>
      <c r="C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3</v>
      </c>
      <c r="D1" s="2" t="s">
        <v>84</v>
      </c>
    </row>
    <row r="2" spans="1:4">
      <c r="A2" s="4" t="s">
        <v>398</v>
      </c>
    </row>
    <row r="3" spans="1:4">
      <c r="A3" s="3" t="s">
        <v>731</v>
      </c>
    </row>
    <row r="4" spans="1:4">
      <c r="A4" s="4" t="s">
        <v>770</v>
      </c>
      <c r="B4" s="6" t="n">
        <v>813</v>
      </c>
      <c r="C4" s="6" t="n">
        <v>807</v>
      </c>
    </row>
    <row r="5" spans="1:4">
      <c r="A5" s="4" t="s">
        <v>771</v>
      </c>
      <c r="B5" s="5" t="n">
        <v>812</v>
      </c>
      <c r="C5" s="5" t="n">
        <v>805</v>
      </c>
    </row>
    <row r="6" spans="1:4">
      <c r="A6" s="4" t="s">
        <v>772</v>
      </c>
      <c r="B6" s="5" t="n">
        <v>866</v>
      </c>
      <c r="C6" s="5" t="n">
        <v>823</v>
      </c>
    </row>
    <row r="7" spans="1:4">
      <c r="A7" s="4" t="s">
        <v>774</v>
      </c>
      <c r="B7" s="5" t="n">
        <v>1394</v>
      </c>
      <c r="C7" s="5" t="n">
        <v>1426</v>
      </c>
      <c r="D7" s="6" t="n">
        <v>1050</v>
      </c>
    </row>
    <row r="8" spans="1:4">
      <c r="A8" s="4" t="s">
        <v>775</v>
      </c>
      <c r="B8" s="5" t="n">
        <v>1364</v>
      </c>
      <c r="C8" s="5" t="n">
        <v>1508</v>
      </c>
      <c r="D8" s="5" t="n">
        <v>1566</v>
      </c>
    </row>
    <row r="9" spans="1:4">
      <c r="A9" s="4" t="s">
        <v>401</v>
      </c>
    </row>
    <row r="10" spans="1:4">
      <c r="A10" s="3" t="s">
        <v>731</v>
      </c>
    </row>
    <row r="11" spans="1:4">
      <c r="A11" s="4" t="s">
        <v>770</v>
      </c>
      <c r="B11" s="5" t="n">
        <v>0</v>
      </c>
      <c r="C11" s="5" t="n">
        <v>0</v>
      </c>
    </row>
    <row r="12" spans="1:4">
      <c r="A12" s="4" t="s">
        <v>771</v>
      </c>
      <c r="B12" s="5" t="n">
        <v>60</v>
      </c>
      <c r="C12" s="5" t="n">
        <v>65</v>
      </c>
    </row>
    <row r="13" spans="1:4">
      <c r="A13" s="4" t="s">
        <v>772</v>
      </c>
      <c r="B13" s="5" t="n">
        <v>81</v>
      </c>
      <c r="C13" s="5" t="n">
        <v>83</v>
      </c>
    </row>
    <row r="14" spans="1:4">
      <c r="A14" s="4" t="s">
        <v>774</v>
      </c>
      <c r="B14" s="5" t="n">
        <v>81</v>
      </c>
      <c r="C14" s="5" t="n">
        <v>83</v>
      </c>
      <c r="D14" s="5" t="n">
        <v>78</v>
      </c>
    </row>
    <row r="15" spans="1:4">
      <c r="A15" s="4" t="s">
        <v>775</v>
      </c>
      <c r="B15" s="5" t="n">
        <v>74</v>
      </c>
      <c r="C15" s="5" t="n">
        <v>80</v>
      </c>
      <c r="D15" s="6" t="n">
        <v>79</v>
      </c>
    </row>
    <row r="16" spans="1:4">
      <c r="A16" s="4" t="s">
        <v>776</v>
      </c>
    </row>
    <row r="17" spans="1:4">
      <c r="A17" s="3" t="s">
        <v>731</v>
      </c>
    </row>
    <row r="18" spans="1:4">
      <c r="A18" s="4" t="s">
        <v>774</v>
      </c>
      <c r="B18" s="5" t="n">
        <v>147</v>
      </c>
      <c r="C18" s="5" t="n">
        <v>20</v>
      </c>
    </row>
    <row r="19" spans="1:4">
      <c r="A19" s="4" t="s">
        <v>775</v>
      </c>
      <c r="B19" s="5" t="n">
        <v>129</v>
      </c>
      <c r="C19" s="5" t="n">
        <v>106</v>
      </c>
    </row>
    <row r="20" spans="1:4">
      <c r="A20" s="4" t="s">
        <v>777</v>
      </c>
      <c r="B20" s="6" t="n">
        <v>122</v>
      </c>
      <c r="C20"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98</v>
      </c>
    </row>
    <row r="2" spans="1:2">
      <c r="A2" s="4" t="s">
        <v>398</v>
      </c>
    </row>
    <row r="3" spans="1:2">
      <c r="A3" s="3" t="s">
        <v>779</v>
      </c>
    </row>
    <row r="4" spans="1:2">
      <c r="A4" s="5" t="n">
        <v>2019</v>
      </c>
      <c r="B4" s="6" t="n">
        <v>93</v>
      </c>
    </row>
    <row r="5" spans="1:2">
      <c r="A5" s="5" t="n">
        <v>2020</v>
      </c>
      <c r="B5" s="5" t="n">
        <v>91</v>
      </c>
    </row>
    <row r="6" spans="1:2">
      <c r="A6" s="5" t="n">
        <v>2021</v>
      </c>
      <c r="B6" s="5" t="n">
        <v>91</v>
      </c>
    </row>
    <row r="7" spans="1:2">
      <c r="A7" s="5" t="n">
        <v>2022</v>
      </c>
      <c r="B7" s="5" t="n">
        <v>91</v>
      </c>
    </row>
    <row r="8" spans="1:2">
      <c r="A8" s="5" t="n">
        <v>2023</v>
      </c>
      <c r="B8" s="5" t="n">
        <v>91</v>
      </c>
    </row>
    <row r="9" spans="1:2">
      <c r="A9" s="4" t="s">
        <v>780</v>
      </c>
      <c r="B9" s="5" t="n">
        <v>445</v>
      </c>
    </row>
    <row r="10" spans="1:2">
      <c r="A10" s="4" t="s">
        <v>401</v>
      </c>
    </row>
    <row r="11" spans="1:2">
      <c r="A11" s="3" t="s">
        <v>779</v>
      </c>
    </row>
    <row r="12" spans="1:2">
      <c r="A12" s="5" t="n">
        <v>2019</v>
      </c>
      <c r="B12" s="5" t="n">
        <v>3</v>
      </c>
    </row>
    <row r="13" spans="1:2">
      <c r="A13" s="5" t="n">
        <v>2020</v>
      </c>
      <c r="B13" s="5" t="n">
        <v>3</v>
      </c>
    </row>
    <row r="14" spans="1:2">
      <c r="A14" s="5" t="n">
        <v>2021</v>
      </c>
      <c r="B14" s="5" t="n">
        <v>3</v>
      </c>
    </row>
    <row r="15" spans="1:2">
      <c r="A15" s="5" t="n">
        <v>2022</v>
      </c>
      <c r="B15" s="5" t="n">
        <v>3</v>
      </c>
    </row>
    <row r="16" spans="1:2">
      <c r="A16" s="5" t="n">
        <v>2023</v>
      </c>
      <c r="B16" s="5" t="n">
        <v>4</v>
      </c>
    </row>
    <row r="17" spans="1:2">
      <c r="A17" s="4" t="s">
        <v>780</v>
      </c>
      <c r="B17"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25"/>
    <col customWidth="1" max="6" min="6" width="59"/>
    <col customWidth="1" max="7" min="7" width="27"/>
    <col customWidth="1" max="8" min="8" width="37"/>
    <col customWidth="1" max="9" min="9" width="16"/>
    <col customWidth="1" max="10" min="10" width="33"/>
  </cols>
  <sheetData>
    <row r="1" spans="1:10">
      <c r="A1" s="1" t="s">
        <v>183</v>
      </c>
      <c r="B1" s="2" t="s">
        <v>184</v>
      </c>
      <c r="C1" s="2" t="s">
        <v>185</v>
      </c>
      <c r="D1" s="2" t="s">
        <v>186</v>
      </c>
      <c r="E1" s="2" t="s">
        <v>187</v>
      </c>
      <c r="F1" s="2" t="s">
        <v>188</v>
      </c>
      <c r="G1" s="2" t="s">
        <v>189</v>
      </c>
      <c r="H1" s="2" t="s">
        <v>190</v>
      </c>
      <c r="I1" s="2" t="s">
        <v>191</v>
      </c>
      <c r="J1" s="2" t="s">
        <v>192</v>
      </c>
    </row>
    <row r="2" spans="1:10">
      <c r="A2" s="4" t="s">
        <v>193</v>
      </c>
      <c r="E2" s="5" t="n">
        <v>0</v>
      </c>
      <c r="F2" s="5" t="n">
        <v>276</v>
      </c>
    </row>
    <row r="3" spans="1:10">
      <c r="A3" s="4" t="s">
        <v>194</v>
      </c>
      <c r="B3" s="6" t="n">
        <v>4714</v>
      </c>
      <c r="E3" s="6" t="n">
        <v>0</v>
      </c>
      <c r="F3" s="6" t="n">
        <v>2547</v>
      </c>
      <c r="G3" s="6" t="n">
        <v>2240</v>
      </c>
      <c r="H3" s="6" t="n">
        <v>-73</v>
      </c>
      <c r="I3" s="6" t="n">
        <v>4714</v>
      </c>
      <c r="J3" s="6" t="n">
        <v>0</v>
      </c>
    </row>
    <row r="4" spans="1:10">
      <c r="A4" s="4" t="s">
        <v>138</v>
      </c>
      <c r="B4" s="5" t="n">
        <v>-1861</v>
      </c>
      <c r="G4" s="5" t="n">
        <v>-1739</v>
      </c>
      <c r="I4" s="5" t="n">
        <v>-1739</v>
      </c>
      <c r="J4" s="5" t="n">
        <v>-122</v>
      </c>
    </row>
    <row r="5" spans="1:10">
      <c r="A5" s="4" t="s">
        <v>195</v>
      </c>
      <c r="B5" s="5" t="n">
        <v>-61</v>
      </c>
      <c r="H5" s="5" t="n">
        <v>-61</v>
      </c>
      <c r="I5" s="5" t="n">
        <v>-61</v>
      </c>
    </row>
    <row r="6" spans="1:10">
      <c r="A6" s="4" t="s">
        <v>196</v>
      </c>
      <c r="E6" s="5" t="n">
        <v>23</v>
      </c>
      <c r="F6" s="5" t="n">
        <v>112</v>
      </c>
    </row>
    <row r="7" spans="1:10">
      <c r="A7" s="4" t="s">
        <v>197</v>
      </c>
      <c r="C7" s="6" t="n">
        <v>15438</v>
      </c>
      <c r="D7" s="6" t="n">
        <v>3140</v>
      </c>
      <c r="E7" s="6" t="n">
        <v>0</v>
      </c>
      <c r="F7" s="6" t="n">
        <v>15438</v>
      </c>
      <c r="I7" s="5" t="n">
        <v>15438</v>
      </c>
      <c r="J7" s="5" t="n">
        <v>3140</v>
      </c>
    </row>
    <row r="8" spans="1:10">
      <c r="A8" s="4" t="s">
        <v>198</v>
      </c>
      <c r="B8" s="5" t="n">
        <v>182</v>
      </c>
      <c r="F8" s="6" t="n">
        <v>182</v>
      </c>
      <c r="I8" s="5" t="n">
        <v>182</v>
      </c>
    </row>
    <row r="9" spans="1:10">
      <c r="A9" s="4" t="s">
        <v>199</v>
      </c>
      <c r="B9" s="5" t="n">
        <v>-716</v>
      </c>
      <c r="G9" s="5" t="n">
        <v>-716</v>
      </c>
      <c r="I9" s="5" t="n">
        <v>-716</v>
      </c>
    </row>
    <row r="10" spans="1:10">
      <c r="A10" s="4" t="s">
        <v>200</v>
      </c>
      <c r="B10" s="5" t="n">
        <v>-34</v>
      </c>
      <c r="J10" s="5" t="n">
        <v>-34</v>
      </c>
    </row>
    <row r="11" spans="1:10">
      <c r="A11" s="4" t="s">
        <v>201</v>
      </c>
      <c r="F11" s="5" t="n">
        <v>10</v>
      </c>
    </row>
    <row r="12" spans="1:10">
      <c r="A12" s="4" t="s">
        <v>202</v>
      </c>
      <c r="B12" s="5" t="n">
        <v>295</v>
      </c>
      <c r="F12" s="6" t="n">
        <v>295</v>
      </c>
      <c r="I12" s="5" t="n">
        <v>295</v>
      </c>
    </row>
    <row r="13" spans="1:10">
      <c r="A13" s="4" t="s">
        <v>203</v>
      </c>
      <c r="B13" s="5" t="n">
        <v>690</v>
      </c>
      <c r="F13" s="5" t="n">
        <v>690</v>
      </c>
      <c r="I13" s="5" t="n">
        <v>690</v>
      </c>
    </row>
    <row r="14" spans="1:10">
      <c r="A14" s="4" t="s">
        <v>204</v>
      </c>
      <c r="B14" s="5" t="n">
        <v>89</v>
      </c>
      <c r="F14" s="5" t="n">
        <v>89</v>
      </c>
      <c r="I14" s="5" t="n">
        <v>89</v>
      </c>
    </row>
    <row r="15" spans="1:10">
      <c r="A15" s="4" t="s">
        <v>205</v>
      </c>
      <c r="B15" s="5" t="n">
        <v>21876</v>
      </c>
      <c r="E15" s="6" t="n">
        <v>0</v>
      </c>
      <c r="F15" s="6" t="n">
        <v>19241</v>
      </c>
      <c r="G15" s="5" t="n">
        <v>-215</v>
      </c>
      <c r="H15" s="5" t="n">
        <v>-134</v>
      </c>
      <c r="I15" s="5" t="n">
        <v>18892</v>
      </c>
      <c r="J15" s="5" t="n">
        <v>2984</v>
      </c>
    </row>
    <row r="16" spans="1:10">
      <c r="A16" s="4" t="s">
        <v>206</v>
      </c>
      <c r="E16" s="5" t="n">
        <v>23</v>
      </c>
      <c r="F16" s="5" t="n">
        <v>398</v>
      </c>
    </row>
    <row r="17" spans="1:10">
      <c r="A17" s="4" t="s">
        <v>138</v>
      </c>
      <c r="B17" s="5" t="n">
        <v>1784</v>
      </c>
      <c r="G17" s="5" t="n">
        <v>1692</v>
      </c>
      <c r="I17" s="5" t="n">
        <v>1692</v>
      </c>
      <c r="J17" s="5" t="n">
        <v>92</v>
      </c>
    </row>
    <row r="18" spans="1:10">
      <c r="A18" s="4" t="s">
        <v>195</v>
      </c>
      <c r="B18" s="5" t="n">
        <v>43</v>
      </c>
      <c r="H18" s="5" t="n">
        <v>43</v>
      </c>
      <c r="I18" s="5" t="n">
        <v>43</v>
      </c>
    </row>
    <row r="19" spans="1:10">
      <c r="A19" s="4" t="s">
        <v>207</v>
      </c>
      <c r="B19" s="5" t="n">
        <v>50</v>
      </c>
      <c r="G19" s="5" t="n">
        <v>47</v>
      </c>
      <c r="H19" s="5" t="n">
        <v>0</v>
      </c>
      <c r="I19" s="5" t="n">
        <v>47</v>
      </c>
      <c r="J19" s="5" t="n">
        <v>3</v>
      </c>
    </row>
    <row r="20" spans="1:10">
      <c r="A20" s="4" t="s">
        <v>199</v>
      </c>
      <c r="B20" s="5" t="n">
        <v>-1653</v>
      </c>
      <c r="G20" s="5" t="n">
        <v>-1653</v>
      </c>
      <c r="I20" s="5" t="n">
        <v>-1653</v>
      </c>
    </row>
    <row r="21" spans="1:10">
      <c r="A21" s="4" t="s">
        <v>200</v>
      </c>
      <c r="B21" s="5" t="n">
        <v>-92</v>
      </c>
      <c r="J21" s="5" t="n">
        <v>-92</v>
      </c>
    </row>
    <row r="22" spans="1:10">
      <c r="A22" s="4" t="s">
        <v>208</v>
      </c>
      <c r="E22" s="5" t="n">
        <v>-1</v>
      </c>
    </row>
    <row r="23" spans="1:10">
      <c r="A23" s="4" t="s">
        <v>209</v>
      </c>
      <c r="F23" s="5" t="n">
        <v>1</v>
      </c>
    </row>
    <row r="24" spans="1:10">
      <c r="A24" s="4" t="s">
        <v>210</v>
      </c>
      <c r="F24" s="6" t="n">
        <v>86</v>
      </c>
      <c r="I24" s="5" t="n">
        <v>86</v>
      </c>
    </row>
    <row r="25" spans="1:10">
      <c r="A25" s="4" t="s">
        <v>211</v>
      </c>
      <c r="J25" s="5" t="n">
        <v>-86</v>
      </c>
    </row>
    <row r="26" spans="1:10">
      <c r="A26" s="4" t="s">
        <v>201</v>
      </c>
      <c r="F26" s="5" t="n">
        <v>10</v>
      </c>
    </row>
    <row r="27" spans="1:10">
      <c r="A27" s="4" t="s">
        <v>202</v>
      </c>
      <c r="B27" s="5" t="n">
        <v>257</v>
      </c>
      <c r="F27" s="6" t="n">
        <v>257</v>
      </c>
      <c r="I27" s="5" t="n">
        <v>257</v>
      </c>
    </row>
    <row r="28" spans="1:10">
      <c r="A28" s="4" t="s">
        <v>203</v>
      </c>
      <c r="B28" s="5" t="n">
        <v>921</v>
      </c>
      <c r="F28" s="5" t="n">
        <v>921</v>
      </c>
      <c r="I28" s="5" t="n">
        <v>921</v>
      </c>
    </row>
    <row r="29" spans="1:10">
      <c r="A29" s="4" t="s">
        <v>212</v>
      </c>
      <c r="B29" s="5" t="n">
        <v>23186</v>
      </c>
      <c r="E29" s="6" t="n">
        <v>0</v>
      </c>
      <c r="F29" s="6" t="n">
        <v>20505</v>
      </c>
      <c r="G29" s="5" t="n">
        <v>-129</v>
      </c>
      <c r="H29" s="5" t="n">
        <v>-91</v>
      </c>
      <c r="I29" s="5" t="n">
        <v>20285</v>
      </c>
      <c r="J29" s="5" t="n">
        <v>2901</v>
      </c>
    </row>
    <row r="30" spans="1:10">
      <c r="A30" s="4" t="s">
        <v>213</v>
      </c>
      <c r="E30" s="5" t="n">
        <v>22</v>
      </c>
      <c r="F30" s="5" t="n">
        <v>409</v>
      </c>
    </row>
    <row r="31" spans="1:10">
      <c r="A31" s="4" t="s">
        <v>138</v>
      </c>
      <c r="B31" s="5" t="n">
        <v>12610</v>
      </c>
      <c r="G31" s="5" t="n">
        <v>12259</v>
      </c>
      <c r="I31" s="5" t="n">
        <v>12259</v>
      </c>
      <c r="J31" s="5" t="n">
        <v>351</v>
      </c>
    </row>
    <row r="32" spans="1:10">
      <c r="A32" s="4" t="s">
        <v>195</v>
      </c>
      <c r="B32" s="5" t="n">
        <v>-8</v>
      </c>
      <c r="H32" s="5" t="n">
        <v>-8</v>
      </c>
      <c r="I32" s="5" t="n">
        <v>-8</v>
      </c>
    </row>
    <row r="33" spans="1:10">
      <c r="A33" s="4" t="s">
        <v>207</v>
      </c>
      <c r="B33" s="5" t="n">
        <v>-266</v>
      </c>
      <c r="G33" s="5" t="n">
        <v>-237</v>
      </c>
      <c r="H33" s="5" t="n">
        <v>-16</v>
      </c>
      <c r="I33" s="5" t="n">
        <v>-253</v>
      </c>
      <c r="J33" s="5" t="n">
        <v>-13</v>
      </c>
    </row>
    <row r="34" spans="1:10">
      <c r="A34" s="4" t="s">
        <v>198</v>
      </c>
      <c r="B34" s="5" t="n">
        <v>8</v>
      </c>
      <c r="F34" s="6" t="n">
        <v>8</v>
      </c>
      <c r="I34" s="5" t="n">
        <v>8</v>
      </c>
    </row>
    <row r="35" spans="1:10">
      <c r="A35" s="4" t="s">
        <v>199</v>
      </c>
      <c r="B35" s="5" t="n">
        <v>-2921</v>
      </c>
      <c r="G35" s="5" t="n">
        <v>-2921</v>
      </c>
      <c r="I35" s="5" t="n">
        <v>-2921</v>
      </c>
    </row>
    <row r="36" spans="1:10">
      <c r="A36" s="4" t="s">
        <v>200</v>
      </c>
      <c r="B36" s="6" t="n">
        <v>-77</v>
      </c>
      <c r="J36" s="5" t="n">
        <v>-77</v>
      </c>
    </row>
    <row r="37" spans="1:10">
      <c r="A37" s="4" t="s">
        <v>214</v>
      </c>
      <c r="E37" s="5" t="n">
        <v>-22</v>
      </c>
    </row>
    <row r="38" spans="1:10">
      <c r="A38" s="4" t="s">
        <v>209</v>
      </c>
      <c r="B38" s="5" t="n">
        <v>22</v>
      </c>
      <c r="F38" s="5" t="n">
        <v>22</v>
      </c>
    </row>
    <row r="39" spans="1:10">
      <c r="A39" s="4" t="s">
        <v>210</v>
      </c>
      <c r="F39" s="6" t="n">
        <v>3162</v>
      </c>
      <c r="I39" s="5" t="n">
        <v>3162</v>
      </c>
    </row>
    <row r="40" spans="1:10">
      <c r="A40" s="4" t="s">
        <v>211</v>
      </c>
      <c r="J40" s="5" t="n">
        <v>-3162</v>
      </c>
    </row>
    <row r="41" spans="1:10">
      <c r="A41" s="4" t="s">
        <v>215</v>
      </c>
      <c r="F41" s="5" t="n">
        <v>9</v>
      </c>
    </row>
    <row r="42" spans="1:10">
      <c r="A42" s="4" t="s">
        <v>216</v>
      </c>
      <c r="B42" s="6" t="n">
        <v>156</v>
      </c>
      <c r="F42" s="6" t="n">
        <v>156</v>
      </c>
      <c r="I42" s="5" t="n">
        <v>156</v>
      </c>
    </row>
    <row r="43" spans="1:10">
      <c r="A43" s="4" t="s">
        <v>203</v>
      </c>
      <c r="B43" s="6" t="n">
        <v>1227</v>
      </c>
      <c r="F43" s="6" t="n">
        <v>1227</v>
      </c>
      <c r="I43" s="5" t="n">
        <v>1227</v>
      </c>
    </row>
    <row r="44" spans="1:10">
      <c r="A44" s="4" t="s">
        <v>217</v>
      </c>
      <c r="B44" s="5" t="n">
        <v>-32</v>
      </c>
      <c r="F44" s="5" t="n">
        <v>-32</v>
      </c>
    </row>
    <row r="45" spans="1:10">
      <c r="A45" s="4" t="s">
        <v>218</v>
      </c>
      <c r="B45" s="6" t="n">
        <v>-7258</v>
      </c>
      <c r="F45" s="6" t="n">
        <v>-1773</v>
      </c>
      <c r="G45" s="5" t="n">
        <v>-5485</v>
      </c>
      <c r="I45" s="5" t="n">
        <v>-7258</v>
      </c>
    </row>
    <row r="46" spans="1:10">
      <c r="A46" s="4" t="s">
        <v>219</v>
      </c>
      <c r="B46" s="6" t="n">
        <v>26657</v>
      </c>
      <c r="E46" s="6" t="n">
        <v>0</v>
      </c>
      <c r="F46" s="6" t="n">
        <v>23285</v>
      </c>
      <c r="G46" s="6" t="n">
        <v>3487</v>
      </c>
      <c r="H46" s="6" t="n">
        <v>-115</v>
      </c>
      <c r="I46" s="6" t="n">
        <v>26657</v>
      </c>
      <c r="J46" s="6" t="n">
        <v>0</v>
      </c>
    </row>
    <row r="47" spans="1:10">
      <c r="A47" s="4" t="s">
        <v>220</v>
      </c>
      <c r="E47" s="5" t="n">
        <v>0</v>
      </c>
      <c r="F47" s="5" t="n">
        <v>4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1</v>
      </c>
      <c r="C1" s="2" t="s">
        <v>2</v>
      </c>
      <c r="D1" s="2" t="s">
        <v>33</v>
      </c>
      <c r="E1" s="2" t="s">
        <v>84</v>
      </c>
    </row>
    <row r="2" spans="1:5">
      <c r="A2" s="3" t="s">
        <v>731</v>
      </c>
    </row>
    <row r="3" spans="1:5">
      <c r="A3" s="4" t="s">
        <v>774</v>
      </c>
      <c r="C3" s="6" t="n">
        <v>1394</v>
      </c>
      <c r="D3" s="6" t="n">
        <v>1426</v>
      </c>
      <c r="E3" s="6" t="n">
        <v>1050</v>
      </c>
    </row>
    <row r="4" spans="1:5">
      <c r="A4" s="4" t="s">
        <v>782</v>
      </c>
    </row>
    <row r="5" spans="1:5">
      <c r="A5" s="3" t="s">
        <v>731</v>
      </c>
    </row>
    <row r="6" spans="1:5">
      <c r="A6" s="4" t="s">
        <v>774</v>
      </c>
      <c r="C6" s="5" t="n">
        <v>55</v>
      </c>
      <c r="D6" s="5" t="n">
        <v>950</v>
      </c>
    </row>
    <row r="7" spans="1:5">
      <c r="A7" s="4" t="s">
        <v>783</v>
      </c>
    </row>
    <row r="8" spans="1:5">
      <c r="A8" s="3" t="s">
        <v>731</v>
      </c>
    </row>
    <row r="9" spans="1:5">
      <c r="A9" s="4" t="s">
        <v>774</v>
      </c>
      <c r="C9" s="5" t="n">
        <v>1339</v>
      </c>
      <c r="D9" s="5" t="n">
        <v>476</v>
      </c>
    </row>
    <row r="10" spans="1:5">
      <c r="A10" s="4" t="s">
        <v>784</v>
      </c>
    </row>
    <row r="11" spans="1:5">
      <c r="A11" s="3" t="s">
        <v>731</v>
      </c>
    </row>
    <row r="12" spans="1:5">
      <c r="A12" s="4" t="s">
        <v>774</v>
      </c>
      <c r="C12" s="5" t="n">
        <v>0</v>
      </c>
      <c r="D12" s="5" t="n">
        <v>0</v>
      </c>
    </row>
    <row r="13" spans="1:5">
      <c r="A13" s="4" t="s">
        <v>785</v>
      </c>
    </row>
    <row r="14" spans="1:5">
      <c r="A14" s="3" t="s">
        <v>731</v>
      </c>
    </row>
    <row r="15" spans="1:5">
      <c r="A15" s="4" t="s">
        <v>774</v>
      </c>
      <c r="C15" s="5" t="n">
        <v>36</v>
      </c>
      <c r="D15" s="5" t="n">
        <v>943</v>
      </c>
    </row>
    <row r="16" spans="1:5">
      <c r="A16" s="4" t="s">
        <v>786</v>
      </c>
    </row>
    <row r="17" spans="1:5">
      <c r="A17" s="3" t="s">
        <v>731</v>
      </c>
    </row>
    <row r="18" spans="1:5">
      <c r="A18" s="4" t="s">
        <v>774</v>
      </c>
      <c r="B18" s="4" t="s">
        <v>100</v>
      </c>
      <c r="C18" s="5" t="n">
        <v>36</v>
      </c>
      <c r="D18" s="5" t="n">
        <v>943</v>
      </c>
    </row>
    <row r="19" spans="1:5">
      <c r="A19" s="4" t="s">
        <v>787</v>
      </c>
    </row>
    <row r="20" spans="1:5">
      <c r="A20" s="3" t="s">
        <v>731</v>
      </c>
    </row>
    <row r="21" spans="1:5">
      <c r="A21" s="4" t="s">
        <v>774</v>
      </c>
      <c r="C21" s="5" t="n">
        <v>0</v>
      </c>
      <c r="D21" s="5" t="n">
        <v>0</v>
      </c>
    </row>
    <row r="22" spans="1:5">
      <c r="A22" s="4" t="s">
        <v>788</v>
      </c>
    </row>
    <row r="23" spans="1:5">
      <c r="A23" s="3" t="s">
        <v>731</v>
      </c>
    </row>
    <row r="24" spans="1:5">
      <c r="A24" s="4" t="s">
        <v>774</v>
      </c>
      <c r="C24" s="5" t="n">
        <v>0</v>
      </c>
      <c r="D24" s="5" t="n">
        <v>0</v>
      </c>
    </row>
    <row r="25" spans="1:5">
      <c r="A25" s="4" t="s">
        <v>789</v>
      </c>
    </row>
    <row r="26" spans="1:5">
      <c r="A26" s="3" t="s">
        <v>731</v>
      </c>
    </row>
    <row r="27" spans="1:5">
      <c r="A27" s="4" t="s">
        <v>774</v>
      </c>
      <c r="C27" s="5" t="n">
        <v>19</v>
      </c>
      <c r="D27" s="5" t="n">
        <v>7</v>
      </c>
    </row>
    <row r="28" spans="1:5">
      <c r="A28" s="4" t="s">
        <v>790</v>
      </c>
    </row>
    <row r="29" spans="1:5">
      <c r="A29" s="3" t="s">
        <v>731</v>
      </c>
    </row>
    <row r="30" spans="1:5">
      <c r="A30" s="4" t="s">
        <v>774</v>
      </c>
      <c r="B30" s="4" t="s">
        <v>101</v>
      </c>
      <c r="C30" s="5" t="n">
        <v>19</v>
      </c>
      <c r="D30" s="5" t="n">
        <v>7</v>
      </c>
    </row>
    <row r="31" spans="1:5">
      <c r="A31" s="4" t="s">
        <v>791</v>
      </c>
    </row>
    <row r="32" spans="1:5">
      <c r="A32" s="3" t="s">
        <v>731</v>
      </c>
    </row>
    <row r="33" spans="1:5">
      <c r="A33" s="4" t="s">
        <v>774</v>
      </c>
      <c r="C33" s="5" t="n">
        <v>0</v>
      </c>
      <c r="D33" s="5" t="n">
        <v>0</v>
      </c>
    </row>
    <row r="34" spans="1:5">
      <c r="A34" s="4" t="s">
        <v>792</v>
      </c>
    </row>
    <row r="35" spans="1:5">
      <c r="A35" s="3" t="s">
        <v>731</v>
      </c>
    </row>
    <row r="36" spans="1:5">
      <c r="A36" s="4" t="s">
        <v>774</v>
      </c>
      <c r="C36" s="5" t="n">
        <v>0</v>
      </c>
      <c r="D36" s="5" t="n">
        <v>0</v>
      </c>
    </row>
    <row r="37" spans="1:5">
      <c r="A37" s="4" t="s">
        <v>793</v>
      </c>
    </row>
    <row r="38" spans="1:5">
      <c r="A38" s="3" t="s">
        <v>731</v>
      </c>
    </row>
    <row r="39" spans="1:5">
      <c r="A39" s="4" t="s">
        <v>774</v>
      </c>
      <c r="C39" s="5" t="n">
        <v>80</v>
      </c>
      <c r="D39" s="5" t="n">
        <v>39</v>
      </c>
    </row>
    <row r="40" spans="1:5">
      <c r="A40" s="4" t="s">
        <v>794</v>
      </c>
    </row>
    <row r="41" spans="1:5">
      <c r="A41" s="3" t="s">
        <v>731</v>
      </c>
    </row>
    <row r="42" spans="1:5">
      <c r="A42" s="4" t="s">
        <v>774</v>
      </c>
      <c r="C42" s="5" t="n">
        <v>0</v>
      </c>
      <c r="D42" s="5" t="n">
        <v>0</v>
      </c>
    </row>
    <row r="43" spans="1:5">
      <c r="A43" s="4" t="s">
        <v>795</v>
      </c>
    </row>
    <row r="44" spans="1:5">
      <c r="A44" s="3" t="s">
        <v>731</v>
      </c>
    </row>
    <row r="45" spans="1:5">
      <c r="A45" s="4" t="s">
        <v>774</v>
      </c>
      <c r="B45" s="4" t="s">
        <v>102</v>
      </c>
      <c r="C45" s="5" t="n">
        <v>80</v>
      </c>
      <c r="D45" s="5" t="n">
        <v>39</v>
      </c>
    </row>
    <row r="46" spans="1:5">
      <c r="A46" s="4" t="s">
        <v>796</v>
      </c>
    </row>
    <row r="47" spans="1:5">
      <c r="A47" s="3" t="s">
        <v>731</v>
      </c>
    </row>
    <row r="48" spans="1:5">
      <c r="A48" s="4" t="s">
        <v>774</v>
      </c>
      <c r="C48" s="5" t="n">
        <v>0</v>
      </c>
      <c r="D48" s="5" t="n">
        <v>0</v>
      </c>
    </row>
    <row r="49" spans="1:5">
      <c r="A49" s="4" t="s">
        <v>797</v>
      </c>
    </row>
    <row r="50" spans="1:5">
      <c r="A50" s="3" t="s">
        <v>731</v>
      </c>
    </row>
    <row r="51" spans="1:5">
      <c r="A51" s="4" t="s">
        <v>774</v>
      </c>
      <c r="C51" s="5" t="n">
        <v>1229</v>
      </c>
      <c r="D51" s="5" t="n">
        <v>393</v>
      </c>
    </row>
    <row r="52" spans="1:5">
      <c r="A52" s="4" t="s">
        <v>798</v>
      </c>
    </row>
    <row r="53" spans="1:5">
      <c r="A53" s="3" t="s">
        <v>731</v>
      </c>
    </row>
    <row r="54" spans="1:5">
      <c r="A54" s="4" t="s">
        <v>774</v>
      </c>
      <c r="C54" s="5" t="n">
        <v>0</v>
      </c>
      <c r="D54" s="5" t="n">
        <v>0</v>
      </c>
    </row>
    <row r="55" spans="1:5">
      <c r="A55" s="4" t="s">
        <v>799</v>
      </c>
    </row>
    <row r="56" spans="1:5">
      <c r="A56" s="3" t="s">
        <v>731</v>
      </c>
    </row>
    <row r="57" spans="1:5">
      <c r="A57" s="4" t="s">
        <v>774</v>
      </c>
      <c r="B57" s="4" t="s">
        <v>102</v>
      </c>
      <c r="C57" s="5" t="n">
        <v>1229</v>
      </c>
      <c r="D57" s="5" t="n">
        <v>393</v>
      </c>
    </row>
    <row r="58" spans="1:5">
      <c r="A58" s="4" t="s">
        <v>800</v>
      </c>
    </row>
    <row r="59" spans="1:5">
      <c r="A59" s="3" t="s">
        <v>731</v>
      </c>
    </row>
    <row r="60" spans="1:5">
      <c r="A60" s="4" t="s">
        <v>774</v>
      </c>
      <c r="C60" s="5" t="n">
        <v>0</v>
      </c>
      <c r="D60" s="5" t="n">
        <v>0</v>
      </c>
    </row>
    <row r="61" spans="1:5">
      <c r="A61" s="4" t="s">
        <v>801</v>
      </c>
    </row>
    <row r="62" spans="1:5">
      <c r="A62" s="3" t="s">
        <v>731</v>
      </c>
    </row>
    <row r="63" spans="1:5">
      <c r="A63" s="4" t="s">
        <v>774</v>
      </c>
      <c r="D63" s="5" t="n">
        <v>1</v>
      </c>
    </row>
    <row r="64" spans="1:5">
      <c r="A64" s="4" t="s">
        <v>802</v>
      </c>
    </row>
    <row r="65" spans="1:5">
      <c r="A65" s="3" t="s">
        <v>731</v>
      </c>
    </row>
    <row r="66" spans="1:5">
      <c r="A66" s="4" t="s">
        <v>774</v>
      </c>
      <c r="D66" s="5" t="n">
        <v>0</v>
      </c>
    </row>
    <row r="67" spans="1:5">
      <c r="A67" s="4" t="s">
        <v>803</v>
      </c>
    </row>
    <row r="68" spans="1:5">
      <c r="A68" s="3" t="s">
        <v>731</v>
      </c>
    </row>
    <row r="69" spans="1:5">
      <c r="A69" s="4" t="s">
        <v>774</v>
      </c>
      <c r="B69" s="4" t="s">
        <v>102</v>
      </c>
      <c r="D69" s="5" t="n">
        <v>1</v>
      </c>
    </row>
    <row r="70" spans="1:5">
      <c r="A70" s="4" t="s">
        <v>804</v>
      </c>
    </row>
    <row r="71" spans="1:5">
      <c r="A71" s="3" t="s">
        <v>731</v>
      </c>
    </row>
    <row r="72" spans="1:5">
      <c r="A72" s="4" t="s">
        <v>774</v>
      </c>
      <c r="D72" s="5" t="n">
        <v>0</v>
      </c>
    </row>
    <row r="73" spans="1:5">
      <c r="A73" s="4" t="s">
        <v>805</v>
      </c>
    </row>
    <row r="74" spans="1:5">
      <c r="A74" s="3" t="s">
        <v>731</v>
      </c>
    </row>
    <row r="75" spans="1:5">
      <c r="A75" s="4" t="s">
        <v>774</v>
      </c>
      <c r="C75" s="5" t="n">
        <v>17</v>
      </c>
      <c r="D75" s="5" t="n">
        <v>25</v>
      </c>
    </row>
    <row r="76" spans="1:5">
      <c r="A76" s="4" t="s">
        <v>806</v>
      </c>
    </row>
    <row r="77" spans="1:5">
      <c r="A77" s="3" t="s">
        <v>731</v>
      </c>
    </row>
    <row r="78" spans="1:5">
      <c r="A78" s="4" t="s">
        <v>774</v>
      </c>
      <c r="C78" s="5" t="n">
        <v>0</v>
      </c>
      <c r="D78" s="5" t="n">
        <v>0</v>
      </c>
    </row>
    <row r="79" spans="1:5">
      <c r="A79" s="4" t="s">
        <v>807</v>
      </c>
    </row>
    <row r="80" spans="1:5">
      <c r="A80" s="3" t="s">
        <v>731</v>
      </c>
    </row>
    <row r="81" spans="1:5">
      <c r="A81" s="4" t="s">
        <v>774</v>
      </c>
      <c r="B81" s="4" t="s">
        <v>102</v>
      </c>
      <c r="C81" s="5" t="n">
        <v>17</v>
      </c>
      <c r="D81" s="5" t="n">
        <v>25</v>
      </c>
    </row>
    <row r="82" spans="1:5">
      <c r="A82" s="4" t="s">
        <v>808</v>
      </c>
    </row>
    <row r="83" spans="1:5">
      <c r="A83" s="3" t="s">
        <v>731</v>
      </c>
    </row>
    <row r="84" spans="1:5">
      <c r="A84" s="4" t="s">
        <v>774</v>
      </c>
      <c r="C84" s="5" t="n">
        <v>0</v>
      </c>
      <c r="D84" s="5" t="n">
        <v>0</v>
      </c>
    </row>
    <row r="85" spans="1:5">
      <c r="A85" s="4" t="s">
        <v>809</v>
      </c>
    </row>
    <row r="86" spans="1:5">
      <c r="A86" s="3" t="s">
        <v>731</v>
      </c>
    </row>
    <row r="87" spans="1:5">
      <c r="A87" s="4" t="s">
        <v>774</v>
      </c>
      <c r="C87" s="5" t="n">
        <v>13</v>
      </c>
      <c r="D87" s="5" t="n">
        <v>18</v>
      </c>
    </row>
    <row r="88" spans="1:5">
      <c r="A88" s="4" t="s">
        <v>810</v>
      </c>
    </row>
    <row r="89" spans="1:5">
      <c r="A89" s="3" t="s">
        <v>731</v>
      </c>
    </row>
    <row r="90" spans="1:5">
      <c r="A90" s="4" t="s">
        <v>774</v>
      </c>
      <c r="C90" s="5" t="n">
        <v>0</v>
      </c>
      <c r="D90" s="5" t="n">
        <v>0</v>
      </c>
    </row>
    <row r="91" spans="1:5">
      <c r="A91" s="4" t="s">
        <v>811</v>
      </c>
    </row>
    <row r="92" spans="1:5">
      <c r="A92" s="3" t="s">
        <v>731</v>
      </c>
    </row>
    <row r="93" spans="1:5">
      <c r="A93" s="4" t="s">
        <v>774</v>
      </c>
      <c r="B93" s="4" t="s">
        <v>102</v>
      </c>
      <c r="C93" s="5" t="n">
        <v>13</v>
      </c>
      <c r="D93" s="5" t="n">
        <v>18</v>
      </c>
    </row>
    <row r="94" spans="1:5">
      <c r="A94" s="4" t="s">
        <v>812</v>
      </c>
    </row>
    <row r="95" spans="1:5">
      <c r="A95" s="3" t="s">
        <v>731</v>
      </c>
    </row>
    <row r="96" spans="1:5">
      <c r="A96" s="4" t="s">
        <v>774</v>
      </c>
      <c r="C96" s="6" t="n">
        <v>0</v>
      </c>
      <c r="D96" s="6" t="n">
        <v>0</v>
      </c>
    </row>
    <row r="97" spans="1:5"/>
    <row r="98" spans="1:5">
      <c r="A98" s="4" t="s">
        <v>100</v>
      </c>
      <c r="B98" s="4" t="s">
        <v>813</v>
      </c>
    </row>
    <row r="99" spans="1:5">
      <c r="A99" s="4" t="s">
        <v>101</v>
      </c>
      <c r="B99" s="4" t="s">
        <v>814</v>
      </c>
    </row>
    <row r="100" spans="1:5">
      <c r="A100" s="4" t="s">
        <v>102</v>
      </c>
      <c r="B100" s="4" t="s">
        <v>815</v>
      </c>
    </row>
  </sheetData>
  <mergeCells count="5">
    <mergeCell ref="A1:B1"/>
    <mergeCell ref="A97:D97"/>
    <mergeCell ref="B98:D98"/>
    <mergeCell ref="B99:D99"/>
    <mergeCell ref="B100:D10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4" t="s">
        <v>817</v>
      </c>
    </row>
    <row r="3" spans="1:3">
      <c r="A3" s="3" t="s">
        <v>731</v>
      </c>
    </row>
    <row r="4" spans="1:3">
      <c r="A4" s="4" t="s">
        <v>818</v>
      </c>
      <c r="B4" s="4" t="s">
        <v>819</v>
      </c>
      <c r="C4" s="4" t="s">
        <v>819</v>
      </c>
    </row>
    <row r="5" spans="1:3">
      <c r="A5" s="4" t="s">
        <v>820</v>
      </c>
      <c r="B5" s="4" t="s">
        <v>819</v>
      </c>
      <c r="C5" s="4" t="s">
        <v>819</v>
      </c>
    </row>
    <row r="6" spans="1:3">
      <c r="A6" s="4" t="s">
        <v>401</v>
      </c>
    </row>
    <row r="7" spans="1:3">
      <c r="A7" s="3" t="s">
        <v>731</v>
      </c>
    </row>
    <row r="8" spans="1:3">
      <c r="A8" s="4" t="s">
        <v>818</v>
      </c>
      <c r="B8" s="4" t="s">
        <v>819</v>
      </c>
      <c r="C8" s="4" t="s">
        <v>819</v>
      </c>
    </row>
    <row r="9" spans="1:3">
      <c r="A9" s="4" t="s">
        <v>820</v>
      </c>
      <c r="B9" s="4" t="s">
        <v>819</v>
      </c>
      <c r="C9" s="4" t="s">
        <v>819</v>
      </c>
    </row>
    <row r="10" spans="1:3">
      <c r="A10" s="4" t="s">
        <v>821</v>
      </c>
    </row>
    <row r="11" spans="1:3">
      <c r="A11" s="3" t="s">
        <v>731</v>
      </c>
    </row>
    <row r="12" spans="1:3">
      <c r="A12" s="4" t="s">
        <v>818</v>
      </c>
      <c r="B12" s="4" t="s">
        <v>822</v>
      </c>
      <c r="C12" s="4" t="s">
        <v>823</v>
      </c>
    </row>
    <row r="13" spans="1:3">
      <c r="A13" s="4" t="s">
        <v>820</v>
      </c>
      <c r="B13" s="4" t="s">
        <v>822</v>
      </c>
      <c r="C13" s="4" t="s">
        <v>823</v>
      </c>
    </row>
    <row r="14" spans="1:3">
      <c r="A14" s="4" t="s">
        <v>824</v>
      </c>
    </row>
    <row r="15" spans="1:3">
      <c r="A15" s="3" t="s">
        <v>731</v>
      </c>
    </row>
    <row r="16" spans="1:3">
      <c r="A16" s="4" t="s">
        <v>818</v>
      </c>
      <c r="B16" s="4" t="s">
        <v>822</v>
      </c>
      <c r="C16" s="4" t="s">
        <v>823</v>
      </c>
    </row>
    <row r="17" spans="1:3">
      <c r="A17" s="4" t="s">
        <v>820</v>
      </c>
      <c r="B17" s="4" t="s">
        <v>822</v>
      </c>
      <c r="C17" s="4" t="s">
        <v>823</v>
      </c>
    </row>
    <row r="18" spans="1:3">
      <c r="A18" s="4" t="s">
        <v>825</v>
      </c>
    </row>
    <row r="19" spans="1:3">
      <c r="A19" s="3" t="s">
        <v>731</v>
      </c>
    </row>
    <row r="20" spans="1:3">
      <c r="A20" s="4" t="s">
        <v>818</v>
      </c>
      <c r="B20" s="4" t="s">
        <v>819</v>
      </c>
      <c r="C20" s="4" t="s">
        <v>826</v>
      </c>
    </row>
    <row r="21" spans="1:3">
      <c r="A21" s="4" t="s">
        <v>820</v>
      </c>
      <c r="B21" s="4" t="s">
        <v>819</v>
      </c>
      <c r="C21" s="4" t="s">
        <v>8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4</v>
      </c>
    </row>
    <row r="3" spans="1:4">
      <c r="A3" s="4" t="s">
        <v>401</v>
      </c>
    </row>
    <row r="4" spans="1:4">
      <c r="A4" s="3" t="s">
        <v>731</v>
      </c>
    </row>
    <row r="5" spans="1:4">
      <c r="A5" s="4" t="s">
        <v>828</v>
      </c>
      <c r="B5" s="4" t="s">
        <v>829</v>
      </c>
      <c r="C5" s="4" t="s">
        <v>829</v>
      </c>
    </row>
    <row r="6" spans="1:4">
      <c r="A6" s="4" t="s">
        <v>830</v>
      </c>
      <c r="B6" s="4" t="s">
        <v>829</v>
      </c>
      <c r="C6" s="4" t="s">
        <v>831</v>
      </c>
      <c r="D6" s="4" t="s">
        <v>831</v>
      </c>
    </row>
    <row r="7" spans="1:4">
      <c r="A7" s="4" t="s">
        <v>832</v>
      </c>
      <c r="B7" s="4" t="s">
        <v>833</v>
      </c>
      <c r="C7" s="4" t="s">
        <v>834</v>
      </c>
      <c r="D7" s="4" t="s">
        <v>835</v>
      </c>
    </row>
    <row r="8" spans="1:4">
      <c r="A8" s="4" t="s">
        <v>836</v>
      </c>
      <c r="B8" s="4" t="s">
        <v>837</v>
      </c>
    </row>
    <row r="9" spans="1:4">
      <c r="A9" s="4" t="s">
        <v>838</v>
      </c>
      <c r="B9" s="4" t="s">
        <v>831</v>
      </c>
    </row>
    <row r="10" spans="1:4">
      <c r="A10" s="4" t="s">
        <v>839</v>
      </c>
      <c r="B10" s="5" t="n">
        <v>2031</v>
      </c>
    </row>
    <row r="11" spans="1:4">
      <c r="A11" s="4" t="s">
        <v>840</v>
      </c>
    </row>
    <row r="12" spans="1:4">
      <c r="A12" s="3" t="s">
        <v>731</v>
      </c>
    </row>
    <row r="13" spans="1:4">
      <c r="A13" s="4" t="s">
        <v>841</v>
      </c>
      <c r="B13" s="4" t="s">
        <v>842</v>
      </c>
      <c r="C13" s="4" t="s">
        <v>842</v>
      </c>
    </row>
    <row r="14" spans="1:4">
      <c r="A14" s="4" t="s">
        <v>843</v>
      </c>
      <c r="B14" s="4" t="s">
        <v>842</v>
      </c>
      <c r="C14" s="4" t="s">
        <v>842</v>
      </c>
      <c r="D14" s="4" t="s">
        <v>844</v>
      </c>
    </row>
    <row r="15" spans="1:4">
      <c r="A15" s="4" t="s">
        <v>828</v>
      </c>
      <c r="B15" s="4" t="s">
        <v>533</v>
      </c>
      <c r="C15" s="4" t="s">
        <v>533</v>
      </c>
    </row>
    <row r="16" spans="1:4">
      <c r="A16" s="4" t="s">
        <v>830</v>
      </c>
      <c r="B16" s="4" t="s">
        <v>533</v>
      </c>
      <c r="C16" s="4" t="s">
        <v>533</v>
      </c>
      <c r="D16" s="4" t="s">
        <v>845</v>
      </c>
    </row>
    <row r="17" spans="1:4">
      <c r="A17" s="4" t="s">
        <v>832</v>
      </c>
      <c r="B17" s="4" t="s">
        <v>846</v>
      </c>
      <c r="C17" s="4" t="s">
        <v>847</v>
      </c>
      <c r="D17" s="4" t="s">
        <v>846</v>
      </c>
    </row>
    <row r="18" spans="1:4">
      <c r="A18" s="4" t="s">
        <v>848</v>
      </c>
    </row>
    <row r="19" spans="1:4">
      <c r="A19" s="3" t="s">
        <v>731</v>
      </c>
    </row>
    <row r="20" spans="1:4">
      <c r="A20" s="4" t="s">
        <v>841</v>
      </c>
      <c r="B20" s="4" t="s">
        <v>849</v>
      </c>
      <c r="C20" s="4" t="s">
        <v>850</v>
      </c>
    </row>
    <row r="21" spans="1:4">
      <c r="A21" s="4" t="s">
        <v>843</v>
      </c>
      <c r="B21" s="4" t="s">
        <v>850</v>
      </c>
      <c r="C21" s="4" t="s">
        <v>851</v>
      </c>
      <c r="D21" s="4" t="s">
        <v>852</v>
      </c>
    </row>
    <row r="22" spans="1:4">
      <c r="A22" s="4" t="s">
        <v>853</v>
      </c>
    </row>
    <row r="23" spans="1:4">
      <c r="A23" s="3" t="s">
        <v>731</v>
      </c>
    </row>
    <row r="24" spans="1:4">
      <c r="A24" s="4" t="s">
        <v>841</v>
      </c>
      <c r="B24" s="4" t="s">
        <v>854</v>
      </c>
      <c r="C24" s="4" t="s">
        <v>855</v>
      </c>
    </row>
    <row r="25" spans="1:4">
      <c r="A25" s="4" t="s">
        <v>843</v>
      </c>
      <c r="B25" s="4" t="s">
        <v>855</v>
      </c>
      <c r="C25" s="4" t="s">
        <v>855</v>
      </c>
      <c r="D25" s="4" t="s">
        <v>856</v>
      </c>
    </row>
    <row r="26" spans="1:4">
      <c r="A26" s="4" t="s">
        <v>828</v>
      </c>
      <c r="B26" s="4" t="s">
        <v>857</v>
      </c>
      <c r="C26" s="4" t="s">
        <v>529</v>
      </c>
    </row>
    <row r="27" spans="1:4">
      <c r="A27" s="4" t="s">
        <v>830</v>
      </c>
      <c r="B27" s="4" t="s">
        <v>529</v>
      </c>
      <c r="C27" s="4" t="s">
        <v>858</v>
      </c>
      <c r="D27" s="4" t="s">
        <v>859</v>
      </c>
    </row>
    <row r="28" spans="1:4">
      <c r="A28" s="4" t="s">
        <v>832</v>
      </c>
      <c r="B28" s="4" t="s">
        <v>860</v>
      </c>
      <c r="C28" s="4" t="s">
        <v>854</v>
      </c>
      <c r="D28" s="4" t="s">
        <v>861</v>
      </c>
    </row>
    <row r="29" spans="1:4">
      <c r="A29" s="4" t="s">
        <v>862</v>
      </c>
    </row>
    <row r="30" spans="1:4">
      <c r="A30" s="3" t="s">
        <v>731</v>
      </c>
    </row>
    <row r="31" spans="1:4">
      <c r="A31" s="4" t="s">
        <v>841</v>
      </c>
      <c r="B31" s="4" t="s">
        <v>863</v>
      </c>
      <c r="C31" s="4" t="s">
        <v>864</v>
      </c>
    </row>
    <row r="32" spans="1:4">
      <c r="A32" s="4" t="s">
        <v>843</v>
      </c>
      <c r="B32" s="4" t="s">
        <v>864</v>
      </c>
      <c r="C32" s="4" t="s">
        <v>852</v>
      </c>
      <c r="D32" s="4" t="s">
        <v>8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6</v>
      </c>
      <c r="B1" s="2" t="s">
        <v>496</v>
      </c>
      <c r="C1" s="2" t="s">
        <v>867</v>
      </c>
      <c r="D1" s="2" t="s">
        <v>505</v>
      </c>
      <c r="E1" s="2" t="s">
        <v>498</v>
      </c>
      <c r="F1" s="2" t="s">
        <v>502</v>
      </c>
      <c r="G1" s="2" t="s">
        <v>506</v>
      </c>
      <c r="H1" s="2" t="s">
        <v>868</v>
      </c>
    </row>
    <row r="2" spans="1:8">
      <c r="A2" s="3" t="s">
        <v>404</v>
      </c>
    </row>
    <row r="3" spans="1:8">
      <c r="A3" s="4" t="s">
        <v>511</v>
      </c>
      <c r="E3" s="6" t="n">
        <v>17609</v>
      </c>
      <c r="F3" s="6" t="n">
        <v>17689</v>
      </c>
    </row>
    <row r="4" spans="1:8">
      <c r="A4" s="4" t="s">
        <v>869</v>
      </c>
      <c r="D4" s="6" t="n">
        <v>159</v>
      </c>
      <c r="E4" s="5" t="n">
        <v>0</v>
      </c>
      <c r="F4" s="5" t="n">
        <v>-166</v>
      </c>
      <c r="G4" s="6" t="n">
        <v>-123</v>
      </c>
    </row>
    <row r="5" spans="1:8">
      <c r="A5" s="4" t="s">
        <v>870</v>
      </c>
      <c r="E5" s="5" t="n">
        <v>973</v>
      </c>
      <c r="F5" s="5" t="n">
        <v>13668</v>
      </c>
      <c r="G5" s="5" t="n">
        <v>11317</v>
      </c>
    </row>
    <row r="6" spans="1:8">
      <c r="A6" s="4" t="s">
        <v>154</v>
      </c>
      <c r="E6" s="5" t="n">
        <v>24</v>
      </c>
      <c r="F6" s="5" t="n">
        <v>24</v>
      </c>
      <c r="G6" s="5" t="n">
        <v>36</v>
      </c>
    </row>
    <row r="7" spans="1:8">
      <c r="A7" s="4" t="s">
        <v>871</v>
      </c>
      <c r="E7" s="5" t="n">
        <v>-116</v>
      </c>
      <c r="F7" s="5" t="n">
        <v>-141</v>
      </c>
    </row>
    <row r="8" spans="1:8">
      <c r="A8" s="4" t="s">
        <v>872</v>
      </c>
      <c r="E8" s="5" t="n">
        <v>17493</v>
      </c>
      <c r="F8" s="5" t="n">
        <v>17548</v>
      </c>
    </row>
    <row r="9" spans="1:8">
      <c r="A9" s="4" t="s">
        <v>873</v>
      </c>
      <c r="E9" s="5" t="n">
        <v>165</v>
      </c>
      <c r="F9" s="5" t="n">
        <v>136</v>
      </c>
    </row>
    <row r="10" spans="1:8">
      <c r="A10" s="4" t="s">
        <v>541</v>
      </c>
      <c r="E10" s="5" t="n">
        <v>4800</v>
      </c>
      <c r="F10" s="6" t="n">
        <v>40</v>
      </c>
      <c r="G10" s="5" t="n">
        <v>10055</v>
      </c>
    </row>
    <row r="11" spans="1:8">
      <c r="A11" s="4" t="s">
        <v>348</v>
      </c>
    </row>
    <row r="12" spans="1:8">
      <c r="A12" s="3" t="s">
        <v>404</v>
      </c>
    </row>
    <row r="13" spans="1:8">
      <c r="A13" s="4" t="s">
        <v>874</v>
      </c>
      <c r="E13" s="5" t="n">
        <v>117</v>
      </c>
      <c r="G13" s="6" t="n">
        <v>1475</v>
      </c>
    </row>
    <row r="14" spans="1:8">
      <c r="A14" s="4" t="s">
        <v>875</v>
      </c>
      <c r="C14" s="6" t="n">
        <v>1614</v>
      </c>
    </row>
    <row r="15" spans="1:8">
      <c r="A15" s="4" t="s">
        <v>541</v>
      </c>
      <c r="C15" s="5" t="n">
        <v>28758</v>
      </c>
    </row>
    <row r="16" spans="1:8">
      <c r="A16" s="4" t="s">
        <v>338</v>
      </c>
    </row>
    <row r="17" spans="1:8">
      <c r="A17" s="3" t="s">
        <v>404</v>
      </c>
    </row>
    <row r="18" spans="1:8">
      <c r="A18" s="4" t="s">
        <v>541</v>
      </c>
      <c r="B18" s="6" t="n">
        <v>4788</v>
      </c>
    </row>
    <row r="19" spans="1:8">
      <c r="A19" s="4" t="s">
        <v>876</v>
      </c>
    </row>
    <row r="20" spans="1:8">
      <c r="A20" s="3" t="s">
        <v>404</v>
      </c>
    </row>
    <row r="21" spans="1:8">
      <c r="A21" s="4" t="s">
        <v>511</v>
      </c>
      <c r="E21" s="6" t="n">
        <v>17550</v>
      </c>
    </row>
    <row r="22" spans="1:8">
      <c r="A22" s="4" t="s">
        <v>877</v>
      </c>
      <c r="E22" s="4" t="s">
        <v>878</v>
      </c>
    </row>
    <row r="23" spans="1:8">
      <c r="A23" s="4" t="s">
        <v>879</v>
      </c>
    </row>
    <row r="24" spans="1:8">
      <c r="A24" s="3" t="s">
        <v>404</v>
      </c>
    </row>
    <row r="25" spans="1:8">
      <c r="A25" s="4" t="s">
        <v>880</v>
      </c>
      <c r="E25" s="4" t="s">
        <v>881</v>
      </c>
      <c r="F25" s="4" t="s">
        <v>881</v>
      </c>
    </row>
    <row r="26" spans="1:8">
      <c r="A26" s="4" t="s">
        <v>511</v>
      </c>
      <c r="E26" s="6" t="n">
        <v>2750</v>
      </c>
      <c r="F26" s="6" t="n">
        <v>2750</v>
      </c>
    </row>
    <row r="27" spans="1:8">
      <c r="A27" s="4" t="s">
        <v>882</v>
      </c>
      <c r="E27" s="4" t="s">
        <v>883</v>
      </c>
      <c r="F27" s="4" t="s">
        <v>883</v>
      </c>
    </row>
    <row r="28" spans="1:8">
      <c r="A28" s="4" t="s">
        <v>884</v>
      </c>
    </row>
    <row r="29" spans="1:8">
      <c r="A29" s="3" t="s">
        <v>404</v>
      </c>
    </row>
    <row r="30" spans="1:8">
      <c r="A30" s="4" t="s">
        <v>880</v>
      </c>
      <c r="E30" s="4" t="s">
        <v>829</v>
      </c>
      <c r="F30" s="4" t="s">
        <v>829</v>
      </c>
    </row>
    <row r="31" spans="1:8">
      <c r="A31" s="4" t="s">
        <v>511</v>
      </c>
      <c r="E31" s="6" t="n">
        <v>3500</v>
      </c>
      <c r="F31" s="6" t="n">
        <v>3500</v>
      </c>
    </row>
    <row r="32" spans="1:8">
      <c r="A32" s="4" t="s">
        <v>882</v>
      </c>
      <c r="E32" s="4" t="s">
        <v>885</v>
      </c>
      <c r="F32" s="4" t="s">
        <v>885</v>
      </c>
    </row>
    <row r="33" spans="1:8">
      <c r="A33" s="4" t="s">
        <v>886</v>
      </c>
    </row>
    <row r="34" spans="1:8">
      <c r="A34" s="3" t="s">
        <v>404</v>
      </c>
    </row>
    <row r="35" spans="1:8">
      <c r="A35" s="4" t="s">
        <v>880</v>
      </c>
      <c r="E35" s="4" t="s">
        <v>887</v>
      </c>
      <c r="F35" s="4" t="s">
        <v>887</v>
      </c>
    </row>
    <row r="36" spans="1:8">
      <c r="A36" s="4" t="s">
        <v>511</v>
      </c>
      <c r="E36" s="6" t="n">
        <v>2500</v>
      </c>
      <c r="F36" s="6" t="n">
        <v>2500</v>
      </c>
    </row>
    <row r="37" spans="1:8">
      <c r="A37" s="4" t="s">
        <v>882</v>
      </c>
      <c r="E37" s="4" t="s">
        <v>888</v>
      </c>
      <c r="F37" s="4" t="s">
        <v>888</v>
      </c>
    </row>
    <row r="38" spans="1:8">
      <c r="A38" s="4" t="s">
        <v>889</v>
      </c>
    </row>
    <row r="39" spans="1:8">
      <c r="A39" s="3" t="s">
        <v>404</v>
      </c>
    </row>
    <row r="40" spans="1:8">
      <c r="A40" s="4" t="s">
        <v>880</v>
      </c>
      <c r="E40" s="4" t="s">
        <v>890</v>
      </c>
      <c r="F40" s="4" t="s">
        <v>890</v>
      </c>
    </row>
    <row r="41" spans="1:8">
      <c r="A41" s="4" t="s">
        <v>511</v>
      </c>
      <c r="E41" s="6" t="n">
        <v>4800</v>
      </c>
      <c r="F41" s="6" t="n">
        <v>4800</v>
      </c>
    </row>
    <row r="42" spans="1:8">
      <c r="A42" s="4" t="s">
        <v>882</v>
      </c>
      <c r="E42" s="4" t="s">
        <v>891</v>
      </c>
      <c r="F42" s="4" t="s">
        <v>891</v>
      </c>
    </row>
    <row r="43" spans="1:8">
      <c r="A43" s="4" t="s">
        <v>892</v>
      </c>
    </row>
    <row r="44" spans="1:8">
      <c r="A44" s="3" t="s">
        <v>404</v>
      </c>
    </row>
    <row r="45" spans="1:8">
      <c r="A45" s="4" t="s">
        <v>880</v>
      </c>
      <c r="E45" s="4" t="s">
        <v>893</v>
      </c>
      <c r="F45" s="4" t="s">
        <v>893</v>
      </c>
    </row>
    <row r="46" spans="1:8">
      <c r="A46" s="4" t="s">
        <v>511</v>
      </c>
      <c r="E46" s="6" t="n">
        <v>750</v>
      </c>
      <c r="F46" s="6" t="n">
        <v>750</v>
      </c>
    </row>
    <row r="47" spans="1:8">
      <c r="A47" s="4" t="s">
        <v>882</v>
      </c>
      <c r="E47" s="4" t="s">
        <v>894</v>
      </c>
      <c r="F47" s="4" t="s">
        <v>894</v>
      </c>
    </row>
    <row r="48" spans="1:8">
      <c r="A48" s="4" t="s">
        <v>895</v>
      </c>
    </row>
    <row r="49" spans="1:8">
      <c r="A49" s="3" t="s">
        <v>404</v>
      </c>
    </row>
    <row r="50" spans="1:8">
      <c r="A50" s="4" t="s">
        <v>880</v>
      </c>
      <c r="E50" s="4" t="s">
        <v>896</v>
      </c>
      <c r="F50" s="4" t="s">
        <v>896</v>
      </c>
    </row>
    <row r="51" spans="1:8">
      <c r="A51" s="4" t="s">
        <v>511</v>
      </c>
      <c r="E51" s="6" t="n">
        <v>1000</v>
      </c>
      <c r="F51" s="6" t="n">
        <v>1000</v>
      </c>
    </row>
    <row r="52" spans="1:8">
      <c r="A52" s="4" t="s">
        <v>882</v>
      </c>
      <c r="E52" s="4" t="s">
        <v>897</v>
      </c>
      <c r="F52" s="4" t="s">
        <v>897</v>
      </c>
    </row>
    <row r="53" spans="1:8">
      <c r="A53" s="4" t="s">
        <v>898</v>
      </c>
    </row>
    <row r="54" spans="1:8">
      <c r="A54" s="3" t="s">
        <v>404</v>
      </c>
    </row>
    <row r="55" spans="1:8">
      <c r="A55" s="4" t="s">
        <v>880</v>
      </c>
      <c r="E55" s="4" t="s">
        <v>899</v>
      </c>
      <c r="F55" s="4" t="s">
        <v>899</v>
      </c>
    </row>
    <row r="56" spans="1:8">
      <c r="A56" s="4" t="s">
        <v>511</v>
      </c>
      <c r="E56" s="6" t="n">
        <v>1000</v>
      </c>
      <c r="F56" s="6" t="n">
        <v>1000</v>
      </c>
    </row>
    <row r="57" spans="1:8">
      <c r="A57" s="4" t="s">
        <v>882</v>
      </c>
      <c r="E57" s="4" t="s">
        <v>900</v>
      </c>
      <c r="F57" s="4" t="s">
        <v>900</v>
      </c>
    </row>
    <row r="58" spans="1:8">
      <c r="A58" s="4" t="s">
        <v>901</v>
      </c>
    </row>
    <row r="59" spans="1:8">
      <c r="A59" s="3" t="s">
        <v>404</v>
      </c>
    </row>
    <row r="60" spans="1:8">
      <c r="A60" s="4" t="s">
        <v>880</v>
      </c>
      <c r="E60" s="4" t="s">
        <v>831</v>
      </c>
      <c r="F60" s="4" t="s">
        <v>831</v>
      </c>
    </row>
    <row r="61" spans="1:8">
      <c r="A61" s="4" t="s">
        <v>511</v>
      </c>
      <c r="E61" s="6" t="n">
        <v>1250</v>
      </c>
      <c r="F61" s="6" t="n">
        <v>1250</v>
      </c>
    </row>
    <row r="62" spans="1:8">
      <c r="A62" s="4" t="s">
        <v>882</v>
      </c>
      <c r="E62" s="4" t="s">
        <v>902</v>
      </c>
      <c r="F62" s="4" t="s">
        <v>902</v>
      </c>
    </row>
    <row r="63" spans="1:8">
      <c r="A63" s="4" t="s">
        <v>903</v>
      </c>
    </row>
    <row r="64" spans="1:8">
      <c r="A64" s="3" t="s">
        <v>404</v>
      </c>
    </row>
    <row r="65" spans="1:8">
      <c r="A65" s="4" t="s">
        <v>880</v>
      </c>
      <c r="F65" s="4" t="s">
        <v>904</v>
      </c>
    </row>
    <row r="66" spans="1:8">
      <c r="A66" s="4" t="s">
        <v>905</v>
      </c>
    </row>
    <row r="67" spans="1:8">
      <c r="A67" s="3" t="s">
        <v>404</v>
      </c>
    </row>
    <row r="68" spans="1:8">
      <c r="A68" s="4" t="s">
        <v>511</v>
      </c>
      <c r="F68" s="6" t="n">
        <v>117</v>
      </c>
    </row>
    <row r="69" spans="1:8">
      <c r="A69" s="4" t="s">
        <v>882</v>
      </c>
      <c r="F69" s="4" t="s">
        <v>904</v>
      </c>
    </row>
    <row r="70" spans="1:8">
      <c r="A70" s="4" t="s">
        <v>906</v>
      </c>
    </row>
    <row r="71" spans="1:8">
      <c r="A71" s="3" t="s">
        <v>404</v>
      </c>
    </row>
    <row r="72" spans="1:8">
      <c r="A72" s="4" t="s">
        <v>511</v>
      </c>
      <c r="E72" s="6" t="n">
        <v>0</v>
      </c>
    </row>
    <row r="73" spans="1:8">
      <c r="A73" s="4" t="s">
        <v>907</v>
      </c>
    </row>
    <row r="74" spans="1:8">
      <c r="A74" s="3" t="s">
        <v>404</v>
      </c>
    </row>
    <row r="75" spans="1:8">
      <c r="A75" s="4" t="s">
        <v>880</v>
      </c>
      <c r="E75" s="4" t="s">
        <v>908</v>
      </c>
    </row>
    <row r="76" spans="1:8">
      <c r="A76" s="4" t="s">
        <v>511</v>
      </c>
      <c r="E76" s="6" t="n">
        <v>37</v>
      </c>
    </row>
    <row r="77" spans="1:8">
      <c r="A77" s="4" t="s">
        <v>909</v>
      </c>
      <c r="B77" s="5" t="n">
        <v>575</v>
      </c>
    </row>
    <row r="78" spans="1:8">
      <c r="A78" s="4" t="s">
        <v>910</v>
      </c>
      <c r="E78" s="5" t="n">
        <v>537</v>
      </c>
    </row>
    <row r="79" spans="1:8">
      <c r="A79" s="4" t="s">
        <v>911</v>
      </c>
      <c r="E79" s="6" t="n">
        <v>548</v>
      </c>
    </row>
    <row r="80" spans="1:8">
      <c r="A80" s="4" t="s">
        <v>882</v>
      </c>
      <c r="E80" s="4" t="s">
        <v>912</v>
      </c>
    </row>
    <row r="81" spans="1:8">
      <c r="A81" s="4" t="s">
        <v>913</v>
      </c>
    </row>
    <row r="82" spans="1:8">
      <c r="A82" s="3" t="s">
        <v>404</v>
      </c>
    </row>
    <row r="83" spans="1:8">
      <c r="A83" s="4" t="s">
        <v>511</v>
      </c>
      <c r="E83" s="6" t="n">
        <v>22</v>
      </c>
      <c r="F83" s="6" t="n">
        <v>22</v>
      </c>
    </row>
    <row r="84" spans="1:8">
      <c r="A84" s="4" t="s">
        <v>535</v>
      </c>
    </row>
    <row r="85" spans="1:8">
      <c r="A85" s="3" t="s">
        <v>404</v>
      </c>
    </row>
    <row r="86" spans="1:8">
      <c r="A86" s="4" t="s">
        <v>511</v>
      </c>
      <c r="C86" s="5" t="n">
        <v>4400</v>
      </c>
    </row>
    <row r="87" spans="1:8">
      <c r="A87" s="4" t="s">
        <v>536</v>
      </c>
    </row>
    <row r="88" spans="1:8">
      <c r="A88" s="3" t="s">
        <v>404</v>
      </c>
    </row>
    <row r="89" spans="1:8">
      <c r="A89" s="4" t="s">
        <v>511</v>
      </c>
      <c r="C89" s="5" t="n">
        <v>9750</v>
      </c>
    </row>
    <row r="90" spans="1:8">
      <c r="A90" s="4" t="s">
        <v>534</v>
      </c>
    </row>
    <row r="91" spans="1:8">
      <c r="A91" s="3" t="s">
        <v>404</v>
      </c>
    </row>
    <row r="92" spans="1:8">
      <c r="A92" s="4" t="s">
        <v>511</v>
      </c>
      <c r="C92" s="5" t="n">
        <v>978</v>
      </c>
      <c r="H92" s="10" t="n">
        <v>900</v>
      </c>
    </row>
    <row r="93" spans="1:8">
      <c r="A93" s="4" t="s">
        <v>537</v>
      </c>
    </row>
    <row r="94" spans="1:8">
      <c r="A94" s="3" t="s">
        <v>404</v>
      </c>
    </row>
    <row r="95" spans="1:8">
      <c r="A95" s="4" t="s">
        <v>511</v>
      </c>
      <c r="C95" s="6" t="n">
        <v>500</v>
      </c>
    </row>
    <row r="96" spans="1:8">
      <c r="A96" s="4" t="s">
        <v>914</v>
      </c>
    </row>
    <row r="97" spans="1:8">
      <c r="A97" s="3" t="s">
        <v>404</v>
      </c>
    </row>
    <row r="98" spans="1:8">
      <c r="A98" s="4" t="s">
        <v>511</v>
      </c>
      <c r="E98" s="5" t="n">
        <v>22</v>
      </c>
      <c r="F98" s="5" t="n">
        <v>139</v>
      </c>
    </row>
    <row r="99" spans="1:8">
      <c r="A99" s="4" t="s">
        <v>915</v>
      </c>
    </row>
    <row r="100" spans="1:8">
      <c r="A100" s="3" t="s">
        <v>404</v>
      </c>
    </row>
    <row r="101" spans="1:8">
      <c r="A101" s="4" t="s">
        <v>872</v>
      </c>
      <c r="E101" s="6" t="n">
        <v>17550</v>
      </c>
      <c r="F101" s="6" t="n">
        <v>17550</v>
      </c>
    </row>
    <row r="102" spans="1:8">
      <c r="A102" s="4" t="s">
        <v>916</v>
      </c>
    </row>
    <row r="103" spans="1:8">
      <c r="A103" s="3" t="s">
        <v>404</v>
      </c>
    </row>
    <row r="104" spans="1:8">
      <c r="A104" s="4" t="s">
        <v>880</v>
      </c>
      <c r="E104" s="4" t="s">
        <v>917</v>
      </c>
    </row>
    <row r="105" spans="1:8">
      <c r="A105" s="4" t="s">
        <v>874</v>
      </c>
      <c r="E105" s="6" t="n">
        <v>308</v>
      </c>
    </row>
    <row r="106" spans="1:8">
      <c r="A106" s="4" t="s">
        <v>909</v>
      </c>
      <c r="B106" s="6" t="n">
        <v>300</v>
      </c>
    </row>
    <row r="107" spans="1:8">
      <c r="A107" s="4" t="s">
        <v>918</v>
      </c>
    </row>
    <row r="108" spans="1:8">
      <c r="A108" s="3" t="s">
        <v>404</v>
      </c>
    </row>
    <row r="109" spans="1:8">
      <c r="A109" s="4" t="s">
        <v>880</v>
      </c>
      <c r="E109" s="4" t="s">
        <v>845</v>
      </c>
      <c r="F109" s="4" t="s">
        <v>845</v>
      </c>
    </row>
    <row r="110" spans="1:8">
      <c r="A110" s="4" t="s">
        <v>882</v>
      </c>
      <c r="E110" s="4" t="s">
        <v>845</v>
      </c>
      <c r="F110" s="4" t="s">
        <v>845</v>
      </c>
    </row>
    <row r="111" spans="1:8">
      <c r="A111" s="4" t="s">
        <v>919</v>
      </c>
    </row>
    <row r="112" spans="1:8">
      <c r="A112" s="3" t="s">
        <v>404</v>
      </c>
    </row>
    <row r="113" spans="1:8">
      <c r="A113" s="4" t="s">
        <v>880</v>
      </c>
      <c r="E113" s="4" t="s">
        <v>865</v>
      </c>
      <c r="F113" s="4" t="s">
        <v>865</v>
      </c>
    </row>
    <row r="114" spans="1:8">
      <c r="A114" s="4" t="s">
        <v>882</v>
      </c>
      <c r="E114" s="4" t="s">
        <v>865</v>
      </c>
      <c r="F114" s="4" t="s">
        <v>865</v>
      </c>
    </row>
    <row r="115" spans="1:8">
      <c r="A115" s="4" t="s">
        <v>783</v>
      </c>
    </row>
    <row r="116" spans="1:8">
      <c r="A116" s="3" t="s">
        <v>404</v>
      </c>
    </row>
    <row r="117" spans="1:8">
      <c r="A117" s="4" t="s">
        <v>920</v>
      </c>
      <c r="E117" s="6" t="n">
        <v>16627</v>
      </c>
    </row>
    <row r="118" spans="1:8">
      <c r="A118" s="4" t="s">
        <v>921</v>
      </c>
    </row>
    <row r="119" spans="1:8">
      <c r="A119" s="3" t="s">
        <v>404</v>
      </c>
    </row>
    <row r="120" spans="1:8">
      <c r="A120" s="4" t="s">
        <v>922</v>
      </c>
      <c r="E120" s="5" t="n">
        <v>1018</v>
      </c>
    </row>
    <row r="121" spans="1:8">
      <c r="A121" s="4" t="s">
        <v>923</v>
      </c>
    </row>
    <row r="122" spans="1:8">
      <c r="A122" s="3" t="s">
        <v>404</v>
      </c>
    </row>
    <row r="123" spans="1:8">
      <c r="A123" s="4" t="s">
        <v>922</v>
      </c>
      <c r="E123" s="5" t="n">
        <v>8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24</v>
      </c>
      <c r="B1" s="2" t="s">
        <v>498</v>
      </c>
    </row>
    <row r="2" spans="1:2">
      <c r="A2" s="3" t="s">
        <v>247</v>
      </c>
    </row>
    <row r="3" spans="1:2">
      <c r="A3" s="5" t="n">
        <v>2019</v>
      </c>
      <c r="B3" s="6" t="n">
        <v>0</v>
      </c>
    </row>
    <row r="4" spans="1:2">
      <c r="A4" s="5" t="n">
        <v>2020</v>
      </c>
      <c r="B4" s="5" t="n">
        <v>2787</v>
      </c>
    </row>
    <row r="5" spans="1:2">
      <c r="A5" s="5" t="n">
        <v>2021</v>
      </c>
      <c r="B5" s="5" t="n">
        <v>750</v>
      </c>
    </row>
    <row r="6" spans="1:2">
      <c r="A6" s="5" t="n">
        <v>2022</v>
      </c>
      <c r="B6" s="5" t="n">
        <v>3509</v>
      </c>
    </row>
    <row r="7" spans="1:2">
      <c r="A7" s="5" t="n">
        <v>2023</v>
      </c>
      <c r="B7" s="5" t="n">
        <v>1000</v>
      </c>
    </row>
    <row r="8" spans="1:2">
      <c r="A8" s="4" t="s">
        <v>706</v>
      </c>
      <c r="B8" s="5" t="n">
        <v>9563</v>
      </c>
    </row>
    <row r="9" spans="1:2">
      <c r="A9" s="4" t="s">
        <v>184</v>
      </c>
      <c r="B9" s="6" t="n">
        <v>176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0"/>
  </cols>
  <sheetData>
    <row r="1" spans="1:6">
      <c r="A1" s="1" t="s">
        <v>925</v>
      </c>
      <c r="B1" s="2" t="s">
        <v>926</v>
      </c>
      <c r="C1" s="2" t="s">
        <v>927</v>
      </c>
      <c r="D1" s="2" t="s">
        <v>928</v>
      </c>
      <c r="E1" s="2" t="s">
        <v>929</v>
      </c>
      <c r="F1" s="2" t="s">
        <v>930</v>
      </c>
    </row>
    <row r="2" spans="1:6">
      <c r="A2" s="3" t="s">
        <v>335</v>
      </c>
    </row>
    <row r="3" spans="1:6">
      <c r="A3" s="4" t="s">
        <v>209</v>
      </c>
      <c r="C3" s="5" t="n">
        <v>22000000</v>
      </c>
    </row>
    <row r="4" spans="1:6">
      <c r="A4" s="4" t="s">
        <v>71</v>
      </c>
      <c r="B4" s="5" t="n">
        <v>390000000</v>
      </c>
      <c r="C4" s="5" t="n">
        <v>407637618</v>
      </c>
      <c r="E4" s="5" t="n">
        <v>408732155</v>
      </c>
      <c r="F4" s="5" t="n">
        <v>278000000</v>
      </c>
    </row>
    <row r="5" spans="1:6">
      <c r="A5" s="4" t="s">
        <v>931</v>
      </c>
    </row>
    <row r="6" spans="1:6">
      <c r="A6" s="3" t="s">
        <v>335</v>
      </c>
    </row>
    <row r="7" spans="1:6">
      <c r="A7" s="4" t="s">
        <v>196</v>
      </c>
      <c r="B7" s="5" t="n">
        <v>278000000</v>
      </c>
    </row>
    <row r="8" spans="1:6">
      <c r="A8" s="4" t="s">
        <v>932</v>
      </c>
    </row>
    <row r="9" spans="1:6">
      <c r="A9" s="3" t="s">
        <v>335</v>
      </c>
    </row>
    <row r="10" spans="1:6">
      <c r="A10" s="4" t="s">
        <v>196</v>
      </c>
      <c r="B10" s="5" t="n">
        <v>112000000</v>
      </c>
    </row>
    <row r="11" spans="1:6">
      <c r="A11" s="4" t="s">
        <v>469</v>
      </c>
    </row>
    <row r="12" spans="1:6">
      <c r="A12" s="3" t="s">
        <v>335</v>
      </c>
    </row>
    <row r="13" spans="1:6">
      <c r="A13" s="4" t="s">
        <v>470</v>
      </c>
      <c r="C13" s="5" t="n">
        <v>1</v>
      </c>
    </row>
    <row r="14" spans="1:6">
      <c r="A14" s="4" t="s">
        <v>933</v>
      </c>
    </row>
    <row r="15" spans="1:6">
      <c r="A15" s="3" t="s">
        <v>335</v>
      </c>
    </row>
    <row r="16" spans="1:6">
      <c r="A16" s="4" t="s">
        <v>196</v>
      </c>
      <c r="B16" s="5" t="n">
        <v>23000000</v>
      </c>
    </row>
    <row r="17" spans="1:6">
      <c r="A17" s="4" t="s">
        <v>186</v>
      </c>
    </row>
    <row r="18" spans="1:6">
      <c r="A18" s="3" t="s">
        <v>335</v>
      </c>
    </row>
    <row r="19" spans="1:6">
      <c r="A19" s="4" t="s">
        <v>934</v>
      </c>
      <c r="D19" s="4" t="s">
        <v>935</v>
      </c>
      <c r="E19" s="4" t="s">
        <v>9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84</v>
      </c>
    </row>
    <row r="3" spans="1:4">
      <c r="A3" s="3" t="s">
        <v>250</v>
      </c>
    </row>
    <row r="4" spans="1:4">
      <c r="A4" s="4" t="s">
        <v>937</v>
      </c>
      <c r="B4" s="6" t="n">
        <v>7</v>
      </c>
      <c r="C4" s="8" t="n">
        <v>4.08</v>
      </c>
      <c r="D4" s="8" t="n">
        <v>1.94</v>
      </c>
    </row>
    <row r="5" spans="1:4">
      <c r="A5" s="4" t="s">
        <v>938</v>
      </c>
      <c r="B5" s="6" t="n">
        <v>2921</v>
      </c>
      <c r="C5" s="6" t="n">
        <v>1653</v>
      </c>
      <c r="D5" s="6" t="n">
        <v>716</v>
      </c>
    </row>
    <row r="6" spans="1:4">
      <c r="A6" s="4" t="s">
        <v>939</v>
      </c>
      <c r="B6" s="6" t="n">
        <v>77</v>
      </c>
      <c r="C6" s="6" t="n">
        <v>92</v>
      </c>
      <c r="D6" s="6"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0</v>
      </c>
      <c r="B1" s="2" t="s">
        <v>941</v>
      </c>
      <c r="C1" s="2" t="s">
        <v>2</v>
      </c>
      <c r="D1" s="2" t="s">
        <v>33</v>
      </c>
      <c r="E1" s="2" t="s">
        <v>84</v>
      </c>
    </row>
    <row r="2" spans="1:5">
      <c r="A2" s="4" t="s">
        <v>942</v>
      </c>
      <c r="C2" s="6" t="n">
        <v>12000</v>
      </c>
    </row>
    <row r="3" spans="1:5">
      <c r="A3" s="4" t="s">
        <v>217</v>
      </c>
      <c r="C3" s="5" t="n">
        <v>32</v>
      </c>
    </row>
    <row r="4" spans="1:5">
      <c r="A4" s="4" t="s">
        <v>943</v>
      </c>
      <c r="C4" s="6" t="n">
        <v>7258</v>
      </c>
      <c r="D4" s="6" t="n">
        <v>0</v>
      </c>
      <c r="E4" s="6" t="n">
        <v>0</v>
      </c>
    </row>
    <row r="5" spans="1:5">
      <c r="A5" s="4" t="s">
        <v>944</v>
      </c>
      <c r="C5" s="8" t="n">
        <v>227.6</v>
      </c>
    </row>
    <row r="6" spans="1:5">
      <c r="A6" s="4" t="s">
        <v>945</v>
      </c>
      <c r="C6" s="6" t="n">
        <v>4742</v>
      </c>
    </row>
    <row r="7" spans="1:5">
      <c r="A7" s="4" t="s">
        <v>946</v>
      </c>
    </row>
    <row r="8" spans="1:5">
      <c r="A8" s="4" t="s">
        <v>947</v>
      </c>
      <c r="B8" s="4" t="s">
        <v>9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950</v>
      </c>
    </row>
    <row r="3" spans="1:3">
      <c r="A3" s="4" t="s">
        <v>951</v>
      </c>
    </row>
    <row r="4" spans="1:3">
      <c r="A4" s="3" t="s">
        <v>952</v>
      </c>
    </row>
    <row r="5" spans="1:3">
      <c r="A5" s="4" t="s">
        <v>953</v>
      </c>
      <c r="B5" s="4" t="s">
        <v>709</v>
      </c>
    </row>
    <row r="6" spans="1:3">
      <c r="A6" s="4" t="s">
        <v>954</v>
      </c>
    </row>
    <row r="7" spans="1:3">
      <c r="A7" s="3" t="s">
        <v>952</v>
      </c>
    </row>
    <row r="8" spans="1:3">
      <c r="A8" s="4" t="s">
        <v>955</v>
      </c>
      <c r="B8" s="4" t="s">
        <v>822</v>
      </c>
    </row>
    <row r="9" spans="1:3">
      <c r="A9" s="4" t="s">
        <v>956</v>
      </c>
    </row>
    <row r="10" spans="1:3">
      <c r="A10" s="3" t="s">
        <v>952</v>
      </c>
    </row>
    <row r="11" spans="1:3">
      <c r="A11" s="4" t="s">
        <v>955</v>
      </c>
      <c r="B11" s="4" t="s">
        <v>957</v>
      </c>
    </row>
    <row r="12" spans="1:3">
      <c r="A12" s="4" t="s">
        <v>958</v>
      </c>
    </row>
    <row r="13" spans="1:3">
      <c r="A13" s="3" t="s">
        <v>952</v>
      </c>
    </row>
    <row r="14" spans="1:3">
      <c r="A14" s="4" t="s">
        <v>959</v>
      </c>
      <c r="C14" s="5" t="n">
        <v>20000000</v>
      </c>
    </row>
    <row r="15" spans="1:3">
      <c r="A15" s="4" t="s">
        <v>960</v>
      </c>
      <c r="B15" s="5" t="n">
        <v>6000000</v>
      </c>
    </row>
    <row r="16" spans="1:3">
      <c r="A16" s="4" t="s">
        <v>961</v>
      </c>
      <c r="B16" s="4" t="s">
        <v>829</v>
      </c>
    </row>
    <row r="17" spans="1:3">
      <c r="A17" s="4" t="s">
        <v>962</v>
      </c>
      <c r="C17" s="5" t="n">
        <v>90000000</v>
      </c>
    </row>
    <row r="18" spans="1:3">
      <c r="A18" s="4" t="s">
        <v>963</v>
      </c>
      <c r="B18" s="5" t="n">
        <v>24000000</v>
      </c>
    </row>
    <row r="19" spans="1:3">
      <c r="A19" s="4" t="s">
        <v>964</v>
      </c>
    </row>
    <row r="20" spans="1:3">
      <c r="A20" s="3" t="s">
        <v>952</v>
      </c>
    </row>
    <row r="21" spans="1:3">
      <c r="A21" s="4" t="s">
        <v>965</v>
      </c>
      <c r="B21" s="4" t="s">
        <v>966</v>
      </c>
    </row>
    <row r="22" spans="1:3">
      <c r="A22" s="4" t="s">
        <v>967</v>
      </c>
    </row>
    <row r="23" spans="1:3">
      <c r="A23" s="3" t="s">
        <v>952</v>
      </c>
    </row>
    <row r="24" spans="1:3">
      <c r="A24" s="4" t="s">
        <v>965</v>
      </c>
      <c r="B24" s="4" t="s">
        <v>708</v>
      </c>
    </row>
    <row r="25" spans="1:3">
      <c r="A25" s="4" t="s">
        <v>968</v>
      </c>
    </row>
    <row r="26" spans="1:3">
      <c r="A26" s="3" t="s">
        <v>952</v>
      </c>
    </row>
    <row r="27" spans="1:3">
      <c r="A27" s="4" t="s">
        <v>969</v>
      </c>
      <c r="B27" s="4" t="s">
        <v>709</v>
      </c>
    </row>
    <row r="28" spans="1:3">
      <c r="A28" s="4" t="s">
        <v>970</v>
      </c>
    </row>
    <row r="29" spans="1:3">
      <c r="A29" s="3" t="s">
        <v>952</v>
      </c>
    </row>
    <row r="30" spans="1:3">
      <c r="A30" s="4" t="s">
        <v>969</v>
      </c>
      <c r="B30" s="4" t="s">
        <v>709</v>
      </c>
    </row>
    <row r="31" spans="1:3">
      <c r="A31" s="4" t="s">
        <v>971</v>
      </c>
      <c r="B31" s="6" t="n">
        <v>0</v>
      </c>
    </row>
    <row r="32" spans="1:3">
      <c r="A32" s="4" t="s">
        <v>972</v>
      </c>
    </row>
    <row r="33" spans="1:3">
      <c r="A33" s="3" t="s">
        <v>952</v>
      </c>
    </row>
    <row r="34" spans="1:3">
      <c r="A34" s="4" t="s">
        <v>965</v>
      </c>
      <c r="B34" s="4" t="s">
        <v>483</v>
      </c>
    </row>
    <row r="35" spans="1:3">
      <c r="A35" s="4" t="s">
        <v>973</v>
      </c>
    </row>
    <row r="36" spans="1:3">
      <c r="A36" s="3" t="s">
        <v>952</v>
      </c>
    </row>
    <row r="37" spans="1:3">
      <c r="A37" s="4" t="s">
        <v>969</v>
      </c>
      <c r="B37" s="4" t="s">
        <v>709</v>
      </c>
    </row>
    <row r="38" spans="1:3">
      <c r="A38" s="4" t="s">
        <v>963</v>
      </c>
      <c r="B38" s="5" t="n">
        <v>3000000</v>
      </c>
    </row>
    <row r="39" spans="1:3">
      <c r="A39" s="4" t="s">
        <v>974</v>
      </c>
    </row>
    <row r="40" spans="1:3">
      <c r="A40" s="3" t="s">
        <v>952</v>
      </c>
    </row>
    <row r="41" spans="1:3">
      <c r="A41" s="4" t="s">
        <v>965</v>
      </c>
      <c r="B41" s="4" t="s">
        <v>966</v>
      </c>
    </row>
    <row r="42" spans="1:3">
      <c r="A42" s="4" t="s">
        <v>975</v>
      </c>
      <c r="B42" s="5" t="n">
        <v>4000000</v>
      </c>
    </row>
    <row r="43" spans="1:3">
      <c r="A43" s="4" t="s">
        <v>976</v>
      </c>
    </row>
    <row r="44" spans="1:3">
      <c r="A44" s="3" t="s">
        <v>952</v>
      </c>
    </row>
    <row r="45" spans="1:3">
      <c r="A45" s="4" t="s">
        <v>975</v>
      </c>
      <c r="B45" s="5" t="n">
        <v>1000000</v>
      </c>
    </row>
    <row r="46" spans="1:3">
      <c r="A46" s="4" t="s">
        <v>977</v>
      </c>
    </row>
    <row r="47" spans="1:3">
      <c r="A47" s="3" t="s">
        <v>952</v>
      </c>
    </row>
    <row r="48" spans="1:3">
      <c r="A48" s="4" t="s">
        <v>960</v>
      </c>
      <c r="B48" s="5" t="n">
        <v>12000000</v>
      </c>
    </row>
    <row r="49" spans="1:3">
      <c r="A49" s="4" t="s">
        <v>969</v>
      </c>
      <c r="B49" s="4" t="s">
        <v>709</v>
      </c>
    </row>
    <row r="50" spans="1:3">
      <c r="A50" s="4" t="s">
        <v>963</v>
      </c>
      <c r="B50" s="5" t="n">
        <v>90000000</v>
      </c>
    </row>
    <row r="51" spans="1:3">
      <c r="A51" s="4" t="s">
        <v>975</v>
      </c>
      <c r="B51" s="5" t="n">
        <v>4000000</v>
      </c>
    </row>
    <row r="52" spans="1:3">
      <c r="A52" s="4" t="s">
        <v>978</v>
      </c>
    </row>
    <row r="53" spans="1:3">
      <c r="A53" s="3" t="s">
        <v>952</v>
      </c>
    </row>
    <row r="54" spans="1:3">
      <c r="A54" s="4" t="s">
        <v>979</v>
      </c>
      <c r="B54" s="4" t="s">
        <v>980</v>
      </c>
    </row>
    <row r="55" spans="1:3">
      <c r="A55" s="4" t="s">
        <v>981</v>
      </c>
      <c r="B55" s="4" t="s">
        <v>9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983</v>
      </c>
      <c r="C1" s="2" t="s">
        <v>1</v>
      </c>
    </row>
    <row r="2" spans="1:5">
      <c r="C2" s="2" t="s">
        <v>2</v>
      </c>
      <c r="D2" s="2" t="s">
        <v>33</v>
      </c>
      <c r="E2" s="2" t="s">
        <v>84</v>
      </c>
    </row>
    <row r="3" spans="1:5">
      <c r="A3" s="3" t="s">
        <v>984</v>
      </c>
    </row>
    <row r="4" spans="1:5">
      <c r="A4" s="4" t="s">
        <v>985</v>
      </c>
      <c r="B4" s="4" t="s">
        <v>100</v>
      </c>
      <c r="C4" s="6" t="n">
        <v>1227</v>
      </c>
      <c r="D4" s="6" t="n">
        <v>920</v>
      </c>
      <c r="E4" s="6" t="n">
        <v>664</v>
      </c>
    </row>
    <row r="5" spans="1:5">
      <c r="A5" s="4" t="s">
        <v>986</v>
      </c>
      <c r="C5" s="6" t="n">
        <v>181</v>
      </c>
      <c r="D5" s="6" t="n">
        <v>273</v>
      </c>
      <c r="E5" s="6" t="n">
        <v>89</v>
      </c>
    </row>
    <row r="6" spans="1:5">
      <c r="A6" s="4" t="s">
        <v>987</v>
      </c>
      <c r="C6" s="4" t="s">
        <v>935</v>
      </c>
      <c r="D6" s="4" t="s">
        <v>935</v>
      </c>
      <c r="E6" s="4" t="s">
        <v>935</v>
      </c>
    </row>
    <row r="7" spans="1:5">
      <c r="A7" s="4" t="s">
        <v>988</v>
      </c>
      <c r="C7" s="6" t="n">
        <v>2479</v>
      </c>
    </row>
    <row r="8" spans="1:5">
      <c r="A8" s="4" t="s">
        <v>989</v>
      </c>
      <c r="C8" s="4" t="s">
        <v>990</v>
      </c>
    </row>
    <row r="9" spans="1:5">
      <c r="A9" s="4" t="s">
        <v>87</v>
      </c>
    </row>
    <row r="10" spans="1:5">
      <c r="A10" s="3" t="s">
        <v>984</v>
      </c>
    </row>
    <row r="11" spans="1:5">
      <c r="A11" s="4" t="s">
        <v>985</v>
      </c>
      <c r="C11" s="6" t="n">
        <v>86</v>
      </c>
      <c r="D11" s="6" t="n">
        <v>64</v>
      </c>
      <c r="E11" s="6" t="n">
        <v>48</v>
      </c>
    </row>
    <row r="12" spans="1:5">
      <c r="A12" s="4" t="s">
        <v>93</v>
      </c>
    </row>
    <row r="13" spans="1:5">
      <c r="A13" s="3" t="s">
        <v>984</v>
      </c>
    </row>
    <row r="14" spans="1:5">
      <c r="A14" s="4" t="s">
        <v>985</v>
      </c>
      <c r="C14" s="5" t="n">
        <v>855</v>
      </c>
      <c r="D14" s="5" t="n">
        <v>636</v>
      </c>
      <c r="E14" s="5" t="n">
        <v>430</v>
      </c>
    </row>
    <row r="15" spans="1:5">
      <c r="A15" s="4" t="s">
        <v>94</v>
      </c>
    </row>
    <row r="16" spans="1:5">
      <c r="A16" s="3" t="s">
        <v>984</v>
      </c>
    </row>
    <row r="17" spans="1:5">
      <c r="A17" s="4" t="s">
        <v>985</v>
      </c>
      <c r="C17" s="6" t="n">
        <v>286</v>
      </c>
      <c r="D17" s="6" t="n">
        <v>220</v>
      </c>
      <c r="E17" s="6" t="n">
        <v>186</v>
      </c>
    </row>
    <row r="18" spans="1:5"/>
    <row r="19" spans="1:5">
      <c r="A19" s="4" t="s">
        <v>100</v>
      </c>
      <c r="B19" s="4" t="s">
        <v>991</v>
      </c>
    </row>
  </sheetData>
  <mergeCells count="4">
    <mergeCell ref="A1:B2"/>
    <mergeCell ref="C1:E1"/>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992</v>
      </c>
      <c r="B1" s="2" t="s">
        <v>1</v>
      </c>
    </row>
    <row r="2" spans="1:4">
      <c r="B2" s="2" t="s">
        <v>2</v>
      </c>
      <c r="C2" s="2" t="s">
        <v>33</v>
      </c>
      <c r="D2" s="2" t="s">
        <v>84</v>
      </c>
    </row>
    <row r="3" spans="1:4">
      <c r="A3" s="3" t="s">
        <v>952</v>
      </c>
    </row>
    <row r="4" spans="1:4">
      <c r="A4" s="4" t="s">
        <v>993</v>
      </c>
      <c r="B4" s="4" t="s">
        <v>994</v>
      </c>
      <c r="C4" s="4" t="s">
        <v>995</v>
      </c>
      <c r="D4" s="4" t="s">
        <v>996</v>
      </c>
    </row>
    <row r="5" spans="1:4">
      <c r="A5" s="4" t="s">
        <v>997</v>
      </c>
      <c r="B5" s="4" t="s">
        <v>998</v>
      </c>
      <c r="C5" s="4" t="s">
        <v>999</v>
      </c>
      <c r="D5" s="4" t="s">
        <v>1000</v>
      </c>
    </row>
    <row r="6" spans="1:4">
      <c r="A6" s="4" t="s">
        <v>1001</v>
      </c>
      <c r="B6" s="4" t="s">
        <v>1002</v>
      </c>
      <c r="C6" s="4" t="s">
        <v>1003</v>
      </c>
      <c r="D6" s="4" t="s">
        <v>1004</v>
      </c>
    </row>
    <row r="7" spans="1:4">
      <c r="A7" s="4" t="s">
        <v>1005</v>
      </c>
      <c r="B7" s="4" t="s">
        <v>709</v>
      </c>
      <c r="C7" s="4" t="s">
        <v>709</v>
      </c>
      <c r="D7" s="4" t="s">
        <v>10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540</v>
      </c>
      <c r="C1" s="2" t="s">
        <v>2</v>
      </c>
      <c r="D1" s="2" t="s">
        <v>33</v>
      </c>
      <c r="E1" s="2" t="s">
        <v>84</v>
      </c>
    </row>
    <row r="2" spans="1:5">
      <c r="A2" s="3" t="s">
        <v>952</v>
      </c>
    </row>
    <row r="3" spans="1:5">
      <c r="A3" s="4" t="s">
        <v>1008</v>
      </c>
      <c r="C3" s="6" t="n">
        <v>1516</v>
      </c>
      <c r="D3" s="6" t="n">
        <v>1172</v>
      </c>
      <c r="E3" s="6" t="n">
        <v>590</v>
      </c>
    </row>
    <row r="4" spans="1:5">
      <c r="A4" s="3" t="s">
        <v>1009</v>
      </c>
    </row>
    <row r="5" spans="1:5">
      <c r="A5" s="4" t="s">
        <v>1010</v>
      </c>
      <c r="C5" s="5" t="n">
        <v>18</v>
      </c>
      <c r="D5" s="5" t="n">
        <v>17</v>
      </c>
      <c r="E5" s="5" t="n">
        <v>5</v>
      </c>
    </row>
    <row r="6" spans="1:5">
      <c r="A6" s="4" t="s">
        <v>1011</v>
      </c>
      <c r="B6" s="5" t="n">
        <v>6</v>
      </c>
      <c r="E6" s="5" t="n">
        <v>6</v>
      </c>
    </row>
    <row r="7" spans="1:5">
      <c r="A7" s="4" t="s">
        <v>1012</v>
      </c>
      <c r="C7" s="5" t="n">
        <v>7</v>
      </c>
      <c r="D7" s="5" t="n">
        <v>8</v>
      </c>
      <c r="E7" s="5" t="n">
        <v>12</v>
      </c>
    </row>
    <row r="8" spans="1:5">
      <c r="A8" s="4" t="s">
        <v>1013</v>
      </c>
      <c r="C8" s="5" t="n">
        <v>-6</v>
      </c>
      <c r="D8" s="5" t="n">
        <v>-5</v>
      </c>
      <c r="E8" s="5" t="n">
        <v>-4</v>
      </c>
    </row>
    <row r="9" spans="1:5">
      <c r="A9" s="4" t="s">
        <v>1014</v>
      </c>
      <c r="C9" s="5" t="n">
        <v>-1</v>
      </c>
      <c r="D9" s="5" t="n">
        <v>-2</v>
      </c>
      <c r="E9" s="5" t="n">
        <v>-2</v>
      </c>
    </row>
    <row r="10" spans="1:5">
      <c r="A10" s="4" t="s">
        <v>1015</v>
      </c>
      <c r="C10" s="5" t="n">
        <v>18</v>
      </c>
      <c r="D10" s="5" t="n">
        <v>18</v>
      </c>
      <c r="E10" s="5" t="n">
        <v>17</v>
      </c>
    </row>
    <row r="11" spans="1:5">
      <c r="A11" s="3" t="s">
        <v>1016</v>
      </c>
    </row>
    <row r="12" spans="1:5">
      <c r="A12" s="4" t="s">
        <v>1017</v>
      </c>
      <c r="C12" s="8" t="n">
        <v>163.42</v>
      </c>
      <c r="D12" s="8" t="n">
        <v>130.71</v>
      </c>
      <c r="E12" s="8" t="n">
        <v>95.17</v>
      </c>
    </row>
    <row r="13" spans="1:5">
      <c r="A13" s="4" t="s">
        <v>1018</v>
      </c>
      <c r="E13" s="9" t="n">
        <v>135.58</v>
      </c>
    </row>
    <row r="14" spans="1:5">
      <c r="A14" s="4" t="s">
        <v>1019</v>
      </c>
      <c r="C14" s="9" t="n">
        <v>239.48</v>
      </c>
      <c r="D14" s="9" t="n">
        <v>199.33</v>
      </c>
      <c r="E14" s="9" t="n">
        <v>138.45</v>
      </c>
    </row>
    <row r="15" spans="1:5">
      <c r="A15" s="4" t="s">
        <v>1020</v>
      </c>
      <c r="C15" s="9" t="n">
        <v>155.78</v>
      </c>
      <c r="D15" s="9" t="n">
        <v>126.81</v>
      </c>
      <c r="E15" s="9" t="n">
        <v>114.49</v>
      </c>
    </row>
    <row r="16" spans="1:5">
      <c r="A16" s="4" t="s">
        <v>1021</v>
      </c>
      <c r="C16" s="9" t="n">
        <v>175.46</v>
      </c>
      <c r="D16" s="9" t="n">
        <v>142.78</v>
      </c>
      <c r="E16" s="9" t="n">
        <v>130.3</v>
      </c>
    </row>
    <row r="17" spans="1:5">
      <c r="A17" s="4" t="s">
        <v>1022</v>
      </c>
      <c r="C17" s="8" t="n">
        <v>195.5</v>
      </c>
      <c r="D17" s="8" t="n">
        <v>163.42</v>
      </c>
      <c r="E17" s="8" t="n">
        <v>130.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023</v>
      </c>
      <c r="B1" s="2" t="s">
        <v>1</v>
      </c>
    </row>
    <row r="2" spans="1:5">
      <c r="B2" s="2" t="s">
        <v>2</v>
      </c>
      <c r="D2" s="2" t="s">
        <v>33</v>
      </c>
      <c r="E2" s="2" t="s">
        <v>84</v>
      </c>
    </row>
    <row r="3" spans="1:5">
      <c r="A3" s="3" t="s">
        <v>952</v>
      </c>
    </row>
    <row r="4" spans="1:5">
      <c r="A4" s="4" t="s">
        <v>1024</v>
      </c>
      <c r="B4" s="6" t="n">
        <v>534</v>
      </c>
      <c r="D4" s="6" t="n">
        <v>682</v>
      </c>
      <c r="E4" s="6" t="n">
        <v>579</v>
      </c>
    </row>
    <row r="5" spans="1:5">
      <c r="A5" s="3" t="s">
        <v>1025</v>
      </c>
    </row>
    <row r="6" spans="1:5">
      <c r="A6" s="4" t="s">
        <v>1026</v>
      </c>
      <c r="B6" s="5" t="n">
        <v>10</v>
      </c>
      <c r="D6" s="5" t="n">
        <v>15</v>
      </c>
      <c r="E6" s="5" t="n">
        <v>21</v>
      </c>
    </row>
    <row r="7" spans="1:5">
      <c r="A7" s="4" t="s">
        <v>1027</v>
      </c>
      <c r="B7" s="5" t="n">
        <v>-2</v>
      </c>
      <c r="D7" s="5" t="n">
        <v>-4</v>
      </c>
      <c r="E7" s="5" t="n">
        <v>-5</v>
      </c>
    </row>
    <row r="8" spans="1:5">
      <c r="A8" s="4" t="s">
        <v>1028</v>
      </c>
      <c r="B8" s="5" t="n">
        <v>0</v>
      </c>
      <c r="C8" s="4" t="s">
        <v>100</v>
      </c>
      <c r="D8" s="5" t="n">
        <v>1</v>
      </c>
      <c r="E8" s="5" t="n">
        <v>1</v>
      </c>
    </row>
    <row r="9" spans="1:5">
      <c r="A9" s="4" t="s">
        <v>1029</v>
      </c>
      <c r="B9" s="5" t="n">
        <v>8</v>
      </c>
      <c r="D9" s="5" t="n">
        <v>10</v>
      </c>
      <c r="E9" s="5" t="n">
        <v>15</v>
      </c>
    </row>
    <row r="10" spans="1:5">
      <c r="A10" s="4" t="s">
        <v>1013</v>
      </c>
      <c r="B10" s="5" t="n">
        <v>8</v>
      </c>
    </row>
    <row r="11" spans="1:5">
      <c r="A11" s="4" t="s">
        <v>1030</v>
      </c>
      <c r="B11" s="5" t="n">
        <v>8</v>
      </c>
    </row>
    <row r="12" spans="1:5">
      <c r="A12" s="3" t="s">
        <v>1031</v>
      </c>
    </row>
    <row r="13" spans="1:5">
      <c r="A13" s="4" t="s">
        <v>1032</v>
      </c>
      <c r="B13" s="8" t="n">
        <v>49.54</v>
      </c>
      <c r="D13" s="8" t="n">
        <v>48.77</v>
      </c>
      <c r="E13" s="8" t="n">
        <v>47.92</v>
      </c>
    </row>
    <row r="14" spans="1:5">
      <c r="A14" s="4" t="s">
        <v>1033</v>
      </c>
      <c r="B14" s="9" t="n">
        <v>47.41</v>
      </c>
      <c r="D14" s="9" t="n">
        <v>45.48</v>
      </c>
      <c r="E14" s="9" t="n">
        <v>44.35</v>
      </c>
    </row>
    <row r="15" spans="1:5">
      <c r="A15" s="4" t="s">
        <v>1034</v>
      </c>
      <c r="B15" s="9" t="n">
        <v>72.37</v>
      </c>
      <c r="D15" s="9" t="n">
        <v>66.08</v>
      </c>
      <c r="E15" s="9" t="n">
        <v>53.56</v>
      </c>
    </row>
    <row r="16" spans="1:5">
      <c r="A16" s="4" t="s">
        <v>1035</v>
      </c>
      <c r="B16" s="9" t="n">
        <v>50.14</v>
      </c>
      <c r="D16" s="8" t="n">
        <v>49.54</v>
      </c>
      <c r="E16" s="8" t="n">
        <v>48.77</v>
      </c>
    </row>
    <row r="17" spans="1:5">
      <c r="A17" s="4" t="s">
        <v>1036</v>
      </c>
      <c r="B17" s="9" t="n">
        <v>49.97</v>
      </c>
    </row>
    <row r="18" spans="1:5">
      <c r="A18" s="4" t="s">
        <v>1037</v>
      </c>
      <c r="B18" s="8" t="n">
        <v>50.14</v>
      </c>
    </row>
    <row r="19" spans="1:5">
      <c r="A19" s="3" t="s">
        <v>1038</v>
      </c>
    </row>
    <row r="20" spans="1:5">
      <c r="A20" s="4" t="s">
        <v>1039</v>
      </c>
      <c r="B20" s="4" t="s">
        <v>1040</v>
      </c>
    </row>
    <row r="21" spans="1:5">
      <c r="A21" s="4" t="s">
        <v>1041</v>
      </c>
      <c r="B21" s="6" t="n">
        <v>1316</v>
      </c>
    </row>
    <row r="22" spans="1:5">
      <c r="A22" s="4" t="s">
        <v>1042</v>
      </c>
      <c r="B22" s="4" t="s">
        <v>1043</v>
      </c>
    </row>
    <row r="23" spans="1:5">
      <c r="A23" s="4" t="s">
        <v>1044</v>
      </c>
      <c r="B23" s="6" t="n">
        <v>1313</v>
      </c>
    </row>
    <row r="24" spans="1:5">
      <c r="A24" s="4" t="s">
        <v>1045</v>
      </c>
      <c r="B24" s="4" t="s">
        <v>1040</v>
      </c>
    </row>
    <row r="25" spans="1:5">
      <c r="A25" s="4" t="s">
        <v>1046</v>
      </c>
      <c r="B25" s="6" t="n">
        <v>1316</v>
      </c>
    </row>
    <row r="26" spans="1:5">
      <c r="A26" s="4" t="s">
        <v>1047</v>
      </c>
      <c r="B26" s="11" t="n">
        <v>0.5</v>
      </c>
    </row>
    <row r="27" spans="1:5"/>
    <row r="28" spans="1:5">
      <c r="A28" s="4" t="s">
        <v>100</v>
      </c>
      <c r="B28" s="4" t="s">
        <v>1048</v>
      </c>
    </row>
  </sheetData>
  <mergeCells count="5">
    <mergeCell ref="A1:A2"/>
    <mergeCell ref="B1:E1"/>
    <mergeCell ref="B2:C2"/>
    <mergeCell ref="A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3</v>
      </c>
      <c r="D2" s="2" t="s">
        <v>84</v>
      </c>
    </row>
    <row r="3" spans="1:4">
      <c r="A3" s="3" t="s">
        <v>254</v>
      </c>
    </row>
    <row r="4" spans="1:4">
      <c r="A4" s="4" t="s">
        <v>1050</v>
      </c>
      <c r="B4" s="6" t="n">
        <v>10457</v>
      </c>
    </row>
    <row r="5" spans="1:4">
      <c r="A5" s="4" t="s">
        <v>1051</v>
      </c>
      <c r="C5" s="6" t="n">
        <v>76</v>
      </c>
    </row>
    <row r="6" spans="1:4">
      <c r="A6" s="4" t="s">
        <v>1052</v>
      </c>
      <c r="B6" s="5" t="n">
        <v>846</v>
      </c>
    </row>
    <row r="7" spans="1:4">
      <c r="A7" s="4" t="s">
        <v>1053</v>
      </c>
      <c r="B7" s="5" t="n">
        <v>-705</v>
      </c>
      <c r="C7" s="5" t="n">
        <v>2102</v>
      </c>
      <c r="D7" s="6" t="n">
        <v>1365</v>
      </c>
    </row>
    <row r="8" spans="1:4">
      <c r="A8" s="4" t="s">
        <v>1054</v>
      </c>
      <c r="B8" s="5" t="n">
        <v>5250</v>
      </c>
      <c r="C8" s="5" t="n">
        <v>-277</v>
      </c>
      <c r="D8" s="5" t="n">
        <v>-2472</v>
      </c>
    </row>
    <row r="9" spans="1:4">
      <c r="A9" s="4" t="s">
        <v>112</v>
      </c>
      <c r="B9" s="5" t="n">
        <v>4545</v>
      </c>
      <c r="C9" s="5" t="n">
        <v>1825</v>
      </c>
      <c r="D9" s="5" t="n">
        <v>-1107</v>
      </c>
    </row>
    <row r="10" spans="1:4">
      <c r="A10" s="4" t="s">
        <v>1055</v>
      </c>
      <c r="B10" s="6" t="n">
        <v>181</v>
      </c>
      <c r="C10" s="6" t="n">
        <v>273</v>
      </c>
      <c r="D10" s="6" t="n">
        <v>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6</v>
      </c>
      <c r="B1" s="2" t="s">
        <v>1</v>
      </c>
    </row>
    <row r="2" spans="1:5">
      <c r="B2" s="2" t="s">
        <v>2</v>
      </c>
      <c r="C2" s="2" t="s">
        <v>33</v>
      </c>
      <c r="D2" s="2" t="s">
        <v>84</v>
      </c>
      <c r="E2" s="2" t="s">
        <v>1057</v>
      </c>
    </row>
    <row r="3" spans="1:5">
      <c r="A3" s="3" t="s">
        <v>1058</v>
      </c>
    </row>
    <row r="4" spans="1:5">
      <c r="A4" s="4" t="s">
        <v>1052</v>
      </c>
      <c r="B4" s="6" t="n">
        <v>846</v>
      </c>
    </row>
    <row r="5" spans="1:5">
      <c r="A5" s="4" t="s">
        <v>1059</v>
      </c>
      <c r="B5" s="5" t="n">
        <v>4030</v>
      </c>
      <c r="C5" s="6" t="n">
        <v>2256</v>
      </c>
      <c r="D5" s="6" t="n">
        <v>1983</v>
      </c>
      <c r="E5" s="6" t="n">
        <v>578</v>
      </c>
    </row>
    <row r="6" spans="1:5">
      <c r="A6" s="4" t="s">
        <v>1060</v>
      </c>
      <c r="B6" s="5" t="n">
        <v>-7278</v>
      </c>
    </row>
    <row r="7" spans="1:5">
      <c r="A7" s="4" t="s">
        <v>986</v>
      </c>
      <c r="B7" s="5" t="n">
        <v>181</v>
      </c>
      <c r="C7" s="5" t="n">
        <v>273</v>
      </c>
      <c r="D7" s="5" t="n">
        <v>89</v>
      </c>
    </row>
    <row r="8" spans="1:5">
      <c r="A8" s="4" t="s">
        <v>1061</v>
      </c>
      <c r="B8" s="5" t="n">
        <v>-7212</v>
      </c>
    </row>
    <row r="9" spans="1:5">
      <c r="A9" s="4" t="s">
        <v>1062</v>
      </c>
      <c r="B9" s="5" t="n">
        <v>16</v>
      </c>
      <c r="C9" s="5" t="n">
        <v>11202</v>
      </c>
    </row>
    <row r="10" spans="1:5">
      <c r="A10" s="4" t="s">
        <v>1063</v>
      </c>
      <c r="B10" s="5" t="n">
        <v>2133</v>
      </c>
    </row>
    <row r="11" spans="1:5">
      <c r="A11" s="4" t="s">
        <v>1064</v>
      </c>
      <c r="B11" s="5" t="n">
        <v>1112</v>
      </c>
    </row>
    <row r="12" spans="1:5">
      <c r="A12" s="4" t="s">
        <v>1065</v>
      </c>
      <c r="B12" s="5" t="n">
        <v>-66</v>
      </c>
    </row>
    <row r="13" spans="1:5">
      <c r="A13" s="4" t="s">
        <v>1066</v>
      </c>
      <c r="B13" s="5" t="n">
        <v>293</v>
      </c>
      <c r="C13" s="5" t="n">
        <v>112</v>
      </c>
      <c r="D13" s="5" t="n">
        <v>59</v>
      </c>
    </row>
    <row r="14" spans="1:5">
      <c r="A14" s="4" t="s">
        <v>1067</v>
      </c>
      <c r="B14" s="5" t="n">
        <v>171</v>
      </c>
      <c r="C14" s="5" t="n">
        <v>158</v>
      </c>
      <c r="D14" s="5" t="n">
        <v>165</v>
      </c>
    </row>
    <row r="15" spans="1:5">
      <c r="A15" s="4" t="s">
        <v>1068</v>
      </c>
      <c r="B15" s="5" t="n">
        <v>464</v>
      </c>
      <c r="C15" s="5" t="n">
        <v>270</v>
      </c>
      <c r="D15" s="5" t="n">
        <v>224</v>
      </c>
    </row>
    <row r="16" spans="1:5">
      <c r="A16" s="4" t="s">
        <v>1066</v>
      </c>
      <c r="B16" s="5" t="n">
        <v>-8769</v>
      </c>
      <c r="C16" s="5" t="n">
        <v>-1</v>
      </c>
      <c r="D16" s="5" t="n">
        <v>9</v>
      </c>
    </row>
    <row r="17" spans="1:5">
      <c r="A17" s="4" t="s">
        <v>1067</v>
      </c>
      <c r="B17" s="5" t="n">
        <v>221</v>
      </c>
      <c r="C17" s="5" t="n">
        <v>-234</v>
      </c>
      <c r="D17" s="5" t="n">
        <v>409</v>
      </c>
    </row>
    <row r="18" spans="1:5">
      <c r="A18" s="4" t="s">
        <v>1069</v>
      </c>
      <c r="B18" s="5" t="n">
        <v>-8548</v>
      </c>
      <c r="C18" s="5" t="n">
        <v>-235</v>
      </c>
      <c r="D18" s="5" t="n">
        <v>418</v>
      </c>
    </row>
    <row r="19" spans="1:5">
      <c r="A19" s="4" t="s">
        <v>1070</v>
      </c>
      <c r="B19" s="6" t="n">
        <v>-8084</v>
      </c>
      <c r="C19" s="6" t="n">
        <v>35</v>
      </c>
      <c r="D19" s="6" t="n">
        <v>6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0"/>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6"/>
    <col customWidth="1" max="19" min="19" width="29"/>
    <col customWidth="1" max="20" min="20" width="29"/>
  </cols>
  <sheetData>
    <row r="1" spans="1:20">
      <c r="A1" s="1" t="s">
        <v>1071</v>
      </c>
      <c r="B1" s="2" t="s">
        <v>77</v>
      </c>
      <c r="R1" s="2" t="s">
        <v>1</v>
      </c>
    </row>
    <row r="2" spans="1:20">
      <c r="B2" s="2" t="s">
        <v>498</v>
      </c>
      <c r="D2" s="2" t="s">
        <v>499</v>
      </c>
      <c r="F2" s="2" t="s">
        <v>500</v>
      </c>
      <c r="H2" s="2" t="s">
        <v>501</v>
      </c>
      <c r="J2" s="2" t="s">
        <v>502</v>
      </c>
      <c r="L2" s="2" t="s">
        <v>503</v>
      </c>
      <c r="N2" s="2" t="s">
        <v>504</v>
      </c>
      <c r="P2" s="2" t="s">
        <v>505</v>
      </c>
      <c r="R2" s="2" t="s">
        <v>1072</v>
      </c>
      <c r="S2" s="2" t="s">
        <v>1073</v>
      </c>
      <c r="T2" s="2" t="s">
        <v>1074</v>
      </c>
    </row>
    <row r="3" spans="1:20">
      <c r="A3" s="3" t="s">
        <v>1075</v>
      </c>
    </row>
    <row r="4" spans="1:20">
      <c r="A4" s="4" t="s">
        <v>41</v>
      </c>
      <c r="B4" s="6" t="n">
        <v>2635</v>
      </c>
      <c r="J4" s="6" t="n">
        <v>2599</v>
      </c>
      <c r="R4" s="6" t="n">
        <v>2635</v>
      </c>
      <c r="S4" s="6" t="n">
        <v>2599</v>
      </c>
    </row>
    <row r="5" spans="1:20">
      <c r="A5" s="4" t="s">
        <v>1076</v>
      </c>
      <c r="R5" s="5" t="n">
        <v>4</v>
      </c>
    </row>
    <row r="6" spans="1:20">
      <c r="A6" s="4" t="s">
        <v>86</v>
      </c>
      <c r="B6" s="5" t="n">
        <v>5444</v>
      </c>
      <c r="D6" s="6" t="n">
        <v>5063</v>
      </c>
      <c r="F6" s="6" t="n">
        <v>5014</v>
      </c>
      <c r="H6" s="6" t="n">
        <v>5327</v>
      </c>
      <c r="J6" s="5" t="n">
        <v>4844</v>
      </c>
      <c r="L6" s="6" t="n">
        <v>4463</v>
      </c>
      <c r="N6" s="6" t="n">
        <v>4190</v>
      </c>
      <c r="P6" s="6" t="n">
        <v>4139</v>
      </c>
      <c r="R6" s="6" t="n">
        <v>20848</v>
      </c>
      <c r="S6" s="5" t="n">
        <v>17636</v>
      </c>
      <c r="T6" s="6" t="n">
        <v>13240</v>
      </c>
    </row>
    <row r="7" spans="1:20">
      <c r="A7" s="4" t="s">
        <v>99</v>
      </c>
      <c r="B7" s="5" t="n">
        <v>1652</v>
      </c>
      <c r="C7" s="4" t="s">
        <v>100</v>
      </c>
      <c r="D7" s="6" t="n">
        <v>1339</v>
      </c>
      <c r="E7" s="4" t="s">
        <v>101</v>
      </c>
      <c r="F7" s="6" t="n">
        <v>1201</v>
      </c>
      <c r="G7" s="4" t="s">
        <v>102</v>
      </c>
      <c r="H7" s="6" t="n">
        <v>943</v>
      </c>
      <c r="I7" s="4" t="s">
        <v>103</v>
      </c>
      <c r="J7" s="5" t="n">
        <v>755</v>
      </c>
      <c r="K7" s="4" t="s">
        <v>104</v>
      </c>
      <c r="L7" s="6" t="n">
        <v>648</v>
      </c>
      <c r="M7" s="4" t="s">
        <v>105</v>
      </c>
      <c r="N7" s="6" t="n">
        <v>474</v>
      </c>
      <c r="O7" s="4" t="s">
        <v>106</v>
      </c>
      <c r="P7" s="6" t="n">
        <v>506</v>
      </c>
      <c r="Q7" s="4" t="s">
        <v>107</v>
      </c>
      <c r="R7" s="5" t="n">
        <v>5135</v>
      </c>
      <c r="S7" s="5" t="n">
        <v>2383</v>
      </c>
      <c r="T7" s="5" t="n">
        <v>-409</v>
      </c>
    </row>
    <row r="8" spans="1:20">
      <c r="A8" s="4" t="s">
        <v>689</v>
      </c>
    </row>
    <row r="9" spans="1:20">
      <c r="A9" s="3" t="s">
        <v>1075</v>
      </c>
    </row>
    <row r="10" spans="1:20">
      <c r="A10" s="4" t="s">
        <v>86</v>
      </c>
      <c r="R10" s="5" t="n">
        <v>8674</v>
      </c>
      <c r="S10" s="5" t="n">
        <v>8549</v>
      </c>
      <c r="T10" s="5" t="n">
        <v>6582</v>
      </c>
    </row>
    <row r="11" spans="1:20">
      <c r="A11" s="4" t="s">
        <v>99</v>
      </c>
      <c r="R11" s="5" t="n">
        <v>4093</v>
      </c>
      <c r="S11" s="5" t="n">
        <v>3853</v>
      </c>
      <c r="T11" s="5" t="n">
        <v>2664</v>
      </c>
    </row>
    <row r="12" spans="1:20">
      <c r="A12" s="4" t="s">
        <v>690</v>
      </c>
    </row>
    <row r="13" spans="1:20">
      <c r="A13" s="3" t="s">
        <v>1075</v>
      </c>
    </row>
    <row r="14" spans="1:20">
      <c r="A14" s="4" t="s">
        <v>86</v>
      </c>
      <c r="R14" s="5" t="n">
        <v>6490</v>
      </c>
      <c r="S14" s="5" t="n">
        <v>5404</v>
      </c>
      <c r="T14" s="5" t="n">
        <v>3724</v>
      </c>
    </row>
    <row r="15" spans="1:20">
      <c r="A15" s="4" t="s">
        <v>99</v>
      </c>
      <c r="R15" s="5" t="n">
        <v>2840</v>
      </c>
      <c r="S15" s="5" t="n">
        <v>2155</v>
      </c>
      <c r="T15" s="5" t="n">
        <v>1282</v>
      </c>
    </row>
    <row r="16" spans="1:20">
      <c r="A16" s="4" t="s">
        <v>1077</v>
      </c>
    </row>
    <row r="17" spans="1:20">
      <c r="A17" s="3" t="s">
        <v>1075</v>
      </c>
    </row>
    <row r="18" spans="1:20">
      <c r="A18" s="4" t="s">
        <v>86</v>
      </c>
      <c r="R18" s="5" t="n">
        <v>4673</v>
      </c>
      <c r="S18" s="5" t="n">
        <v>2799</v>
      </c>
      <c r="T18" s="5" t="n">
        <v>2291</v>
      </c>
    </row>
    <row r="19" spans="1:20">
      <c r="A19" s="4" t="s">
        <v>99</v>
      </c>
      <c r="R19" s="5" t="n">
        <v>2906</v>
      </c>
      <c r="S19" s="5" t="n">
        <v>1527</v>
      </c>
      <c r="T19" s="5" t="n">
        <v>995</v>
      </c>
    </row>
    <row r="20" spans="1:20">
      <c r="A20" s="4" t="s">
        <v>1078</v>
      </c>
    </row>
    <row r="21" spans="1:20">
      <c r="A21" s="3" t="s">
        <v>1075</v>
      </c>
    </row>
    <row r="22" spans="1:20">
      <c r="A22" s="4" t="s">
        <v>86</v>
      </c>
      <c r="R22" s="5" t="n">
        <v>1011</v>
      </c>
      <c r="S22" s="5" t="n">
        <v>884</v>
      </c>
      <c r="T22" s="5" t="n">
        <v>643</v>
      </c>
    </row>
    <row r="23" spans="1:20">
      <c r="A23" s="4" t="s">
        <v>99</v>
      </c>
      <c r="R23" s="5" t="n">
        <v>571</v>
      </c>
      <c r="S23" s="5" t="n">
        <v>447</v>
      </c>
      <c r="T23" s="5" t="n">
        <v>327</v>
      </c>
    </row>
    <row r="24" spans="1:20">
      <c r="A24" s="4" t="s">
        <v>1079</v>
      </c>
    </row>
    <row r="25" spans="1:20">
      <c r="A25" s="3" t="s">
        <v>1075</v>
      </c>
    </row>
    <row r="26" spans="1:20">
      <c r="A26" s="4" t="s">
        <v>99</v>
      </c>
      <c r="R26" s="6" t="n">
        <v>-5275</v>
      </c>
      <c r="S26" s="6" t="n">
        <v>-5599</v>
      </c>
      <c r="T26" s="6" t="n">
        <v>-5677</v>
      </c>
    </row>
    <row r="27" spans="1:20">
      <c r="A27" s="4" t="s">
        <v>1080</v>
      </c>
    </row>
    <row r="28" spans="1:20">
      <c r="A28" s="3" t="s">
        <v>1075</v>
      </c>
    </row>
    <row r="29" spans="1:20">
      <c r="A29" s="4" t="s">
        <v>1081</v>
      </c>
      <c r="R29" s="5" t="n">
        <v>2</v>
      </c>
    </row>
    <row r="30" spans="1:20">
      <c r="A30" s="4" t="s">
        <v>1082</v>
      </c>
    </row>
    <row r="31" spans="1:20">
      <c r="A31" s="3" t="s">
        <v>1075</v>
      </c>
    </row>
    <row r="32" spans="1:20">
      <c r="A32" s="4" t="s">
        <v>1081</v>
      </c>
      <c r="R32" s="5" t="n">
        <v>0</v>
      </c>
      <c r="S32" s="5" t="n">
        <v>1</v>
      </c>
      <c r="T32" s="5" t="n">
        <v>1</v>
      </c>
    </row>
    <row r="33" spans="1:20">
      <c r="A33" s="4" t="s">
        <v>1083</v>
      </c>
    </row>
    <row r="34" spans="1:20">
      <c r="A34" s="3" t="s">
        <v>1075</v>
      </c>
    </row>
    <row r="35" spans="1:20">
      <c r="A35" s="4" t="s">
        <v>1084</v>
      </c>
      <c r="R35" s="4" t="s">
        <v>823</v>
      </c>
      <c r="S35" s="4" t="s">
        <v>1085</v>
      </c>
    </row>
    <row r="36" spans="1:20">
      <c r="A36" s="4" t="s">
        <v>1086</v>
      </c>
    </row>
    <row r="37" spans="1:20">
      <c r="A37" s="3" t="s">
        <v>1075</v>
      </c>
    </row>
    <row r="38" spans="1:20">
      <c r="A38" s="4" t="s">
        <v>1084</v>
      </c>
      <c r="S38" s="4" t="s">
        <v>608</v>
      </c>
      <c r="T38" s="4" t="s">
        <v>608</v>
      </c>
    </row>
    <row r="39" spans="1:20">
      <c r="A39" s="4" t="s">
        <v>1087</v>
      </c>
    </row>
    <row r="40" spans="1:20">
      <c r="A40" s="3" t="s">
        <v>1075</v>
      </c>
    </row>
    <row r="41" spans="1:20">
      <c r="A41" s="4" t="s">
        <v>1084</v>
      </c>
      <c r="R41" s="4" t="s">
        <v>608</v>
      </c>
    </row>
    <row r="42" spans="1:20">
      <c r="A42" s="4" t="s">
        <v>1088</v>
      </c>
    </row>
    <row r="43" spans="1:20">
      <c r="A43" s="3" t="s">
        <v>1075</v>
      </c>
    </row>
    <row r="44" spans="1:20">
      <c r="A44" s="4" t="s">
        <v>86</v>
      </c>
      <c r="R44" s="6" t="n">
        <v>10305</v>
      </c>
      <c r="S44" s="6" t="n">
        <v>9460</v>
      </c>
      <c r="T44" s="6" t="n">
        <v>7184</v>
      </c>
    </row>
    <row r="45" spans="1:20">
      <c r="A45" s="4" t="s">
        <v>1089</v>
      </c>
    </row>
    <row r="46" spans="1:20">
      <c r="A46" s="3" t="s">
        <v>1075</v>
      </c>
    </row>
    <row r="47" spans="1:20">
      <c r="A47" s="4" t="s">
        <v>41</v>
      </c>
      <c r="B47" s="5" t="n">
        <v>1859</v>
      </c>
      <c r="J47" s="5" t="n">
        <v>1822</v>
      </c>
      <c r="R47" s="5" t="n">
        <v>1859</v>
      </c>
      <c r="S47" s="5" t="n">
        <v>1822</v>
      </c>
    </row>
    <row r="48" spans="1:20">
      <c r="A48" s="4" t="s">
        <v>86</v>
      </c>
      <c r="R48" s="5" t="n">
        <v>2697</v>
      </c>
      <c r="S48" s="5" t="n">
        <v>1266</v>
      </c>
      <c r="T48" s="5" t="n">
        <v>1124</v>
      </c>
    </row>
    <row r="49" spans="1:20">
      <c r="A49" s="4" t="s">
        <v>1090</v>
      </c>
    </row>
    <row r="50" spans="1:20">
      <c r="A50" s="3" t="s">
        <v>1075</v>
      </c>
    </row>
    <row r="51" spans="1:20">
      <c r="A51" s="4" t="s">
        <v>41</v>
      </c>
      <c r="B51" s="5" t="n">
        <v>264</v>
      </c>
      <c r="J51" s="5" t="n">
        <v>268</v>
      </c>
      <c r="R51" s="5" t="n">
        <v>264</v>
      </c>
      <c r="S51" s="5" t="n">
        <v>268</v>
      </c>
    </row>
    <row r="52" spans="1:20">
      <c r="A52" s="4" t="s">
        <v>1091</v>
      </c>
    </row>
    <row r="53" spans="1:20">
      <c r="A53" s="3" t="s">
        <v>1075</v>
      </c>
    </row>
    <row r="54" spans="1:20">
      <c r="A54" s="4" t="s">
        <v>41</v>
      </c>
      <c r="B54" s="6" t="n">
        <v>512</v>
      </c>
      <c r="J54" s="6" t="n">
        <v>509</v>
      </c>
      <c r="R54" s="5" t="n">
        <v>512</v>
      </c>
      <c r="S54" s="5" t="n">
        <v>509</v>
      </c>
    </row>
    <row r="55" spans="1:20">
      <c r="A55" s="4" t="s">
        <v>86</v>
      </c>
      <c r="R55" s="6" t="n">
        <v>7846</v>
      </c>
      <c r="S55" s="6" t="n">
        <v>6910</v>
      </c>
      <c r="T55" s="6" t="n">
        <v>4932</v>
      </c>
    </row>
    <row r="56" spans="1:20"/>
    <row r="57" spans="1:20">
      <c r="A57" s="4" t="s">
        <v>100</v>
      </c>
      <c r="B57" s="4" t="s">
        <v>128</v>
      </c>
    </row>
    <row r="58" spans="1:20">
      <c r="A58" s="4" t="s">
        <v>101</v>
      </c>
      <c r="B58" s="4" t="s">
        <v>129</v>
      </c>
    </row>
    <row r="59" spans="1:20">
      <c r="A59" s="4" t="s">
        <v>102</v>
      </c>
      <c r="B59" s="4" t="s">
        <v>130</v>
      </c>
    </row>
    <row r="60" spans="1:20">
      <c r="A60" s="4" t="s">
        <v>103</v>
      </c>
      <c r="B60" s="4" t="s">
        <v>131</v>
      </c>
    </row>
    <row r="61" spans="1:20">
      <c r="A61" s="4" t="s">
        <v>104</v>
      </c>
      <c r="B61" s="4" t="s">
        <v>132</v>
      </c>
    </row>
    <row r="62" spans="1:20">
      <c r="A62" s="4" t="s">
        <v>105</v>
      </c>
      <c r="B62" s="4" t="s">
        <v>133</v>
      </c>
    </row>
    <row r="63" spans="1:20">
      <c r="A63" s="4" t="s">
        <v>106</v>
      </c>
      <c r="B63" s="4" t="s">
        <v>134</v>
      </c>
    </row>
    <row r="64" spans="1:20">
      <c r="A64" s="4" t="s">
        <v>107</v>
      </c>
      <c r="B64" s="4" t="s">
        <v>135</v>
      </c>
    </row>
  </sheetData>
  <mergeCells count="20">
    <mergeCell ref="A1:A2"/>
    <mergeCell ref="B1:Q1"/>
    <mergeCell ref="R1:T1"/>
    <mergeCell ref="B2:C2"/>
    <mergeCell ref="D2:E2"/>
    <mergeCell ref="F2:G2"/>
    <mergeCell ref="H2:I2"/>
    <mergeCell ref="J2:K2"/>
    <mergeCell ref="L2:M2"/>
    <mergeCell ref="N2:O2"/>
    <mergeCell ref="P2:Q2"/>
    <mergeCell ref="A56:T56"/>
    <mergeCell ref="B57:T57"/>
    <mergeCell ref="B58:T58"/>
    <mergeCell ref="B59:T59"/>
    <mergeCell ref="B60:T60"/>
    <mergeCell ref="B61:T61"/>
    <mergeCell ref="B62:T62"/>
    <mergeCell ref="B63:T63"/>
    <mergeCell ref="B64:T6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84</v>
      </c>
    </row>
    <row r="3" spans="1:4">
      <c r="A3" s="3" t="s">
        <v>1093</v>
      </c>
    </row>
    <row r="4" spans="1:4">
      <c r="A4" s="4" t="s">
        <v>1094</v>
      </c>
      <c r="B4" s="4" t="s">
        <v>1095</v>
      </c>
      <c r="C4" s="4" t="s">
        <v>1085</v>
      </c>
      <c r="D4" s="4" t="s">
        <v>1085</v>
      </c>
    </row>
    <row r="5" spans="1:4">
      <c r="A5" s="4" t="s">
        <v>1096</v>
      </c>
      <c r="B5" s="4" t="s">
        <v>1097</v>
      </c>
      <c r="C5" s="4" t="s">
        <v>822</v>
      </c>
      <c r="D5" s="4" t="s">
        <v>822</v>
      </c>
    </row>
    <row r="6" spans="1:4">
      <c r="A6" s="4" t="s">
        <v>1098</v>
      </c>
      <c r="B6" s="4" t="s">
        <v>1099</v>
      </c>
      <c r="C6" s="4" t="s">
        <v>822</v>
      </c>
      <c r="D6" s="4" t="s">
        <v>822</v>
      </c>
    </row>
    <row r="7" spans="1:4">
      <c r="A7" s="4" t="s">
        <v>1100</v>
      </c>
      <c r="B7" s="4" t="s">
        <v>1101</v>
      </c>
      <c r="C7" s="4" t="s">
        <v>1102</v>
      </c>
      <c r="D7" s="4" t="s">
        <v>1103</v>
      </c>
    </row>
    <row r="8" spans="1:4">
      <c r="A8" s="4" t="s">
        <v>150</v>
      </c>
      <c r="B8" s="4" t="s">
        <v>1104</v>
      </c>
      <c r="C8" s="4" t="s">
        <v>822</v>
      </c>
      <c r="D8" s="4" t="s">
        <v>822</v>
      </c>
    </row>
    <row r="9" spans="1:4">
      <c r="A9" s="4" t="s">
        <v>1105</v>
      </c>
      <c r="B9" s="4" t="s">
        <v>1106</v>
      </c>
      <c r="C9" s="4" t="s">
        <v>822</v>
      </c>
      <c r="D9" s="4" t="s">
        <v>822</v>
      </c>
    </row>
    <row r="10" spans="1:4">
      <c r="A10" s="4" t="s">
        <v>1107</v>
      </c>
      <c r="B10" s="4" t="s">
        <v>822</v>
      </c>
      <c r="C10" s="4" t="s">
        <v>1108</v>
      </c>
      <c r="D10" s="4" t="s">
        <v>1109</v>
      </c>
    </row>
    <row r="11" spans="1:4">
      <c r="A11" s="4" t="s">
        <v>1110</v>
      </c>
      <c r="B11" s="4" t="s">
        <v>1111</v>
      </c>
      <c r="C11" s="4" t="s">
        <v>822</v>
      </c>
      <c r="D11" s="4" t="s">
        <v>822</v>
      </c>
    </row>
    <row r="12" spans="1:4">
      <c r="A12" s="4" t="s">
        <v>1112</v>
      </c>
      <c r="B12" s="4" t="s">
        <v>1113</v>
      </c>
      <c r="C12" s="4" t="s">
        <v>1114</v>
      </c>
      <c r="D12" s="4" t="s">
        <v>1115</v>
      </c>
    </row>
    <row r="13" spans="1:4">
      <c r="A13" s="4" t="s">
        <v>1116</v>
      </c>
      <c r="B13" s="4" t="s">
        <v>1117</v>
      </c>
      <c r="C13" s="4" t="s">
        <v>1118</v>
      </c>
      <c r="D13" s="4" t="s">
        <v>11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3</v>
      </c>
    </row>
    <row r="2" spans="1:3">
      <c r="A2" s="3" t="s">
        <v>1121</v>
      </c>
    </row>
    <row r="3" spans="1:3">
      <c r="A3" s="4" t="s">
        <v>1122</v>
      </c>
      <c r="B3" s="6" t="n">
        <v>7</v>
      </c>
      <c r="C3" s="6" t="n">
        <v>8</v>
      </c>
    </row>
    <row r="4" spans="1:3">
      <c r="A4" s="4" t="s">
        <v>1123</v>
      </c>
      <c r="B4" s="5" t="n">
        <v>119</v>
      </c>
      <c r="C4" s="5" t="n">
        <v>145</v>
      </c>
    </row>
    <row r="5" spans="1:3">
      <c r="A5" s="4" t="s">
        <v>1124</v>
      </c>
      <c r="B5" s="5" t="n">
        <v>159</v>
      </c>
      <c r="C5" s="5" t="n">
        <v>180</v>
      </c>
    </row>
    <row r="6" spans="1:3">
      <c r="A6" s="4" t="s">
        <v>1125</v>
      </c>
      <c r="B6" s="5" t="n">
        <v>1421</v>
      </c>
      <c r="C6" s="5" t="n">
        <v>2356</v>
      </c>
    </row>
    <row r="7" spans="1:3">
      <c r="A7" s="4" t="s">
        <v>1126</v>
      </c>
      <c r="B7" s="5" t="n">
        <v>100</v>
      </c>
      <c r="C7" s="5" t="n">
        <v>70</v>
      </c>
    </row>
    <row r="8" spans="1:3">
      <c r="A8" s="4" t="s">
        <v>1127</v>
      </c>
      <c r="B8" s="5" t="n">
        <v>1806</v>
      </c>
      <c r="C8" s="5" t="n">
        <v>2759</v>
      </c>
    </row>
    <row r="9" spans="1:3">
      <c r="A9" s="4" t="s">
        <v>1128</v>
      </c>
      <c r="B9" s="5" t="n">
        <v>-1347</v>
      </c>
      <c r="C9" s="5" t="n">
        <v>-1447</v>
      </c>
    </row>
    <row r="10" spans="1:3">
      <c r="A10" s="4" t="s">
        <v>1129</v>
      </c>
      <c r="B10" s="5" t="n">
        <v>459</v>
      </c>
      <c r="C10" s="5" t="n">
        <v>1312</v>
      </c>
    </row>
    <row r="11" spans="1:3">
      <c r="A11" s="4" t="s">
        <v>1122</v>
      </c>
      <c r="B11" s="5" t="n">
        <v>316</v>
      </c>
      <c r="C11" s="5" t="n">
        <v>96</v>
      </c>
    </row>
    <row r="12" spans="1:3">
      <c r="A12" s="4" t="s">
        <v>1130</v>
      </c>
      <c r="B12" s="5" t="n">
        <v>12</v>
      </c>
      <c r="C12" s="5" t="n">
        <v>12</v>
      </c>
    </row>
    <row r="13" spans="1:3">
      <c r="A13" s="4" t="s">
        <v>1131</v>
      </c>
      <c r="B13" s="5" t="n">
        <v>16</v>
      </c>
      <c r="C13" s="5" t="n">
        <v>11202</v>
      </c>
    </row>
    <row r="14" spans="1:3">
      <c r="A14" s="4" t="s">
        <v>1132</v>
      </c>
      <c r="B14" s="5" t="n">
        <v>344</v>
      </c>
      <c r="C14" s="5" t="n">
        <v>11310</v>
      </c>
    </row>
    <row r="15" spans="1:3">
      <c r="A15" s="4" t="s">
        <v>1133</v>
      </c>
      <c r="B15" s="5" t="n">
        <v>115</v>
      </c>
    </row>
    <row r="16" spans="1:3">
      <c r="A16" s="4" t="s">
        <v>1134</v>
      </c>
      <c r="C16" s="5" t="n">
        <v>-9998</v>
      </c>
    </row>
    <row r="17" spans="1:3">
      <c r="A17" s="3" t="s">
        <v>1135</v>
      </c>
    </row>
    <row r="18" spans="1:3">
      <c r="A18" s="4" t="s">
        <v>44</v>
      </c>
      <c r="B18" s="5" t="n">
        <v>284</v>
      </c>
      <c r="C18" s="5" t="n">
        <v>21</v>
      </c>
    </row>
    <row r="19" spans="1:3">
      <c r="A19" s="4" t="s">
        <v>54</v>
      </c>
      <c r="B19" s="6" t="n">
        <v>-169</v>
      </c>
      <c r="C19" s="5" t="n">
        <v>-10019</v>
      </c>
    </row>
    <row r="20" spans="1:3">
      <c r="A20" s="4" t="s">
        <v>1136</v>
      </c>
      <c r="C20" s="6" t="n">
        <v>-99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7</v>
      </c>
      <c r="B1" s="2" t="s">
        <v>77</v>
      </c>
      <c r="C1" s="2" t="s">
        <v>1</v>
      </c>
    </row>
    <row r="2" spans="1:5">
      <c r="B2" s="2" t="s">
        <v>1138</v>
      </c>
      <c r="C2" s="2" t="s">
        <v>2</v>
      </c>
      <c r="D2" s="2" t="s">
        <v>33</v>
      </c>
      <c r="E2" s="2" t="s">
        <v>84</v>
      </c>
    </row>
    <row r="3" spans="1:5">
      <c r="A3" s="3" t="s">
        <v>254</v>
      </c>
    </row>
    <row r="4" spans="1:5">
      <c r="A4" s="4" t="s">
        <v>1139</v>
      </c>
      <c r="B4" s="6" t="n">
        <v>578</v>
      </c>
      <c r="C4" s="6" t="n">
        <v>2256</v>
      </c>
      <c r="D4" s="6" t="n">
        <v>1983</v>
      </c>
      <c r="E4" s="6" t="n">
        <v>578</v>
      </c>
    </row>
    <row r="5" spans="1:5">
      <c r="A5" s="4" t="s">
        <v>1140</v>
      </c>
      <c r="C5" s="5" t="n">
        <v>20</v>
      </c>
      <c r="D5" s="5" t="n">
        <v>12</v>
      </c>
      <c r="E5" s="5" t="n">
        <v>8</v>
      </c>
    </row>
    <row r="6" spans="1:5">
      <c r="A6" s="4" t="s">
        <v>1141</v>
      </c>
      <c r="C6" s="5" t="n">
        <v>361</v>
      </c>
      <c r="D6" s="5" t="n">
        <v>47</v>
      </c>
      <c r="E6" s="5" t="n">
        <v>1325</v>
      </c>
    </row>
    <row r="7" spans="1:5">
      <c r="A7" s="4" t="s">
        <v>1142</v>
      </c>
      <c r="C7" s="5" t="n">
        <v>-289</v>
      </c>
      <c r="D7" s="5" t="n">
        <v>-32</v>
      </c>
      <c r="E7" s="5" t="n">
        <v>-1</v>
      </c>
    </row>
    <row r="8" spans="1:5">
      <c r="A8" s="4" t="s">
        <v>1143</v>
      </c>
      <c r="C8" s="5" t="n">
        <v>1726</v>
      </c>
      <c r="D8" s="5" t="n">
        <v>391</v>
      </c>
      <c r="E8" s="5" t="n">
        <v>138</v>
      </c>
    </row>
    <row r="9" spans="1:5">
      <c r="A9" s="4" t="s">
        <v>1144</v>
      </c>
      <c r="C9" s="5" t="n">
        <v>4</v>
      </c>
      <c r="D9" s="5" t="n">
        <v>121</v>
      </c>
      <c r="E9" s="5" t="n">
        <v>49</v>
      </c>
    </row>
    <row r="10" spans="1:5">
      <c r="A10" s="4" t="s">
        <v>1145</v>
      </c>
      <c r="C10" s="5" t="n">
        <v>4030</v>
      </c>
      <c r="D10" s="5" t="n">
        <v>2256</v>
      </c>
      <c r="E10" s="6" t="n">
        <v>1983</v>
      </c>
    </row>
    <row r="11" spans="1:5">
      <c r="A11" s="4" t="s">
        <v>1146</v>
      </c>
      <c r="B11" s="6" t="n">
        <v>1405</v>
      </c>
      <c r="C11" s="6" t="n">
        <v>1774</v>
      </c>
      <c r="D11" s="6" t="n">
        <v>27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47</v>
      </c>
      <c r="B1" s="2" t="s">
        <v>77</v>
      </c>
      <c r="C1" s="2" t="s">
        <v>1</v>
      </c>
    </row>
    <row r="2" spans="1:6">
      <c r="B2" s="2" t="s">
        <v>1138</v>
      </c>
      <c r="C2" s="2" t="s">
        <v>2</v>
      </c>
      <c r="D2" s="2" t="s">
        <v>33</v>
      </c>
      <c r="E2" s="2" t="s">
        <v>84</v>
      </c>
      <c r="F2" s="2" t="s">
        <v>1057</v>
      </c>
    </row>
    <row r="3" spans="1:6">
      <c r="A3" s="3" t="s">
        <v>1058</v>
      </c>
    </row>
    <row r="4" spans="1:6">
      <c r="A4" s="4" t="s">
        <v>1094</v>
      </c>
      <c r="C4" s="4" t="s">
        <v>1095</v>
      </c>
      <c r="D4" s="4" t="s">
        <v>1085</v>
      </c>
      <c r="E4" s="4" t="s">
        <v>1085</v>
      </c>
    </row>
    <row r="5" spans="1:6">
      <c r="A5" s="4" t="s">
        <v>1062</v>
      </c>
      <c r="C5" s="6" t="n">
        <v>-10457</v>
      </c>
    </row>
    <row r="6" spans="1:6">
      <c r="A6" s="4" t="s">
        <v>113</v>
      </c>
      <c r="C6" s="5" t="n">
        <v>-8084</v>
      </c>
      <c r="D6" s="6" t="n">
        <v>35</v>
      </c>
      <c r="E6" s="6" t="n">
        <v>642</v>
      </c>
    </row>
    <row r="7" spans="1:6">
      <c r="A7" s="4" t="s">
        <v>1148</v>
      </c>
      <c r="C7" s="5" t="n">
        <v>1347</v>
      </c>
      <c r="D7" s="5" t="n">
        <v>1447</v>
      </c>
    </row>
    <row r="8" spans="1:6">
      <c r="A8" s="4" t="s">
        <v>1052</v>
      </c>
      <c r="D8" s="5" t="n">
        <v>9998</v>
      </c>
    </row>
    <row r="9" spans="1:6">
      <c r="A9" s="4" t="s">
        <v>1146</v>
      </c>
      <c r="B9" s="6" t="n">
        <v>1405</v>
      </c>
      <c r="C9" s="5" t="n">
        <v>1774</v>
      </c>
      <c r="D9" s="5" t="n">
        <v>273</v>
      </c>
    </row>
    <row r="10" spans="1:6">
      <c r="A10" s="4" t="s">
        <v>1149</v>
      </c>
      <c r="C10" s="5" t="n">
        <v>4030</v>
      </c>
      <c r="D10" s="5" t="n">
        <v>2256</v>
      </c>
      <c r="E10" s="5" t="n">
        <v>1983</v>
      </c>
      <c r="F10" s="6" t="n">
        <v>578</v>
      </c>
    </row>
    <row r="11" spans="1:6">
      <c r="A11" s="4" t="s">
        <v>1150</v>
      </c>
      <c r="C11" s="5" t="n">
        <v>4</v>
      </c>
      <c r="D11" s="5" t="n">
        <v>121</v>
      </c>
      <c r="E11" s="5" t="n">
        <v>49</v>
      </c>
    </row>
    <row r="12" spans="1:6">
      <c r="A12" s="4" t="s">
        <v>1151</v>
      </c>
      <c r="C12" s="5" t="n">
        <v>20</v>
      </c>
      <c r="D12" s="5" t="n">
        <v>12</v>
      </c>
      <c r="E12" s="6" t="n">
        <v>8</v>
      </c>
    </row>
    <row r="13" spans="1:6">
      <c r="A13" s="4" t="s">
        <v>1152</v>
      </c>
      <c r="C13" s="5" t="n">
        <v>59</v>
      </c>
    </row>
    <row r="14" spans="1:6">
      <c r="A14" s="4" t="s">
        <v>1153</v>
      </c>
      <c r="C14" s="5" t="n">
        <v>190</v>
      </c>
      <c r="D14" s="5" t="n">
        <v>132</v>
      </c>
    </row>
    <row r="15" spans="1:6">
      <c r="A15" s="4" t="s">
        <v>1154</v>
      </c>
      <c r="C15" s="5" t="n">
        <v>4220</v>
      </c>
      <c r="D15" s="6" t="n">
        <v>2388</v>
      </c>
    </row>
    <row r="16" spans="1:6">
      <c r="A16" s="4" t="s">
        <v>1155</v>
      </c>
      <c r="C16" s="6" t="n">
        <v>468</v>
      </c>
    </row>
    <row r="17" spans="1:6">
      <c r="A17" s="4" t="s">
        <v>1156</v>
      </c>
    </row>
    <row r="18" spans="1:6">
      <c r="A18" s="3" t="s">
        <v>1058</v>
      </c>
    </row>
    <row r="19" spans="1:6">
      <c r="A19" s="4" t="s">
        <v>1094</v>
      </c>
      <c r="C19" s="4" t="s">
        <v>1004</v>
      </c>
    </row>
    <row r="20" spans="1:6">
      <c r="A20" s="4" t="s">
        <v>1157</v>
      </c>
    </row>
    <row r="21" spans="1:6">
      <c r="A21" s="3" t="s">
        <v>1058</v>
      </c>
    </row>
    <row r="22" spans="1:6">
      <c r="A22" s="4" t="s">
        <v>1094</v>
      </c>
      <c r="C22" s="4" t="s">
        <v>1095</v>
      </c>
    </row>
    <row r="23" spans="1:6">
      <c r="A23" s="4" t="s">
        <v>1158</v>
      </c>
    </row>
    <row r="24" spans="1:6">
      <c r="A24" s="3" t="s">
        <v>1058</v>
      </c>
    </row>
    <row r="25" spans="1:6">
      <c r="A25" s="4" t="s">
        <v>1159</v>
      </c>
      <c r="C25" s="8" t="n">
        <v>1.37</v>
      </c>
      <c r="D25" s="8" t="n">
        <v>0.5600000000000001</v>
      </c>
      <c r="E25" s="8" t="n">
        <v>0.44</v>
      </c>
    </row>
    <row r="26" spans="1:6">
      <c r="A26" s="4" t="s">
        <v>1160</v>
      </c>
      <c r="C26" s="6" t="n">
        <v>590</v>
      </c>
      <c r="D26" s="6" t="n">
        <v>237</v>
      </c>
      <c r="E26" s="6" t="n">
        <v>169</v>
      </c>
    </row>
    <row r="27" spans="1:6">
      <c r="A27" s="4" t="s">
        <v>1161</v>
      </c>
    </row>
    <row r="28" spans="1:6">
      <c r="A28" s="3" t="s">
        <v>1058</v>
      </c>
    </row>
    <row r="29" spans="1:6">
      <c r="A29" s="4" t="s">
        <v>1162</v>
      </c>
      <c r="C29" s="5" t="n">
        <v>120</v>
      </c>
    </row>
    <row r="30" spans="1:6">
      <c r="A30" s="4" t="s">
        <v>1163</v>
      </c>
      <c r="C30" s="5" t="n">
        <v>349</v>
      </c>
    </row>
    <row r="31" spans="1:6">
      <c r="A31" s="4" t="s">
        <v>1164</v>
      </c>
    </row>
    <row r="32" spans="1:6">
      <c r="A32" s="3" t="s">
        <v>1058</v>
      </c>
    </row>
    <row r="33" spans="1:6">
      <c r="A33" s="4" t="s">
        <v>1162</v>
      </c>
      <c r="C33" s="5" t="n">
        <v>2434</v>
      </c>
    </row>
    <row r="34" spans="1:6">
      <c r="A34" s="4" t="s">
        <v>1163</v>
      </c>
      <c r="C34" s="5" t="n">
        <v>1532</v>
      </c>
    </row>
    <row r="35" spans="1:6">
      <c r="A35" s="4" t="s">
        <v>1165</v>
      </c>
    </row>
    <row r="36" spans="1:6">
      <c r="A36" s="3" t="s">
        <v>1058</v>
      </c>
    </row>
    <row r="37" spans="1:6">
      <c r="A37" s="4" t="s">
        <v>1162</v>
      </c>
      <c r="C37" s="5" t="n">
        <v>884</v>
      </c>
    </row>
    <row r="38" spans="1:6">
      <c r="A38" s="4" t="s">
        <v>1166</v>
      </c>
    </row>
    <row r="39" spans="1:6">
      <c r="A39" s="3" t="s">
        <v>1058</v>
      </c>
    </row>
    <row r="40" spans="1:6">
      <c r="A40" s="4" t="s">
        <v>1162</v>
      </c>
      <c r="C40" s="5" t="n">
        <v>120</v>
      </c>
    </row>
    <row r="41" spans="1:6">
      <c r="A41" s="4" t="s">
        <v>1167</v>
      </c>
      <c r="C41" s="5" t="n">
        <v>349</v>
      </c>
    </row>
    <row r="42" spans="1:6">
      <c r="A42" s="4" t="s">
        <v>1168</v>
      </c>
    </row>
    <row r="43" spans="1:6">
      <c r="A43" s="3" t="s">
        <v>1058</v>
      </c>
    </row>
    <row r="44" spans="1:6">
      <c r="A44" s="4" t="s">
        <v>1169</v>
      </c>
      <c r="C44" s="5" t="n">
        <v>-1162</v>
      </c>
    </row>
    <row r="45" spans="1:6">
      <c r="A45" s="4" t="s">
        <v>1170</v>
      </c>
    </row>
    <row r="46" spans="1:6">
      <c r="A46" s="3" t="s">
        <v>1058</v>
      </c>
    </row>
    <row r="47" spans="1:6">
      <c r="A47" s="4" t="s">
        <v>1169</v>
      </c>
      <c r="C47" s="6" t="n">
        <v>16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1</v>
      </c>
      <c r="B1" s="2" t="s">
        <v>1</v>
      </c>
    </row>
    <row r="2" spans="1:4">
      <c r="B2" s="2" t="s">
        <v>2</v>
      </c>
      <c r="C2" s="2" t="s">
        <v>33</v>
      </c>
      <c r="D2" s="2" t="s">
        <v>84</v>
      </c>
    </row>
    <row r="3" spans="1:4">
      <c r="A3" s="3" t="s">
        <v>1172</v>
      </c>
    </row>
    <row r="4" spans="1:4">
      <c r="A4" s="4" t="s">
        <v>1173</v>
      </c>
      <c r="B4" s="6" t="n">
        <v>664</v>
      </c>
      <c r="C4" s="6" t="n">
        <v>346</v>
      </c>
      <c r="D4" s="6" t="n">
        <v>335</v>
      </c>
    </row>
    <row r="5" spans="1:4">
      <c r="A5" s="4" t="s">
        <v>1174</v>
      </c>
      <c r="B5" s="5" t="n">
        <v>109</v>
      </c>
      <c r="C5" s="5" t="n">
        <v>145</v>
      </c>
      <c r="D5" s="5" t="n">
        <v>81</v>
      </c>
    </row>
    <row r="6" spans="1:4">
      <c r="A6" s="4" t="s">
        <v>1175</v>
      </c>
      <c r="B6" s="5" t="n">
        <v>0</v>
      </c>
      <c r="C6" s="5" t="n">
        <v>31</v>
      </c>
    </row>
    <row r="7" spans="1:4">
      <c r="A7" s="4" t="s">
        <v>1176</v>
      </c>
      <c r="B7" s="6" t="n">
        <v>11</v>
      </c>
      <c r="C7" s="5" t="n">
        <v>12</v>
      </c>
    </row>
    <row r="8" spans="1:4">
      <c r="A8" s="4" t="s">
        <v>1177</v>
      </c>
    </row>
    <row r="9" spans="1:4">
      <c r="A9" s="3" t="s">
        <v>1172</v>
      </c>
    </row>
    <row r="10" spans="1:4">
      <c r="A10" s="4" t="s">
        <v>1178</v>
      </c>
      <c r="B10" s="4" t="s">
        <v>599</v>
      </c>
    </row>
    <row r="11" spans="1:4">
      <c r="A11" s="4" t="s">
        <v>1179</v>
      </c>
    </row>
    <row r="12" spans="1:4">
      <c r="A12" s="3" t="s">
        <v>1172</v>
      </c>
    </row>
    <row r="13" spans="1:4">
      <c r="A13" s="4" t="s">
        <v>1180</v>
      </c>
      <c r="B13" s="4" t="s">
        <v>599</v>
      </c>
    </row>
    <row r="14" spans="1:4">
      <c r="A14" s="4" t="s">
        <v>1181</v>
      </c>
      <c r="B14" s="4" t="s">
        <v>564</v>
      </c>
    </row>
    <row r="15" spans="1:4">
      <c r="A15" s="4" t="s">
        <v>1177</v>
      </c>
    </row>
    <row r="16" spans="1:4">
      <c r="A16" s="3" t="s">
        <v>1172</v>
      </c>
    </row>
    <row r="17" spans="1:4">
      <c r="A17" s="4" t="s">
        <v>1176</v>
      </c>
      <c r="B17" s="6" t="n">
        <v>11</v>
      </c>
    </row>
    <row r="18" spans="1:4">
      <c r="A18" s="4" t="s">
        <v>1182</v>
      </c>
      <c r="B18" s="6" t="n">
        <v>66</v>
      </c>
      <c r="C18" s="6" t="n">
        <v>59</v>
      </c>
      <c r="D18" s="6" t="n">
        <v>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3</v>
      </c>
      <c r="B1" s="2" t="s">
        <v>2</v>
      </c>
      <c r="C1" s="2" t="s">
        <v>33</v>
      </c>
    </row>
    <row r="2" spans="1:3">
      <c r="A2" s="3" t="s">
        <v>1184</v>
      </c>
    </row>
    <row r="3" spans="1:3">
      <c r="A3" s="4" t="s">
        <v>1185</v>
      </c>
      <c r="B3" s="6" t="n">
        <v>3088</v>
      </c>
      <c r="C3" s="6" t="n">
        <v>1011</v>
      </c>
    </row>
    <row r="4" spans="1:3">
      <c r="A4" s="4" t="s">
        <v>1186</v>
      </c>
      <c r="B4" s="5" t="n">
        <v>3088</v>
      </c>
    </row>
    <row r="5" spans="1:3">
      <c r="A5" s="3" t="s">
        <v>1187</v>
      </c>
    </row>
    <row r="6" spans="1:3">
      <c r="A6" s="4" t="s">
        <v>1188</v>
      </c>
      <c r="B6" s="5" t="n">
        <v>566</v>
      </c>
    </row>
    <row r="7" spans="1:3">
      <c r="A7" s="4" t="s">
        <v>1189</v>
      </c>
      <c r="B7" s="5" t="n">
        <v>3321</v>
      </c>
    </row>
    <row r="8" spans="1:3">
      <c r="A8" s="4" t="s">
        <v>1190</v>
      </c>
      <c r="B8" s="5" t="n">
        <v>1242</v>
      </c>
    </row>
    <row r="9" spans="1:3">
      <c r="A9" s="4" t="s">
        <v>1191</v>
      </c>
      <c r="B9" s="5" t="n">
        <v>3940</v>
      </c>
    </row>
    <row r="10" spans="1:3">
      <c r="A10" s="4" t="s">
        <v>1192</v>
      </c>
      <c r="B10" s="5" t="n">
        <v>1366</v>
      </c>
    </row>
    <row r="11" spans="1:3">
      <c r="A11" s="4" t="s">
        <v>1193</v>
      </c>
      <c r="B11" s="5" t="n">
        <v>10506</v>
      </c>
    </row>
    <row r="12" spans="1:3">
      <c r="A12" s="4" t="s">
        <v>1194</v>
      </c>
      <c r="B12" s="5" t="n">
        <v>20941</v>
      </c>
    </row>
    <row r="13" spans="1:3">
      <c r="A13" s="3" t="s">
        <v>1195</v>
      </c>
    </row>
    <row r="14" spans="1:3">
      <c r="A14" s="4" t="s">
        <v>1196</v>
      </c>
      <c r="B14" s="5" t="n">
        <v>852</v>
      </c>
    </row>
    <row r="15" spans="1:3">
      <c r="A15" s="4" t="s">
        <v>1197</v>
      </c>
      <c r="B15" s="5" t="n">
        <v>776</v>
      </c>
    </row>
    <row r="16" spans="1:3">
      <c r="A16" s="4" t="s">
        <v>1198</v>
      </c>
      <c r="B16" s="5" t="n">
        <v>74</v>
      </c>
    </row>
    <row r="17" spans="1:3">
      <c r="A17" s="4" t="s">
        <v>1199</v>
      </c>
      <c r="B17" s="5" t="n">
        <v>1</v>
      </c>
    </row>
    <row r="18" spans="1:3">
      <c r="A18" s="4" t="s">
        <v>1200</v>
      </c>
      <c r="B18" s="5" t="n">
        <v>1</v>
      </c>
    </row>
    <row r="19" spans="1:3">
      <c r="A19" s="4" t="s">
        <v>1201</v>
      </c>
      <c r="B19" s="5" t="n">
        <v>0</v>
      </c>
    </row>
    <row r="20" spans="1:3">
      <c r="A20" s="4" t="s">
        <v>1202</v>
      </c>
      <c r="B20" s="5" t="n">
        <v>0</v>
      </c>
    </row>
    <row r="21" spans="1:3">
      <c r="A21" s="3" t="s">
        <v>1203</v>
      </c>
    </row>
    <row r="22" spans="1:3">
      <c r="A22" s="4" t="s">
        <v>1204</v>
      </c>
      <c r="B22" s="5" t="n">
        <v>175</v>
      </c>
    </row>
    <row r="23" spans="1:3">
      <c r="A23" s="4" t="s">
        <v>1205</v>
      </c>
      <c r="B23" s="5" t="n">
        <v>105</v>
      </c>
    </row>
    <row r="24" spans="1:3">
      <c r="A24" s="4" t="s">
        <v>1206</v>
      </c>
      <c r="B24" s="5" t="n">
        <v>63</v>
      </c>
    </row>
    <row r="25" spans="1:3">
      <c r="A25" s="4" t="s">
        <v>1207</v>
      </c>
      <c r="B25" s="5" t="n">
        <v>5</v>
      </c>
    </row>
    <row r="26" spans="1:3">
      <c r="A26" s="4" t="s">
        <v>1208</v>
      </c>
      <c r="B26" s="5" t="n">
        <v>2</v>
      </c>
    </row>
    <row r="27" spans="1:3">
      <c r="A27" s="4" t="s">
        <v>1209</v>
      </c>
      <c r="B27" s="5" t="n">
        <v>0</v>
      </c>
    </row>
    <row r="28" spans="1:3">
      <c r="A28" s="4" t="s">
        <v>1210</v>
      </c>
      <c r="B28" s="5" t="n">
        <v>0</v>
      </c>
    </row>
    <row r="29" spans="1:3">
      <c r="A29" s="3" t="s">
        <v>1211</v>
      </c>
    </row>
    <row r="30" spans="1:3">
      <c r="A30" s="4" t="s">
        <v>1212</v>
      </c>
      <c r="B30" s="5" t="n">
        <v>650</v>
      </c>
    </row>
    <row r="31" spans="1:3">
      <c r="A31" s="4" t="s">
        <v>1213</v>
      </c>
      <c r="B31" s="5" t="n">
        <v>75</v>
      </c>
    </row>
    <row r="32" spans="1:3">
      <c r="A32" s="4" t="s">
        <v>1214</v>
      </c>
      <c r="B32" s="5" t="n">
        <v>62</v>
      </c>
    </row>
    <row r="33" spans="1:3">
      <c r="A33" s="4" t="s">
        <v>1215</v>
      </c>
      <c r="B33" s="5" t="n">
        <v>51</v>
      </c>
    </row>
    <row r="34" spans="1:3">
      <c r="A34" s="4" t="s">
        <v>1216</v>
      </c>
      <c r="B34" s="5" t="n">
        <v>39</v>
      </c>
    </row>
    <row r="35" spans="1:3">
      <c r="A35" s="4" t="s">
        <v>1217</v>
      </c>
      <c r="B35" s="5" t="n">
        <v>36</v>
      </c>
    </row>
    <row r="36" spans="1:3">
      <c r="A36" s="4" t="s">
        <v>1218</v>
      </c>
      <c r="B36" s="5" t="n">
        <v>387</v>
      </c>
    </row>
    <row r="37" spans="1:3">
      <c r="A37" s="3" t="s">
        <v>1219</v>
      </c>
    </row>
    <row r="38" spans="1:3">
      <c r="A38" s="4" t="s">
        <v>1220</v>
      </c>
      <c r="B38" s="5" t="n">
        <v>22618</v>
      </c>
    </row>
    <row r="39" spans="1:3">
      <c r="A39" s="4" t="s">
        <v>1221</v>
      </c>
      <c r="B39" s="5" t="n">
        <v>1522</v>
      </c>
    </row>
    <row r="40" spans="1:3">
      <c r="A40" s="4" t="s">
        <v>1222</v>
      </c>
      <c r="B40" s="5" t="n">
        <v>3520</v>
      </c>
    </row>
    <row r="41" spans="1:3">
      <c r="A41" s="4" t="s">
        <v>1223</v>
      </c>
      <c r="B41" s="5" t="n">
        <v>1299</v>
      </c>
    </row>
    <row r="42" spans="1:3">
      <c r="A42" s="4" t="s">
        <v>1224</v>
      </c>
      <c r="B42" s="5" t="n">
        <v>3982</v>
      </c>
    </row>
    <row r="43" spans="1:3">
      <c r="A43" s="4" t="s">
        <v>1225</v>
      </c>
      <c r="B43" s="5" t="n">
        <v>1402</v>
      </c>
    </row>
    <row r="44" spans="1:3">
      <c r="A44" s="4" t="s">
        <v>1226</v>
      </c>
      <c r="B44" s="5" t="n">
        <v>10893</v>
      </c>
    </row>
    <row r="45" spans="1:3">
      <c r="A45" s="4" t="s">
        <v>1227</v>
      </c>
      <c r="B45" s="6" t="n">
        <v>14</v>
      </c>
      <c r="C45" s="6"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21"/>
    <col customWidth="1" max="8" min="8" width="21"/>
    <col customWidth="1" max="9" min="9" width="21"/>
    <col customWidth="1" max="10" min="10" width="21"/>
    <col customWidth="1" max="11" min="11" width="21"/>
    <col customWidth="1" max="12" min="12" width="28"/>
  </cols>
  <sheetData>
    <row r="1" spans="1:12">
      <c r="A1" s="1" t="s">
        <v>1228</v>
      </c>
      <c r="B1" s="2" t="s">
        <v>1229</v>
      </c>
      <c r="C1" s="2" t="s">
        <v>1230</v>
      </c>
      <c r="D1" s="2" t="s">
        <v>1231</v>
      </c>
      <c r="E1" s="2" t="s">
        <v>1232</v>
      </c>
      <c r="F1" s="2" t="s">
        <v>1233</v>
      </c>
      <c r="G1" s="2" t="s">
        <v>1234</v>
      </c>
      <c r="H1" s="2" t="s">
        <v>1235</v>
      </c>
      <c r="I1" s="2" t="s">
        <v>502</v>
      </c>
      <c r="J1" s="2" t="s">
        <v>498</v>
      </c>
      <c r="K1" s="2" t="s">
        <v>502</v>
      </c>
      <c r="L1" s="2" t="s">
        <v>1236</v>
      </c>
    </row>
    <row r="2" spans="1:12">
      <c r="A2" s="3" t="s">
        <v>1184</v>
      </c>
    </row>
    <row r="3" spans="1:12">
      <c r="A3" s="4" t="s">
        <v>1237</v>
      </c>
      <c r="J3" s="6" t="n">
        <v>233</v>
      </c>
      <c r="K3" s="6" t="n">
        <v>253</v>
      </c>
      <c r="L3" s="6" t="n">
        <v>229</v>
      </c>
    </row>
    <row r="4" spans="1:12">
      <c r="A4" s="4" t="s">
        <v>1238</v>
      </c>
      <c r="J4" s="5" t="n">
        <v>3088</v>
      </c>
    </row>
    <row r="5" spans="1:12">
      <c r="A5" s="4" t="s">
        <v>1239</v>
      </c>
      <c r="I5" s="6" t="n">
        <v>12</v>
      </c>
      <c r="J5" s="5" t="n">
        <v>14</v>
      </c>
      <c r="K5" s="5" t="n">
        <v>12</v>
      </c>
    </row>
    <row r="6" spans="1:12">
      <c r="A6" s="4" t="s">
        <v>1240</v>
      </c>
      <c r="I6" s="6" t="n">
        <v>110</v>
      </c>
      <c r="J6" s="6" t="n">
        <v>14</v>
      </c>
      <c r="K6" s="6" t="n">
        <v>122</v>
      </c>
      <c r="L6" s="6" t="n">
        <v>0</v>
      </c>
    </row>
    <row r="7" spans="1:12">
      <c r="A7" s="4" t="s">
        <v>1241</v>
      </c>
    </row>
    <row r="8" spans="1:12">
      <c r="A8" s="3" t="s">
        <v>1184</v>
      </c>
    </row>
    <row r="9" spans="1:12">
      <c r="A9" s="4" t="s">
        <v>1242</v>
      </c>
      <c r="G9" s="5" t="n">
        <v>4</v>
      </c>
    </row>
    <row r="10" spans="1:12">
      <c r="A10" s="4" t="s">
        <v>1243</v>
      </c>
    </row>
    <row r="11" spans="1:12">
      <c r="A11" s="3" t="s">
        <v>1184</v>
      </c>
    </row>
    <row r="12" spans="1:12">
      <c r="A12" s="4" t="s">
        <v>1242</v>
      </c>
      <c r="B12" s="5" t="n">
        <v>6</v>
      </c>
      <c r="H12" s="5" t="n">
        <v>6</v>
      </c>
    </row>
    <row r="13" spans="1:12">
      <c r="A13" s="4" t="s">
        <v>1244</v>
      </c>
    </row>
    <row r="14" spans="1:12">
      <c r="A14" s="3" t="s">
        <v>1184</v>
      </c>
    </row>
    <row r="15" spans="1:12">
      <c r="A15" s="4" t="s">
        <v>1245</v>
      </c>
      <c r="C15" s="5" t="n">
        <v>3</v>
      </c>
      <c r="D15" s="5" t="n">
        <v>2</v>
      </c>
      <c r="F15" s="5" t="n">
        <v>3</v>
      </c>
    </row>
    <row r="16" spans="1:12">
      <c r="A16" s="4" t="s">
        <v>1246</v>
      </c>
    </row>
    <row r="17" spans="1:12">
      <c r="A17" s="3" t="s">
        <v>1184</v>
      </c>
    </row>
    <row r="18" spans="1:12">
      <c r="A18" s="4" t="s">
        <v>1245</v>
      </c>
      <c r="E18" s="5" t="n">
        <v>3</v>
      </c>
      <c r="F18" s="5" t="n">
        <v>4</v>
      </c>
    </row>
    <row r="19" spans="1:12">
      <c r="A19" s="4" t="s">
        <v>1247</v>
      </c>
    </row>
    <row r="20" spans="1:12">
      <c r="A20" s="3" t="s">
        <v>1184</v>
      </c>
    </row>
    <row r="21" spans="1:12">
      <c r="A21" s="4" t="s">
        <v>1245</v>
      </c>
      <c r="E21" s="5" t="n">
        <v>7</v>
      </c>
    </row>
    <row r="22" spans="1:12">
      <c r="A22" s="4" t="s">
        <v>1248</v>
      </c>
    </row>
    <row r="23" spans="1:12">
      <c r="A23" s="3" t="s">
        <v>1184</v>
      </c>
    </row>
    <row r="24" spans="1:12">
      <c r="A24" s="4" t="s">
        <v>1245</v>
      </c>
      <c r="D24" s="5" t="n">
        <v>2</v>
      </c>
    </row>
    <row r="25" spans="1:12">
      <c r="A25" s="4" t="s">
        <v>1249</v>
      </c>
    </row>
    <row r="26" spans="1:12">
      <c r="A26" s="3" t="s">
        <v>1184</v>
      </c>
    </row>
    <row r="27" spans="1:12">
      <c r="A27" s="4" t="s">
        <v>1242</v>
      </c>
      <c r="L27" s="5" t="n">
        <v>2</v>
      </c>
    </row>
    <row r="28" spans="1:12">
      <c r="A28" s="4" t="s">
        <v>1250</v>
      </c>
    </row>
    <row r="29" spans="1:12">
      <c r="A29" s="3" t="s">
        <v>1184</v>
      </c>
    </row>
    <row r="30" spans="1:12">
      <c r="A30" s="4" t="s">
        <v>1242</v>
      </c>
      <c r="L30"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1"/>
    <col customWidth="1" max="6" min="6" width="21"/>
  </cols>
  <sheetData>
    <row r="1" spans="1:6">
      <c r="A1" s="1" t="s">
        <v>1251</v>
      </c>
      <c r="C1" s="2" t="s">
        <v>1</v>
      </c>
    </row>
    <row r="2" spans="1:6">
      <c r="C2" s="2" t="s">
        <v>1252</v>
      </c>
      <c r="E2" s="2" t="s">
        <v>502</v>
      </c>
      <c r="F2" s="2" t="s">
        <v>506</v>
      </c>
    </row>
    <row r="3" spans="1:6">
      <c r="A3" s="3" t="s">
        <v>1253</v>
      </c>
    </row>
    <row r="4" spans="1:6">
      <c r="A4" s="4" t="s">
        <v>685</v>
      </c>
      <c r="C4" s="6" t="n">
        <v>45</v>
      </c>
      <c r="E4" s="6" t="n">
        <v>151</v>
      </c>
      <c r="F4" s="6" t="n">
        <v>26</v>
      </c>
    </row>
    <row r="5" spans="1:6">
      <c r="A5" s="4" t="s">
        <v>1254</v>
      </c>
      <c r="B5" s="4" t="s">
        <v>100</v>
      </c>
      <c r="C5" s="5" t="n">
        <v>228</v>
      </c>
      <c r="E5" s="5" t="n">
        <v>129</v>
      </c>
      <c r="F5" s="5" t="n">
        <v>482</v>
      </c>
    </row>
    <row r="6" spans="1:6">
      <c r="A6" s="4" t="s">
        <v>1255</v>
      </c>
      <c r="C6" s="5" t="n">
        <v>-251</v>
      </c>
      <c r="E6" s="5" t="n">
        <v>-235</v>
      </c>
      <c r="F6" s="5" t="n">
        <v>-372</v>
      </c>
    </row>
    <row r="7" spans="1:6">
      <c r="A7" s="4" t="s">
        <v>688</v>
      </c>
      <c r="C7" s="6" t="n">
        <v>22</v>
      </c>
      <c r="D7" s="4" t="s">
        <v>101</v>
      </c>
      <c r="E7" s="5" t="n">
        <v>45</v>
      </c>
      <c r="F7" s="5" t="n">
        <v>151</v>
      </c>
    </row>
    <row r="8" spans="1:6">
      <c r="A8" s="4" t="s">
        <v>1256</v>
      </c>
    </row>
    <row r="9" spans="1:6">
      <c r="A9" s="3" t="s">
        <v>1257</v>
      </c>
    </row>
    <row r="10" spans="1:6">
      <c r="A10" s="4" t="s">
        <v>1258</v>
      </c>
      <c r="C10" s="4" t="s">
        <v>1259</v>
      </c>
    </row>
    <row r="11" spans="1:6">
      <c r="A11" s="3" t="s">
        <v>1253</v>
      </c>
    </row>
    <row r="12" spans="1:6">
      <c r="A12" s="4" t="s">
        <v>685</v>
      </c>
      <c r="C12" s="6" t="n">
        <v>28</v>
      </c>
      <c r="E12" s="5" t="n">
        <v>116</v>
      </c>
      <c r="F12" s="5" t="n">
        <v>13</v>
      </c>
    </row>
    <row r="13" spans="1:6">
      <c r="A13" s="4" t="s">
        <v>1254</v>
      </c>
      <c r="B13" s="4" t="s">
        <v>100</v>
      </c>
      <c r="C13" s="5" t="n">
        <v>153</v>
      </c>
      <c r="E13" s="5" t="n">
        <v>86</v>
      </c>
      <c r="F13" s="5" t="n">
        <v>445</v>
      </c>
    </row>
    <row r="14" spans="1:6">
      <c r="A14" s="4" t="s">
        <v>1255</v>
      </c>
      <c r="C14" s="5" t="n">
        <v>-165</v>
      </c>
      <c r="E14" s="5" t="n">
        <v>-174</v>
      </c>
      <c r="F14" s="5" t="n">
        <v>-344</v>
      </c>
    </row>
    <row r="15" spans="1:6">
      <c r="A15" s="4" t="s">
        <v>688</v>
      </c>
      <c r="C15" s="6" t="n">
        <v>16</v>
      </c>
      <c r="D15" s="4" t="s">
        <v>101</v>
      </c>
      <c r="E15" s="5" t="n">
        <v>28</v>
      </c>
      <c r="F15" s="5" t="n">
        <v>116</v>
      </c>
    </row>
    <row r="16" spans="1:6">
      <c r="A16" s="4" t="s">
        <v>1260</v>
      </c>
    </row>
    <row r="17" spans="1:6">
      <c r="A17" s="3" t="s">
        <v>1257</v>
      </c>
    </row>
    <row r="18" spans="1:6">
      <c r="A18" s="4" t="s">
        <v>1258</v>
      </c>
      <c r="C18" s="4" t="s">
        <v>948</v>
      </c>
    </row>
    <row r="19" spans="1:6">
      <c r="A19" s="3" t="s">
        <v>1253</v>
      </c>
    </row>
    <row r="20" spans="1:6">
      <c r="A20" s="4" t="s">
        <v>685</v>
      </c>
      <c r="C20" s="6" t="n">
        <v>17</v>
      </c>
      <c r="E20" s="5" t="n">
        <v>35</v>
      </c>
      <c r="F20" s="5" t="n">
        <v>13</v>
      </c>
    </row>
    <row r="21" spans="1:6">
      <c r="A21" s="4" t="s">
        <v>1254</v>
      </c>
      <c r="B21" s="4" t="s">
        <v>100</v>
      </c>
      <c r="C21" s="5" t="n">
        <v>75</v>
      </c>
      <c r="E21" s="5" t="n">
        <v>43</v>
      </c>
      <c r="F21" s="5" t="n">
        <v>37</v>
      </c>
    </row>
    <row r="22" spans="1:6">
      <c r="A22" s="4" t="s">
        <v>1255</v>
      </c>
      <c r="C22" s="5" t="n">
        <v>-86</v>
      </c>
      <c r="E22" s="5" t="n">
        <v>-61</v>
      </c>
      <c r="F22" s="5" t="n">
        <v>-28</v>
      </c>
    </row>
    <row r="23" spans="1:6">
      <c r="A23" s="4" t="s">
        <v>688</v>
      </c>
      <c r="C23" s="5" t="n">
        <v>6</v>
      </c>
      <c r="D23" s="4" t="s">
        <v>101</v>
      </c>
      <c r="E23" s="5" t="n">
        <v>17</v>
      </c>
      <c r="F23" s="5" t="n">
        <v>35</v>
      </c>
    </row>
    <row r="24" spans="1:6">
      <c r="A24" s="4" t="s">
        <v>338</v>
      </c>
    </row>
    <row r="25" spans="1:6">
      <c r="A25" s="3" t="s">
        <v>1257</v>
      </c>
    </row>
    <row r="26" spans="1:6">
      <c r="A26" s="4" t="s">
        <v>265</v>
      </c>
      <c r="C26" s="6" t="n">
        <v>176</v>
      </c>
    </row>
    <row r="27" spans="1:6">
      <c r="A27" s="4" t="s">
        <v>1261</v>
      </c>
      <c r="C27" s="5" t="n">
        <v>1200</v>
      </c>
    </row>
    <row r="28" spans="1:6">
      <c r="A28" s="4" t="s">
        <v>1262</v>
      </c>
    </row>
    <row r="29" spans="1:6">
      <c r="A29" s="3" t="s">
        <v>1257</v>
      </c>
    </row>
    <row r="30" spans="1:6">
      <c r="A30" s="4" t="s">
        <v>592</v>
      </c>
      <c r="F30" s="5" t="n">
        <v>417</v>
      </c>
    </row>
    <row r="31" spans="1:6">
      <c r="A31" s="4" t="s">
        <v>1263</v>
      </c>
      <c r="C31" s="6" t="n">
        <v>13</v>
      </c>
      <c r="E31" s="5" t="n">
        <v>56</v>
      </c>
      <c r="F31" s="5" t="n">
        <v>173</v>
      </c>
    </row>
    <row r="32" spans="1:6">
      <c r="A32" s="4" t="s">
        <v>1264</v>
      </c>
    </row>
    <row r="33" spans="1:6">
      <c r="A33" s="3" t="s">
        <v>1257</v>
      </c>
    </row>
    <row r="34" spans="1:6">
      <c r="A34" s="4" t="s">
        <v>265</v>
      </c>
      <c r="C34" s="5" t="n">
        <v>50</v>
      </c>
      <c r="E34" s="5" t="n">
        <v>124</v>
      </c>
      <c r="F34" s="5" t="n">
        <v>447</v>
      </c>
    </row>
    <row r="35" spans="1:6">
      <c r="A35" s="4" t="s">
        <v>1265</v>
      </c>
    </row>
    <row r="36" spans="1:6">
      <c r="A36" s="3" t="s">
        <v>1253</v>
      </c>
    </row>
    <row r="37" spans="1:6">
      <c r="A37" s="4" t="s">
        <v>1254</v>
      </c>
      <c r="C37" s="6" t="n">
        <v>2</v>
      </c>
      <c r="E37" s="6" t="n">
        <v>5</v>
      </c>
      <c r="F37" s="5" t="n">
        <v>35</v>
      </c>
    </row>
    <row r="38" spans="1:6">
      <c r="A38" s="4" t="s">
        <v>1266</v>
      </c>
    </row>
    <row r="39" spans="1:6">
      <c r="A39" s="3" t="s">
        <v>1257</v>
      </c>
    </row>
    <row r="40" spans="1:6">
      <c r="A40" s="4" t="s">
        <v>1267</v>
      </c>
      <c r="F40" s="5" t="n">
        <v>16</v>
      </c>
    </row>
    <row r="41" spans="1:6">
      <c r="A41" s="4" t="s">
        <v>1262</v>
      </c>
    </row>
    <row r="42" spans="1:6">
      <c r="A42" s="3" t="s">
        <v>1253</v>
      </c>
    </row>
    <row r="43" spans="1:6">
      <c r="A43" s="4" t="s">
        <v>1268</v>
      </c>
      <c r="F43" s="5" t="n">
        <v>15</v>
      </c>
    </row>
    <row r="44" spans="1:6">
      <c r="A44" s="4" t="s">
        <v>1264</v>
      </c>
    </row>
    <row r="45" spans="1:6">
      <c r="A45" s="3" t="s">
        <v>1253</v>
      </c>
    </row>
    <row r="46" spans="1:6">
      <c r="A46" s="4" t="s">
        <v>1268</v>
      </c>
      <c r="F46" s="5" t="n">
        <v>2</v>
      </c>
    </row>
    <row r="47" spans="1:6">
      <c r="A47" s="4" t="s">
        <v>1269</v>
      </c>
    </row>
    <row r="48" spans="1:6">
      <c r="A48" s="3" t="s">
        <v>1253</v>
      </c>
    </row>
    <row r="49" spans="1:6">
      <c r="A49" s="4" t="s">
        <v>1268</v>
      </c>
      <c r="F49" s="6" t="n">
        <v>13</v>
      </c>
    </row>
    <row r="50" spans="1:6"/>
    <row r="51" spans="1:6">
      <c r="A51" s="4" t="s">
        <v>100</v>
      </c>
      <c r="B51" s="4" t="s">
        <v>447</v>
      </c>
    </row>
    <row r="52" spans="1:6">
      <c r="A52" s="4" t="s">
        <v>101</v>
      </c>
      <c r="B52" s="4" t="s">
        <v>448</v>
      </c>
    </row>
  </sheetData>
  <mergeCells count="6">
    <mergeCell ref="A1:B2"/>
    <mergeCell ref="C1:F1"/>
    <mergeCell ref="C2:D2"/>
    <mergeCell ref="A50:E50"/>
    <mergeCell ref="B51:E51"/>
    <mergeCell ref="B52:E5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3</v>
      </c>
      <c r="D1" s="2" t="s">
        <v>84</v>
      </c>
      <c r="E1" s="2" t="s">
        <v>1057</v>
      </c>
    </row>
    <row r="2" spans="1:5">
      <c r="A2" s="3" t="s">
        <v>1271</v>
      </c>
    </row>
    <row r="3" spans="1:5">
      <c r="A3" s="4" t="s">
        <v>1272</v>
      </c>
      <c r="B3" s="6" t="n">
        <v>26657</v>
      </c>
      <c r="C3" s="6" t="n">
        <v>23186</v>
      </c>
      <c r="D3" s="6" t="n">
        <v>21876</v>
      </c>
      <c r="E3" s="6" t="n">
        <v>4714</v>
      </c>
    </row>
    <row r="4" spans="1:5">
      <c r="A4" s="3" t="s">
        <v>34</v>
      </c>
    </row>
    <row r="5" spans="1:5">
      <c r="A5" s="4" t="s">
        <v>35</v>
      </c>
      <c r="B5" s="5" t="n">
        <v>4292</v>
      </c>
      <c r="C5" s="5" t="n">
        <v>11204</v>
      </c>
      <c r="D5" s="5" t="n">
        <v>3097</v>
      </c>
      <c r="E5" s="5" t="n">
        <v>1822</v>
      </c>
    </row>
    <row r="6" spans="1:5">
      <c r="A6" s="4" t="s">
        <v>36</v>
      </c>
      <c r="B6" s="5" t="n">
        <v>3325</v>
      </c>
      <c r="C6" s="5" t="n">
        <v>2448</v>
      </c>
    </row>
    <row r="7" spans="1:5">
      <c r="A7" s="4" t="s">
        <v>37</v>
      </c>
      <c r="B7" s="5" t="n">
        <v>1124</v>
      </c>
      <c r="C7" s="5" t="n">
        <v>1447</v>
      </c>
    </row>
    <row r="8" spans="1:5">
      <c r="A8" s="4" t="s">
        <v>1273</v>
      </c>
      <c r="B8" s="5" t="n">
        <v>0</v>
      </c>
      <c r="C8" s="5" t="n">
        <v>0</v>
      </c>
    </row>
    <row r="9" spans="1:5">
      <c r="A9" s="4" t="s">
        <v>1273</v>
      </c>
      <c r="B9" s="5" t="n">
        <v>0</v>
      </c>
      <c r="C9" s="5" t="n">
        <v>0</v>
      </c>
    </row>
    <row r="10" spans="1:5">
      <c r="A10" s="4" t="s">
        <v>38</v>
      </c>
      <c r="B10" s="5" t="n">
        <v>366</v>
      </c>
      <c r="C10" s="5" t="n">
        <v>724</v>
      </c>
    </row>
    <row r="11" spans="1:5">
      <c r="A11" s="4" t="s">
        <v>39</v>
      </c>
      <c r="B11" s="5" t="n">
        <v>9107</v>
      </c>
      <c r="C11" s="5" t="n">
        <v>15823</v>
      </c>
    </row>
    <row r="12" spans="1:5">
      <c r="A12" s="4" t="s">
        <v>41</v>
      </c>
      <c r="B12" s="5" t="n">
        <v>2635</v>
      </c>
      <c r="C12" s="5" t="n">
        <v>2599</v>
      </c>
    </row>
    <row r="13" spans="1:5">
      <c r="A13" s="4" t="s">
        <v>42</v>
      </c>
      <c r="B13" s="5" t="n">
        <v>26913</v>
      </c>
      <c r="C13" s="5" t="n">
        <v>24706</v>
      </c>
      <c r="D13" s="5" t="n">
        <v>24732</v>
      </c>
    </row>
    <row r="14" spans="1:5">
      <c r="A14" s="4" t="s">
        <v>43</v>
      </c>
      <c r="B14" s="5" t="n">
        <v>10762</v>
      </c>
      <c r="C14" s="5" t="n">
        <v>10832</v>
      </c>
    </row>
    <row r="15" spans="1:5">
      <c r="A15" s="4" t="s">
        <v>1274</v>
      </c>
      <c r="B15" s="5" t="n">
        <v>0</v>
      </c>
      <c r="C15" s="5" t="n">
        <v>0</v>
      </c>
    </row>
    <row r="16" spans="1:5">
      <c r="A16" s="4" t="s">
        <v>1275</v>
      </c>
      <c r="B16" s="5" t="n">
        <v>0</v>
      </c>
      <c r="C16" s="5" t="n">
        <v>0</v>
      </c>
    </row>
    <row r="17" spans="1:5">
      <c r="A17" s="4" t="s">
        <v>44</v>
      </c>
      <c r="B17" s="5" t="n">
        <v>707</v>
      </c>
      <c r="C17" s="5" t="n">
        <v>458</v>
      </c>
    </row>
    <row r="18" spans="1:5">
      <c r="A18" s="4" t="s">
        <v>45</v>
      </c>
      <c r="B18" s="5" t="n">
        <v>50124</v>
      </c>
      <c r="C18" s="5" t="n">
        <v>54418</v>
      </c>
    </row>
    <row r="19" spans="1:5">
      <c r="A19" s="3" t="s">
        <v>46</v>
      </c>
    </row>
    <row r="20" spans="1:5">
      <c r="A20" s="4" t="s">
        <v>47</v>
      </c>
      <c r="B20" s="5" t="n">
        <v>811</v>
      </c>
      <c r="C20" s="5" t="n">
        <v>1105</v>
      </c>
    </row>
    <row r="21" spans="1:5">
      <c r="A21" s="4" t="s">
        <v>48</v>
      </c>
      <c r="B21" s="5" t="n">
        <v>715</v>
      </c>
      <c r="C21" s="5" t="n">
        <v>626</v>
      </c>
    </row>
    <row r="22" spans="1:5">
      <c r="A22" s="4" t="s">
        <v>49</v>
      </c>
      <c r="B22" s="5" t="n">
        <v>0</v>
      </c>
      <c r="C22" s="5" t="n">
        <v>117</v>
      </c>
    </row>
    <row r="23" spans="1:5">
      <c r="A23" s="4" t="s">
        <v>1276</v>
      </c>
      <c r="B23" s="5" t="n">
        <v>0</v>
      </c>
      <c r="C23" s="5" t="n">
        <v>0</v>
      </c>
    </row>
    <row r="24" spans="1:5">
      <c r="A24" s="4" t="s">
        <v>1277</v>
      </c>
      <c r="B24" s="5" t="n">
        <v>0</v>
      </c>
      <c r="C24" s="5" t="n">
        <v>0</v>
      </c>
    </row>
    <row r="25" spans="1:5">
      <c r="A25" s="4" t="s">
        <v>50</v>
      </c>
      <c r="B25" s="5" t="n">
        <v>812</v>
      </c>
      <c r="C25" s="5" t="n">
        <v>681</v>
      </c>
    </row>
    <row r="26" spans="1:5">
      <c r="A26" s="4" t="s">
        <v>51</v>
      </c>
      <c r="B26" s="5" t="n">
        <v>2338</v>
      </c>
      <c r="C26" s="5" t="n">
        <v>2529</v>
      </c>
    </row>
    <row r="27" spans="1:5">
      <c r="A27" s="3" t="s">
        <v>52</v>
      </c>
    </row>
    <row r="28" spans="1:5">
      <c r="A28" s="4" t="s">
        <v>53</v>
      </c>
      <c r="B28" s="5" t="n">
        <v>17493</v>
      </c>
      <c r="C28" s="5" t="n">
        <v>17431</v>
      </c>
    </row>
    <row r="29" spans="1:5">
      <c r="A29" s="4" t="s">
        <v>1278</v>
      </c>
      <c r="B29" s="5" t="n">
        <v>169</v>
      </c>
      <c r="C29" s="5" t="n">
        <v>10019</v>
      </c>
    </row>
    <row r="30" spans="1:5">
      <c r="A30" s="4" t="s">
        <v>1279</v>
      </c>
      <c r="B30" s="5" t="n">
        <v>0</v>
      </c>
      <c r="C30" s="5" t="n">
        <v>0</v>
      </c>
    </row>
    <row r="31" spans="1:5">
      <c r="A31" s="4" t="s">
        <v>1059</v>
      </c>
      <c r="B31" s="5" t="n">
        <v>4030</v>
      </c>
      <c r="C31" s="5" t="n">
        <v>2256</v>
      </c>
      <c r="D31" s="5" t="n">
        <v>1983</v>
      </c>
      <c r="E31" s="5" t="n">
        <v>578</v>
      </c>
    </row>
    <row r="32" spans="1:5">
      <c r="A32" s="4" t="s">
        <v>55</v>
      </c>
      <c r="B32" s="5" t="n">
        <v>23467</v>
      </c>
      <c r="C32" s="5" t="n">
        <v>31232</v>
      </c>
    </row>
    <row r="33" spans="1:5">
      <c r="A33" s="4" t="s">
        <v>1280</v>
      </c>
      <c r="B33" s="5" t="n">
        <v>26657</v>
      </c>
      <c r="C33" s="5" t="n">
        <v>20285</v>
      </c>
    </row>
    <row r="34" spans="1:5">
      <c r="A34" s="4" t="s">
        <v>66</v>
      </c>
      <c r="B34" s="5" t="n">
        <v>50124</v>
      </c>
      <c r="C34" s="5" t="n">
        <v>54418</v>
      </c>
    </row>
    <row r="35" spans="1:5">
      <c r="A35" s="4" t="s">
        <v>1185</v>
      </c>
      <c r="B35" s="5" t="n">
        <v>3088</v>
      </c>
      <c r="C35" s="5" t="n">
        <v>1011</v>
      </c>
    </row>
    <row r="36" spans="1:5">
      <c r="A36" s="4" t="s">
        <v>663</v>
      </c>
      <c r="B36" s="5" t="n">
        <v>379</v>
      </c>
      <c r="C36" s="5" t="n">
        <v>242</v>
      </c>
    </row>
    <row r="37" spans="1:5">
      <c r="A37" s="4" t="s">
        <v>63</v>
      </c>
      <c r="B37" s="5" t="n">
        <v>0</v>
      </c>
      <c r="C37" s="5" t="n">
        <v>2901</v>
      </c>
    </row>
    <row r="38" spans="1:5">
      <c r="A38" s="4" t="s">
        <v>1281</v>
      </c>
    </row>
    <row r="39" spans="1:5">
      <c r="A39" s="3" t="s">
        <v>34</v>
      </c>
    </row>
    <row r="40" spans="1:5">
      <c r="A40" s="4" t="s">
        <v>35</v>
      </c>
      <c r="B40" s="5" t="n">
        <v>0</v>
      </c>
      <c r="C40" s="5" t="n">
        <v>0</v>
      </c>
      <c r="D40" s="5" t="n">
        <v>0</v>
      </c>
      <c r="E40" s="5" t="n">
        <v>0</v>
      </c>
    </row>
    <row r="41" spans="1:5">
      <c r="A41" s="4" t="s">
        <v>36</v>
      </c>
      <c r="B41" s="5" t="n">
        <v>0</v>
      </c>
      <c r="C41" s="5" t="n">
        <v>0</v>
      </c>
    </row>
    <row r="42" spans="1:5">
      <c r="A42" s="4" t="s">
        <v>37</v>
      </c>
      <c r="B42" s="5" t="n">
        <v>0</v>
      </c>
      <c r="C42" s="5" t="n">
        <v>0</v>
      </c>
    </row>
    <row r="43" spans="1:5">
      <c r="A43" s="4" t="s">
        <v>1273</v>
      </c>
      <c r="B43" s="5" t="n">
        <v>-381</v>
      </c>
      <c r="C43" s="5" t="n">
        <v>-620</v>
      </c>
    </row>
    <row r="44" spans="1:5">
      <c r="A44" s="4" t="s">
        <v>1273</v>
      </c>
      <c r="B44" s="5" t="n">
        <v>-14493</v>
      </c>
      <c r="C44" s="5" t="n">
        <v>-10768</v>
      </c>
    </row>
    <row r="45" spans="1:5">
      <c r="A45" s="4" t="s">
        <v>38</v>
      </c>
      <c r="B45" s="5" t="n">
        <v>0</v>
      </c>
      <c r="C45" s="5" t="n">
        <v>0</v>
      </c>
    </row>
    <row r="46" spans="1:5">
      <c r="A46" s="4" t="s">
        <v>39</v>
      </c>
      <c r="B46" s="5" t="n">
        <v>-14874</v>
      </c>
      <c r="C46" s="5" t="n">
        <v>-11388</v>
      </c>
    </row>
    <row r="47" spans="1:5">
      <c r="A47" s="4" t="s">
        <v>41</v>
      </c>
      <c r="B47" s="5" t="n">
        <v>0</v>
      </c>
      <c r="C47" s="5" t="n">
        <v>0</v>
      </c>
    </row>
    <row r="48" spans="1:5">
      <c r="A48" s="4" t="s">
        <v>42</v>
      </c>
      <c r="B48" s="5" t="n">
        <v>0</v>
      </c>
      <c r="C48" s="5" t="n">
        <v>0</v>
      </c>
    </row>
    <row r="49" spans="1:5">
      <c r="A49" s="4" t="s">
        <v>43</v>
      </c>
      <c r="B49" s="5" t="n">
        <v>0</v>
      </c>
      <c r="C49" s="5" t="n">
        <v>0</v>
      </c>
    </row>
    <row r="50" spans="1:5">
      <c r="A50" s="4" t="s">
        <v>1274</v>
      </c>
      <c r="B50" s="5" t="n">
        <v>-152552</v>
      </c>
      <c r="C50" s="5" t="n">
        <v>-73882</v>
      </c>
    </row>
    <row r="51" spans="1:5">
      <c r="A51" s="4" t="s">
        <v>1275</v>
      </c>
      <c r="B51" s="5" t="n">
        <v>-991</v>
      </c>
      <c r="C51" s="5" t="n">
        <v>-41547</v>
      </c>
    </row>
    <row r="52" spans="1:5">
      <c r="A52" s="4" t="s">
        <v>44</v>
      </c>
      <c r="B52" s="5" t="n">
        <v>0</v>
      </c>
      <c r="C52" s="5" t="n">
        <v>0</v>
      </c>
    </row>
    <row r="53" spans="1:5">
      <c r="A53" s="4" t="s">
        <v>45</v>
      </c>
      <c r="B53" s="5" t="n">
        <v>-168417</v>
      </c>
      <c r="C53" s="5" t="n">
        <v>-126817</v>
      </c>
    </row>
    <row r="54" spans="1:5">
      <c r="A54" s="3" t="s">
        <v>46</v>
      </c>
    </row>
    <row r="55" spans="1:5">
      <c r="A55" s="4" t="s">
        <v>47</v>
      </c>
      <c r="B55" s="5" t="n">
        <v>0</v>
      </c>
      <c r="C55" s="5" t="n">
        <v>0</v>
      </c>
    </row>
    <row r="56" spans="1:5">
      <c r="A56" s="4" t="s">
        <v>48</v>
      </c>
      <c r="B56" s="5" t="n">
        <v>0</v>
      </c>
      <c r="C56" s="5" t="n">
        <v>0</v>
      </c>
    </row>
    <row r="57" spans="1:5">
      <c r="A57" s="4" t="s">
        <v>49</v>
      </c>
      <c r="C57" s="5" t="n">
        <v>0</v>
      </c>
    </row>
    <row r="58" spans="1:5">
      <c r="A58" s="4" t="s">
        <v>1276</v>
      </c>
      <c r="B58" s="5" t="n">
        <v>-381</v>
      </c>
      <c r="C58" s="5" t="n">
        <v>-620</v>
      </c>
    </row>
    <row r="59" spans="1:5">
      <c r="A59" s="4" t="s">
        <v>1277</v>
      </c>
      <c r="B59" s="5" t="n">
        <v>-14493</v>
      </c>
      <c r="C59" s="5" t="n">
        <v>-10768</v>
      </c>
    </row>
    <row r="60" spans="1:5">
      <c r="A60" s="4" t="s">
        <v>50</v>
      </c>
      <c r="B60" s="5" t="n">
        <v>0</v>
      </c>
      <c r="C60" s="5" t="n">
        <v>0</v>
      </c>
    </row>
    <row r="61" spans="1:5">
      <c r="A61" s="4" t="s">
        <v>51</v>
      </c>
      <c r="B61" s="5" t="n">
        <v>-14874</v>
      </c>
      <c r="C61" s="5" t="n">
        <v>-11388</v>
      </c>
    </row>
    <row r="62" spans="1:5">
      <c r="A62" s="3" t="s">
        <v>52</v>
      </c>
    </row>
    <row r="63" spans="1:5">
      <c r="A63" s="4" t="s">
        <v>53</v>
      </c>
      <c r="B63" s="5" t="n">
        <v>0</v>
      </c>
      <c r="C63" s="5" t="n">
        <v>0</v>
      </c>
    </row>
    <row r="64" spans="1:5">
      <c r="A64" s="4" t="s">
        <v>1278</v>
      </c>
      <c r="B64" s="5" t="n">
        <v>0</v>
      </c>
      <c r="C64" s="5" t="n">
        <v>0</v>
      </c>
    </row>
    <row r="65" spans="1:5">
      <c r="A65" s="4" t="s">
        <v>1279</v>
      </c>
      <c r="B65" s="5" t="n">
        <v>-991</v>
      </c>
      <c r="C65" s="5" t="n">
        <v>-41547</v>
      </c>
    </row>
    <row r="66" spans="1:5">
      <c r="A66" s="4" t="s">
        <v>55</v>
      </c>
      <c r="B66" s="5" t="n">
        <v>-15865</v>
      </c>
      <c r="C66" s="5" t="n">
        <v>-52935</v>
      </c>
    </row>
    <row r="67" spans="1:5">
      <c r="A67" s="4" t="s">
        <v>1280</v>
      </c>
      <c r="B67" s="5" t="n">
        <v>-152552</v>
      </c>
      <c r="C67" s="5" t="n">
        <v>-73882</v>
      </c>
    </row>
    <row r="68" spans="1:5">
      <c r="A68" s="4" t="s">
        <v>66</v>
      </c>
      <c r="B68" s="5" t="n">
        <v>-168417</v>
      </c>
      <c r="C68" s="5" t="n">
        <v>-126817</v>
      </c>
    </row>
    <row r="69" spans="1:5">
      <c r="A69" s="4" t="s">
        <v>1185</v>
      </c>
      <c r="B69" s="5" t="n">
        <v>0</v>
      </c>
      <c r="C69" s="5" t="n">
        <v>0</v>
      </c>
    </row>
    <row r="70" spans="1:5">
      <c r="A70" s="4" t="s">
        <v>663</v>
      </c>
      <c r="B70" s="5" t="n">
        <v>0</v>
      </c>
      <c r="C70" s="5" t="n">
        <v>0</v>
      </c>
    </row>
    <row r="71" spans="1:5">
      <c r="A71" s="4" t="s">
        <v>63</v>
      </c>
      <c r="C71" s="5" t="n">
        <v>0</v>
      </c>
    </row>
    <row r="72" spans="1:5">
      <c r="A72" s="4" t="s">
        <v>1282</v>
      </c>
    </row>
    <row r="73" spans="1:5">
      <c r="A73" s="3" t="s">
        <v>34</v>
      </c>
    </row>
    <row r="74" spans="1:5">
      <c r="A74" s="4" t="s">
        <v>35</v>
      </c>
      <c r="B74" s="5" t="n">
        <v>0</v>
      </c>
      <c r="C74" s="5" t="n">
        <v>0</v>
      </c>
      <c r="D74" s="5" t="n">
        <v>0</v>
      </c>
      <c r="E74" s="5" t="n">
        <v>0</v>
      </c>
    </row>
    <row r="75" spans="1:5">
      <c r="A75" s="4" t="s">
        <v>36</v>
      </c>
      <c r="B75" s="5" t="n">
        <v>0</v>
      </c>
      <c r="C75" s="5" t="n">
        <v>0</v>
      </c>
    </row>
    <row r="76" spans="1:5">
      <c r="A76" s="4" t="s">
        <v>37</v>
      </c>
      <c r="B76" s="5" t="n">
        <v>0</v>
      </c>
      <c r="C76" s="5" t="n">
        <v>0</v>
      </c>
    </row>
    <row r="77" spans="1:5">
      <c r="A77" s="4" t="s">
        <v>1273</v>
      </c>
      <c r="B77" s="5" t="n">
        <v>56</v>
      </c>
      <c r="C77" s="5" t="n">
        <v>0</v>
      </c>
    </row>
    <row r="78" spans="1:5">
      <c r="A78" s="4" t="s">
        <v>1273</v>
      </c>
      <c r="B78" s="5" t="n">
        <v>0</v>
      </c>
      <c r="C78" s="5" t="n">
        <v>0</v>
      </c>
    </row>
    <row r="79" spans="1:5">
      <c r="A79" s="4" t="s">
        <v>38</v>
      </c>
      <c r="B79" s="5" t="n">
        <v>52</v>
      </c>
      <c r="C79" s="5" t="n">
        <v>0</v>
      </c>
    </row>
    <row r="80" spans="1:5">
      <c r="A80" s="4" t="s">
        <v>39</v>
      </c>
      <c r="B80" s="5" t="n">
        <v>108</v>
      </c>
      <c r="C80" s="5" t="n">
        <v>0</v>
      </c>
    </row>
    <row r="81" spans="1:5">
      <c r="A81" s="4" t="s">
        <v>41</v>
      </c>
      <c r="B81" s="5" t="n">
        <v>0</v>
      </c>
      <c r="C81" s="5" t="n">
        <v>0</v>
      </c>
    </row>
    <row r="82" spans="1:5">
      <c r="A82" s="4" t="s">
        <v>42</v>
      </c>
      <c r="B82" s="5" t="n">
        <v>0</v>
      </c>
      <c r="C82" s="5" t="n">
        <v>0</v>
      </c>
    </row>
    <row r="83" spans="1:5">
      <c r="A83" s="4" t="s">
        <v>43</v>
      </c>
      <c r="B83" s="5" t="n">
        <v>0</v>
      </c>
      <c r="C83" s="5" t="n">
        <v>0</v>
      </c>
    </row>
    <row r="84" spans="1:5">
      <c r="A84" s="4" t="s">
        <v>1274</v>
      </c>
      <c r="B84" s="5" t="n">
        <v>35268</v>
      </c>
      <c r="C84" s="5" t="n">
        <v>20285</v>
      </c>
    </row>
    <row r="85" spans="1:5">
      <c r="A85" s="4" t="s">
        <v>1275</v>
      </c>
      <c r="B85" s="5" t="n">
        <v>0</v>
      </c>
      <c r="C85" s="5" t="n">
        <v>0</v>
      </c>
    </row>
    <row r="86" spans="1:5">
      <c r="A86" s="4" t="s">
        <v>44</v>
      </c>
      <c r="B86" s="5" t="n">
        <v>0</v>
      </c>
      <c r="C86" s="5" t="n">
        <v>0</v>
      </c>
    </row>
    <row r="87" spans="1:5">
      <c r="A87" s="4" t="s">
        <v>45</v>
      </c>
      <c r="B87" s="5" t="n">
        <v>35376</v>
      </c>
      <c r="C87" s="5" t="n">
        <v>20285</v>
      </c>
    </row>
    <row r="88" spans="1:5">
      <c r="A88" s="3" t="s">
        <v>46</v>
      </c>
    </row>
    <row r="89" spans="1:5">
      <c r="A89" s="4" t="s">
        <v>47</v>
      </c>
      <c r="B89" s="5" t="n">
        <v>19</v>
      </c>
      <c r="C89" s="5" t="n">
        <v>0</v>
      </c>
    </row>
    <row r="90" spans="1:5">
      <c r="A90" s="4" t="s">
        <v>48</v>
      </c>
      <c r="B90" s="5" t="n">
        <v>0</v>
      </c>
      <c r="C90" s="5" t="n">
        <v>0</v>
      </c>
    </row>
    <row r="91" spans="1:5">
      <c r="A91" s="4" t="s">
        <v>49</v>
      </c>
      <c r="C91" s="5" t="n">
        <v>0</v>
      </c>
    </row>
    <row r="92" spans="1:5">
      <c r="A92" s="4" t="s">
        <v>1276</v>
      </c>
      <c r="B92" s="5" t="n">
        <v>9</v>
      </c>
      <c r="C92" s="5" t="n">
        <v>0</v>
      </c>
    </row>
    <row r="93" spans="1:5">
      <c r="A93" s="4" t="s">
        <v>1277</v>
      </c>
      <c r="B93" s="5" t="n">
        <v>8691</v>
      </c>
      <c r="C93" s="5" t="n">
        <v>0</v>
      </c>
    </row>
    <row r="94" spans="1:5">
      <c r="A94" s="4" t="s">
        <v>50</v>
      </c>
      <c r="B94" s="5" t="n">
        <v>0</v>
      </c>
      <c r="C94" s="5" t="n">
        <v>0</v>
      </c>
    </row>
    <row r="95" spans="1:5">
      <c r="A95" s="4" t="s">
        <v>51</v>
      </c>
      <c r="B95" s="5" t="n">
        <v>8719</v>
      </c>
      <c r="C95" s="5" t="n">
        <v>0</v>
      </c>
    </row>
    <row r="96" spans="1:5">
      <c r="A96" s="3" t="s">
        <v>52</v>
      </c>
    </row>
    <row r="97" spans="1:5">
      <c r="A97" s="4" t="s">
        <v>53</v>
      </c>
      <c r="B97" s="5" t="n">
        <v>0</v>
      </c>
      <c r="C97" s="5" t="n">
        <v>0</v>
      </c>
    </row>
    <row r="98" spans="1:5">
      <c r="A98" s="4" t="s">
        <v>1278</v>
      </c>
      <c r="B98" s="5" t="n">
        <v>0</v>
      </c>
      <c r="C98" s="5" t="n">
        <v>0</v>
      </c>
    </row>
    <row r="99" spans="1:5">
      <c r="A99" s="4" t="s">
        <v>1279</v>
      </c>
      <c r="B99" s="5" t="n">
        <v>0</v>
      </c>
      <c r="C99" s="5" t="n">
        <v>0</v>
      </c>
    </row>
    <row r="100" spans="1:5">
      <c r="A100" s="4" t="s">
        <v>55</v>
      </c>
      <c r="B100" s="5" t="n">
        <v>8719</v>
      </c>
      <c r="C100" s="5" t="n">
        <v>0</v>
      </c>
    </row>
    <row r="101" spans="1:5">
      <c r="A101" s="4" t="s">
        <v>1280</v>
      </c>
      <c r="B101" s="5" t="n">
        <v>26657</v>
      </c>
      <c r="C101" s="5" t="n">
        <v>20285</v>
      </c>
    </row>
    <row r="102" spans="1:5">
      <c r="A102" s="4" t="s">
        <v>66</v>
      </c>
      <c r="B102" s="5" t="n">
        <v>35376</v>
      </c>
      <c r="C102" s="5" t="n">
        <v>20285</v>
      </c>
    </row>
    <row r="103" spans="1:5">
      <c r="A103" s="4" t="s">
        <v>1185</v>
      </c>
      <c r="B103" s="5" t="n">
        <v>0</v>
      </c>
      <c r="C103" s="5" t="n">
        <v>0</v>
      </c>
    </row>
    <row r="104" spans="1:5">
      <c r="A104" s="4" t="s">
        <v>663</v>
      </c>
      <c r="B104" s="5" t="n">
        <v>0</v>
      </c>
      <c r="C104" s="5" t="n">
        <v>0</v>
      </c>
    </row>
    <row r="105" spans="1:5">
      <c r="A105" s="4" t="s">
        <v>63</v>
      </c>
      <c r="C105" s="5" t="n">
        <v>0</v>
      </c>
    </row>
    <row r="106" spans="1:5">
      <c r="A106" s="4" t="s">
        <v>1283</v>
      </c>
    </row>
    <row r="107" spans="1:5">
      <c r="A107" s="3" t="s">
        <v>34</v>
      </c>
    </row>
    <row r="108" spans="1:5">
      <c r="A108" s="4" t="s">
        <v>35</v>
      </c>
      <c r="B108" s="5" t="n">
        <v>6</v>
      </c>
      <c r="C108" s="5" t="n">
        <v>194</v>
      </c>
      <c r="D108" s="5" t="n">
        <v>53</v>
      </c>
      <c r="E108" s="5" t="n">
        <v>0</v>
      </c>
    </row>
    <row r="109" spans="1:5">
      <c r="A109" s="4" t="s">
        <v>36</v>
      </c>
      <c r="B109" s="5" t="n">
        <v>0</v>
      </c>
      <c r="C109" s="5" t="n">
        <v>0</v>
      </c>
    </row>
    <row r="110" spans="1:5">
      <c r="A110" s="4" t="s">
        <v>37</v>
      </c>
      <c r="B110" s="5" t="n">
        <v>0</v>
      </c>
      <c r="C110" s="5" t="n">
        <v>0</v>
      </c>
    </row>
    <row r="111" spans="1:5">
      <c r="A111" s="4" t="s">
        <v>1273</v>
      </c>
      <c r="B111" s="5" t="n">
        <v>40</v>
      </c>
      <c r="C111" s="5" t="n">
        <v>32</v>
      </c>
    </row>
    <row r="112" spans="1:5">
      <c r="A112" s="4" t="s">
        <v>1273</v>
      </c>
      <c r="B112" s="5" t="n">
        <v>46</v>
      </c>
      <c r="C112" s="5" t="n">
        <v>28</v>
      </c>
    </row>
    <row r="113" spans="1:5">
      <c r="A113" s="4" t="s">
        <v>38</v>
      </c>
      <c r="B113" s="5" t="n">
        <v>0</v>
      </c>
      <c r="C113" s="5" t="n">
        <v>0</v>
      </c>
    </row>
    <row r="114" spans="1:5">
      <c r="A114" s="4" t="s">
        <v>39</v>
      </c>
      <c r="B114" s="5" t="n">
        <v>92</v>
      </c>
      <c r="C114" s="5" t="n">
        <v>254</v>
      </c>
    </row>
    <row r="115" spans="1:5">
      <c r="A115" s="4" t="s">
        <v>41</v>
      </c>
      <c r="B115" s="5" t="n">
        <v>0</v>
      </c>
      <c r="C115" s="5" t="n">
        <v>0</v>
      </c>
    </row>
    <row r="116" spans="1:5">
      <c r="A116" s="4" t="s">
        <v>42</v>
      </c>
      <c r="B116" s="5" t="n">
        <v>0</v>
      </c>
      <c r="C116" s="5" t="n">
        <v>0</v>
      </c>
    </row>
    <row r="117" spans="1:5">
      <c r="A117" s="4" t="s">
        <v>43</v>
      </c>
      <c r="B117" s="5" t="n">
        <v>0</v>
      </c>
      <c r="C117" s="5" t="n">
        <v>0</v>
      </c>
    </row>
    <row r="118" spans="1:5">
      <c r="A118" s="4" t="s">
        <v>1274</v>
      </c>
      <c r="B118" s="5" t="n">
        <v>35271</v>
      </c>
      <c r="C118" s="5" t="n">
        <v>23112</v>
      </c>
    </row>
    <row r="119" spans="1:5">
      <c r="A119" s="4" t="s">
        <v>1275</v>
      </c>
      <c r="B119" s="5" t="n">
        <v>0</v>
      </c>
      <c r="C119" s="5" t="n">
        <v>0</v>
      </c>
    </row>
    <row r="120" spans="1:5">
      <c r="A120" s="4" t="s">
        <v>44</v>
      </c>
      <c r="B120" s="5" t="n">
        <v>0</v>
      </c>
      <c r="C120" s="5" t="n">
        <v>0</v>
      </c>
    </row>
    <row r="121" spans="1:5">
      <c r="A121" s="4" t="s">
        <v>45</v>
      </c>
      <c r="B121" s="5" t="n">
        <v>35363</v>
      </c>
      <c r="C121" s="5" t="n">
        <v>23366</v>
      </c>
    </row>
    <row r="122" spans="1:5">
      <c r="A122" s="3" t="s">
        <v>46</v>
      </c>
    </row>
    <row r="123" spans="1:5">
      <c r="A123" s="4" t="s">
        <v>47</v>
      </c>
      <c r="B123" s="5" t="n">
        <v>0</v>
      </c>
      <c r="C123" s="5" t="n">
        <v>7</v>
      </c>
    </row>
    <row r="124" spans="1:5">
      <c r="A124" s="4" t="s">
        <v>48</v>
      </c>
      <c r="B124" s="5" t="n">
        <v>0</v>
      </c>
      <c r="C124" s="5" t="n">
        <v>0</v>
      </c>
    </row>
    <row r="125" spans="1:5">
      <c r="A125" s="4" t="s">
        <v>49</v>
      </c>
      <c r="C125" s="5" t="n">
        <v>0</v>
      </c>
    </row>
    <row r="126" spans="1:5">
      <c r="A126" s="4" t="s">
        <v>1276</v>
      </c>
      <c r="B126" s="5" t="n">
        <v>93</v>
      </c>
      <c r="C126" s="5" t="n">
        <v>123</v>
      </c>
    </row>
    <row r="127" spans="1:5">
      <c r="A127" s="4" t="s">
        <v>1277</v>
      </c>
      <c r="B127" s="5" t="n">
        <v>0</v>
      </c>
      <c r="C127" s="5" t="n">
        <v>50</v>
      </c>
    </row>
    <row r="128" spans="1:5">
      <c r="A128" s="4" t="s">
        <v>50</v>
      </c>
      <c r="B128" s="5" t="n">
        <v>2</v>
      </c>
      <c r="C128" s="5" t="n">
        <v>0</v>
      </c>
    </row>
    <row r="129" spans="1:5">
      <c r="A129" s="4" t="s">
        <v>51</v>
      </c>
      <c r="B129" s="5" t="n">
        <v>95</v>
      </c>
      <c r="C129" s="5" t="n">
        <v>180</v>
      </c>
    </row>
    <row r="130" spans="1:5">
      <c r="A130" s="3" t="s">
        <v>52</v>
      </c>
    </row>
    <row r="131" spans="1:5">
      <c r="A131" s="4" t="s">
        <v>53</v>
      </c>
      <c r="B131" s="5" t="n">
        <v>0</v>
      </c>
      <c r="C131" s="5" t="n">
        <v>0</v>
      </c>
    </row>
    <row r="132" spans="1:5">
      <c r="A132" s="4" t="s">
        <v>1278</v>
      </c>
      <c r="B132" s="5" t="n">
        <v>0</v>
      </c>
      <c r="C132" s="5" t="n">
        <v>0</v>
      </c>
    </row>
    <row r="133" spans="1:5">
      <c r="A133" s="4" t="s">
        <v>1279</v>
      </c>
      <c r="B133" s="5" t="n">
        <v>0</v>
      </c>
      <c r="C133" s="5" t="n">
        <v>0</v>
      </c>
    </row>
    <row r="134" spans="1:5">
      <c r="A134" s="4" t="s">
        <v>55</v>
      </c>
      <c r="B134" s="5" t="n">
        <v>95</v>
      </c>
      <c r="C134" s="5" t="n">
        <v>180</v>
      </c>
    </row>
    <row r="135" spans="1:5">
      <c r="A135" s="4" t="s">
        <v>1280</v>
      </c>
      <c r="B135" s="5" t="n">
        <v>35268</v>
      </c>
      <c r="C135" s="5" t="n">
        <v>20285</v>
      </c>
    </row>
    <row r="136" spans="1:5">
      <c r="A136" s="4" t="s">
        <v>66</v>
      </c>
      <c r="B136" s="5" t="n">
        <v>35363</v>
      </c>
      <c r="C136" s="5" t="n">
        <v>23366</v>
      </c>
    </row>
    <row r="137" spans="1:5">
      <c r="A137" s="4" t="s">
        <v>1185</v>
      </c>
      <c r="B137" s="5" t="n">
        <v>0</v>
      </c>
      <c r="C137" s="5" t="n">
        <v>0</v>
      </c>
    </row>
    <row r="138" spans="1:5">
      <c r="A138" s="4" t="s">
        <v>663</v>
      </c>
      <c r="B138" s="5" t="n">
        <v>0</v>
      </c>
      <c r="C138" s="5" t="n">
        <v>0</v>
      </c>
    </row>
    <row r="139" spans="1:5">
      <c r="A139" s="4" t="s">
        <v>63</v>
      </c>
      <c r="C139" s="5" t="n">
        <v>2901</v>
      </c>
    </row>
    <row r="140" spans="1:5">
      <c r="A140" s="4" t="s">
        <v>1284</v>
      </c>
    </row>
    <row r="141" spans="1:5">
      <c r="A141" s="3" t="s">
        <v>34</v>
      </c>
    </row>
    <row r="142" spans="1:5">
      <c r="A142" s="4" t="s">
        <v>35</v>
      </c>
      <c r="B142" s="5" t="n">
        <v>2461</v>
      </c>
      <c r="C142" s="5" t="n">
        <v>7555</v>
      </c>
      <c r="D142" s="5" t="n">
        <v>1092</v>
      </c>
      <c r="E142" s="5" t="n">
        <v>0</v>
      </c>
    </row>
    <row r="143" spans="1:5">
      <c r="A143" s="4" t="s">
        <v>36</v>
      </c>
      <c r="B143" s="5" t="n">
        <v>0</v>
      </c>
      <c r="C143" s="5" t="n">
        <v>0</v>
      </c>
    </row>
    <row r="144" spans="1:5">
      <c r="A144" s="4" t="s">
        <v>37</v>
      </c>
      <c r="B144" s="5" t="n">
        <v>0</v>
      </c>
      <c r="C144" s="5" t="n">
        <v>0</v>
      </c>
    </row>
    <row r="145" spans="1:5">
      <c r="A145" s="4" t="s">
        <v>1273</v>
      </c>
      <c r="B145" s="5" t="n">
        <v>182</v>
      </c>
      <c r="C145" s="5" t="n">
        <v>279</v>
      </c>
    </row>
    <row r="146" spans="1:5">
      <c r="A146" s="4" t="s">
        <v>1273</v>
      </c>
      <c r="B146" s="5" t="n">
        <v>9780</v>
      </c>
      <c r="C146" s="5" t="n">
        <v>1891</v>
      </c>
    </row>
    <row r="147" spans="1:5">
      <c r="A147" s="4" t="s">
        <v>38</v>
      </c>
      <c r="B147" s="5" t="n">
        <v>37</v>
      </c>
      <c r="C147" s="5" t="n">
        <v>350</v>
      </c>
    </row>
    <row r="148" spans="1:5">
      <c r="A148" s="4" t="s">
        <v>39</v>
      </c>
      <c r="B148" s="5" t="n">
        <v>12460</v>
      </c>
      <c r="C148" s="5" t="n">
        <v>10075</v>
      </c>
    </row>
    <row r="149" spans="1:5">
      <c r="A149" s="4" t="s">
        <v>41</v>
      </c>
      <c r="B149" s="5" t="n">
        <v>772</v>
      </c>
      <c r="C149" s="5" t="n">
        <v>207</v>
      </c>
    </row>
    <row r="150" spans="1:5">
      <c r="A150" s="4" t="s">
        <v>42</v>
      </c>
      <c r="B150" s="5" t="n">
        <v>1360</v>
      </c>
      <c r="C150" s="5" t="n">
        <v>1360</v>
      </c>
    </row>
    <row r="151" spans="1:5">
      <c r="A151" s="4" t="s">
        <v>43</v>
      </c>
      <c r="B151" s="5" t="n">
        <v>84</v>
      </c>
      <c r="C151" s="5" t="n">
        <v>0</v>
      </c>
    </row>
    <row r="152" spans="1:5">
      <c r="A152" s="4" t="s">
        <v>1274</v>
      </c>
      <c r="B152" s="5" t="n">
        <v>46745</v>
      </c>
      <c r="C152" s="5" t="n">
        <v>7709</v>
      </c>
    </row>
    <row r="153" spans="1:5">
      <c r="A153" s="4" t="s">
        <v>1275</v>
      </c>
      <c r="B153" s="5" t="n">
        <v>0</v>
      </c>
      <c r="C153" s="5" t="n">
        <v>41547</v>
      </c>
    </row>
    <row r="154" spans="1:5">
      <c r="A154" s="4" t="s">
        <v>44</v>
      </c>
      <c r="B154" s="5" t="n">
        <v>250</v>
      </c>
      <c r="C154" s="5" t="n">
        <v>213</v>
      </c>
    </row>
    <row r="155" spans="1:5">
      <c r="A155" s="4" t="s">
        <v>45</v>
      </c>
      <c r="B155" s="5" t="n">
        <v>61671</v>
      </c>
      <c r="C155" s="5" t="n">
        <v>61111</v>
      </c>
    </row>
    <row r="156" spans="1:5">
      <c r="A156" s="3" t="s">
        <v>46</v>
      </c>
    </row>
    <row r="157" spans="1:5">
      <c r="A157" s="4" t="s">
        <v>47</v>
      </c>
      <c r="B157" s="5" t="n">
        <v>44</v>
      </c>
      <c r="C157" s="5" t="n">
        <v>72</v>
      </c>
    </row>
    <row r="158" spans="1:5">
      <c r="A158" s="4" t="s">
        <v>48</v>
      </c>
      <c r="B158" s="5" t="n">
        <v>272</v>
      </c>
      <c r="C158" s="5" t="n">
        <v>274</v>
      </c>
    </row>
    <row r="159" spans="1:5">
      <c r="A159" s="4" t="s">
        <v>49</v>
      </c>
      <c r="C159" s="5" t="n">
        <v>117</v>
      </c>
    </row>
    <row r="160" spans="1:5">
      <c r="A160" s="4" t="s">
        <v>1276</v>
      </c>
      <c r="B160" s="5" t="n">
        <v>58</v>
      </c>
      <c r="C160" s="5" t="n">
        <v>186</v>
      </c>
    </row>
    <row r="161" spans="1:5">
      <c r="A161" s="4" t="s">
        <v>1277</v>
      </c>
      <c r="B161" s="5" t="n">
        <v>4713</v>
      </c>
      <c r="C161" s="5" t="n">
        <v>8799</v>
      </c>
    </row>
    <row r="162" spans="1:5">
      <c r="A162" s="4" t="s">
        <v>50</v>
      </c>
      <c r="B162" s="5" t="n">
        <v>219</v>
      </c>
      <c r="C162" s="5" t="n">
        <v>254</v>
      </c>
    </row>
    <row r="163" spans="1:5">
      <c r="A163" s="4" t="s">
        <v>51</v>
      </c>
      <c r="B163" s="5" t="n">
        <v>5306</v>
      </c>
      <c r="C163" s="5" t="n">
        <v>9702</v>
      </c>
    </row>
    <row r="164" spans="1:5">
      <c r="A164" s="3" t="s">
        <v>52</v>
      </c>
    </row>
    <row r="165" spans="1:5">
      <c r="A165" s="4" t="s">
        <v>53</v>
      </c>
      <c r="B165" s="5" t="n">
        <v>17456</v>
      </c>
      <c r="C165" s="5" t="n">
        <v>17431</v>
      </c>
    </row>
    <row r="166" spans="1:5">
      <c r="A166" s="4" t="s">
        <v>1278</v>
      </c>
      <c r="B166" s="5" t="n">
        <v>-47</v>
      </c>
      <c r="C166" s="5" t="n">
        <v>10293</v>
      </c>
    </row>
    <row r="167" spans="1:5">
      <c r="A167" s="4" t="s">
        <v>1279</v>
      </c>
      <c r="B167" s="5" t="n">
        <v>991</v>
      </c>
      <c r="C167" s="5" t="n">
        <v>0</v>
      </c>
    </row>
    <row r="168" spans="1:5">
      <c r="A168" s="4" t="s">
        <v>55</v>
      </c>
      <c r="B168" s="5" t="n">
        <v>26400</v>
      </c>
      <c r="C168" s="5" t="n">
        <v>37999</v>
      </c>
    </row>
    <row r="169" spans="1:5">
      <c r="A169" s="4" t="s">
        <v>1280</v>
      </c>
      <c r="B169" s="5" t="n">
        <v>35271</v>
      </c>
      <c r="C169" s="5" t="n">
        <v>23112</v>
      </c>
    </row>
    <row r="170" spans="1:5">
      <c r="A170" s="4" t="s">
        <v>66</v>
      </c>
      <c r="B170" s="5" t="n">
        <v>61671</v>
      </c>
      <c r="C170" s="5" t="n">
        <v>61111</v>
      </c>
    </row>
    <row r="171" spans="1:5">
      <c r="A171" s="4" t="s">
        <v>1185</v>
      </c>
      <c r="B171" s="5" t="n">
        <v>2563</v>
      </c>
      <c r="C171" s="5" t="n">
        <v>497</v>
      </c>
    </row>
    <row r="172" spans="1:5">
      <c r="A172" s="4" t="s">
        <v>663</v>
      </c>
      <c r="B172" s="5" t="n">
        <v>131</v>
      </c>
      <c r="C172" s="5" t="n">
        <v>76</v>
      </c>
    </row>
    <row r="173" spans="1:5">
      <c r="A173" s="4" t="s">
        <v>63</v>
      </c>
      <c r="C173" s="5" t="n">
        <v>0</v>
      </c>
    </row>
    <row r="174" spans="1:5">
      <c r="A174" s="4" t="s">
        <v>1285</v>
      </c>
    </row>
    <row r="175" spans="1:5">
      <c r="A175" s="3" t="s">
        <v>34</v>
      </c>
    </row>
    <row r="176" spans="1:5">
      <c r="A176" s="4" t="s">
        <v>35</v>
      </c>
      <c r="B176" s="5" t="n">
        <v>1825</v>
      </c>
      <c r="C176" s="5" t="n">
        <v>3455</v>
      </c>
      <c r="D176" s="6" t="n">
        <v>1952</v>
      </c>
      <c r="E176" s="6" t="n">
        <v>1822</v>
      </c>
    </row>
    <row r="177" spans="1:5">
      <c r="A177" s="4" t="s">
        <v>36</v>
      </c>
      <c r="B177" s="5" t="n">
        <v>3325</v>
      </c>
      <c r="C177" s="5" t="n">
        <v>2448</v>
      </c>
    </row>
    <row r="178" spans="1:5">
      <c r="A178" s="4" t="s">
        <v>37</v>
      </c>
      <c r="B178" s="5" t="n">
        <v>1124</v>
      </c>
      <c r="C178" s="5" t="n">
        <v>1447</v>
      </c>
    </row>
    <row r="179" spans="1:5">
      <c r="A179" s="4" t="s">
        <v>1273</v>
      </c>
      <c r="B179" s="5" t="n">
        <v>103</v>
      </c>
      <c r="C179" s="5" t="n">
        <v>309</v>
      </c>
    </row>
    <row r="180" spans="1:5">
      <c r="A180" s="4" t="s">
        <v>1273</v>
      </c>
      <c r="B180" s="5" t="n">
        <v>4667</v>
      </c>
      <c r="C180" s="5" t="n">
        <v>8849</v>
      </c>
    </row>
    <row r="181" spans="1:5">
      <c r="A181" s="4" t="s">
        <v>38</v>
      </c>
      <c r="B181" s="5" t="n">
        <v>277</v>
      </c>
      <c r="C181" s="5" t="n">
        <v>374</v>
      </c>
    </row>
    <row r="182" spans="1:5">
      <c r="A182" s="4" t="s">
        <v>39</v>
      </c>
      <c r="B182" s="5" t="n">
        <v>11321</v>
      </c>
      <c r="C182" s="5" t="n">
        <v>16882</v>
      </c>
    </row>
    <row r="183" spans="1:5">
      <c r="A183" s="4" t="s">
        <v>41</v>
      </c>
      <c r="B183" s="5" t="n">
        <v>1863</v>
      </c>
      <c r="C183" s="5" t="n">
        <v>2392</v>
      </c>
    </row>
    <row r="184" spans="1:5">
      <c r="A184" s="4" t="s">
        <v>42</v>
      </c>
      <c r="B184" s="5" t="n">
        <v>25553</v>
      </c>
      <c r="C184" s="5" t="n">
        <v>23346</v>
      </c>
    </row>
    <row r="185" spans="1:5">
      <c r="A185" s="4" t="s">
        <v>43</v>
      </c>
      <c r="B185" s="5" t="n">
        <v>10678</v>
      </c>
      <c r="C185" s="5" t="n">
        <v>10832</v>
      </c>
    </row>
    <row r="186" spans="1:5">
      <c r="A186" s="4" t="s">
        <v>1274</v>
      </c>
      <c r="B186" s="5" t="n">
        <v>35268</v>
      </c>
      <c r="C186" s="5" t="n">
        <v>22776</v>
      </c>
    </row>
    <row r="187" spans="1:5">
      <c r="A187" s="4" t="s">
        <v>1275</v>
      </c>
      <c r="B187" s="5" t="n">
        <v>991</v>
      </c>
      <c r="C187" s="5" t="n">
        <v>0</v>
      </c>
    </row>
    <row r="188" spans="1:5">
      <c r="A188" s="4" t="s">
        <v>44</v>
      </c>
      <c r="B188" s="5" t="n">
        <v>457</v>
      </c>
      <c r="C188" s="5" t="n">
        <v>245</v>
      </c>
    </row>
    <row r="189" spans="1:5">
      <c r="A189" s="4" t="s">
        <v>45</v>
      </c>
      <c r="B189" s="5" t="n">
        <v>86131</v>
      </c>
      <c r="C189" s="5" t="n">
        <v>76473</v>
      </c>
    </row>
    <row r="190" spans="1:5">
      <c r="A190" s="3" t="s">
        <v>46</v>
      </c>
    </row>
    <row r="191" spans="1:5">
      <c r="A191" s="4" t="s">
        <v>47</v>
      </c>
      <c r="B191" s="5" t="n">
        <v>748</v>
      </c>
      <c r="C191" s="5" t="n">
        <v>1026</v>
      </c>
    </row>
    <row r="192" spans="1:5">
      <c r="A192" s="4" t="s">
        <v>48</v>
      </c>
      <c r="B192" s="5" t="n">
        <v>443</v>
      </c>
      <c r="C192" s="5" t="n">
        <v>352</v>
      </c>
    </row>
    <row r="193" spans="1:5">
      <c r="A193" s="4" t="s">
        <v>49</v>
      </c>
      <c r="C193" s="5" t="n">
        <v>0</v>
      </c>
    </row>
    <row r="194" spans="1:5">
      <c r="A194" s="4" t="s">
        <v>1276</v>
      </c>
      <c r="B194" s="5" t="n">
        <v>221</v>
      </c>
      <c r="C194" s="5" t="n">
        <v>311</v>
      </c>
    </row>
    <row r="195" spans="1:5">
      <c r="A195" s="4" t="s">
        <v>1277</v>
      </c>
      <c r="B195" s="5" t="n">
        <v>1089</v>
      </c>
      <c r="C195" s="5" t="n">
        <v>1919</v>
      </c>
    </row>
    <row r="196" spans="1:5">
      <c r="A196" s="4" t="s">
        <v>50</v>
      </c>
      <c r="B196" s="5" t="n">
        <v>591</v>
      </c>
      <c r="C196" s="5" t="n">
        <v>427</v>
      </c>
    </row>
    <row r="197" spans="1:5">
      <c r="A197" s="4" t="s">
        <v>51</v>
      </c>
      <c r="B197" s="5" t="n">
        <v>3092</v>
      </c>
      <c r="C197" s="5" t="n">
        <v>4035</v>
      </c>
    </row>
    <row r="198" spans="1:5">
      <c r="A198" s="3" t="s">
        <v>52</v>
      </c>
    </row>
    <row r="199" spans="1:5">
      <c r="A199" s="4" t="s">
        <v>53</v>
      </c>
      <c r="B199" s="5" t="n">
        <v>37</v>
      </c>
      <c r="C199" s="5" t="n">
        <v>0</v>
      </c>
    </row>
    <row r="200" spans="1:5">
      <c r="A200" s="4" t="s">
        <v>1278</v>
      </c>
      <c r="B200" s="5" t="n">
        <v>216</v>
      </c>
      <c r="C200" s="5" t="n">
        <v>-274</v>
      </c>
    </row>
    <row r="201" spans="1:5">
      <c r="A201" s="4" t="s">
        <v>1279</v>
      </c>
      <c r="B201" s="5" t="n">
        <v>0</v>
      </c>
      <c r="C201" s="5" t="n">
        <v>41547</v>
      </c>
    </row>
    <row r="202" spans="1:5">
      <c r="A202" s="4" t="s">
        <v>55</v>
      </c>
      <c r="B202" s="5" t="n">
        <v>4118</v>
      </c>
      <c r="C202" s="5" t="n">
        <v>45988</v>
      </c>
    </row>
    <row r="203" spans="1:5">
      <c r="A203" s="4" t="s">
        <v>1280</v>
      </c>
      <c r="B203" s="5" t="n">
        <v>82013</v>
      </c>
      <c r="C203" s="5" t="n">
        <v>30485</v>
      </c>
    </row>
    <row r="204" spans="1:5">
      <c r="A204" s="4" t="s">
        <v>66</v>
      </c>
      <c r="B204" s="5" t="n">
        <v>86131</v>
      </c>
      <c r="C204" s="5" t="n">
        <v>76473</v>
      </c>
    </row>
    <row r="205" spans="1:5">
      <c r="A205" s="4" t="s">
        <v>1185</v>
      </c>
      <c r="B205" s="5" t="n">
        <v>525</v>
      </c>
      <c r="C205" s="5" t="n">
        <v>514</v>
      </c>
    </row>
    <row r="206" spans="1:5">
      <c r="A206" s="4" t="s">
        <v>663</v>
      </c>
      <c r="B206" s="6" t="n">
        <v>248</v>
      </c>
      <c r="C206" s="5" t="n">
        <v>166</v>
      </c>
    </row>
    <row r="207" spans="1:5">
      <c r="A207" s="4" t="s">
        <v>63</v>
      </c>
      <c r="C20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86</v>
      </c>
      <c r="B1" s="2" t="s">
        <v>77</v>
      </c>
      <c r="R1" s="2" t="s">
        <v>1</v>
      </c>
    </row>
    <row r="2" spans="1:20">
      <c r="B2" s="2" t="s">
        <v>2</v>
      </c>
      <c r="D2" s="2" t="s">
        <v>78</v>
      </c>
      <c r="F2" s="2" t="s">
        <v>79</v>
      </c>
      <c r="H2" s="2" t="s">
        <v>80</v>
      </c>
      <c r="J2" s="2" t="s">
        <v>33</v>
      </c>
      <c r="L2" s="2" t="s">
        <v>81</v>
      </c>
      <c r="N2" s="2" t="s">
        <v>82</v>
      </c>
      <c r="P2" s="2" t="s">
        <v>83</v>
      </c>
      <c r="R2" s="2" t="s">
        <v>2</v>
      </c>
      <c r="S2" s="2" t="s">
        <v>33</v>
      </c>
      <c r="T2" s="2" t="s">
        <v>84</v>
      </c>
    </row>
    <row r="3" spans="1:20">
      <c r="A3" s="3" t="s">
        <v>1287</v>
      </c>
    </row>
    <row r="4" spans="1:20">
      <c r="A4" s="4" t="s">
        <v>117</v>
      </c>
      <c r="B4" s="6" t="n">
        <v>0</v>
      </c>
      <c r="D4" s="6" t="n">
        <v>0</v>
      </c>
      <c r="F4" s="6" t="n">
        <v>15</v>
      </c>
      <c r="H4" s="6" t="n">
        <v>336</v>
      </c>
      <c r="J4" s="6" t="n">
        <v>29</v>
      </c>
      <c r="L4" s="6" t="n">
        <v>26</v>
      </c>
      <c r="N4" s="6" t="n">
        <v>24</v>
      </c>
      <c r="P4" s="6" t="n">
        <v>13</v>
      </c>
      <c r="R4" s="6" t="n">
        <v>351</v>
      </c>
      <c r="S4" s="6" t="n">
        <v>92</v>
      </c>
      <c r="T4" s="6" t="n">
        <v>-122</v>
      </c>
    </row>
    <row r="5" spans="1:20">
      <c r="A5" s="4" t="s">
        <v>118</v>
      </c>
      <c r="B5" s="5" t="n">
        <v>1115</v>
      </c>
      <c r="D5" s="5" t="n">
        <v>1196</v>
      </c>
      <c r="F5" s="5" t="n">
        <v>3718</v>
      </c>
      <c r="H5" s="5" t="n">
        <v>6230</v>
      </c>
      <c r="J5" s="5" t="n">
        <v>532</v>
      </c>
      <c r="L5" s="5" t="n">
        <v>481</v>
      </c>
      <c r="N5" s="5" t="n">
        <v>440</v>
      </c>
      <c r="P5" s="5" t="n">
        <v>239</v>
      </c>
      <c r="R5" s="5" t="n">
        <v>12259</v>
      </c>
      <c r="S5" s="5" t="n">
        <v>1692</v>
      </c>
      <c r="T5" s="5" t="n">
        <v>-1739</v>
      </c>
    </row>
    <row r="6" spans="1:20">
      <c r="A6" s="4" t="s">
        <v>86</v>
      </c>
      <c r="B6" s="5" t="n">
        <v>5444</v>
      </c>
      <c r="D6" s="5" t="n">
        <v>5063</v>
      </c>
      <c r="F6" s="5" t="n">
        <v>5014</v>
      </c>
      <c r="H6" s="5" t="n">
        <v>5327</v>
      </c>
      <c r="J6" s="5" t="n">
        <v>4844</v>
      </c>
      <c r="L6" s="5" t="n">
        <v>4463</v>
      </c>
      <c r="N6" s="5" t="n">
        <v>4190</v>
      </c>
      <c r="P6" s="5" t="n">
        <v>4139</v>
      </c>
      <c r="R6" s="5" t="n">
        <v>20848</v>
      </c>
      <c r="S6" s="5" t="n">
        <v>17636</v>
      </c>
      <c r="T6" s="5" t="n">
        <v>13240</v>
      </c>
    </row>
    <row r="7" spans="1:20">
      <c r="A7" s="4" t="s">
        <v>1288</v>
      </c>
      <c r="R7" s="5" t="n">
        <v>0</v>
      </c>
      <c r="S7" s="5" t="n">
        <v>0</v>
      </c>
      <c r="T7" s="5" t="n">
        <v>0</v>
      </c>
    </row>
    <row r="8" spans="1:20">
      <c r="A8" s="4" t="s">
        <v>1289</v>
      </c>
      <c r="R8" s="5" t="n">
        <v>20848</v>
      </c>
      <c r="S8" s="5" t="n">
        <v>17636</v>
      </c>
      <c r="T8" s="5" t="n">
        <v>13240</v>
      </c>
    </row>
    <row r="9" spans="1:20">
      <c r="A9" s="4" t="s">
        <v>87</v>
      </c>
      <c r="R9" s="5" t="n">
        <v>7021</v>
      </c>
      <c r="S9" s="5" t="n">
        <v>6593</v>
      </c>
      <c r="T9" s="5" t="n">
        <v>5295</v>
      </c>
    </row>
    <row r="10" spans="1:20">
      <c r="A10" s="4" t="s">
        <v>1290</v>
      </c>
      <c r="R10" s="5" t="n">
        <v>0</v>
      </c>
      <c r="S10" s="5" t="n">
        <v>0</v>
      </c>
      <c r="T10" s="5" t="n">
        <v>0</v>
      </c>
    </row>
    <row r="11" spans="1:20">
      <c r="A11" s="4" t="s">
        <v>88</v>
      </c>
      <c r="H11" s="5" t="n">
        <v>70</v>
      </c>
      <c r="R11" s="5" t="n">
        <v>70</v>
      </c>
      <c r="S11" s="5" t="n">
        <v>4</v>
      </c>
      <c r="T11" s="5" t="n">
        <v>1185</v>
      </c>
    </row>
    <row r="12" spans="1:20">
      <c r="A12" s="4" t="s">
        <v>89</v>
      </c>
      <c r="R12" s="5" t="n">
        <v>3004</v>
      </c>
      <c r="S12" s="5" t="n">
        <v>2511</v>
      </c>
      <c r="T12" s="5" t="n">
        <v>763</v>
      </c>
    </row>
    <row r="13" spans="1:20">
      <c r="A13" s="4" t="s">
        <v>90</v>
      </c>
      <c r="R13" s="5" t="n">
        <v>20</v>
      </c>
      <c r="S13" s="5" t="n">
        <v>19</v>
      </c>
      <c r="T13" s="5" t="n">
        <v>57</v>
      </c>
    </row>
    <row r="14" spans="1:20">
      <c r="A14" s="4" t="s">
        <v>91</v>
      </c>
      <c r="R14" s="5" t="n">
        <v>10115</v>
      </c>
      <c r="S14" s="5" t="n">
        <v>9127</v>
      </c>
      <c r="T14" s="5" t="n">
        <v>7300</v>
      </c>
    </row>
    <row r="15" spans="1:20">
      <c r="A15" s="4" t="s">
        <v>92</v>
      </c>
      <c r="B15" s="5" t="n">
        <v>2935</v>
      </c>
      <c r="D15" s="5" t="n">
        <v>2619</v>
      </c>
      <c r="F15" s="5" t="n">
        <v>2551</v>
      </c>
      <c r="H15" s="5" t="n">
        <v>2628</v>
      </c>
      <c r="J15" s="5" t="n">
        <v>2383</v>
      </c>
      <c r="L15" s="5" t="n">
        <v>2149</v>
      </c>
      <c r="N15" s="5" t="n">
        <v>1976</v>
      </c>
      <c r="P15" s="5" t="n">
        <v>2001</v>
      </c>
      <c r="R15" s="5" t="n">
        <v>10733</v>
      </c>
      <c r="S15" s="5" t="n">
        <v>8509</v>
      </c>
      <c r="T15" s="5" t="n">
        <v>5940</v>
      </c>
    </row>
    <row r="16" spans="1:20">
      <c r="A16" s="4" t="s">
        <v>93</v>
      </c>
      <c r="R16" s="5" t="n">
        <v>3768</v>
      </c>
      <c r="S16" s="5" t="n">
        <v>3292</v>
      </c>
      <c r="T16" s="5" t="n">
        <v>2674</v>
      </c>
    </row>
    <row r="17" spans="1:20">
      <c r="A17" s="4" t="s">
        <v>1291</v>
      </c>
      <c r="R17" s="5" t="n">
        <v>0</v>
      </c>
      <c r="S17" s="5" t="n">
        <v>0</v>
      </c>
      <c r="T17" s="5" t="n">
        <v>0</v>
      </c>
    </row>
    <row r="18" spans="1:20">
      <c r="A18" s="4" t="s">
        <v>94</v>
      </c>
      <c r="R18" s="5" t="n">
        <v>1056</v>
      </c>
      <c r="S18" s="5" t="n">
        <v>787</v>
      </c>
      <c r="T18" s="5" t="n">
        <v>806</v>
      </c>
    </row>
    <row r="19" spans="1:20">
      <c r="A19" s="4" t="s">
        <v>95</v>
      </c>
      <c r="R19" s="5" t="n">
        <v>541</v>
      </c>
      <c r="S19" s="5" t="n">
        <v>1764</v>
      </c>
      <c r="T19" s="5" t="n">
        <v>1873</v>
      </c>
    </row>
    <row r="20" spans="1:20">
      <c r="A20" s="4" t="s">
        <v>96</v>
      </c>
      <c r="H20" s="5" t="n">
        <v>145</v>
      </c>
      <c r="R20" s="5" t="n">
        <v>219</v>
      </c>
      <c r="S20" s="5" t="n">
        <v>161</v>
      </c>
      <c r="T20" s="5" t="n">
        <v>996</v>
      </c>
    </row>
    <row r="21" spans="1:20">
      <c r="A21" s="4" t="s">
        <v>97</v>
      </c>
      <c r="J21" s="5" t="n">
        <v>110</v>
      </c>
      <c r="R21" s="5" t="n">
        <v>14</v>
      </c>
      <c r="S21" s="5" t="n">
        <v>122</v>
      </c>
      <c r="T21" s="5" t="n">
        <v>0</v>
      </c>
    </row>
    <row r="22" spans="1:20">
      <c r="A22" s="4" t="s">
        <v>98</v>
      </c>
      <c r="R22" s="5" t="n">
        <v>5598</v>
      </c>
      <c r="S22" s="5" t="n">
        <v>6126</v>
      </c>
      <c r="T22" s="5" t="n">
        <v>6349</v>
      </c>
    </row>
    <row r="23" spans="1:20">
      <c r="A23" s="4" t="s">
        <v>99</v>
      </c>
      <c r="B23" s="5" t="n">
        <v>1652</v>
      </c>
      <c r="C23" s="4" t="s">
        <v>100</v>
      </c>
      <c r="D23" s="5" t="n">
        <v>1339</v>
      </c>
      <c r="E23" s="4" t="s">
        <v>101</v>
      </c>
      <c r="F23" s="5" t="n">
        <v>1201</v>
      </c>
      <c r="G23" s="4" t="s">
        <v>102</v>
      </c>
      <c r="H23" s="5" t="n">
        <v>943</v>
      </c>
      <c r="I23" s="4" t="s">
        <v>103</v>
      </c>
      <c r="J23" s="5" t="n">
        <v>755</v>
      </c>
      <c r="K23" s="4" t="s">
        <v>104</v>
      </c>
      <c r="L23" s="5" t="n">
        <v>648</v>
      </c>
      <c r="M23" s="4" t="s">
        <v>105</v>
      </c>
      <c r="N23" s="5" t="n">
        <v>474</v>
      </c>
      <c r="O23" s="4" t="s">
        <v>106</v>
      </c>
      <c r="P23" s="5" t="n">
        <v>506</v>
      </c>
      <c r="Q23" s="4" t="s">
        <v>107</v>
      </c>
      <c r="R23" s="5" t="n">
        <v>5135</v>
      </c>
      <c r="S23" s="5" t="n">
        <v>2383</v>
      </c>
      <c r="T23" s="5" t="n">
        <v>-409</v>
      </c>
    </row>
    <row r="24" spans="1:20">
      <c r="A24" s="4" t="s">
        <v>108</v>
      </c>
      <c r="R24" s="5" t="n">
        <v>-628</v>
      </c>
      <c r="S24" s="5" t="n">
        <v>-454</v>
      </c>
      <c r="T24" s="5" t="n">
        <v>-585</v>
      </c>
    </row>
    <row r="25" spans="1:20">
      <c r="A25" s="4" t="s">
        <v>1292</v>
      </c>
      <c r="R25" s="5" t="n">
        <v>0</v>
      </c>
      <c r="S25" s="5" t="n">
        <v>0</v>
      </c>
      <c r="T25" s="5" t="n">
        <v>0</v>
      </c>
    </row>
    <row r="26" spans="1:20">
      <c r="A26" s="4" t="s">
        <v>110</v>
      </c>
      <c r="P26" s="5" t="n">
        <v>159</v>
      </c>
      <c r="R26" s="5" t="n">
        <v>0</v>
      </c>
      <c r="S26" s="5" t="n">
        <v>-166</v>
      </c>
      <c r="T26" s="5" t="n">
        <v>-123</v>
      </c>
    </row>
    <row r="27" spans="1:20">
      <c r="A27" s="4" t="s">
        <v>109</v>
      </c>
      <c r="B27" s="5" t="n">
        <v>-106</v>
      </c>
      <c r="R27" s="5" t="n">
        <v>-106</v>
      </c>
      <c r="S27" s="5" t="n">
        <v>0</v>
      </c>
      <c r="T27" s="5" t="n">
        <v>0</v>
      </c>
    </row>
    <row r="28" spans="1:20">
      <c r="A28" s="4" t="s">
        <v>111</v>
      </c>
      <c r="R28" s="5" t="n">
        <v>144</v>
      </c>
      <c r="S28" s="5" t="n">
        <v>62</v>
      </c>
      <c r="T28" s="5" t="n">
        <v>10</v>
      </c>
    </row>
    <row r="29" spans="1:20">
      <c r="A29" s="4" t="s">
        <v>1293</v>
      </c>
      <c r="R29" s="5" t="n">
        <v>0</v>
      </c>
      <c r="S29" s="5" t="n">
        <v>0</v>
      </c>
      <c r="T29" s="5" t="n">
        <v>0</v>
      </c>
    </row>
    <row r="30" spans="1:20">
      <c r="A30" s="4" t="s">
        <v>1294</v>
      </c>
      <c r="R30" s="5" t="n">
        <v>0</v>
      </c>
      <c r="S30" s="5" t="n">
        <v>0</v>
      </c>
      <c r="T30" s="5" t="n">
        <v>0</v>
      </c>
    </row>
    <row r="31" spans="1:20">
      <c r="A31" s="4" t="s">
        <v>1295</v>
      </c>
      <c r="B31" s="5" t="n">
        <v>1115</v>
      </c>
      <c r="C31" s="4" t="s">
        <v>100</v>
      </c>
      <c r="D31" s="5" t="n">
        <v>1197</v>
      </c>
      <c r="E31" s="4" t="s">
        <v>101</v>
      </c>
      <c r="F31" s="5" t="n">
        <v>3736</v>
      </c>
      <c r="G31" s="4" t="s">
        <v>102</v>
      </c>
      <c r="H31" s="5" t="n">
        <v>6581</v>
      </c>
      <c r="I31" s="4" t="s">
        <v>103</v>
      </c>
      <c r="J31" s="5" t="n">
        <v>556</v>
      </c>
      <c r="K31" s="4" t="s">
        <v>104</v>
      </c>
      <c r="L31" s="5" t="n">
        <v>509</v>
      </c>
      <c r="M31" s="4" t="s">
        <v>105</v>
      </c>
      <c r="N31" s="5" t="n">
        <v>468</v>
      </c>
      <c r="O31" s="4" t="s">
        <v>106</v>
      </c>
      <c r="P31" s="5" t="n">
        <v>257</v>
      </c>
      <c r="Q31" s="4" t="s">
        <v>107</v>
      </c>
      <c r="R31" s="5" t="n">
        <v>12629</v>
      </c>
      <c r="S31" s="5" t="n">
        <v>1790</v>
      </c>
      <c r="T31" s="5" t="n">
        <v>-1749</v>
      </c>
    </row>
    <row r="32" spans="1:20">
      <c r="A32" s="4" t="s">
        <v>112</v>
      </c>
      <c r="R32" s="5" t="n">
        <v>4545</v>
      </c>
      <c r="S32" s="5" t="n">
        <v>1825</v>
      </c>
      <c r="T32" s="5" t="n">
        <v>-1107</v>
      </c>
    </row>
    <row r="33" spans="1:20">
      <c r="A33" s="4" t="s">
        <v>113</v>
      </c>
      <c r="R33" s="5" t="n">
        <v>-8084</v>
      </c>
      <c r="S33" s="5" t="n">
        <v>35</v>
      </c>
      <c r="T33" s="5" t="n">
        <v>642</v>
      </c>
    </row>
    <row r="34" spans="1:20">
      <c r="A34" s="4" t="s">
        <v>1296</v>
      </c>
      <c r="R34" s="5" t="n">
        <v>0</v>
      </c>
      <c r="S34" s="5" t="n">
        <v>0</v>
      </c>
      <c r="T34" s="5" t="n">
        <v>0</v>
      </c>
    </row>
    <row r="35" spans="1:20">
      <c r="A35" s="4" t="s">
        <v>1297</v>
      </c>
      <c r="R35" s="5" t="n">
        <v>12629</v>
      </c>
      <c r="S35" s="5" t="n">
        <v>1790</v>
      </c>
      <c r="T35" s="5" t="n">
        <v>-1749</v>
      </c>
    </row>
    <row r="36" spans="1:20">
      <c r="A36" s="4" t="s">
        <v>115</v>
      </c>
      <c r="B36" s="5" t="n">
        <v>0</v>
      </c>
      <c r="C36" s="4" t="s">
        <v>100</v>
      </c>
      <c r="D36" s="5" t="n">
        <v>-1</v>
      </c>
      <c r="E36" s="4" t="s">
        <v>101</v>
      </c>
      <c r="F36" s="5" t="n">
        <v>-3</v>
      </c>
      <c r="G36" s="4" t="s">
        <v>102</v>
      </c>
      <c r="H36" s="5" t="n">
        <v>-15</v>
      </c>
      <c r="I36" s="4" t="s">
        <v>103</v>
      </c>
      <c r="J36" s="5" t="n">
        <v>5</v>
      </c>
      <c r="K36" s="4" t="s">
        <v>104</v>
      </c>
      <c r="L36" s="5" t="n">
        <v>-2</v>
      </c>
      <c r="M36" s="4" t="s">
        <v>105</v>
      </c>
      <c r="N36" s="5" t="n">
        <v>-4</v>
      </c>
      <c r="O36" s="4" t="s">
        <v>106</v>
      </c>
      <c r="P36" s="5" t="n">
        <v>-5</v>
      </c>
      <c r="Q36" s="4" t="s">
        <v>107</v>
      </c>
      <c r="R36" s="5" t="n">
        <v>-19</v>
      </c>
      <c r="S36" s="5" t="n">
        <v>-6</v>
      </c>
      <c r="T36" s="5" t="n">
        <v>-112</v>
      </c>
    </row>
    <row r="37" spans="1:20">
      <c r="A37" s="4" t="s">
        <v>138</v>
      </c>
      <c r="B37" s="5" t="n">
        <v>1115</v>
      </c>
      <c r="C37" s="4" t="s">
        <v>100</v>
      </c>
      <c r="D37" s="5" t="n">
        <v>1196</v>
      </c>
      <c r="E37" s="4" t="s">
        <v>101</v>
      </c>
      <c r="F37" s="5" t="n">
        <v>3733</v>
      </c>
      <c r="G37" s="4" t="s">
        <v>102</v>
      </c>
      <c r="H37" s="5" t="n">
        <v>6566</v>
      </c>
      <c r="I37" s="4" t="s">
        <v>103</v>
      </c>
      <c r="J37" s="5" t="n">
        <v>561</v>
      </c>
      <c r="K37" s="4" t="s">
        <v>104</v>
      </c>
      <c r="L37" s="5" t="n">
        <v>507</v>
      </c>
      <c r="M37" s="4" t="s">
        <v>105</v>
      </c>
      <c r="N37" s="5" t="n">
        <v>464</v>
      </c>
      <c r="O37" s="4" t="s">
        <v>106</v>
      </c>
      <c r="P37" s="5" t="n">
        <v>252</v>
      </c>
      <c r="Q37" s="4" t="s">
        <v>107</v>
      </c>
      <c r="R37" s="5" t="n">
        <v>12610</v>
      </c>
      <c r="S37" s="5" t="n">
        <v>1784</v>
      </c>
      <c r="T37" s="5" t="n">
        <v>-1861</v>
      </c>
    </row>
    <row r="38" spans="1:20">
      <c r="A38" s="3" t="s">
        <v>1298</v>
      </c>
    </row>
    <row r="39" spans="1:20">
      <c r="A39" s="4" t="s">
        <v>138</v>
      </c>
      <c r="B39" s="6" t="n">
        <v>1115</v>
      </c>
      <c r="C39" s="4" t="s">
        <v>100</v>
      </c>
      <c r="D39" s="6" t="n">
        <v>1196</v>
      </c>
      <c r="E39" s="4" t="s">
        <v>101</v>
      </c>
      <c r="F39" s="6" t="n">
        <v>3733</v>
      </c>
      <c r="G39" s="4" t="s">
        <v>102</v>
      </c>
      <c r="H39" s="6" t="n">
        <v>6566</v>
      </c>
      <c r="I39" s="4" t="s">
        <v>103</v>
      </c>
      <c r="J39" s="6" t="n">
        <v>561</v>
      </c>
      <c r="K39" s="4" t="s">
        <v>104</v>
      </c>
      <c r="L39" s="6" t="n">
        <v>507</v>
      </c>
      <c r="M39" s="4" t="s">
        <v>105</v>
      </c>
      <c r="N39" s="6" t="n">
        <v>464</v>
      </c>
      <c r="O39" s="4" t="s">
        <v>106</v>
      </c>
      <c r="P39" s="6" t="n">
        <v>252</v>
      </c>
      <c r="Q39" s="4" t="s">
        <v>107</v>
      </c>
      <c r="R39" s="5" t="n">
        <v>12610</v>
      </c>
      <c r="S39" s="5" t="n">
        <v>1784</v>
      </c>
      <c r="T39" s="5" t="n">
        <v>-1861</v>
      </c>
    </row>
    <row r="40" spans="1:20">
      <c r="A40" s="4" t="s">
        <v>1299</v>
      </c>
      <c r="R40" s="5" t="n">
        <v>8</v>
      </c>
      <c r="S40" s="5" t="n">
        <v>43</v>
      </c>
      <c r="T40" s="5" t="n">
        <v>-61</v>
      </c>
    </row>
    <row r="41" spans="1:20">
      <c r="A41" s="4" t="s">
        <v>140</v>
      </c>
      <c r="R41" s="5" t="n">
        <v>-8</v>
      </c>
      <c r="S41" s="5" t="n">
        <v>43</v>
      </c>
      <c r="T41" s="5" t="n">
        <v>-61</v>
      </c>
    </row>
    <row r="42" spans="1:20">
      <c r="A42" s="4" t="s">
        <v>141</v>
      </c>
      <c r="R42" s="5" t="n">
        <v>12602</v>
      </c>
      <c r="S42" s="5" t="n">
        <v>1827</v>
      </c>
      <c r="T42" s="5" t="n">
        <v>-1922</v>
      </c>
    </row>
    <row r="43" spans="1:20">
      <c r="A43" s="4" t="s">
        <v>1300</v>
      </c>
      <c r="R43" s="5" t="n">
        <v>351</v>
      </c>
      <c r="S43" s="5" t="n">
        <v>92</v>
      </c>
      <c r="T43" s="5" t="n">
        <v>-122</v>
      </c>
    </row>
    <row r="44" spans="1:20">
      <c r="A44" s="4" t="s">
        <v>143</v>
      </c>
      <c r="R44" s="5" t="n">
        <v>12251</v>
      </c>
      <c r="S44" s="5" t="n">
        <v>1735</v>
      </c>
      <c r="T44" s="5" t="n">
        <v>-1800</v>
      </c>
    </row>
    <row r="45" spans="1:20">
      <c r="A45" s="4" t="s">
        <v>1281</v>
      </c>
    </row>
    <row r="46" spans="1:20">
      <c r="A46" s="3" t="s">
        <v>1287</v>
      </c>
    </row>
    <row r="47" spans="1:20">
      <c r="A47" s="4" t="s">
        <v>117</v>
      </c>
      <c r="R47" s="5" t="n">
        <v>0</v>
      </c>
      <c r="S47" s="5" t="n">
        <v>0</v>
      </c>
      <c r="T47" s="5" t="n">
        <v>0</v>
      </c>
    </row>
    <row r="48" spans="1:20">
      <c r="A48" s="4" t="s">
        <v>118</v>
      </c>
      <c r="R48" s="5" t="n">
        <v>-43867</v>
      </c>
      <c r="S48" s="5" t="n">
        <v>-6814</v>
      </c>
      <c r="T48" s="5" t="n">
        <v>7565</v>
      </c>
    </row>
    <row r="49" spans="1:20">
      <c r="A49" s="4" t="s">
        <v>86</v>
      </c>
      <c r="R49" s="5" t="n">
        <v>0</v>
      </c>
      <c r="S49" s="5" t="n">
        <v>0</v>
      </c>
      <c r="T49" s="5" t="n">
        <v>0</v>
      </c>
    </row>
    <row r="50" spans="1:20">
      <c r="A50" s="4" t="s">
        <v>1288</v>
      </c>
      <c r="R50" s="5" t="n">
        <v>-1924</v>
      </c>
      <c r="S50" s="5" t="n">
        <v>-2054</v>
      </c>
      <c r="T50" s="5" t="n">
        <v>-408</v>
      </c>
    </row>
    <row r="51" spans="1:20">
      <c r="A51" s="4" t="s">
        <v>1289</v>
      </c>
      <c r="R51" s="5" t="n">
        <v>-1924</v>
      </c>
      <c r="S51" s="5" t="n">
        <v>-2054</v>
      </c>
      <c r="T51" s="5" t="n">
        <v>-408</v>
      </c>
    </row>
    <row r="52" spans="1:20">
      <c r="A52" s="4" t="s">
        <v>87</v>
      </c>
      <c r="R52" s="5" t="n">
        <v>0</v>
      </c>
      <c r="S52" s="5" t="n">
        <v>0</v>
      </c>
      <c r="T52" s="5" t="n">
        <v>0</v>
      </c>
    </row>
    <row r="53" spans="1:20">
      <c r="A53" s="4" t="s">
        <v>1290</v>
      </c>
      <c r="R53" s="5" t="n">
        <v>-126</v>
      </c>
      <c r="S53" s="5" t="n">
        <v>-162</v>
      </c>
      <c r="T53" s="5" t="n">
        <v>-408</v>
      </c>
    </row>
    <row r="54" spans="1:20">
      <c r="A54" s="4" t="s">
        <v>88</v>
      </c>
      <c r="R54" s="5" t="n">
        <v>0</v>
      </c>
      <c r="S54" s="5" t="n">
        <v>0</v>
      </c>
      <c r="T54" s="5" t="n">
        <v>0</v>
      </c>
    </row>
    <row r="55" spans="1:20">
      <c r="A55" s="4" t="s">
        <v>89</v>
      </c>
      <c r="R55" s="5" t="n">
        <v>0</v>
      </c>
      <c r="S55" s="5" t="n">
        <v>0</v>
      </c>
      <c r="T55" s="5" t="n">
        <v>0</v>
      </c>
    </row>
    <row r="56" spans="1:20">
      <c r="A56" s="4" t="s">
        <v>90</v>
      </c>
      <c r="R56" s="5" t="n">
        <v>0</v>
      </c>
      <c r="S56" s="5" t="n">
        <v>0</v>
      </c>
      <c r="T56" s="5" t="n">
        <v>0</v>
      </c>
    </row>
    <row r="57" spans="1:20">
      <c r="A57" s="4" t="s">
        <v>91</v>
      </c>
      <c r="R57" s="5" t="n">
        <v>-126</v>
      </c>
      <c r="S57" s="5" t="n">
        <v>-162</v>
      </c>
      <c r="T57" s="5" t="n">
        <v>-408</v>
      </c>
    </row>
    <row r="58" spans="1:20">
      <c r="A58" s="4" t="s">
        <v>92</v>
      </c>
      <c r="R58" s="5" t="n">
        <v>-1798</v>
      </c>
      <c r="S58" s="5" t="n">
        <v>-1892</v>
      </c>
      <c r="T58" s="5" t="n">
        <v>0</v>
      </c>
    </row>
    <row r="59" spans="1:20">
      <c r="A59" s="4" t="s">
        <v>93</v>
      </c>
      <c r="R59" s="5" t="n">
        <v>0</v>
      </c>
      <c r="S59" s="5" t="n">
        <v>0</v>
      </c>
      <c r="T59" s="5" t="n">
        <v>0</v>
      </c>
    </row>
    <row r="60" spans="1:20">
      <c r="A60" s="4" t="s">
        <v>1291</v>
      </c>
      <c r="R60" s="5" t="n">
        <v>-1798</v>
      </c>
      <c r="S60" s="5" t="n">
        <v>-1892</v>
      </c>
      <c r="T60" s="5" t="n">
        <v>0</v>
      </c>
    </row>
    <row r="61" spans="1:20">
      <c r="A61" s="4" t="s">
        <v>94</v>
      </c>
      <c r="R61" s="5" t="n">
        <v>0</v>
      </c>
      <c r="S61" s="5" t="n">
        <v>0</v>
      </c>
      <c r="T61" s="5" t="n">
        <v>0</v>
      </c>
    </row>
    <row r="62" spans="1:20">
      <c r="A62" s="4" t="s">
        <v>95</v>
      </c>
      <c r="R62" s="5" t="n">
        <v>0</v>
      </c>
      <c r="S62" s="5" t="n">
        <v>0</v>
      </c>
      <c r="T62" s="5" t="n">
        <v>0</v>
      </c>
    </row>
    <row r="63" spans="1:20">
      <c r="A63" s="4" t="s">
        <v>96</v>
      </c>
      <c r="R63" s="5" t="n">
        <v>0</v>
      </c>
      <c r="S63" s="5" t="n">
        <v>0</v>
      </c>
      <c r="T63" s="5" t="n">
        <v>0</v>
      </c>
    </row>
    <row r="64" spans="1:20">
      <c r="A64" s="4" t="s">
        <v>97</v>
      </c>
      <c r="R64" s="5" t="n">
        <v>0</v>
      </c>
      <c r="S64" s="5" t="n">
        <v>0</v>
      </c>
    </row>
    <row r="65" spans="1:20">
      <c r="A65" s="4" t="s">
        <v>98</v>
      </c>
      <c r="R65" s="5" t="n">
        <v>-1798</v>
      </c>
      <c r="S65" s="5" t="n">
        <v>-1892</v>
      </c>
      <c r="T65" s="5" t="n">
        <v>0</v>
      </c>
    </row>
    <row r="66" spans="1:20">
      <c r="A66" s="4" t="s">
        <v>99</v>
      </c>
      <c r="R66" s="5" t="n">
        <v>0</v>
      </c>
      <c r="S66" s="5" t="n">
        <v>0</v>
      </c>
      <c r="T66" s="5" t="n">
        <v>0</v>
      </c>
    </row>
    <row r="67" spans="1:20">
      <c r="A67" s="4" t="s">
        <v>108</v>
      </c>
      <c r="R67" s="5" t="n">
        <v>0</v>
      </c>
      <c r="S67" s="5" t="n">
        <v>0</v>
      </c>
      <c r="T67" s="5" t="n">
        <v>0</v>
      </c>
    </row>
    <row r="68" spans="1:20">
      <c r="A68" s="4" t="s">
        <v>1292</v>
      </c>
      <c r="R68" s="5" t="n">
        <v>1715</v>
      </c>
      <c r="S68" s="5" t="n">
        <v>1706</v>
      </c>
      <c r="T68" s="5" t="n">
        <v>268</v>
      </c>
    </row>
    <row r="69" spans="1:20">
      <c r="A69" s="4" t="s">
        <v>110</v>
      </c>
      <c r="S69" s="5" t="n">
        <v>0</v>
      </c>
      <c r="T69" s="5" t="n">
        <v>0</v>
      </c>
    </row>
    <row r="70" spans="1:20">
      <c r="A70" s="4" t="s">
        <v>109</v>
      </c>
      <c r="R70" s="5" t="n">
        <v>0</v>
      </c>
    </row>
    <row r="71" spans="1:20">
      <c r="A71" s="4" t="s">
        <v>111</v>
      </c>
      <c r="R71" s="5" t="n">
        <v>0</v>
      </c>
      <c r="S71" s="5" t="n">
        <v>0</v>
      </c>
      <c r="T71" s="5" t="n">
        <v>0</v>
      </c>
    </row>
    <row r="72" spans="1:20">
      <c r="A72" s="4" t="s">
        <v>1293</v>
      </c>
      <c r="R72" s="5" t="n">
        <v>-1715</v>
      </c>
      <c r="S72" s="5" t="n">
        <v>-1706</v>
      </c>
      <c r="T72" s="5" t="n">
        <v>-268</v>
      </c>
    </row>
    <row r="73" spans="1:20">
      <c r="A73" s="4" t="s">
        <v>1294</v>
      </c>
      <c r="R73" s="5" t="n">
        <v>0</v>
      </c>
      <c r="S73" s="5" t="n">
        <v>0</v>
      </c>
      <c r="T73" s="5" t="n">
        <v>0</v>
      </c>
    </row>
    <row r="74" spans="1:20">
      <c r="A74" s="4" t="s">
        <v>1295</v>
      </c>
      <c r="R74" s="5" t="n">
        <v>0</v>
      </c>
      <c r="S74" s="5" t="n">
        <v>0</v>
      </c>
      <c r="T74" s="5" t="n">
        <v>0</v>
      </c>
    </row>
    <row r="75" spans="1:20">
      <c r="A75" s="4" t="s">
        <v>112</v>
      </c>
      <c r="R75" s="5" t="n">
        <v>0</v>
      </c>
      <c r="S75" s="5" t="n">
        <v>0</v>
      </c>
      <c r="T75" s="5" t="n">
        <v>0</v>
      </c>
    </row>
    <row r="76" spans="1:20">
      <c r="A76" s="4" t="s">
        <v>113</v>
      </c>
      <c r="R76" s="5" t="n">
        <v>0</v>
      </c>
      <c r="S76" s="5" t="n">
        <v>0</v>
      </c>
      <c r="T76" s="5" t="n">
        <v>0</v>
      </c>
    </row>
    <row r="77" spans="1:20">
      <c r="A77" s="4" t="s">
        <v>1296</v>
      </c>
      <c r="R77" s="5" t="n">
        <v>-43867</v>
      </c>
      <c r="S77" s="5" t="n">
        <v>-6814</v>
      </c>
      <c r="T77" s="5" t="n">
        <v>7565</v>
      </c>
    </row>
    <row r="78" spans="1:20">
      <c r="A78" s="4" t="s">
        <v>1297</v>
      </c>
      <c r="R78" s="5" t="n">
        <v>-43867</v>
      </c>
      <c r="S78" s="5" t="n">
        <v>-6814</v>
      </c>
      <c r="T78" s="5" t="n">
        <v>7565</v>
      </c>
    </row>
    <row r="79" spans="1:20">
      <c r="A79" s="4" t="s">
        <v>115</v>
      </c>
      <c r="R79" s="5" t="n">
        <v>0</v>
      </c>
      <c r="S79" s="5" t="n">
        <v>0</v>
      </c>
      <c r="T79" s="5" t="n">
        <v>0</v>
      </c>
    </row>
    <row r="80" spans="1:20">
      <c r="A80" s="4" t="s">
        <v>138</v>
      </c>
      <c r="R80" s="5" t="n">
        <v>-43867</v>
      </c>
      <c r="S80" s="5" t="n">
        <v>-6814</v>
      </c>
      <c r="T80" s="5" t="n">
        <v>7565</v>
      </c>
    </row>
    <row r="81" spans="1:20">
      <c r="A81" s="3" t="s">
        <v>1298</v>
      </c>
    </row>
    <row r="82" spans="1:20">
      <c r="A82" s="4" t="s">
        <v>138</v>
      </c>
      <c r="R82" s="5" t="n">
        <v>-43867</v>
      </c>
      <c r="S82" s="5" t="n">
        <v>-6814</v>
      </c>
      <c r="T82" s="5" t="n">
        <v>7565</v>
      </c>
    </row>
    <row r="83" spans="1:20">
      <c r="A83" s="4" t="s">
        <v>1299</v>
      </c>
      <c r="R83" s="5" t="n">
        <v>0</v>
      </c>
      <c r="S83" s="5" t="n">
        <v>0</v>
      </c>
      <c r="T83" s="5" t="n">
        <v>0</v>
      </c>
    </row>
    <row r="84" spans="1:20">
      <c r="A84" s="4" t="s">
        <v>140</v>
      </c>
      <c r="R84" s="5" t="n">
        <v>0</v>
      </c>
      <c r="S84" s="5" t="n">
        <v>0</v>
      </c>
      <c r="T84" s="5" t="n">
        <v>0</v>
      </c>
    </row>
    <row r="85" spans="1:20">
      <c r="A85" s="4" t="s">
        <v>141</v>
      </c>
      <c r="R85" s="5" t="n">
        <v>-43867</v>
      </c>
      <c r="S85" s="5" t="n">
        <v>-6814</v>
      </c>
      <c r="T85" s="5" t="n">
        <v>7565</v>
      </c>
    </row>
    <row r="86" spans="1:20">
      <c r="A86" s="4" t="s">
        <v>1300</v>
      </c>
      <c r="R86" s="5" t="n">
        <v>0</v>
      </c>
      <c r="S86" s="5" t="n">
        <v>0</v>
      </c>
      <c r="T86" s="5" t="n">
        <v>0</v>
      </c>
    </row>
    <row r="87" spans="1:20">
      <c r="A87" s="4" t="s">
        <v>143</v>
      </c>
      <c r="R87" s="5" t="n">
        <v>-43867</v>
      </c>
      <c r="S87" s="5" t="n">
        <v>-6814</v>
      </c>
      <c r="T87" s="5" t="n">
        <v>7565</v>
      </c>
    </row>
    <row r="88" spans="1:20">
      <c r="A88" s="4" t="s">
        <v>1282</v>
      </c>
    </row>
    <row r="89" spans="1:20">
      <c r="A89" s="3" t="s">
        <v>1287</v>
      </c>
    </row>
    <row r="90" spans="1:20">
      <c r="A90" s="4" t="s">
        <v>117</v>
      </c>
      <c r="R90" s="5" t="n">
        <v>0</v>
      </c>
      <c r="S90" s="5" t="n">
        <v>0</v>
      </c>
      <c r="T90" s="5" t="n">
        <v>0</v>
      </c>
    </row>
    <row r="91" spans="1:20">
      <c r="A91" s="4" t="s">
        <v>118</v>
      </c>
      <c r="R91" s="5" t="n">
        <v>12259</v>
      </c>
      <c r="S91" s="5" t="n">
        <v>1692</v>
      </c>
      <c r="T91" s="5" t="n">
        <v>-1739</v>
      </c>
    </row>
    <row r="92" spans="1:20">
      <c r="A92" s="4" t="s">
        <v>86</v>
      </c>
      <c r="R92" s="5" t="n">
        <v>0</v>
      </c>
      <c r="S92" s="5" t="n">
        <v>0</v>
      </c>
      <c r="T92" s="5" t="n">
        <v>0</v>
      </c>
    </row>
    <row r="93" spans="1:20">
      <c r="A93" s="4" t="s">
        <v>1288</v>
      </c>
      <c r="R93" s="5" t="n">
        <v>0</v>
      </c>
      <c r="S93" s="5" t="n">
        <v>0</v>
      </c>
      <c r="T93" s="5" t="n">
        <v>0</v>
      </c>
    </row>
    <row r="94" spans="1:20">
      <c r="A94" s="4" t="s">
        <v>1289</v>
      </c>
      <c r="R94" s="5" t="n">
        <v>0</v>
      </c>
      <c r="S94" s="5" t="n">
        <v>0</v>
      </c>
      <c r="T94" s="5" t="n">
        <v>0</v>
      </c>
    </row>
    <row r="95" spans="1:20">
      <c r="A95" s="4" t="s">
        <v>87</v>
      </c>
      <c r="R95" s="5" t="n">
        <v>0</v>
      </c>
      <c r="S95" s="5" t="n">
        <v>0</v>
      </c>
      <c r="T95" s="5" t="n">
        <v>0</v>
      </c>
    </row>
    <row r="96" spans="1:20">
      <c r="A96" s="4" t="s">
        <v>1290</v>
      </c>
      <c r="R96" s="5" t="n">
        <v>0</v>
      </c>
      <c r="S96" s="5" t="n">
        <v>0</v>
      </c>
      <c r="T96" s="5" t="n">
        <v>0</v>
      </c>
    </row>
    <row r="97" spans="1:20">
      <c r="A97" s="4" t="s">
        <v>88</v>
      </c>
      <c r="R97" s="5" t="n">
        <v>0</v>
      </c>
      <c r="S97" s="5" t="n">
        <v>0</v>
      </c>
      <c r="T97" s="5" t="n">
        <v>0</v>
      </c>
    </row>
    <row r="98" spans="1:20">
      <c r="A98" s="4" t="s">
        <v>89</v>
      </c>
      <c r="R98" s="5" t="n">
        <v>0</v>
      </c>
      <c r="S98" s="5" t="n">
        <v>0</v>
      </c>
      <c r="T98" s="5" t="n">
        <v>0</v>
      </c>
    </row>
    <row r="99" spans="1:20">
      <c r="A99" s="4" t="s">
        <v>90</v>
      </c>
      <c r="R99" s="5" t="n">
        <v>0</v>
      </c>
      <c r="S99" s="5" t="n">
        <v>0</v>
      </c>
      <c r="T99" s="5" t="n">
        <v>0</v>
      </c>
    </row>
    <row r="100" spans="1:20">
      <c r="A100" s="4" t="s">
        <v>91</v>
      </c>
      <c r="R100" s="5" t="n">
        <v>0</v>
      </c>
      <c r="S100" s="5" t="n">
        <v>0</v>
      </c>
      <c r="T100" s="5" t="n">
        <v>0</v>
      </c>
    </row>
    <row r="101" spans="1:20">
      <c r="A101" s="4" t="s">
        <v>92</v>
      </c>
      <c r="R101" s="5" t="n">
        <v>0</v>
      </c>
      <c r="S101" s="5" t="n">
        <v>0</v>
      </c>
      <c r="T101" s="5" t="n">
        <v>0</v>
      </c>
    </row>
    <row r="102" spans="1:20">
      <c r="A102" s="4" t="s">
        <v>93</v>
      </c>
      <c r="R102" s="5" t="n">
        <v>0</v>
      </c>
      <c r="S102" s="5" t="n">
        <v>0</v>
      </c>
      <c r="T102" s="5" t="n">
        <v>0</v>
      </c>
    </row>
    <row r="103" spans="1:20">
      <c r="A103" s="4" t="s">
        <v>1291</v>
      </c>
      <c r="R103" s="5" t="n">
        <v>0</v>
      </c>
      <c r="S103" s="5" t="n">
        <v>0</v>
      </c>
      <c r="T103" s="5" t="n">
        <v>0</v>
      </c>
    </row>
    <row r="104" spans="1:20">
      <c r="A104" s="4" t="s">
        <v>94</v>
      </c>
      <c r="R104" s="5" t="n">
        <v>31</v>
      </c>
      <c r="S104" s="5" t="n">
        <v>0</v>
      </c>
      <c r="T104" s="5" t="n">
        <v>0</v>
      </c>
    </row>
    <row r="105" spans="1:20">
      <c r="A105" s="4" t="s">
        <v>95</v>
      </c>
      <c r="R105" s="5" t="n">
        <v>0</v>
      </c>
      <c r="S105" s="5" t="n">
        <v>0</v>
      </c>
      <c r="T105" s="5" t="n">
        <v>0</v>
      </c>
    </row>
    <row r="106" spans="1:20">
      <c r="A106" s="4" t="s">
        <v>96</v>
      </c>
      <c r="R106" s="5" t="n">
        <v>0</v>
      </c>
      <c r="S106" s="5" t="n">
        <v>0</v>
      </c>
      <c r="T106" s="5" t="n">
        <v>0</v>
      </c>
    </row>
    <row r="107" spans="1:20">
      <c r="A107" s="4" t="s">
        <v>97</v>
      </c>
      <c r="R107" s="5" t="n">
        <v>0</v>
      </c>
      <c r="S107" s="5" t="n">
        <v>0</v>
      </c>
    </row>
    <row r="108" spans="1:20">
      <c r="A108" s="4" t="s">
        <v>98</v>
      </c>
      <c r="R108" s="5" t="n">
        <v>31</v>
      </c>
      <c r="S108" s="5" t="n">
        <v>0</v>
      </c>
      <c r="T108" s="5" t="n">
        <v>0</v>
      </c>
    </row>
    <row r="109" spans="1:20">
      <c r="A109" s="4" t="s">
        <v>99</v>
      </c>
      <c r="R109" s="5" t="n">
        <v>-31</v>
      </c>
      <c r="S109" s="5" t="n">
        <v>0</v>
      </c>
      <c r="T109" s="5" t="n">
        <v>0</v>
      </c>
    </row>
    <row r="110" spans="1:20">
      <c r="A110" s="4" t="s">
        <v>108</v>
      </c>
      <c r="R110" s="5" t="n">
        <v>0</v>
      </c>
      <c r="S110" s="5" t="n">
        <v>0</v>
      </c>
      <c r="T110" s="5" t="n">
        <v>0</v>
      </c>
    </row>
    <row r="111" spans="1:20">
      <c r="A111" s="4" t="s">
        <v>1292</v>
      </c>
      <c r="R111" s="5" t="n">
        <v>-67</v>
      </c>
      <c r="S111" s="5" t="n">
        <v>0</v>
      </c>
      <c r="T111" s="5" t="n">
        <v>0</v>
      </c>
    </row>
    <row r="112" spans="1:20">
      <c r="A112" s="4" t="s">
        <v>110</v>
      </c>
      <c r="S112" s="5" t="n">
        <v>0</v>
      </c>
      <c r="T112" s="5" t="n">
        <v>0</v>
      </c>
    </row>
    <row r="113" spans="1:20">
      <c r="A113" s="4" t="s">
        <v>109</v>
      </c>
      <c r="R113" s="5" t="n">
        <v>0</v>
      </c>
    </row>
    <row r="114" spans="1:20">
      <c r="A114" s="4" t="s">
        <v>111</v>
      </c>
      <c r="R114" s="5" t="n">
        <v>0</v>
      </c>
      <c r="S114" s="5" t="n">
        <v>0</v>
      </c>
      <c r="T114" s="5" t="n">
        <v>0</v>
      </c>
    </row>
    <row r="115" spans="1:20">
      <c r="A115" s="4" t="s">
        <v>1293</v>
      </c>
      <c r="R115" s="5" t="n">
        <v>0</v>
      </c>
      <c r="S115" s="5" t="n">
        <v>0</v>
      </c>
      <c r="T115" s="5" t="n">
        <v>0</v>
      </c>
    </row>
    <row r="116" spans="1:20">
      <c r="A116" s="4" t="s">
        <v>1294</v>
      </c>
      <c r="R116" s="5" t="n">
        <v>111</v>
      </c>
      <c r="S116" s="5" t="n">
        <v>0</v>
      </c>
      <c r="T116" s="5" t="n">
        <v>0</v>
      </c>
    </row>
    <row r="117" spans="1:20">
      <c r="A117" s="4" t="s">
        <v>1295</v>
      </c>
      <c r="R117" s="5" t="n">
        <v>-31</v>
      </c>
      <c r="S117" s="5" t="n">
        <v>0</v>
      </c>
      <c r="T117" s="5" t="n">
        <v>0</v>
      </c>
    </row>
    <row r="118" spans="1:20">
      <c r="A118" s="4" t="s">
        <v>112</v>
      </c>
      <c r="R118" s="5" t="n">
        <v>13</v>
      </c>
      <c r="S118" s="5" t="n">
        <v>0</v>
      </c>
      <c r="T118" s="5" t="n">
        <v>0</v>
      </c>
    </row>
    <row r="119" spans="1:20">
      <c r="A119" s="4" t="s">
        <v>113</v>
      </c>
      <c r="R119" s="5" t="n">
        <v>44</v>
      </c>
      <c r="S119" s="5" t="n">
        <v>0</v>
      </c>
      <c r="T119" s="5" t="n">
        <v>0</v>
      </c>
    </row>
    <row r="120" spans="1:20">
      <c r="A120" s="4" t="s">
        <v>1296</v>
      </c>
      <c r="R120" s="5" t="n">
        <v>12290</v>
      </c>
      <c r="S120" s="5" t="n">
        <v>1692</v>
      </c>
      <c r="T120" s="5" t="n">
        <v>-1739</v>
      </c>
    </row>
    <row r="121" spans="1:20">
      <c r="A121" s="4" t="s">
        <v>1297</v>
      </c>
      <c r="R121" s="5" t="n">
        <v>12259</v>
      </c>
      <c r="S121" s="5" t="n">
        <v>1692</v>
      </c>
      <c r="T121" s="5" t="n">
        <v>-1739</v>
      </c>
    </row>
    <row r="122" spans="1:20">
      <c r="A122" s="4" t="s">
        <v>115</v>
      </c>
      <c r="R122" s="5" t="n">
        <v>0</v>
      </c>
      <c r="S122" s="5" t="n">
        <v>0</v>
      </c>
      <c r="T122" s="5" t="n">
        <v>0</v>
      </c>
    </row>
    <row r="123" spans="1:20">
      <c r="A123" s="4" t="s">
        <v>138</v>
      </c>
      <c r="R123" s="5" t="n">
        <v>12259</v>
      </c>
      <c r="S123" s="5" t="n">
        <v>1692</v>
      </c>
      <c r="T123" s="5" t="n">
        <v>-1739</v>
      </c>
    </row>
    <row r="124" spans="1:20">
      <c r="A124" s="3" t="s">
        <v>1298</v>
      </c>
    </row>
    <row r="125" spans="1:20">
      <c r="A125" s="4" t="s">
        <v>138</v>
      </c>
      <c r="R125" s="5" t="n">
        <v>12259</v>
      </c>
      <c r="S125" s="5" t="n">
        <v>1692</v>
      </c>
      <c r="T125" s="5" t="n">
        <v>-1739</v>
      </c>
    </row>
    <row r="126" spans="1:20">
      <c r="A126" s="4" t="s">
        <v>1299</v>
      </c>
      <c r="R126" s="5" t="n">
        <v>0</v>
      </c>
      <c r="S126" s="5" t="n">
        <v>0</v>
      </c>
      <c r="T126" s="5" t="n">
        <v>0</v>
      </c>
    </row>
    <row r="127" spans="1:20">
      <c r="A127" s="4" t="s">
        <v>140</v>
      </c>
      <c r="R127" s="5" t="n">
        <v>0</v>
      </c>
      <c r="S127" s="5" t="n">
        <v>0</v>
      </c>
      <c r="T127" s="5" t="n">
        <v>0</v>
      </c>
    </row>
    <row r="128" spans="1:20">
      <c r="A128" s="4" t="s">
        <v>141</v>
      </c>
      <c r="R128" s="5" t="n">
        <v>12259</v>
      </c>
      <c r="S128" s="5" t="n">
        <v>1692</v>
      </c>
      <c r="T128" s="5" t="n">
        <v>-1739</v>
      </c>
    </row>
    <row r="129" spans="1:20">
      <c r="A129" s="4" t="s">
        <v>1300</v>
      </c>
      <c r="R129" s="5" t="n">
        <v>0</v>
      </c>
      <c r="S129" s="5" t="n">
        <v>0</v>
      </c>
      <c r="T129" s="5" t="n">
        <v>0</v>
      </c>
    </row>
    <row r="130" spans="1:20">
      <c r="A130" s="4" t="s">
        <v>143</v>
      </c>
      <c r="R130" s="5" t="n">
        <v>12259</v>
      </c>
      <c r="S130" s="5" t="n">
        <v>1692</v>
      </c>
      <c r="T130" s="5" t="n">
        <v>-1739</v>
      </c>
    </row>
    <row r="131" spans="1:20">
      <c r="A131" s="4" t="s">
        <v>1283</v>
      </c>
    </row>
    <row r="132" spans="1:20">
      <c r="A132" s="3" t="s">
        <v>1287</v>
      </c>
    </row>
    <row r="133" spans="1:20">
      <c r="A133" s="4" t="s">
        <v>117</v>
      </c>
      <c r="R133" s="5" t="n">
        <v>351</v>
      </c>
      <c r="S133" s="5" t="n">
        <v>92</v>
      </c>
      <c r="T133" s="5" t="n">
        <v>-122</v>
      </c>
    </row>
    <row r="134" spans="1:20">
      <c r="A134" s="4" t="s">
        <v>118</v>
      </c>
      <c r="R134" s="5" t="n">
        <v>12456</v>
      </c>
      <c r="S134" s="5" t="n">
        <v>1692</v>
      </c>
      <c r="T134" s="5" t="n">
        <v>-1739</v>
      </c>
    </row>
    <row r="135" spans="1:20">
      <c r="A135" s="4" t="s">
        <v>86</v>
      </c>
      <c r="R135" s="5" t="n">
        <v>0</v>
      </c>
      <c r="S135" s="5" t="n">
        <v>0</v>
      </c>
      <c r="T135" s="5" t="n">
        <v>0</v>
      </c>
    </row>
    <row r="136" spans="1:20">
      <c r="A136" s="4" t="s">
        <v>1288</v>
      </c>
      <c r="R136" s="5" t="n">
        <v>0</v>
      </c>
      <c r="S136" s="5" t="n">
        <v>0</v>
      </c>
      <c r="T136" s="5" t="n">
        <v>0</v>
      </c>
    </row>
    <row r="137" spans="1:20">
      <c r="A137" s="4" t="s">
        <v>1289</v>
      </c>
      <c r="R137" s="5" t="n">
        <v>0</v>
      </c>
      <c r="S137" s="5" t="n">
        <v>0</v>
      </c>
      <c r="T137" s="5" t="n">
        <v>0</v>
      </c>
    </row>
    <row r="138" spans="1:20">
      <c r="A138" s="4" t="s">
        <v>87</v>
      </c>
      <c r="R138" s="5" t="n">
        <v>0</v>
      </c>
      <c r="S138" s="5" t="n">
        <v>0</v>
      </c>
      <c r="T138" s="5" t="n">
        <v>0</v>
      </c>
    </row>
    <row r="139" spans="1:20">
      <c r="A139" s="4" t="s">
        <v>1290</v>
      </c>
      <c r="R139" s="5" t="n">
        <v>0</v>
      </c>
      <c r="S139" s="5" t="n">
        <v>0</v>
      </c>
      <c r="T139" s="5" t="n">
        <v>0</v>
      </c>
    </row>
    <row r="140" spans="1:20">
      <c r="A140" s="4" t="s">
        <v>88</v>
      </c>
      <c r="R140" s="5" t="n">
        <v>0</v>
      </c>
      <c r="S140" s="5" t="n">
        <v>0</v>
      </c>
      <c r="T140" s="5" t="n">
        <v>0</v>
      </c>
    </row>
    <row r="141" spans="1:20">
      <c r="A141" s="4" t="s">
        <v>89</v>
      </c>
      <c r="R141" s="5" t="n">
        <v>0</v>
      </c>
      <c r="T141" s="5" t="n">
        <v>0</v>
      </c>
    </row>
    <row r="142" spans="1:20">
      <c r="A142" s="4" t="s">
        <v>90</v>
      </c>
      <c r="R142" s="5" t="n">
        <v>0</v>
      </c>
      <c r="S142" s="5" t="n">
        <v>0</v>
      </c>
      <c r="T142" s="5" t="n">
        <v>0</v>
      </c>
    </row>
    <row r="143" spans="1:20">
      <c r="A143" s="4" t="s">
        <v>91</v>
      </c>
      <c r="R143" s="5" t="n">
        <v>0</v>
      </c>
      <c r="S143" s="5" t="n">
        <v>0</v>
      </c>
      <c r="T143" s="5" t="n">
        <v>0</v>
      </c>
    </row>
    <row r="144" spans="1:20">
      <c r="A144" s="4" t="s">
        <v>92</v>
      </c>
      <c r="R144" s="5" t="n">
        <v>0</v>
      </c>
      <c r="S144" s="5" t="n">
        <v>0</v>
      </c>
      <c r="T144" s="5" t="n">
        <v>0</v>
      </c>
    </row>
    <row r="145" spans="1:20">
      <c r="A145" s="4" t="s">
        <v>93</v>
      </c>
      <c r="R145" s="5" t="n">
        <v>0</v>
      </c>
      <c r="S145" s="5" t="n">
        <v>0</v>
      </c>
      <c r="T145" s="5" t="n">
        <v>0</v>
      </c>
    </row>
    <row r="146" spans="1:20">
      <c r="A146" s="4" t="s">
        <v>1291</v>
      </c>
      <c r="R146" s="5" t="n">
        <v>0</v>
      </c>
      <c r="S146" s="5" t="n">
        <v>0</v>
      </c>
      <c r="T146" s="5" t="n">
        <v>0</v>
      </c>
    </row>
    <row r="147" spans="1:20">
      <c r="A147" s="4" t="s">
        <v>94</v>
      </c>
      <c r="R147" s="5" t="n">
        <v>80</v>
      </c>
      <c r="S147" s="5" t="n">
        <v>23</v>
      </c>
      <c r="T147" s="5" t="n">
        <v>41</v>
      </c>
    </row>
    <row r="148" spans="1:20">
      <c r="A148" s="4" t="s">
        <v>95</v>
      </c>
      <c r="R148" s="5" t="n">
        <v>0</v>
      </c>
      <c r="T148" s="5" t="n">
        <v>0</v>
      </c>
    </row>
    <row r="149" spans="1:20">
      <c r="A149" s="4" t="s">
        <v>96</v>
      </c>
      <c r="R149" s="5" t="n">
        <v>0</v>
      </c>
      <c r="S149" s="5" t="n">
        <v>0</v>
      </c>
      <c r="T149" s="5" t="n">
        <v>0</v>
      </c>
    </row>
    <row r="150" spans="1:20">
      <c r="A150" s="4" t="s">
        <v>97</v>
      </c>
      <c r="R150" s="5" t="n">
        <v>0</v>
      </c>
      <c r="S150" s="5" t="n">
        <v>0</v>
      </c>
    </row>
    <row r="151" spans="1:20">
      <c r="A151" s="4" t="s">
        <v>98</v>
      </c>
      <c r="R151" s="5" t="n">
        <v>80</v>
      </c>
      <c r="S151" s="5" t="n">
        <v>23</v>
      </c>
      <c r="T151" s="5" t="n">
        <v>41</v>
      </c>
    </row>
    <row r="152" spans="1:20">
      <c r="A152" s="4" t="s">
        <v>99</v>
      </c>
      <c r="R152" s="5" t="n">
        <v>-80</v>
      </c>
      <c r="S152" s="5" t="n">
        <v>-23</v>
      </c>
      <c r="T152" s="5" t="n">
        <v>-41</v>
      </c>
    </row>
    <row r="153" spans="1:20">
      <c r="A153" s="4" t="s">
        <v>108</v>
      </c>
      <c r="R153" s="5" t="n">
        <v>0</v>
      </c>
      <c r="S153" s="5" t="n">
        <v>0</v>
      </c>
      <c r="T153" s="5" t="n">
        <v>0</v>
      </c>
    </row>
    <row r="154" spans="1:20">
      <c r="A154" s="4" t="s">
        <v>1292</v>
      </c>
      <c r="R154" s="5" t="n">
        <v>0</v>
      </c>
      <c r="S154" s="5" t="n">
        <v>-12</v>
      </c>
      <c r="T154" s="5" t="n">
        <v>-3</v>
      </c>
    </row>
    <row r="155" spans="1:20">
      <c r="A155" s="4" t="s">
        <v>110</v>
      </c>
      <c r="S155" s="5" t="n">
        <v>0</v>
      </c>
      <c r="T155" s="5" t="n">
        <v>0</v>
      </c>
    </row>
    <row r="156" spans="1:20">
      <c r="A156" s="4" t="s">
        <v>109</v>
      </c>
      <c r="R156" s="5" t="n">
        <v>0</v>
      </c>
    </row>
    <row r="157" spans="1:20">
      <c r="A157" s="4" t="s">
        <v>111</v>
      </c>
      <c r="R157" s="5" t="n">
        <v>4</v>
      </c>
      <c r="S157" s="5" t="n">
        <v>2</v>
      </c>
      <c r="T157" s="5" t="n">
        <v>0</v>
      </c>
    </row>
    <row r="158" spans="1:20">
      <c r="A158" s="4" t="s">
        <v>1293</v>
      </c>
      <c r="R158" s="5" t="n">
        <v>1</v>
      </c>
      <c r="S158" s="5" t="n">
        <v>1</v>
      </c>
      <c r="T158" s="5" t="n">
        <v>1</v>
      </c>
    </row>
    <row r="159" spans="1:20">
      <c r="A159" s="4" t="s">
        <v>1294</v>
      </c>
      <c r="R159" s="5" t="n">
        <v>230</v>
      </c>
      <c r="S159" s="5" t="n">
        <v>1390</v>
      </c>
      <c r="T159" s="5" t="n">
        <v>753</v>
      </c>
    </row>
    <row r="160" spans="1:20">
      <c r="A160" s="4" t="s">
        <v>1295</v>
      </c>
      <c r="R160" s="5" t="n">
        <v>153</v>
      </c>
      <c r="S160" s="5" t="n">
        <v>1358</v>
      </c>
      <c r="T160" s="5" t="n">
        <v>710</v>
      </c>
    </row>
    <row r="161" spans="1:20">
      <c r="A161" s="4" t="s">
        <v>112</v>
      </c>
      <c r="R161" s="5" t="n">
        <v>155</v>
      </c>
      <c r="S161" s="5" t="n">
        <v>1358</v>
      </c>
      <c r="T161" s="5" t="n">
        <v>710</v>
      </c>
    </row>
    <row r="162" spans="1:20">
      <c r="A162" s="4" t="s">
        <v>113</v>
      </c>
      <c r="R162" s="5" t="n">
        <v>2</v>
      </c>
      <c r="S162" s="5" t="n">
        <v>0</v>
      </c>
      <c r="T162" s="5" t="n">
        <v>0</v>
      </c>
    </row>
    <row r="163" spans="1:20">
      <c r="A163" s="4" t="s">
        <v>1296</v>
      </c>
      <c r="R163" s="5" t="n">
        <v>12654</v>
      </c>
      <c r="S163" s="5" t="n">
        <v>426</v>
      </c>
      <c r="T163" s="5" t="n">
        <v>-2571</v>
      </c>
    </row>
    <row r="164" spans="1:20">
      <c r="A164" s="4" t="s">
        <v>1297</v>
      </c>
      <c r="R164" s="5" t="n">
        <v>12807</v>
      </c>
      <c r="S164" s="5" t="n">
        <v>1784</v>
      </c>
      <c r="T164" s="5" t="n">
        <v>-1861</v>
      </c>
    </row>
    <row r="165" spans="1:20">
      <c r="A165" s="4" t="s">
        <v>115</v>
      </c>
      <c r="R165" s="5" t="n">
        <v>0</v>
      </c>
      <c r="S165" s="5" t="n">
        <v>0</v>
      </c>
      <c r="T165" s="5" t="n">
        <v>0</v>
      </c>
    </row>
    <row r="166" spans="1:20">
      <c r="A166" s="4" t="s">
        <v>138</v>
      </c>
      <c r="R166" s="5" t="n">
        <v>12807</v>
      </c>
      <c r="S166" s="5" t="n">
        <v>1784</v>
      </c>
      <c r="T166" s="5" t="n">
        <v>-1861</v>
      </c>
    </row>
    <row r="167" spans="1:20">
      <c r="A167" s="3" t="s">
        <v>1298</v>
      </c>
    </row>
    <row r="168" spans="1:20">
      <c r="A168" s="4" t="s">
        <v>138</v>
      </c>
      <c r="R168" s="5" t="n">
        <v>12807</v>
      </c>
      <c r="S168" s="5" t="n">
        <v>1784</v>
      </c>
      <c r="T168" s="5" t="n">
        <v>-1861</v>
      </c>
    </row>
    <row r="169" spans="1:20">
      <c r="A169" s="4" t="s">
        <v>1299</v>
      </c>
      <c r="R169" s="5" t="n">
        <v>0</v>
      </c>
      <c r="S169" s="5" t="n">
        <v>0</v>
      </c>
      <c r="T169" s="5" t="n">
        <v>0</v>
      </c>
    </row>
    <row r="170" spans="1:20">
      <c r="A170" s="4" t="s">
        <v>140</v>
      </c>
      <c r="R170" s="5" t="n">
        <v>0</v>
      </c>
      <c r="S170" s="5" t="n">
        <v>0</v>
      </c>
      <c r="T170" s="5" t="n">
        <v>0</v>
      </c>
    </row>
    <row r="171" spans="1:20">
      <c r="A171" s="4" t="s">
        <v>141</v>
      </c>
      <c r="R171" s="5" t="n">
        <v>12807</v>
      </c>
      <c r="S171" s="5" t="n">
        <v>1784</v>
      </c>
      <c r="T171" s="5" t="n">
        <v>-1861</v>
      </c>
    </row>
    <row r="172" spans="1:20">
      <c r="A172" s="4" t="s">
        <v>1300</v>
      </c>
      <c r="R172" s="5" t="n">
        <v>351</v>
      </c>
      <c r="S172" s="5" t="n">
        <v>92</v>
      </c>
      <c r="T172" s="5" t="n">
        <v>-122</v>
      </c>
    </row>
    <row r="173" spans="1:20">
      <c r="A173" s="4" t="s">
        <v>143</v>
      </c>
      <c r="R173" s="5" t="n">
        <v>12456</v>
      </c>
      <c r="S173" s="5" t="n">
        <v>1692</v>
      </c>
      <c r="T173" s="5" t="n">
        <v>-1739</v>
      </c>
    </row>
    <row r="174" spans="1:20">
      <c r="A174" s="4" t="s">
        <v>1284</v>
      </c>
    </row>
    <row r="175" spans="1:20">
      <c r="A175" s="3" t="s">
        <v>1287</v>
      </c>
    </row>
    <row r="176" spans="1:20">
      <c r="A176" s="4" t="s">
        <v>117</v>
      </c>
      <c r="R176" s="5" t="n">
        <v>0</v>
      </c>
      <c r="S176" s="5" t="n">
        <v>0</v>
      </c>
      <c r="T176" s="5" t="n">
        <v>0</v>
      </c>
    </row>
    <row r="177" spans="1:20">
      <c r="A177" s="4" t="s">
        <v>118</v>
      </c>
      <c r="R177" s="5" t="n">
        <v>12654</v>
      </c>
      <c r="S177" s="5" t="n">
        <v>426</v>
      </c>
      <c r="T177" s="5" t="n">
        <v>-2571</v>
      </c>
    </row>
    <row r="178" spans="1:20">
      <c r="A178" s="4" t="s">
        <v>86</v>
      </c>
      <c r="R178" s="5" t="n">
        <v>0</v>
      </c>
      <c r="S178" s="5" t="n">
        <v>73</v>
      </c>
      <c r="T178" s="5" t="n">
        <v>402</v>
      </c>
    </row>
    <row r="179" spans="1:20">
      <c r="A179" s="4" t="s">
        <v>1288</v>
      </c>
      <c r="R179" s="5" t="n">
        <v>1924</v>
      </c>
      <c r="S179" s="5" t="n">
        <v>2046</v>
      </c>
      <c r="T179" s="5" t="n">
        <v>353</v>
      </c>
    </row>
    <row r="180" spans="1:20">
      <c r="A180" s="4" t="s">
        <v>1289</v>
      </c>
      <c r="R180" s="5" t="n">
        <v>1924</v>
      </c>
      <c r="S180" s="5" t="n">
        <v>2119</v>
      </c>
      <c r="T180" s="5" t="n">
        <v>755</v>
      </c>
    </row>
    <row r="181" spans="1:20">
      <c r="A181" s="4" t="s">
        <v>87</v>
      </c>
      <c r="R181" s="5" t="n">
        <v>132</v>
      </c>
      <c r="S181" s="5" t="n">
        <v>154</v>
      </c>
      <c r="T181" s="5" t="n">
        <v>237</v>
      </c>
    </row>
    <row r="182" spans="1:20">
      <c r="A182" s="4" t="s">
        <v>1290</v>
      </c>
      <c r="R182" s="5" t="n">
        <v>0</v>
      </c>
      <c r="S182" s="5" t="n">
        <v>-12</v>
      </c>
      <c r="T182" s="5" t="n">
        <v>-149</v>
      </c>
    </row>
    <row r="183" spans="1:20">
      <c r="A183" s="4" t="s">
        <v>88</v>
      </c>
      <c r="R183" s="5" t="n">
        <v>0</v>
      </c>
      <c r="S183" s="5" t="n">
        <v>0</v>
      </c>
      <c r="T183" s="5" t="n">
        <v>15</v>
      </c>
    </row>
    <row r="184" spans="1:20">
      <c r="A184" s="4" t="s">
        <v>89</v>
      </c>
      <c r="R184" s="5" t="n">
        <v>0</v>
      </c>
      <c r="S184" s="5" t="n">
        <v>7</v>
      </c>
      <c r="T184" s="5" t="n">
        <v>14</v>
      </c>
    </row>
    <row r="185" spans="1:20">
      <c r="A185" s="4" t="s">
        <v>90</v>
      </c>
      <c r="R185" s="5" t="n">
        <v>1</v>
      </c>
      <c r="S185" s="5" t="n">
        <v>5</v>
      </c>
      <c r="T185" s="5" t="n">
        <v>36</v>
      </c>
    </row>
    <row r="186" spans="1:20">
      <c r="A186" s="4" t="s">
        <v>91</v>
      </c>
      <c r="R186" s="5" t="n">
        <v>133</v>
      </c>
      <c r="S186" s="5" t="n">
        <v>154</v>
      </c>
      <c r="T186" s="5" t="n">
        <v>153</v>
      </c>
    </row>
    <row r="187" spans="1:20">
      <c r="A187" s="4" t="s">
        <v>92</v>
      </c>
      <c r="R187" s="5" t="n">
        <v>1791</v>
      </c>
      <c r="S187" s="5" t="n">
        <v>1965</v>
      </c>
      <c r="T187" s="5" t="n">
        <v>602</v>
      </c>
    </row>
    <row r="188" spans="1:20">
      <c r="A188" s="4" t="s">
        <v>93</v>
      </c>
      <c r="R188" s="5" t="n">
        <v>1651</v>
      </c>
      <c r="S188" s="5" t="n">
        <v>1490</v>
      </c>
      <c r="T188" s="5" t="n">
        <v>1237</v>
      </c>
    </row>
    <row r="189" spans="1:20">
      <c r="A189" s="4" t="s">
        <v>1291</v>
      </c>
      <c r="R189" s="5" t="n">
        <v>0</v>
      </c>
      <c r="S189" s="5" t="n">
        <v>-66</v>
      </c>
      <c r="T189" s="5" t="n">
        <v>-1337</v>
      </c>
    </row>
    <row r="190" spans="1:20">
      <c r="A190" s="4" t="s">
        <v>94</v>
      </c>
      <c r="R190" s="5" t="n">
        <v>297</v>
      </c>
      <c r="S190" s="5" t="n">
        <v>339</v>
      </c>
      <c r="T190" s="5" t="n">
        <v>254</v>
      </c>
    </row>
    <row r="191" spans="1:20">
      <c r="A191" s="4" t="s">
        <v>95</v>
      </c>
      <c r="R191" s="5" t="n">
        <v>0</v>
      </c>
      <c r="S191" s="5" t="n">
        <v>7</v>
      </c>
      <c r="T191" s="5" t="n">
        <v>82</v>
      </c>
    </row>
    <row r="192" spans="1:20">
      <c r="A192" s="4" t="s">
        <v>96</v>
      </c>
      <c r="R192" s="5" t="n">
        <v>53</v>
      </c>
      <c r="S192" s="5" t="n">
        <v>54</v>
      </c>
      <c r="T192" s="5" t="n">
        <v>309</v>
      </c>
    </row>
    <row r="193" spans="1:20">
      <c r="A193" s="4" t="s">
        <v>97</v>
      </c>
      <c r="R193" s="5" t="n">
        <v>14</v>
      </c>
      <c r="S193" s="5" t="n">
        <v>0</v>
      </c>
    </row>
    <row r="194" spans="1:20">
      <c r="A194" s="4" t="s">
        <v>98</v>
      </c>
      <c r="R194" s="5" t="n">
        <v>2015</v>
      </c>
      <c r="S194" s="5" t="n">
        <v>1824</v>
      </c>
      <c r="T194" s="5" t="n">
        <v>545</v>
      </c>
    </row>
    <row r="195" spans="1:20">
      <c r="A195" s="4" t="s">
        <v>99</v>
      </c>
      <c r="R195" s="5" t="n">
        <v>-224</v>
      </c>
      <c r="S195" s="5" t="n">
        <v>141</v>
      </c>
      <c r="T195" s="5" t="n">
        <v>57</v>
      </c>
    </row>
    <row r="196" spans="1:20">
      <c r="A196" s="4" t="s">
        <v>108</v>
      </c>
      <c r="R196" s="5" t="n">
        <v>-626</v>
      </c>
      <c r="S196" s="5" t="n">
        <v>-411</v>
      </c>
      <c r="T196" s="5" t="n">
        <v>-312</v>
      </c>
    </row>
    <row r="197" spans="1:20">
      <c r="A197" s="4" t="s">
        <v>1292</v>
      </c>
      <c r="R197" s="5" t="n">
        <v>-199</v>
      </c>
      <c r="S197" s="5" t="n">
        <v>-274</v>
      </c>
      <c r="T197" s="5" t="n">
        <v>-262</v>
      </c>
    </row>
    <row r="198" spans="1:20">
      <c r="A198" s="4" t="s">
        <v>110</v>
      </c>
      <c r="S198" s="5" t="n">
        <v>-59</v>
      </c>
      <c r="T198" s="5" t="n">
        <v>-113</v>
      </c>
    </row>
    <row r="199" spans="1:20">
      <c r="A199" s="4" t="s">
        <v>109</v>
      </c>
      <c r="R199" s="5" t="n">
        <v>0</v>
      </c>
    </row>
    <row r="200" spans="1:20">
      <c r="A200" s="4" t="s">
        <v>111</v>
      </c>
      <c r="R200" s="5" t="n">
        <v>88</v>
      </c>
      <c r="S200" s="5" t="n">
        <v>30</v>
      </c>
      <c r="T200" s="5" t="n">
        <v>-27</v>
      </c>
    </row>
    <row r="201" spans="1:20">
      <c r="A201" s="4" t="s">
        <v>1293</v>
      </c>
      <c r="R201" s="5" t="n">
        <v>1516</v>
      </c>
      <c r="S201" s="5" t="n">
        <v>1425</v>
      </c>
      <c r="T201" s="5" t="n">
        <v>2</v>
      </c>
    </row>
    <row r="202" spans="1:20">
      <c r="A202" s="4" t="s">
        <v>1294</v>
      </c>
      <c r="R202" s="5" t="n">
        <v>-56</v>
      </c>
      <c r="S202" s="5" t="n">
        <v>-589</v>
      </c>
      <c r="T202" s="5" t="n">
        <v>-277</v>
      </c>
    </row>
    <row r="203" spans="1:20">
      <c r="A203" s="4" t="s">
        <v>1295</v>
      </c>
      <c r="R203" s="5" t="n">
        <v>8542</v>
      </c>
      <c r="S203" s="5" t="n">
        <v>196</v>
      </c>
      <c r="T203" s="5" t="n">
        <v>-1379</v>
      </c>
    </row>
    <row r="204" spans="1:20">
      <c r="A204" s="4" t="s">
        <v>112</v>
      </c>
      <c r="R204" s="5" t="n">
        <v>499</v>
      </c>
      <c r="S204" s="5" t="n">
        <v>263</v>
      </c>
      <c r="T204" s="5" t="n">
        <v>-932</v>
      </c>
    </row>
    <row r="205" spans="1:20">
      <c r="A205" s="4" t="s">
        <v>113</v>
      </c>
      <c r="R205" s="5" t="n">
        <v>-8043</v>
      </c>
      <c r="S205" s="5" t="n">
        <v>67</v>
      </c>
      <c r="T205" s="5" t="n">
        <v>447</v>
      </c>
    </row>
    <row r="206" spans="1:20">
      <c r="A206" s="4" t="s">
        <v>1296</v>
      </c>
      <c r="R206" s="5" t="n">
        <v>4114</v>
      </c>
      <c r="S206" s="5" t="n">
        <v>243</v>
      </c>
      <c r="T206" s="5" t="n">
        <v>-1034</v>
      </c>
    </row>
    <row r="207" spans="1:20">
      <c r="A207" s="4" t="s">
        <v>1297</v>
      </c>
      <c r="R207" s="5" t="n">
        <v>12656</v>
      </c>
      <c r="S207" s="5" t="n">
        <v>439</v>
      </c>
      <c r="T207" s="5" t="n">
        <v>-2413</v>
      </c>
    </row>
    <row r="208" spans="1:20">
      <c r="A208" s="4" t="s">
        <v>115</v>
      </c>
      <c r="R208" s="5" t="n">
        <v>-2</v>
      </c>
      <c r="S208" s="5" t="n">
        <v>-13</v>
      </c>
      <c r="T208" s="5" t="n">
        <v>-158</v>
      </c>
    </row>
    <row r="209" spans="1:20">
      <c r="A209" s="4" t="s">
        <v>138</v>
      </c>
      <c r="R209" s="5" t="n">
        <v>12654</v>
      </c>
      <c r="S209" s="5" t="n">
        <v>426</v>
      </c>
      <c r="T209" s="5" t="n">
        <v>-2571</v>
      </c>
    </row>
    <row r="210" spans="1:20">
      <c r="A210" s="3" t="s">
        <v>1298</v>
      </c>
    </row>
    <row r="211" spans="1:20">
      <c r="A211" s="4" t="s">
        <v>138</v>
      </c>
      <c r="R211" s="5" t="n">
        <v>12654</v>
      </c>
      <c r="S211" s="5" t="n">
        <v>426</v>
      </c>
      <c r="T211" s="5" t="n">
        <v>-2571</v>
      </c>
    </row>
    <row r="212" spans="1:20">
      <c r="A212" s="4" t="s">
        <v>1299</v>
      </c>
      <c r="R212" s="5" t="n">
        <v>0</v>
      </c>
      <c r="S212" s="5" t="n">
        <v>0</v>
      </c>
      <c r="T212" s="5" t="n">
        <v>0</v>
      </c>
    </row>
    <row r="213" spans="1:20">
      <c r="A213" s="4" t="s">
        <v>140</v>
      </c>
      <c r="R213" s="5" t="n">
        <v>0</v>
      </c>
      <c r="S213" s="5" t="n">
        <v>0</v>
      </c>
      <c r="T213" s="5" t="n">
        <v>0</v>
      </c>
    </row>
    <row r="214" spans="1:20">
      <c r="A214" s="4" t="s">
        <v>141</v>
      </c>
      <c r="R214" s="5" t="n">
        <v>12654</v>
      </c>
      <c r="S214" s="5" t="n">
        <v>426</v>
      </c>
      <c r="T214" s="5" t="n">
        <v>-2571</v>
      </c>
    </row>
    <row r="215" spans="1:20">
      <c r="A215" s="4" t="s">
        <v>1300</v>
      </c>
      <c r="R215" s="5" t="n">
        <v>0</v>
      </c>
      <c r="S215" s="5" t="n">
        <v>0</v>
      </c>
      <c r="T215" s="5" t="n">
        <v>0</v>
      </c>
    </row>
    <row r="216" spans="1:20">
      <c r="A216" s="4" t="s">
        <v>143</v>
      </c>
      <c r="R216" s="5" t="n">
        <v>12654</v>
      </c>
      <c r="S216" s="5" t="n">
        <v>426</v>
      </c>
      <c r="T216" s="5" t="n">
        <v>-2571</v>
      </c>
    </row>
    <row r="217" spans="1:20">
      <c r="A217" s="4" t="s">
        <v>1285</v>
      </c>
    </row>
    <row r="218" spans="1:20">
      <c r="A218" s="3" t="s">
        <v>1287</v>
      </c>
    </row>
    <row r="219" spans="1:20">
      <c r="A219" s="4" t="s">
        <v>117</v>
      </c>
      <c r="R219" s="5" t="n">
        <v>0</v>
      </c>
      <c r="S219" s="5" t="n">
        <v>0</v>
      </c>
      <c r="T219" s="5" t="n">
        <v>0</v>
      </c>
    </row>
    <row r="220" spans="1:20">
      <c r="A220" s="4" t="s">
        <v>118</v>
      </c>
      <c r="R220" s="5" t="n">
        <v>18757</v>
      </c>
      <c r="S220" s="5" t="n">
        <v>4696</v>
      </c>
      <c r="T220" s="5" t="n">
        <v>-3255</v>
      </c>
    </row>
    <row r="221" spans="1:20">
      <c r="A221" s="4" t="s">
        <v>86</v>
      </c>
      <c r="R221" s="5" t="n">
        <v>20848</v>
      </c>
      <c r="S221" s="5" t="n">
        <v>17563</v>
      </c>
      <c r="T221" s="5" t="n">
        <v>12838</v>
      </c>
    </row>
    <row r="222" spans="1:20">
      <c r="A222" s="4" t="s">
        <v>1288</v>
      </c>
      <c r="R222" s="5" t="n">
        <v>0</v>
      </c>
      <c r="S222" s="5" t="n">
        <v>8</v>
      </c>
      <c r="T222" s="5" t="n">
        <v>55</v>
      </c>
    </row>
    <row r="223" spans="1:20">
      <c r="A223" s="4" t="s">
        <v>1289</v>
      </c>
      <c r="R223" s="5" t="n">
        <v>20848</v>
      </c>
      <c r="S223" s="5" t="n">
        <v>17571</v>
      </c>
      <c r="T223" s="5" t="n">
        <v>12893</v>
      </c>
    </row>
    <row r="224" spans="1:20">
      <c r="A224" s="4" t="s">
        <v>87</v>
      </c>
      <c r="R224" s="5" t="n">
        <v>6889</v>
      </c>
      <c r="S224" s="5" t="n">
        <v>6439</v>
      </c>
      <c r="T224" s="5" t="n">
        <v>5058</v>
      </c>
    </row>
    <row r="225" spans="1:20">
      <c r="A225" s="4" t="s">
        <v>1290</v>
      </c>
      <c r="R225" s="5" t="n">
        <v>126</v>
      </c>
      <c r="S225" s="5" t="n">
        <v>174</v>
      </c>
      <c r="T225" s="5" t="n">
        <v>557</v>
      </c>
    </row>
    <row r="226" spans="1:20">
      <c r="A226" s="4" t="s">
        <v>88</v>
      </c>
      <c r="R226" s="5" t="n">
        <v>70</v>
      </c>
      <c r="S226" s="5" t="n">
        <v>4</v>
      </c>
      <c r="T226" s="5" t="n">
        <v>1170</v>
      </c>
    </row>
    <row r="227" spans="1:20">
      <c r="A227" s="4" t="s">
        <v>89</v>
      </c>
      <c r="R227" s="5" t="n">
        <v>3004</v>
      </c>
      <c r="S227" s="5" t="n">
        <v>2504</v>
      </c>
      <c r="T227" s="5" t="n">
        <v>749</v>
      </c>
    </row>
    <row r="228" spans="1:20">
      <c r="A228" s="4" t="s">
        <v>90</v>
      </c>
      <c r="R228" s="5" t="n">
        <v>19</v>
      </c>
      <c r="S228" s="5" t="n">
        <v>14</v>
      </c>
      <c r="T228" s="5" t="n">
        <v>21</v>
      </c>
    </row>
    <row r="229" spans="1:20">
      <c r="A229" s="4" t="s">
        <v>91</v>
      </c>
      <c r="R229" s="5" t="n">
        <v>10108</v>
      </c>
      <c r="S229" s="5" t="n">
        <v>9135</v>
      </c>
      <c r="T229" s="5" t="n">
        <v>7555</v>
      </c>
    </row>
    <row r="230" spans="1:20">
      <c r="A230" s="4" t="s">
        <v>92</v>
      </c>
      <c r="R230" s="5" t="n">
        <v>10740</v>
      </c>
      <c r="S230" s="5" t="n">
        <v>8436</v>
      </c>
      <c r="T230" s="5" t="n">
        <v>5338</v>
      </c>
    </row>
    <row r="231" spans="1:20">
      <c r="A231" s="4" t="s">
        <v>93</v>
      </c>
      <c r="R231" s="5" t="n">
        <v>2117</v>
      </c>
      <c r="S231" s="5" t="n">
        <v>1802</v>
      </c>
      <c r="T231" s="5" t="n">
        <v>1437</v>
      </c>
    </row>
    <row r="232" spans="1:20">
      <c r="A232" s="4" t="s">
        <v>1291</v>
      </c>
      <c r="R232" s="5" t="n">
        <v>1798</v>
      </c>
      <c r="S232" s="5" t="n">
        <v>1958</v>
      </c>
      <c r="T232" s="5" t="n">
        <v>1337</v>
      </c>
    </row>
    <row r="233" spans="1:20">
      <c r="A233" s="4" t="s">
        <v>94</v>
      </c>
      <c r="R233" s="5" t="n">
        <v>648</v>
      </c>
      <c r="S233" s="5" t="n">
        <v>425</v>
      </c>
      <c r="T233" s="5" t="n">
        <v>511</v>
      </c>
    </row>
    <row r="234" spans="1:20">
      <c r="A234" s="4" t="s">
        <v>95</v>
      </c>
      <c r="R234" s="5" t="n">
        <v>541</v>
      </c>
      <c r="S234" s="5" t="n">
        <v>1757</v>
      </c>
      <c r="T234" s="5" t="n">
        <v>1791</v>
      </c>
    </row>
    <row r="235" spans="1:20">
      <c r="A235" s="4" t="s">
        <v>96</v>
      </c>
      <c r="R235" s="5" t="n">
        <v>166</v>
      </c>
      <c r="S235" s="5" t="n">
        <v>107</v>
      </c>
      <c r="T235" s="5" t="n">
        <v>687</v>
      </c>
    </row>
    <row r="236" spans="1:20">
      <c r="A236" s="4" t="s">
        <v>97</v>
      </c>
      <c r="R236" s="5" t="n">
        <v>0</v>
      </c>
      <c r="S236" s="5" t="n">
        <v>122</v>
      </c>
    </row>
    <row r="237" spans="1:20">
      <c r="A237" s="4" t="s">
        <v>98</v>
      </c>
      <c r="R237" s="5" t="n">
        <v>5270</v>
      </c>
      <c r="S237" s="5" t="n">
        <v>6171</v>
      </c>
      <c r="T237" s="5" t="n">
        <v>5763</v>
      </c>
    </row>
    <row r="238" spans="1:20">
      <c r="A238" s="4" t="s">
        <v>99</v>
      </c>
      <c r="R238" s="5" t="n">
        <v>5470</v>
      </c>
      <c r="S238" s="5" t="n">
        <v>2265</v>
      </c>
      <c r="T238" s="5" t="n">
        <v>-425</v>
      </c>
    </row>
    <row r="239" spans="1:20">
      <c r="A239" s="4" t="s">
        <v>108</v>
      </c>
      <c r="R239" s="5" t="n">
        <v>-2</v>
      </c>
      <c r="S239" s="5" t="n">
        <v>-43</v>
      </c>
      <c r="T239" s="5" t="n">
        <v>-273</v>
      </c>
    </row>
    <row r="240" spans="1:20">
      <c r="A240" s="4" t="s">
        <v>1292</v>
      </c>
      <c r="R240" s="5" t="n">
        <v>-1449</v>
      </c>
      <c r="S240" s="5" t="n">
        <v>-1420</v>
      </c>
      <c r="T240" s="5" t="n">
        <v>-3</v>
      </c>
    </row>
    <row r="241" spans="1:20">
      <c r="A241" s="4" t="s">
        <v>110</v>
      </c>
      <c r="S241" s="5" t="n">
        <v>-107</v>
      </c>
      <c r="T241" s="5" t="n">
        <v>-10</v>
      </c>
    </row>
    <row r="242" spans="1:20">
      <c r="A242" s="4" t="s">
        <v>109</v>
      </c>
      <c r="R242" s="5" t="n">
        <v>-106</v>
      </c>
    </row>
    <row r="243" spans="1:20">
      <c r="A243" s="4" t="s">
        <v>111</v>
      </c>
      <c r="R243" s="5" t="n">
        <v>52</v>
      </c>
      <c r="S243" s="5" t="n">
        <v>30</v>
      </c>
      <c r="T243" s="5" t="n">
        <v>37</v>
      </c>
    </row>
    <row r="244" spans="1:20">
      <c r="A244" s="4" t="s">
        <v>1293</v>
      </c>
      <c r="R244" s="5" t="n">
        <v>198</v>
      </c>
      <c r="S244" s="5" t="n">
        <v>280</v>
      </c>
      <c r="T244" s="5" t="n">
        <v>265</v>
      </c>
    </row>
    <row r="245" spans="1:20">
      <c r="A245" s="4" t="s">
        <v>1294</v>
      </c>
      <c r="R245" s="5" t="n">
        <v>-285</v>
      </c>
      <c r="S245" s="5" t="n">
        <v>-801</v>
      </c>
      <c r="T245" s="5" t="n">
        <v>-476</v>
      </c>
    </row>
    <row r="246" spans="1:20">
      <c r="A246" s="4" t="s">
        <v>1295</v>
      </c>
      <c r="R246" s="5" t="n">
        <v>3965</v>
      </c>
      <c r="S246" s="5" t="n">
        <v>236</v>
      </c>
      <c r="T246" s="5" t="n">
        <v>-1080</v>
      </c>
    </row>
    <row r="247" spans="1:20">
      <c r="A247" s="4" t="s">
        <v>112</v>
      </c>
      <c r="R247" s="5" t="n">
        <v>3878</v>
      </c>
      <c r="S247" s="5" t="n">
        <v>204</v>
      </c>
      <c r="T247" s="5" t="n">
        <v>-885</v>
      </c>
    </row>
    <row r="248" spans="1:20">
      <c r="A248" s="4" t="s">
        <v>113</v>
      </c>
      <c r="R248" s="5" t="n">
        <v>-87</v>
      </c>
      <c r="S248" s="5" t="n">
        <v>-32</v>
      </c>
      <c r="T248" s="5" t="n">
        <v>195</v>
      </c>
    </row>
    <row r="249" spans="1:20">
      <c r="A249" s="4" t="s">
        <v>1296</v>
      </c>
      <c r="R249" s="5" t="n">
        <v>14809</v>
      </c>
      <c r="S249" s="5" t="n">
        <v>4453</v>
      </c>
      <c r="T249" s="5" t="n">
        <v>-2221</v>
      </c>
    </row>
    <row r="250" spans="1:20">
      <c r="A250" s="4" t="s">
        <v>1297</v>
      </c>
      <c r="R250" s="5" t="n">
        <v>18774</v>
      </c>
      <c r="S250" s="5" t="n">
        <v>4689</v>
      </c>
      <c r="T250" s="5" t="n">
        <v>-3301</v>
      </c>
    </row>
    <row r="251" spans="1:20">
      <c r="A251" s="4" t="s">
        <v>115</v>
      </c>
      <c r="R251" s="5" t="n">
        <v>-17</v>
      </c>
      <c r="S251" s="5" t="n">
        <v>7</v>
      </c>
      <c r="T251" s="5" t="n">
        <v>46</v>
      </c>
    </row>
    <row r="252" spans="1:20">
      <c r="A252" s="4" t="s">
        <v>138</v>
      </c>
      <c r="R252" s="5" t="n">
        <v>18757</v>
      </c>
      <c r="S252" s="5" t="n">
        <v>4696</v>
      </c>
      <c r="T252" s="5" t="n">
        <v>-3255</v>
      </c>
    </row>
    <row r="253" spans="1:20">
      <c r="A253" s="3" t="s">
        <v>1298</v>
      </c>
    </row>
    <row r="254" spans="1:20">
      <c r="A254" s="4" t="s">
        <v>138</v>
      </c>
      <c r="R254" s="5" t="n">
        <v>18757</v>
      </c>
      <c r="S254" s="5" t="n">
        <v>4696</v>
      </c>
      <c r="T254" s="5" t="n">
        <v>-3255</v>
      </c>
    </row>
    <row r="255" spans="1:20">
      <c r="A255" s="4" t="s">
        <v>1299</v>
      </c>
      <c r="R255" s="5" t="n">
        <v>8</v>
      </c>
      <c r="S255" s="5" t="n">
        <v>43</v>
      </c>
      <c r="T255" s="5" t="n">
        <v>-61</v>
      </c>
    </row>
    <row r="256" spans="1:20">
      <c r="A256" s="4" t="s">
        <v>140</v>
      </c>
      <c r="R256" s="5" t="n">
        <v>-8</v>
      </c>
      <c r="S256" s="5" t="n">
        <v>43</v>
      </c>
      <c r="T256" s="5" t="n">
        <v>-61</v>
      </c>
    </row>
    <row r="257" spans="1:20">
      <c r="A257" s="4" t="s">
        <v>141</v>
      </c>
      <c r="R257" s="5" t="n">
        <v>18749</v>
      </c>
      <c r="S257" s="5" t="n">
        <v>4739</v>
      </c>
      <c r="T257" s="5" t="n">
        <v>-3316</v>
      </c>
    </row>
    <row r="258" spans="1:20">
      <c r="A258" s="4" t="s">
        <v>1300</v>
      </c>
      <c r="R258" s="5" t="n">
        <v>0</v>
      </c>
      <c r="S258" s="5" t="n">
        <v>0</v>
      </c>
      <c r="T258" s="5" t="n">
        <v>0</v>
      </c>
    </row>
    <row r="259" spans="1:20">
      <c r="A259" s="4" t="s">
        <v>143</v>
      </c>
      <c r="R259" s="6" t="n">
        <v>18749</v>
      </c>
      <c r="S259" s="6" t="n">
        <v>4739</v>
      </c>
      <c r="T259" s="6" t="n">
        <v>-3316</v>
      </c>
    </row>
    <row r="260" spans="1:20"/>
    <row r="261" spans="1:20">
      <c r="A261" s="4" t="s">
        <v>100</v>
      </c>
      <c r="B261" s="4" t="s">
        <v>128</v>
      </c>
    </row>
    <row r="262" spans="1:20">
      <c r="A262" s="4" t="s">
        <v>101</v>
      </c>
      <c r="B262" s="4" t="s">
        <v>129</v>
      </c>
    </row>
    <row r="263" spans="1:20">
      <c r="A263" s="4" t="s">
        <v>102</v>
      </c>
      <c r="B263" s="4" t="s">
        <v>130</v>
      </c>
    </row>
    <row r="264" spans="1:20">
      <c r="A264" s="4" t="s">
        <v>103</v>
      </c>
      <c r="B264" s="4" t="s">
        <v>131</v>
      </c>
    </row>
    <row r="265" spans="1:20">
      <c r="A265" s="4" t="s">
        <v>104</v>
      </c>
      <c r="B265" s="4" t="s">
        <v>132</v>
      </c>
    </row>
    <row r="266" spans="1:20">
      <c r="A266" s="4" t="s">
        <v>105</v>
      </c>
      <c r="B266" s="4" t="s">
        <v>133</v>
      </c>
    </row>
    <row r="267" spans="1:20">
      <c r="A267" s="4" t="s">
        <v>106</v>
      </c>
      <c r="B267" s="4" t="s">
        <v>134</v>
      </c>
    </row>
    <row r="268" spans="1:20">
      <c r="A268" s="4" t="s">
        <v>107</v>
      </c>
      <c r="B268" s="4" t="s">
        <v>135</v>
      </c>
    </row>
  </sheetData>
  <mergeCells count="20">
    <mergeCell ref="A1:A2"/>
    <mergeCell ref="B1:Q1"/>
    <mergeCell ref="R1:T1"/>
    <mergeCell ref="B2:C2"/>
    <mergeCell ref="D2:E2"/>
    <mergeCell ref="F2:G2"/>
    <mergeCell ref="H2:I2"/>
    <mergeCell ref="J2:K2"/>
    <mergeCell ref="L2:M2"/>
    <mergeCell ref="N2:O2"/>
    <mergeCell ref="P2:Q2"/>
    <mergeCell ref="A260:T260"/>
    <mergeCell ref="B261:T261"/>
    <mergeCell ref="B262:T262"/>
    <mergeCell ref="B263:T263"/>
    <mergeCell ref="B264:T264"/>
    <mergeCell ref="B265:T265"/>
    <mergeCell ref="B266:T266"/>
    <mergeCell ref="B267:T267"/>
    <mergeCell ref="B268:T26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2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01</v>
      </c>
      <c r="B1" s="2" t="s">
        <v>77</v>
      </c>
      <c r="R1" s="2" t="s">
        <v>1</v>
      </c>
    </row>
    <row r="2" spans="1:20">
      <c r="B2" s="2" t="s">
        <v>2</v>
      </c>
      <c r="D2" s="2" t="s">
        <v>78</v>
      </c>
      <c r="E2" s="2" t="s">
        <v>101</v>
      </c>
      <c r="F2" s="2" t="s">
        <v>79</v>
      </c>
      <c r="G2" s="2" t="s">
        <v>102</v>
      </c>
      <c r="H2" s="2" t="s">
        <v>80</v>
      </c>
      <c r="J2" s="2" t="s">
        <v>33</v>
      </c>
      <c r="L2" s="2" t="s">
        <v>81</v>
      </c>
      <c r="M2" s="2" t="s">
        <v>105</v>
      </c>
      <c r="N2" s="2" t="s">
        <v>82</v>
      </c>
      <c r="O2" s="2" t="s">
        <v>106</v>
      </c>
      <c r="P2" s="2" t="s">
        <v>83</v>
      </c>
      <c r="R2" s="2" t="s">
        <v>2</v>
      </c>
      <c r="S2" s="2" t="s">
        <v>33</v>
      </c>
      <c r="T2" s="2" t="s">
        <v>84</v>
      </c>
    </row>
    <row r="3" spans="1:20">
      <c r="A3" s="3" t="s">
        <v>145</v>
      </c>
    </row>
    <row r="4" spans="1:20">
      <c r="A4" s="4" t="s">
        <v>138</v>
      </c>
      <c r="B4" s="6" t="n">
        <v>1115</v>
      </c>
      <c r="C4" s="4" t="s">
        <v>100</v>
      </c>
      <c r="D4" s="6" t="n">
        <v>1196</v>
      </c>
      <c r="F4" s="6" t="n">
        <v>3733</v>
      </c>
      <c r="H4" s="6" t="n">
        <v>6566</v>
      </c>
      <c r="I4" s="4" t="s">
        <v>103</v>
      </c>
      <c r="J4" s="6" t="n">
        <v>561</v>
      </c>
      <c r="K4" s="4" t="s">
        <v>104</v>
      </c>
      <c r="L4" s="6" t="n">
        <v>507</v>
      </c>
      <c r="N4" s="6" t="n">
        <v>464</v>
      </c>
      <c r="P4" s="6" t="n">
        <v>252</v>
      </c>
      <c r="Q4" s="4" t="s">
        <v>107</v>
      </c>
      <c r="R4" s="6" t="n">
        <v>12610</v>
      </c>
      <c r="S4" s="6" t="n">
        <v>1784</v>
      </c>
      <c r="T4" s="6" t="n">
        <v>-1861</v>
      </c>
    </row>
    <row r="5" spans="1:20">
      <c r="A5" s="4" t="s">
        <v>146</v>
      </c>
      <c r="R5" s="5" t="n">
        <v>-3730</v>
      </c>
      <c r="S5" s="5" t="n">
        <v>4767</v>
      </c>
      <c r="T5" s="5" t="n">
        <v>5272</v>
      </c>
    </row>
    <row r="6" spans="1:20">
      <c r="A6" s="4" t="s">
        <v>160</v>
      </c>
      <c r="R6" s="5" t="n">
        <v>8880</v>
      </c>
      <c r="S6" s="5" t="n">
        <v>6551</v>
      </c>
      <c r="T6" s="5" t="n">
        <v>3411</v>
      </c>
    </row>
    <row r="7" spans="1:20">
      <c r="A7" s="3" t="s">
        <v>161</v>
      </c>
    </row>
    <row r="8" spans="1:20">
      <c r="A8" s="4" t="s">
        <v>1302</v>
      </c>
      <c r="R8" s="5" t="n">
        <v>0</v>
      </c>
      <c r="S8" s="5" t="n">
        <v>0</v>
      </c>
      <c r="T8" s="5" t="n">
        <v>0</v>
      </c>
    </row>
    <row r="9" spans="1:20">
      <c r="A9" s="4" t="s">
        <v>1303</v>
      </c>
      <c r="R9" s="5" t="n">
        <v>0</v>
      </c>
      <c r="S9" s="5" t="n">
        <v>0</v>
      </c>
      <c r="T9" s="5" t="n">
        <v>0</v>
      </c>
    </row>
    <row r="10" spans="1:20">
      <c r="A10" s="4" t="s">
        <v>1304</v>
      </c>
      <c r="R10" s="5" t="n">
        <v>0</v>
      </c>
      <c r="S10" s="5" t="n">
        <v>0</v>
      </c>
      <c r="T10" s="5" t="n">
        <v>0</v>
      </c>
    </row>
    <row r="11" spans="1:20">
      <c r="A11" s="4" t="s">
        <v>162</v>
      </c>
      <c r="R11" s="5" t="n">
        <v>-4800</v>
      </c>
      <c r="S11" s="5" t="n">
        <v>-40</v>
      </c>
      <c r="T11" s="5" t="n">
        <v>-10055</v>
      </c>
    </row>
    <row r="12" spans="1:20">
      <c r="A12" s="4" t="s">
        <v>163</v>
      </c>
      <c r="R12" s="5" t="n">
        <v>773</v>
      </c>
      <c r="S12" s="5" t="n">
        <v>10</v>
      </c>
      <c r="T12" s="5" t="n">
        <v>898</v>
      </c>
    </row>
    <row r="13" spans="1:20">
      <c r="A13" s="4" t="s">
        <v>164</v>
      </c>
      <c r="R13" s="5" t="n">
        <v>-635</v>
      </c>
      <c r="S13" s="5" t="n">
        <v>-1069</v>
      </c>
      <c r="T13" s="5" t="n">
        <v>-723</v>
      </c>
    </row>
    <row r="14" spans="1:20">
      <c r="A14" s="4" t="s">
        <v>165</v>
      </c>
      <c r="R14" s="5" t="n">
        <v>239</v>
      </c>
      <c r="S14" s="5" t="n">
        <v>441</v>
      </c>
      <c r="T14" s="5" t="n">
        <v>5</v>
      </c>
    </row>
    <row r="15" spans="1:20">
      <c r="A15" s="4" t="s">
        <v>166</v>
      </c>
      <c r="R15" s="5" t="n">
        <v>-249</v>
      </c>
      <c r="S15" s="5" t="n">
        <v>-207</v>
      </c>
      <c r="T15" s="5" t="n">
        <v>-58</v>
      </c>
    </row>
    <row r="16" spans="1:20">
      <c r="A16" s="4" t="s">
        <v>167</v>
      </c>
      <c r="R16" s="5" t="n">
        <v>54</v>
      </c>
      <c r="S16" s="5" t="n">
        <v>200</v>
      </c>
      <c r="T16" s="5" t="n">
        <v>104</v>
      </c>
    </row>
    <row r="17" spans="1:20">
      <c r="A17" s="4" t="s">
        <v>155</v>
      </c>
      <c r="R17" s="5" t="n">
        <v>-56</v>
      </c>
      <c r="S17" s="5" t="n">
        <v>-9</v>
      </c>
      <c r="T17" s="5" t="n">
        <v>-11</v>
      </c>
    </row>
    <row r="18" spans="1:20">
      <c r="A18" s="4" t="s">
        <v>168</v>
      </c>
      <c r="R18" s="5" t="n">
        <v>-4674</v>
      </c>
      <c r="S18" s="5" t="n">
        <v>-674</v>
      </c>
      <c r="T18" s="5" t="n">
        <v>-9840</v>
      </c>
    </row>
    <row r="19" spans="1:20">
      <c r="A19" s="3" t="s">
        <v>169</v>
      </c>
    </row>
    <row r="20" spans="1:20">
      <c r="A20" s="4" t="s">
        <v>1305</v>
      </c>
      <c r="R20" s="5" t="n">
        <v>0</v>
      </c>
      <c r="S20" s="5" t="n">
        <v>0</v>
      </c>
      <c r="T20" s="5" t="n">
        <v>0</v>
      </c>
    </row>
    <row r="21" spans="1:20">
      <c r="A21" s="4" t="s">
        <v>1306</v>
      </c>
      <c r="R21" s="5" t="n">
        <v>2998</v>
      </c>
      <c r="S21" s="5" t="n">
        <v>1745</v>
      </c>
      <c r="T21" s="5" t="n">
        <v>750</v>
      </c>
    </row>
    <row r="22" spans="1:20">
      <c r="A22" s="4" t="s">
        <v>1307</v>
      </c>
      <c r="R22" s="5" t="n">
        <v>0</v>
      </c>
      <c r="S22" s="5" t="n">
        <v>0</v>
      </c>
      <c r="T22" s="5" t="n">
        <v>0</v>
      </c>
    </row>
    <row r="23" spans="1:20">
      <c r="A23" s="4" t="s">
        <v>170</v>
      </c>
      <c r="R23" s="5" t="n">
        <v>0</v>
      </c>
      <c r="S23" s="5" t="n">
        <v>-17426</v>
      </c>
      <c r="T23" s="5" t="n">
        <v>-19510</v>
      </c>
    </row>
    <row r="24" spans="1:20">
      <c r="A24" s="4" t="s">
        <v>171</v>
      </c>
      <c r="R24" s="5" t="n">
        <v>-973</v>
      </c>
      <c r="S24" s="5" t="n">
        <v>-13668</v>
      </c>
      <c r="T24" s="5" t="n">
        <v>-11317</v>
      </c>
    </row>
    <row r="25" spans="1:20">
      <c r="A25" s="4" t="s">
        <v>943</v>
      </c>
      <c r="R25" s="5" t="n">
        <v>7258</v>
      </c>
      <c r="S25" s="5" t="n">
        <v>0</v>
      </c>
      <c r="T25" s="5" t="n">
        <v>0</v>
      </c>
    </row>
    <row r="26" spans="1:20">
      <c r="A26" s="4" t="s">
        <v>1308</v>
      </c>
      <c r="R26" s="5" t="n">
        <v>156</v>
      </c>
      <c r="S26" s="5" t="n">
        <v>257</v>
      </c>
      <c r="T26" s="5" t="n">
        <v>295</v>
      </c>
    </row>
    <row r="27" spans="1:20">
      <c r="A27" s="4" t="s">
        <v>172</v>
      </c>
      <c r="R27" s="5" t="n">
        <v>0</v>
      </c>
      <c r="S27" s="5" t="n">
        <v>-24</v>
      </c>
      <c r="T27" s="5" t="n">
        <v>-123</v>
      </c>
    </row>
    <row r="28" spans="1:20">
      <c r="A28" s="4" t="s">
        <v>176</v>
      </c>
      <c r="R28" s="5" t="n">
        <v>-21</v>
      </c>
      <c r="S28" s="5" t="n">
        <v>-16</v>
      </c>
      <c r="T28" s="5" t="n">
        <v>0</v>
      </c>
    </row>
    <row r="29" spans="1:20">
      <c r="A29" s="4" t="s">
        <v>1309</v>
      </c>
      <c r="R29" s="5" t="n">
        <v>0</v>
      </c>
      <c r="S29" s="5" t="n">
        <v>0</v>
      </c>
      <c r="T29" s="5" t="n">
        <v>89</v>
      </c>
    </row>
    <row r="30" spans="1:20">
      <c r="A30" s="4" t="s">
        <v>155</v>
      </c>
      <c r="R30" s="5" t="n">
        <v>-24</v>
      </c>
      <c r="S30" s="5" t="n">
        <v>0</v>
      </c>
      <c r="T30" s="5" t="n">
        <v>0</v>
      </c>
    </row>
    <row r="31" spans="1:20">
      <c r="A31" s="4" t="s">
        <v>177</v>
      </c>
      <c r="R31" s="5" t="n">
        <v>-11118</v>
      </c>
      <c r="S31" s="5" t="n">
        <v>2230</v>
      </c>
      <c r="T31" s="5" t="n">
        <v>7704</v>
      </c>
    </row>
    <row r="32" spans="1:20">
      <c r="A32" s="4" t="s">
        <v>178</v>
      </c>
      <c r="R32" s="5" t="n">
        <v>-6912</v>
      </c>
      <c r="S32" s="5" t="n">
        <v>8107</v>
      </c>
      <c r="T32" s="5" t="n">
        <v>1275</v>
      </c>
    </row>
    <row r="33" spans="1:20">
      <c r="A33" s="4" t="s">
        <v>179</v>
      </c>
      <c r="H33" s="5" t="n">
        <v>11204</v>
      </c>
      <c r="P33" s="5" t="n">
        <v>3097</v>
      </c>
      <c r="R33" s="5" t="n">
        <v>11204</v>
      </c>
      <c r="S33" s="5" t="n">
        <v>3097</v>
      </c>
      <c r="T33" s="5" t="n">
        <v>1822</v>
      </c>
    </row>
    <row r="34" spans="1:20">
      <c r="A34" s="4" t="s">
        <v>180</v>
      </c>
      <c r="B34" s="5" t="n">
        <v>4292</v>
      </c>
      <c r="J34" s="5" t="n">
        <v>11204</v>
      </c>
      <c r="R34" s="5" t="n">
        <v>4292</v>
      </c>
      <c r="S34" s="5" t="n">
        <v>11204</v>
      </c>
      <c r="T34" s="5" t="n">
        <v>3097</v>
      </c>
    </row>
    <row r="35" spans="1:20">
      <c r="A35" s="4" t="s">
        <v>1281</v>
      </c>
    </row>
    <row r="36" spans="1:20">
      <c r="A36" s="3" t="s">
        <v>145</v>
      </c>
    </row>
    <row r="37" spans="1:20">
      <c r="A37" s="4" t="s">
        <v>138</v>
      </c>
      <c r="R37" s="5" t="n">
        <v>-43867</v>
      </c>
      <c r="S37" s="5" t="n">
        <v>-6814</v>
      </c>
      <c r="T37" s="5" t="n">
        <v>7565</v>
      </c>
    </row>
    <row r="38" spans="1:20">
      <c r="A38" s="4" t="s">
        <v>146</v>
      </c>
      <c r="R38" s="5" t="n">
        <v>44096</v>
      </c>
      <c r="S38" s="5" t="n">
        <v>6979</v>
      </c>
      <c r="T38" s="5" t="n">
        <v>-7225</v>
      </c>
    </row>
    <row r="39" spans="1:20">
      <c r="A39" s="4" t="s">
        <v>160</v>
      </c>
      <c r="R39" s="5" t="n">
        <v>229</v>
      </c>
      <c r="S39" s="5" t="n">
        <v>165</v>
      </c>
      <c r="T39" s="5" t="n">
        <v>340</v>
      </c>
    </row>
    <row r="40" spans="1:20">
      <c r="A40" s="3" t="s">
        <v>161</v>
      </c>
    </row>
    <row r="41" spans="1:20">
      <c r="A41" s="4" t="s">
        <v>1302</v>
      </c>
      <c r="R41" s="5" t="n">
        <v>12203</v>
      </c>
      <c r="S41" s="5" t="n">
        <v>80</v>
      </c>
      <c r="T41" s="5" t="n">
        <v>12405</v>
      </c>
    </row>
    <row r="42" spans="1:20">
      <c r="A42" s="4" t="s">
        <v>1303</v>
      </c>
      <c r="R42" s="5" t="n">
        <v>-3042</v>
      </c>
      <c r="S42" s="5" t="n">
        <v>-3692</v>
      </c>
      <c r="T42" s="5" t="n">
        <v>-856</v>
      </c>
    </row>
    <row r="43" spans="1:20">
      <c r="A43" s="4" t="s">
        <v>1304</v>
      </c>
      <c r="R43" s="5" t="n">
        <v>-2454</v>
      </c>
      <c r="S43" s="5" t="n">
        <v>-5788</v>
      </c>
      <c r="T43" s="5" t="n">
        <v>10689</v>
      </c>
    </row>
    <row r="44" spans="1:20">
      <c r="A44" s="4" t="s">
        <v>162</v>
      </c>
      <c r="R44" s="5" t="n">
        <v>0</v>
      </c>
      <c r="S44" s="5" t="n">
        <v>0</v>
      </c>
      <c r="T44" s="5" t="n">
        <v>0</v>
      </c>
    </row>
    <row r="45" spans="1:20">
      <c r="A45" s="4" t="s">
        <v>163</v>
      </c>
      <c r="R45" s="5" t="n">
        <v>0</v>
      </c>
      <c r="S45" s="5" t="n">
        <v>0</v>
      </c>
      <c r="T45" s="5" t="n">
        <v>0</v>
      </c>
    </row>
    <row r="46" spans="1:20">
      <c r="A46" s="4" t="s">
        <v>164</v>
      </c>
      <c r="R46" s="5" t="n">
        <v>58</v>
      </c>
      <c r="S46" s="5" t="n">
        <v>26</v>
      </c>
      <c r="T46" s="5" t="n">
        <v>0</v>
      </c>
    </row>
    <row r="47" spans="1:20">
      <c r="A47" s="4" t="s">
        <v>165</v>
      </c>
      <c r="R47" s="5" t="n">
        <v>-58</v>
      </c>
      <c r="S47" s="5" t="n">
        <v>-26</v>
      </c>
      <c r="T47" s="5" t="n">
        <v>0</v>
      </c>
    </row>
    <row r="48" spans="1:20">
      <c r="A48" s="4" t="s">
        <v>166</v>
      </c>
      <c r="R48" s="5" t="n">
        <v>0</v>
      </c>
      <c r="S48" s="5" t="n">
        <v>0</v>
      </c>
      <c r="T48" s="5" t="n">
        <v>0</v>
      </c>
    </row>
    <row r="49" spans="1:20">
      <c r="A49" s="4" t="s">
        <v>167</v>
      </c>
      <c r="R49" s="5" t="n">
        <v>0</v>
      </c>
      <c r="S49" s="5" t="n">
        <v>0</v>
      </c>
      <c r="T49" s="5" t="n">
        <v>0</v>
      </c>
    </row>
    <row r="50" spans="1:20">
      <c r="A50" s="4" t="s">
        <v>155</v>
      </c>
      <c r="R50" s="5" t="n">
        <v>0</v>
      </c>
      <c r="S50" s="5" t="n">
        <v>0</v>
      </c>
      <c r="T50" s="5" t="n">
        <v>0</v>
      </c>
    </row>
    <row r="51" spans="1:20">
      <c r="A51" s="4" t="s">
        <v>168</v>
      </c>
      <c r="R51" s="5" t="n">
        <v>6707</v>
      </c>
      <c r="S51" s="5" t="n">
        <v>-9400</v>
      </c>
      <c r="T51" s="5" t="n">
        <v>22238</v>
      </c>
    </row>
    <row r="52" spans="1:20">
      <c r="A52" s="3" t="s">
        <v>169</v>
      </c>
    </row>
    <row r="53" spans="1:20">
      <c r="A53" s="4" t="s">
        <v>1305</v>
      </c>
      <c r="R53" s="5" t="n">
        <v>-12432</v>
      </c>
      <c r="S53" s="5" t="n">
        <v>-245</v>
      </c>
      <c r="T53" s="5" t="n">
        <v>-12745</v>
      </c>
    </row>
    <row r="54" spans="1:20">
      <c r="A54" s="4" t="s">
        <v>1306</v>
      </c>
      <c r="R54" s="5" t="n">
        <v>-3042</v>
      </c>
      <c r="S54" s="5" t="n">
        <v>-3692</v>
      </c>
      <c r="T54" s="5" t="n">
        <v>-856</v>
      </c>
    </row>
    <row r="55" spans="1:20">
      <c r="A55" s="4" t="s">
        <v>1307</v>
      </c>
      <c r="R55" s="5" t="n">
        <v>2454</v>
      </c>
      <c r="S55" s="5" t="n">
        <v>5788</v>
      </c>
      <c r="T55" s="5" t="n">
        <v>-10689</v>
      </c>
    </row>
    <row r="56" spans="1:20">
      <c r="A56" s="4" t="s">
        <v>170</v>
      </c>
      <c r="S56" s="5" t="n">
        <v>0</v>
      </c>
      <c r="T56" s="5" t="n">
        <v>0</v>
      </c>
    </row>
    <row r="57" spans="1:20">
      <c r="A57" s="4" t="s">
        <v>171</v>
      </c>
      <c r="R57" s="5" t="n">
        <v>0</v>
      </c>
      <c r="S57" s="5" t="n">
        <v>0</v>
      </c>
      <c r="T57" s="5" t="n">
        <v>0</v>
      </c>
    </row>
    <row r="58" spans="1:20">
      <c r="A58" s="4" t="s">
        <v>943</v>
      </c>
      <c r="R58" s="5" t="n">
        <v>0</v>
      </c>
    </row>
    <row r="59" spans="1:20">
      <c r="A59" s="4" t="s">
        <v>1308</v>
      </c>
      <c r="R59" s="5" t="n">
        <v>0</v>
      </c>
      <c r="S59" s="5" t="n">
        <v>0</v>
      </c>
      <c r="T59" s="5" t="n">
        <v>0</v>
      </c>
    </row>
    <row r="60" spans="1:20">
      <c r="A60" s="4" t="s">
        <v>172</v>
      </c>
      <c r="S60" s="5" t="n">
        <v>0</v>
      </c>
      <c r="T60" s="5" t="n">
        <v>0</v>
      </c>
    </row>
    <row r="61" spans="1:20">
      <c r="A61" s="4" t="s">
        <v>176</v>
      </c>
      <c r="R61" s="5" t="n">
        <v>0</v>
      </c>
      <c r="S61" s="5" t="n">
        <v>0</v>
      </c>
    </row>
    <row r="62" spans="1:20">
      <c r="A62" s="4" t="s">
        <v>1309</v>
      </c>
      <c r="T62" s="5" t="n">
        <v>0</v>
      </c>
    </row>
    <row r="63" spans="1:20">
      <c r="A63" s="4" t="s">
        <v>155</v>
      </c>
      <c r="R63" s="5" t="n">
        <v>0</v>
      </c>
    </row>
    <row r="64" spans="1:20">
      <c r="A64" s="4" t="s">
        <v>177</v>
      </c>
      <c r="R64" s="5" t="n">
        <v>-6936</v>
      </c>
      <c r="S64" s="5" t="n">
        <v>9235</v>
      </c>
      <c r="T64" s="5" t="n">
        <v>-22578</v>
      </c>
    </row>
    <row r="65" spans="1:20">
      <c r="A65" s="4" t="s">
        <v>178</v>
      </c>
      <c r="R65" s="5" t="n">
        <v>0</v>
      </c>
      <c r="S65" s="5" t="n">
        <v>0</v>
      </c>
      <c r="T65" s="5" t="n">
        <v>0</v>
      </c>
    </row>
    <row r="66" spans="1:20">
      <c r="A66" s="4" t="s">
        <v>179</v>
      </c>
      <c r="H66" s="5" t="n">
        <v>0</v>
      </c>
      <c r="P66" s="5" t="n">
        <v>0</v>
      </c>
      <c r="R66" s="5" t="n">
        <v>0</v>
      </c>
      <c r="S66" s="5" t="n">
        <v>0</v>
      </c>
      <c r="T66" s="5" t="n">
        <v>0</v>
      </c>
    </row>
    <row r="67" spans="1:20">
      <c r="A67" s="4" t="s">
        <v>180</v>
      </c>
      <c r="B67" s="5" t="n">
        <v>0</v>
      </c>
      <c r="J67" s="5" t="n">
        <v>0</v>
      </c>
      <c r="R67" s="5" t="n">
        <v>0</v>
      </c>
      <c r="S67" s="5" t="n">
        <v>0</v>
      </c>
      <c r="T67" s="5" t="n">
        <v>0</v>
      </c>
    </row>
    <row r="68" spans="1:20">
      <c r="A68" s="4" t="s">
        <v>1282</v>
      </c>
    </row>
    <row r="69" spans="1:20">
      <c r="A69" s="3" t="s">
        <v>145</v>
      </c>
    </row>
    <row r="70" spans="1:20">
      <c r="A70" s="4" t="s">
        <v>138</v>
      </c>
      <c r="R70" s="5" t="n">
        <v>12259</v>
      </c>
      <c r="S70" s="5" t="n">
        <v>1692</v>
      </c>
      <c r="T70" s="5" t="n">
        <v>-1739</v>
      </c>
    </row>
    <row r="71" spans="1:20">
      <c r="A71" s="4" t="s">
        <v>146</v>
      </c>
      <c r="R71" s="5" t="n">
        <v>-12323</v>
      </c>
      <c r="S71" s="5" t="n">
        <v>-1692</v>
      </c>
      <c r="T71" s="5" t="n">
        <v>1739</v>
      </c>
    </row>
    <row r="72" spans="1:20">
      <c r="A72" s="4" t="s">
        <v>160</v>
      </c>
      <c r="R72" s="5" t="n">
        <v>-64</v>
      </c>
      <c r="S72" s="5" t="n">
        <v>0</v>
      </c>
      <c r="T72" s="5" t="n">
        <v>0</v>
      </c>
    </row>
    <row r="73" spans="1:20">
      <c r="A73" s="3" t="s">
        <v>161</v>
      </c>
    </row>
    <row r="74" spans="1:20">
      <c r="A74" s="4" t="s">
        <v>1302</v>
      </c>
      <c r="R74" s="5" t="n">
        <v>0</v>
      </c>
      <c r="S74" s="5" t="n">
        <v>0</v>
      </c>
      <c r="T74" s="5" t="n">
        <v>0</v>
      </c>
    </row>
    <row r="75" spans="1:20">
      <c r="A75" s="4" t="s">
        <v>1303</v>
      </c>
      <c r="R75" s="5" t="n">
        <v>0</v>
      </c>
      <c r="S75" s="5" t="n">
        <v>0</v>
      </c>
      <c r="T75" s="5" t="n">
        <v>0</v>
      </c>
    </row>
    <row r="76" spans="1:20">
      <c r="A76" s="4" t="s">
        <v>1304</v>
      </c>
      <c r="R76" s="5" t="n">
        <v>0</v>
      </c>
      <c r="S76" s="5" t="n">
        <v>0</v>
      </c>
      <c r="T76" s="5" t="n">
        <v>0</v>
      </c>
    </row>
    <row r="77" spans="1:20">
      <c r="A77" s="4" t="s">
        <v>162</v>
      </c>
      <c r="R77" s="5" t="n">
        <v>0</v>
      </c>
      <c r="S77" s="5" t="n">
        <v>0</v>
      </c>
      <c r="T77" s="5" t="n">
        <v>0</v>
      </c>
    </row>
    <row r="78" spans="1:20">
      <c r="A78" s="4" t="s">
        <v>163</v>
      </c>
      <c r="R78" s="5" t="n">
        <v>0</v>
      </c>
      <c r="S78" s="5" t="n">
        <v>0</v>
      </c>
      <c r="T78" s="5" t="n">
        <v>0</v>
      </c>
    </row>
    <row r="79" spans="1:20">
      <c r="A79" s="4" t="s">
        <v>164</v>
      </c>
      <c r="S79" s="5" t="n">
        <v>0</v>
      </c>
      <c r="T79" s="5" t="n">
        <v>0</v>
      </c>
    </row>
    <row r="80" spans="1:20">
      <c r="A80" s="4" t="s">
        <v>165</v>
      </c>
      <c r="R80" s="5" t="n">
        <v>0</v>
      </c>
      <c r="S80" s="5" t="n">
        <v>0</v>
      </c>
      <c r="T80" s="5" t="n">
        <v>0</v>
      </c>
    </row>
    <row r="81" spans="1:20">
      <c r="A81" s="4" t="s">
        <v>166</v>
      </c>
      <c r="R81" s="5" t="n">
        <v>0</v>
      </c>
      <c r="S81" s="5" t="n">
        <v>0</v>
      </c>
      <c r="T81" s="5" t="n">
        <v>0</v>
      </c>
    </row>
    <row r="82" spans="1:20">
      <c r="A82" s="4" t="s">
        <v>167</v>
      </c>
      <c r="R82" s="5" t="n">
        <v>0</v>
      </c>
      <c r="S82" s="5" t="n">
        <v>0</v>
      </c>
      <c r="T82" s="5" t="n">
        <v>0</v>
      </c>
    </row>
    <row r="83" spans="1:20">
      <c r="A83" s="4" t="s">
        <v>155</v>
      </c>
      <c r="R83" s="5" t="n">
        <v>0</v>
      </c>
      <c r="S83" s="5" t="n">
        <v>0</v>
      </c>
      <c r="T83" s="5" t="n">
        <v>0</v>
      </c>
    </row>
    <row r="84" spans="1:20">
      <c r="A84" s="4" t="s">
        <v>168</v>
      </c>
      <c r="R84" s="5" t="n">
        <v>0</v>
      </c>
      <c r="S84" s="5" t="n">
        <v>0</v>
      </c>
      <c r="T84" s="5" t="n">
        <v>0</v>
      </c>
    </row>
    <row r="85" spans="1:20">
      <c r="A85" s="3" t="s">
        <v>169</v>
      </c>
    </row>
    <row r="86" spans="1:20">
      <c r="A86" s="4" t="s">
        <v>1305</v>
      </c>
      <c r="R86" s="5" t="n">
        <v>0</v>
      </c>
      <c r="S86" s="5" t="n">
        <v>0</v>
      </c>
      <c r="T86" s="5" t="n">
        <v>0</v>
      </c>
    </row>
    <row r="87" spans="1:20">
      <c r="A87" s="4" t="s">
        <v>1306</v>
      </c>
      <c r="R87" s="5" t="n">
        <v>1477</v>
      </c>
      <c r="S87" s="5" t="n">
        <v>0</v>
      </c>
      <c r="T87" s="5" t="n">
        <v>0</v>
      </c>
    </row>
    <row r="88" spans="1:20">
      <c r="A88" s="4" t="s">
        <v>1307</v>
      </c>
      <c r="R88" s="5" t="n">
        <v>8690</v>
      </c>
      <c r="S88" s="5" t="n">
        <v>0</v>
      </c>
      <c r="T88" s="5" t="n">
        <v>0</v>
      </c>
    </row>
    <row r="89" spans="1:20">
      <c r="A89" s="4" t="s">
        <v>170</v>
      </c>
      <c r="S89" s="5" t="n">
        <v>0</v>
      </c>
      <c r="T89" s="5" t="n">
        <v>0</v>
      </c>
    </row>
    <row r="90" spans="1:20">
      <c r="A90" s="4" t="s">
        <v>171</v>
      </c>
      <c r="R90" s="5" t="n">
        <v>0</v>
      </c>
      <c r="S90" s="5" t="n">
        <v>0</v>
      </c>
      <c r="T90" s="5" t="n">
        <v>0</v>
      </c>
    </row>
    <row r="91" spans="1:20">
      <c r="A91" s="4" t="s">
        <v>943</v>
      </c>
      <c r="R91" s="5" t="n">
        <v>7258</v>
      </c>
    </row>
    <row r="92" spans="1:20">
      <c r="A92" s="4" t="s">
        <v>1308</v>
      </c>
      <c r="R92" s="5" t="n">
        <v>109</v>
      </c>
      <c r="S92" s="5" t="n">
        <v>0</v>
      </c>
      <c r="T92" s="5" t="n">
        <v>0</v>
      </c>
    </row>
    <row r="93" spans="1:20">
      <c r="A93" s="4" t="s">
        <v>172</v>
      </c>
      <c r="S93" s="5" t="n">
        <v>0</v>
      </c>
      <c r="T93" s="5" t="n">
        <v>0</v>
      </c>
    </row>
    <row r="94" spans="1:20">
      <c r="A94" s="4" t="s">
        <v>176</v>
      </c>
      <c r="R94" s="5" t="n">
        <v>0</v>
      </c>
      <c r="S94" s="5" t="n">
        <v>0</v>
      </c>
    </row>
    <row r="95" spans="1:20">
      <c r="A95" s="4" t="s">
        <v>1309</v>
      </c>
      <c r="T95" s="5" t="n">
        <v>0</v>
      </c>
    </row>
    <row r="96" spans="1:20">
      <c r="A96" s="4" t="s">
        <v>155</v>
      </c>
      <c r="R96" s="5" t="n">
        <v>0</v>
      </c>
    </row>
    <row r="97" spans="1:20">
      <c r="A97" s="4" t="s">
        <v>177</v>
      </c>
      <c r="R97" s="5" t="n">
        <v>64</v>
      </c>
      <c r="S97" s="5" t="n">
        <v>0</v>
      </c>
      <c r="T97" s="5" t="n">
        <v>0</v>
      </c>
    </row>
    <row r="98" spans="1:20">
      <c r="A98" s="4" t="s">
        <v>178</v>
      </c>
      <c r="R98" s="5" t="n">
        <v>0</v>
      </c>
      <c r="S98" s="5" t="n">
        <v>0</v>
      </c>
      <c r="T98" s="5" t="n">
        <v>0</v>
      </c>
    </row>
    <row r="99" spans="1:20">
      <c r="A99" s="4" t="s">
        <v>179</v>
      </c>
      <c r="H99" s="5" t="n">
        <v>0</v>
      </c>
      <c r="P99" s="5" t="n">
        <v>0</v>
      </c>
      <c r="R99" s="5" t="n">
        <v>0</v>
      </c>
      <c r="S99" s="5" t="n">
        <v>0</v>
      </c>
      <c r="T99" s="5" t="n">
        <v>0</v>
      </c>
    </row>
    <row r="100" spans="1:20">
      <c r="A100" s="4" t="s">
        <v>180</v>
      </c>
      <c r="B100" s="5" t="n">
        <v>0</v>
      </c>
      <c r="J100" s="5" t="n">
        <v>0</v>
      </c>
      <c r="R100" s="5" t="n">
        <v>0</v>
      </c>
      <c r="S100" s="5" t="n">
        <v>0</v>
      </c>
      <c r="T100" s="5" t="n">
        <v>0</v>
      </c>
    </row>
    <row r="101" spans="1:20">
      <c r="A101" s="4" t="s">
        <v>1283</v>
      </c>
    </row>
    <row r="102" spans="1:20">
      <c r="A102" s="3" t="s">
        <v>145</v>
      </c>
    </row>
    <row r="103" spans="1:20">
      <c r="A103" s="4" t="s">
        <v>138</v>
      </c>
      <c r="R103" s="5" t="n">
        <v>12807</v>
      </c>
      <c r="S103" s="5" t="n">
        <v>1784</v>
      </c>
      <c r="T103" s="5" t="n">
        <v>-1861</v>
      </c>
    </row>
    <row r="104" spans="1:20">
      <c r="A104" s="4" t="s">
        <v>146</v>
      </c>
      <c r="R104" s="5" t="n">
        <v>-12926</v>
      </c>
      <c r="S104" s="5" t="n">
        <v>-1980</v>
      </c>
      <c r="T104" s="5" t="n">
        <v>1818</v>
      </c>
    </row>
    <row r="105" spans="1:20">
      <c r="A105" s="4" t="s">
        <v>160</v>
      </c>
      <c r="R105" s="5" t="n">
        <v>-119</v>
      </c>
      <c r="S105" s="5" t="n">
        <v>-196</v>
      </c>
      <c r="T105" s="5" t="n">
        <v>-43</v>
      </c>
    </row>
    <row r="106" spans="1:20">
      <c r="A106" s="3" t="s">
        <v>161</v>
      </c>
    </row>
    <row r="107" spans="1:20">
      <c r="A107" s="4" t="s">
        <v>1302</v>
      </c>
      <c r="R107" s="5" t="n">
        <v>-102</v>
      </c>
      <c r="S107" s="5" t="n">
        <v>-40</v>
      </c>
      <c r="T107" s="5" t="n">
        <v>-35</v>
      </c>
    </row>
    <row r="108" spans="1:20">
      <c r="A108" s="4" t="s">
        <v>1303</v>
      </c>
      <c r="R108" s="5" t="n">
        <v>1521</v>
      </c>
      <c r="S108" s="5" t="n">
        <v>1834</v>
      </c>
      <c r="T108" s="5" t="n">
        <v>250</v>
      </c>
    </row>
    <row r="109" spans="1:20">
      <c r="A109" s="4" t="s">
        <v>1304</v>
      </c>
      <c r="R109" s="5" t="n">
        <v>-19</v>
      </c>
      <c r="S109" s="5" t="n">
        <v>410</v>
      </c>
      <c r="T109" s="5" t="n">
        <v>0</v>
      </c>
    </row>
    <row r="110" spans="1:20">
      <c r="A110" s="4" t="s">
        <v>162</v>
      </c>
      <c r="R110" s="5" t="n">
        <v>0</v>
      </c>
      <c r="S110" s="5" t="n">
        <v>0</v>
      </c>
      <c r="T110" s="5" t="n">
        <v>0</v>
      </c>
    </row>
    <row r="111" spans="1:20">
      <c r="A111" s="4" t="s">
        <v>163</v>
      </c>
      <c r="R111" s="5" t="n">
        <v>0</v>
      </c>
      <c r="S111" s="5" t="n">
        <v>0</v>
      </c>
      <c r="T111" s="5" t="n">
        <v>0</v>
      </c>
    </row>
    <row r="112" spans="1:20">
      <c r="A112" s="4" t="s">
        <v>164</v>
      </c>
      <c r="R112" s="5" t="n">
        <v>0</v>
      </c>
      <c r="S112" s="5" t="n">
        <v>0</v>
      </c>
      <c r="T112" s="5" t="n">
        <v>0</v>
      </c>
    </row>
    <row r="113" spans="1:20">
      <c r="A113" s="4" t="s">
        <v>165</v>
      </c>
      <c r="R113" s="5" t="n">
        <v>0</v>
      </c>
      <c r="S113" s="5" t="n">
        <v>0</v>
      </c>
      <c r="T113" s="5" t="n">
        <v>0</v>
      </c>
    </row>
    <row r="114" spans="1:20">
      <c r="A114" s="4" t="s">
        <v>166</v>
      </c>
      <c r="R114" s="5" t="n">
        <v>0</v>
      </c>
      <c r="S114" s="5" t="n">
        <v>0</v>
      </c>
      <c r="T114" s="5" t="n">
        <v>0</v>
      </c>
    </row>
    <row r="115" spans="1:20">
      <c r="A115" s="4" t="s">
        <v>167</v>
      </c>
      <c r="R115" s="5" t="n">
        <v>0</v>
      </c>
      <c r="S115" s="5" t="n">
        <v>0</v>
      </c>
      <c r="T115" s="5" t="n">
        <v>0</v>
      </c>
    </row>
    <row r="116" spans="1:20">
      <c r="A116" s="4" t="s">
        <v>155</v>
      </c>
      <c r="R116" s="5" t="n">
        <v>0</v>
      </c>
      <c r="S116" s="5" t="n">
        <v>0</v>
      </c>
      <c r="T116" s="5" t="n">
        <v>0</v>
      </c>
    </row>
    <row r="117" spans="1:20">
      <c r="A117" s="4" t="s">
        <v>168</v>
      </c>
      <c r="R117" s="5" t="n">
        <v>1400</v>
      </c>
      <c r="S117" s="5" t="n">
        <v>2204</v>
      </c>
      <c r="T117" s="5" t="n">
        <v>215</v>
      </c>
    </row>
    <row r="118" spans="1:20">
      <c r="A118" s="3" t="s">
        <v>169</v>
      </c>
    </row>
    <row r="119" spans="1:20">
      <c r="A119" s="4" t="s">
        <v>1305</v>
      </c>
      <c r="R119" s="5" t="n">
        <v>0</v>
      </c>
      <c r="S119" s="5" t="n">
        <v>0</v>
      </c>
      <c r="T119" s="5" t="n">
        <v>0</v>
      </c>
    </row>
    <row r="120" spans="1:20">
      <c r="A120" s="4" t="s">
        <v>1306</v>
      </c>
      <c r="R120" s="5" t="n">
        <v>1521</v>
      </c>
      <c r="S120" s="5" t="n">
        <v>1745</v>
      </c>
      <c r="T120" s="5" t="n">
        <v>628</v>
      </c>
    </row>
    <row r="121" spans="1:20">
      <c r="A121" s="4" t="s">
        <v>1307</v>
      </c>
      <c r="R121" s="5" t="n">
        <v>-50</v>
      </c>
      <c r="S121" s="5" t="n">
        <v>-379</v>
      </c>
      <c r="T121" s="5" t="n">
        <v>286</v>
      </c>
    </row>
    <row r="122" spans="1:20">
      <c r="A122" s="4" t="s">
        <v>170</v>
      </c>
      <c r="S122" s="5" t="n">
        <v>0</v>
      </c>
      <c r="T122" s="5" t="n">
        <v>0</v>
      </c>
    </row>
    <row r="123" spans="1:20">
      <c r="A123" s="4" t="s">
        <v>171</v>
      </c>
      <c r="R123" s="5" t="n">
        <v>0</v>
      </c>
      <c r="S123" s="5" t="n">
        <v>0</v>
      </c>
      <c r="T123" s="5" t="n">
        <v>0</v>
      </c>
    </row>
    <row r="124" spans="1:20">
      <c r="A124" s="4" t="s">
        <v>943</v>
      </c>
      <c r="R124" s="5" t="n">
        <v>0</v>
      </c>
    </row>
    <row r="125" spans="1:20">
      <c r="A125" s="4" t="s">
        <v>1308</v>
      </c>
      <c r="R125" s="5" t="n">
        <v>102</v>
      </c>
      <c r="S125" s="5" t="n">
        <v>257</v>
      </c>
      <c r="T125" s="5" t="n">
        <v>223</v>
      </c>
    </row>
    <row r="126" spans="1:20">
      <c r="A126" s="4" t="s">
        <v>172</v>
      </c>
      <c r="S126" s="5" t="n">
        <v>0</v>
      </c>
      <c r="T126" s="5" t="n">
        <v>0</v>
      </c>
    </row>
    <row r="127" spans="1:20">
      <c r="A127" s="4" t="s">
        <v>176</v>
      </c>
      <c r="R127" s="5" t="n">
        <v>0</v>
      </c>
      <c r="S127" s="5" t="n">
        <v>0</v>
      </c>
    </row>
    <row r="128" spans="1:20">
      <c r="A128" s="4" t="s">
        <v>1309</v>
      </c>
      <c r="T128" s="5" t="n">
        <v>0</v>
      </c>
    </row>
    <row r="129" spans="1:20">
      <c r="A129" s="4" t="s">
        <v>155</v>
      </c>
      <c r="R129" s="5" t="n">
        <v>0</v>
      </c>
    </row>
    <row r="130" spans="1:20">
      <c r="A130" s="4" t="s">
        <v>177</v>
      </c>
      <c r="R130" s="5" t="n">
        <v>-1469</v>
      </c>
      <c r="S130" s="5" t="n">
        <v>-1867</v>
      </c>
      <c r="T130" s="5" t="n">
        <v>-119</v>
      </c>
    </row>
    <row r="131" spans="1:20">
      <c r="A131" s="4" t="s">
        <v>178</v>
      </c>
      <c r="R131" s="5" t="n">
        <v>-188</v>
      </c>
      <c r="S131" s="5" t="n">
        <v>141</v>
      </c>
      <c r="T131" s="5" t="n">
        <v>53</v>
      </c>
    </row>
    <row r="132" spans="1:20">
      <c r="A132" s="4" t="s">
        <v>179</v>
      </c>
      <c r="H132" s="5" t="n">
        <v>194</v>
      </c>
      <c r="P132" s="5" t="n">
        <v>53</v>
      </c>
      <c r="R132" s="5" t="n">
        <v>194</v>
      </c>
      <c r="S132" s="5" t="n">
        <v>53</v>
      </c>
      <c r="T132" s="5" t="n">
        <v>0</v>
      </c>
    </row>
    <row r="133" spans="1:20">
      <c r="A133" s="4" t="s">
        <v>180</v>
      </c>
      <c r="B133" s="5" t="n">
        <v>6</v>
      </c>
      <c r="J133" s="5" t="n">
        <v>194</v>
      </c>
      <c r="R133" s="5" t="n">
        <v>6</v>
      </c>
      <c r="S133" s="5" t="n">
        <v>194</v>
      </c>
      <c r="T133" s="5" t="n">
        <v>53</v>
      </c>
    </row>
    <row r="134" spans="1:20">
      <c r="A134" s="4" t="s">
        <v>1284</v>
      </c>
    </row>
    <row r="135" spans="1:20">
      <c r="A135" s="3" t="s">
        <v>145</v>
      </c>
    </row>
    <row r="136" spans="1:20">
      <c r="A136" s="4" t="s">
        <v>138</v>
      </c>
      <c r="R136" s="5" t="n">
        <v>12654</v>
      </c>
      <c r="S136" s="5" t="n">
        <v>426</v>
      </c>
      <c r="T136" s="5" t="n">
        <v>-2571</v>
      </c>
    </row>
    <row r="137" spans="1:20">
      <c r="A137" s="4" t="s">
        <v>146</v>
      </c>
      <c r="R137" s="5" t="n">
        <v>-12906</v>
      </c>
      <c r="S137" s="5" t="n">
        <v>2282</v>
      </c>
      <c r="T137" s="5" t="n">
        <v>2303</v>
      </c>
    </row>
    <row r="138" spans="1:20">
      <c r="A138" s="4" t="s">
        <v>160</v>
      </c>
      <c r="R138" s="5" t="n">
        <v>-252</v>
      </c>
      <c r="S138" s="5" t="n">
        <v>2708</v>
      </c>
      <c r="T138" s="5" t="n">
        <v>-268</v>
      </c>
    </row>
    <row r="139" spans="1:20">
      <c r="A139" s="3" t="s">
        <v>161</v>
      </c>
    </row>
    <row r="140" spans="1:20">
      <c r="A140" s="4" t="s">
        <v>1302</v>
      </c>
      <c r="R140" s="5" t="n">
        <v>-9099</v>
      </c>
      <c r="S140" s="5" t="n">
        <v>0</v>
      </c>
      <c r="T140" s="5" t="n">
        <v>-7400</v>
      </c>
    </row>
    <row r="141" spans="1:20">
      <c r="A141" s="4" t="s">
        <v>1303</v>
      </c>
      <c r="R141" s="5" t="n">
        <v>0</v>
      </c>
      <c r="S141" s="5" t="n">
        <v>0</v>
      </c>
      <c r="T141" s="5" t="n">
        <v>356</v>
      </c>
    </row>
    <row r="142" spans="1:20">
      <c r="A142" s="4" t="s">
        <v>1304</v>
      </c>
      <c r="R142" s="5" t="n">
        <v>2637</v>
      </c>
      <c r="S142" s="5" t="n">
        <v>-286</v>
      </c>
      <c r="T142" s="5" t="n">
        <v>-102</v>
      </c>
    </row>
    <row r="143" spans="1:20">
      <c r="A143" s="4" t="s">
        <v>162</v>
      </c>
      <c r="R143" s="5" t="n">
        <v>0</v>
      </c>
      <c r="S143" s="5" t="n">
        <v>0</v>
      </c>
      <c r="T143" s="5" t="n">
        <v>-10965</v>
      </c>
    </row>
    <row r="144" spans="1:20">
      <c r="A144" s="4" t="s">
        <v>163</v>
      </c>
      <c r="R144" s="5" t="n">
        <v>0</v>
      </c>
      <c r="S144" s="5" t="n">
        <v>0</v>
      </c>
      <c r="T144" s="5" t="n">
        <v>58</v>
      </c>
    </row>
    <row r="145" spans="1:20">
      <c r="A145" s="4" t="s">
        <v>164</v>
      </c>
      <c r="R145" s="5" t="n">
        <v>-196</v>
      </c>
      <c r="S145" s="5" t="n">
        <v>-254</v>
      </c>
      <c r="T145" s="5" t="n">
        <v>-80</v>
      </c>
    </row>
    <row r="146" spans="1:20">
      <c r="A146" s="4" t="s">
        <v>165</v>
      </c>
      <c r="R146" s="5" t="n">
        <v>55</v>
      </c>
      <c r="S146" s="5" t="n">
        <v>25</v>
      </c>
      <c r="T146" s="5" t="n">
        <v>0</v>
      </c>
    </row>
    <row r="147" spans="1:20">
      <c r="A147" s="4" t="s">
        <v>166</v>
      </c>
      <c r="R147" s="5" t="n">
        <v>-50</v>
      </c>
      <c r="S147" s="5" t="n">
        <v>-200</v>
      </c>
      <c r="T147" s="5" t="n">
        <v>0</v>
      </c>
    </row>
    <row r="148" spans="1:20">
      <c r="A148" s="4" t="s">
        <v>167</v>
      </c>
      <c r="R148" s="5" t="n">
        <v>54</v>
      </c>
      <c r="S148" s="5" t="n">
        <v>200</v>
      </c>
      <c r="T148" s="5" t="n">
        <v>13</v>
      </c>
    </row>
    <row r="149" spans="1:20">
      <c r="A149" s="4" t="s">
        <v>155</v>
      </c>
      <c r="R149" s="5" t="n">
        <v>-50</v>
      </c>
      <c r="S149" s="5" t="n">
        <v>0</v>
      </c>
      <c r="T149" s="5" t="n">
        <v>-2</v>
      </c>
    </row>
    <row r="150" spans="1:20">
      <c r="A150" s="4" t="s">
        <v>168</v>
      </c>
      <c r="R150" s="5" t="n">
        <v>-6649</v>
      </c>
      <c r="S150" s="5" t="n">
        <v>-515</v>
      </c>
      <c r="T150" s="5" t="n">
        <v>-18122</v>
      </c>
    </row>
    <row r="151" spans="1:20">
      <c r="A151" s="3" t="s">
        <v>169</v>
      </c>
    </row>
    <row r="152" spans="1:20">
      <c r="A152" s="4" t="s">
        <v>1305</v>
      </c>
      <c r="R152" s="5" t="n">
        <v>3231</v>
      </c>
      <c r="S152" s="5" t="n">
        <v>205</v>
      </c>
      <c r="T152" s="5" t="n">
        <v>5310</v>
      </c>
    </row>
    <row r="153" spans="1:20">
      <c r="A153" s="4" t="s">
        <v>1306</v>
      </c>
      <c r="R153" s="5" t="n">
        <v>1521</v>
      </c>
      <c r="S153" s="5" t="n">
        <v>1834</v>
      </c>
      <c r="T153" s="5" t="n">
        <v>250</v>
      </c>
    </row>
    <row r="154" spans="1:20">
      <c r="A154" s="4" t="s">
        <v>1307</v>
      </c>
      <c r="R154" s="5" t="n">
        <v>261</v>
      </c>
      <c r="S154" s="5" t="n">
        <v>-5797</v>
      </c>
      <c r="T154" s="5" t="n">
        <v>10301</v>
      </c>
    </row>
    <row r="155" spans="1:20">
      <c r="A155" s="4" t="s">
        <v>170</v>
      </c>
      <c r="S155" s="5" t="n">
        <v>-17426</v>
      </c>
      <c r="T155" s="5" t="n">
        <v>-9551</v>
      </c>
    </row>
    <row r="156" spans="1:20">
      <c r="A156" s="4" t="s">
        <v>171</v>
      </c>
      <c r="R156" s="5" t="n">
        <v>-117</v>
      </c>
      <c r="S156" s="5" t="n">
        <v>-5704</v>
      </c>
      <c r="T156" s="5" t="n">
        <v>-5358</v>
      </c>
    </row>
    <row r="157" spans="1:20">
      <c r="A157" s="4" t="s">
        <v>943</v>
      </c>
      <c r="R157" s="5" t="n">
        <v>0</v>
      </c>
    </row>
    <row r="158" spans="1:20">
      <c r="A158" s="4" t="s">
        <v>1308</v>
      </c>
      <c r="R158" s="5" t="n">
        <v>-20</v>
      </c>
      <c r="S158" s="5" t="n">
        <v>0</v>
      </c>
      <c r="T158" s="5" t="n">
        <v>0</v>
      </c>
    </row>
    <row r="159" spans="1:20">
      <c r="A159" s="4" t="s">
        <v>172</v>
      </c>
      <c r="S159" s="5" t="n">
        <v>-24</v>
      </c>
      <c r="T159" s="5" t="n">
        <v>-77</v>
      </c>
    </row>
    <row r="160" spans="1:20">
      <c r="A160" s="4" t="s">
        <v>176</v>
      </c>
      <c r="R160" s="5" t="n">
        <v>0</v>
      </c>
      <c r="S160" s="5" t="n">
        <v>-2</v>
      </c>
    </row>
    <row r="161" spans="1:20">
      <c r="A161" s="4" t="s">
        <v>1309</v>
      </c>
      <c r="T161" s="5" t="n">
        <v>5</v>
      </c>
    </row>
    <row r="162" spans="1:20">
      <c r="A162" s="4" t="s">
        <v>155</v>
      </c>
      <c r="R162" s="5" t="n">
        <v>-27</v>
      </c>
    </row>
    <row r="163" spans="1:20">
      <c r="A163" s="4" t="s">
        <v>177</v>
      </c>
      <c r="R163" s="5" t="n">
        <v>1807</v>
      </c>
      <c r="S163" s="5" t="n">
        <v>4270</v>
      </c>
      <c r="T163" s="5" t="n">
        <v>19482</v>
      </c>
    </row>
    <row r="164" spans="1:20">
      <c r="A164" s="4" t="s">
        <v>178</v>
      </c>
      <c r="R164" s="5" t="n">
        <v>-5094</v>
      </c>
      <c r="S164" s="5" t="n">
        <v>6463</v>
      </c>
      <c r="T164" s="5" t="n">
        <v>1092</v>
      </c>
    </row>
    <row r="165" spans="1:20">
      <c r="A165" s="4" t="s">
        <v>179</v>
      </c>
      <c r="H165" s="5" t="n">
        <v>7555</v>
      </c>
      <c r="P165" s="5" t="n">
        <v>1092</v>
      </c>
      <c r="R165" s="5" t="n">
        <v>7555</v>
      </c>
      <c r="S165" s="5" t="n">
        <v>1092</v>
      </c>
      <c r="T165" s="5" t="n">
        <v>0</v>
      </c>
    </row>
    <row r="166" spans="1:20">
      <c r="A166" s="4" t="s">
        <v>180</v>
      </c>
      <c r="B166" s="5" t="n">
        <v>2461</v>
      </c>
      <c r="J166" s="5" t="n">
        <v>7555</v>
      </c>
      <c r="R166" s="5" t="n">
        <v>2461</v>
      </c>
      <c r="S166" s="5" t="n">
        <v>7555</v>
      </c>
      <c r="T166" s="5" t="n">
        <v>1092</v>
      </c>
    </row>
    <row r="167" spans="1:20">
      <c r="A167" s="4" t="s">
        <v>1285</v>
      </c>
    </row>
    <row r="168" spans="1:20">
      <c r="A168" s="3" t="s">
        <v>145</v>
      </c>
    </row>
    <row r="169" spans="1:20">
      <c r="A169" s="4" t="s">
        <v>138</v>
      </c>
      <c r="R169" s="5" t="n">
        <v>18757</v>
      </c>
      <c r="S169" s="5" t="n">
        <v>4696</v>
      </c>
      <c r="T169" s="5" t="n">
        <v>-3255</v>
      </c>
    </row>
    <row r="170" spans="1:20">
      <c r="A170" s="4" t="s">
        <v>146</v>
      </c>
      <c r="R170" s="5" t="n">
        <v>-9671</v>
      </c>
      <c r="S170" s="5" t="n">
        <v>-822</v>
      </c>
      <c r="T170" s="5" t="n">
        <v>6637</v>
      </c>
    </row>
    <row r="171" spans="1:20">
      <c r="A171" s="4" t="s">
        <v>160</v>
      </c>
      <c r="R171" s="5" t="n">
        <v>9086</v>
      </c>
      <c r="S171" s="5" t="n">
        <v>3874</v>
      </c>
      <c r="T171" s="5" t="n">
        <v>3382</v>
      </c>
    </row>
    <row r="172" spans="1:20">
      <c r="A172" s="3" t="s">
        <v>161</v>
      </c>
    </row>
    <row r="173" spans="1:20">
      <c r="A173" s="4" t="s">
        <v>1302</v>
      </c>
      <c r="R173" s="5" t="n">
        <v>-3002</v>
      </c>
      <c r="S173" s="5" t="n">
        <v>-40</v>
      </c>
      <c r="T173" s="5" t="n">
        <v>-4970</v>
      </c>
    </row>
    <row r="174" spans="1:20">
      <c r="A174" s="4" t="s">
        <v>1303</v>
      </c>
      <c r="R174" s="5" t="n">
        <v>1521</v>
      </c>
      <c r="S174" s="5" t="n">
        <v>1858</v>
      </c>
      <c r="T174" s="5" t="n">
        <v>250</v>
      </c>
    </row>
    <row r="175" spans="1:20">
      <c r="A175" s="4" t="s">
        <v>1304</v>
      </c>
      <c r="R175" s="5" t="n">
        <v>-164</v>
      </c>
      <c r="S175" s="5" t="n">
        <v>5664</v>
      </c>
      <c r="T175" s="5" t="n">
        <v>-10587</v>
      </c>
    </row>
    <row r="176" spans="1:20">
      <c r="A176" s="4" t="s">
        <v>162</v>
      </c>
      <c r="R176" s="5" t="n">
        <v>-4800</v>
      </c>
      <c r="S176" s="5" t="n">
        <v>-40</v>
      </c>
      <c r="T176" s="5" t="n">
        <v>910</v>
      </c>
    </row>
    <row r="177" spans="1:20">
      <c r="A177" s="4" t="s">
        <v>163</v>
      </c>
      <c r="R177" s="5" t="n">
        <v>773</v>
      </c>
      <c r="S177" s="5" t="n">
        <v>10</v>
      </c>
      <c r="T177" s="5" t="n">
        <v>840</v>
      </c>
    </row>
    <row r="178" spans="1:20">
      <c r="A178" s="4" t="s">
        <v>164</v>
      </c>
      <c r="R178" s="5" t="n">
        <v>-497</v>
      </c>
      <c r="S178" s="5" t="n">
        <v>-841</v>
      </c>
      <c r="T178" s="5" t="n">
        <v>-643</v>
      </c>
    </row>
    <row r="179" spans="1:20">
      <c r="A179" s="4" t="s">
        <v>165</v>
      </c>
      <c r="R179" s="5" t="n">
        <v>242</v>
      </c>
      <c r="S179" s="5" t="n">
        <v>442</v>
      </c>
      <c r="T179" s="5" t="n">
        <v>5</v>
      </c>
    </row>
    <row r="180" spans="1:20">
      <c r="A180" s="4" t="s">
        <v>166</v>
      </c>
      <c r="R180" s="5" t="n">
        <v>-199</v>
      </c>
      <c r="S180" s="5" t="n">
        <v>-7</v>
      </c>
      <c r="T180" s="5" t="n">
        <v>-58</v>
      </c>
    </row>
    <row r="181" spans="1:20">
      <c r="A181" s="4" t="s">
        <v>167</v>
      </c>
      <c r="R181" s="5" t="n">
        <v>0</v>
      </c>
      <c r="S181" s="5" t="n">
        <v>0</v>
      </c>
      <c r="T181" s="5" t="n">
        <v>91</v>
      </c>
    </row>
    <row r="182" spans="1:20">
      <c r="A182" s="4" t="s">
        <v>155</v>
      </c>
      <c r="R182" s="5" t="n">
        <v>-6</v>
      </c>
      <c r="S182" s="5" t="n">
        <v>-9</v>
      </c>
      <c r="T182" s="5" t="n">
        <v>-9</v>
      </c>
    </row>
    <row r="183" spans="1:20">
      <c r="A183" s="4" t="s">
        <v>168</v>
      </c>
      <c r="R183" s="5" t="n">
        <v>-6132</v>
      </c>
      <c r="S183" s="5" t="n">
        <v>7037</v>
      </c>
      <c r="T183" s="5" t="n">
        <v>-14171</v>
      </c>
    </row>
    <row r="184" spans="1:20">
      <c r="A184" s="3" t="s">
        <v>169</v>
      </c>
    </row>
    <row r="185" spans="1:20">
      <c r="A185" s="4" t="s">
        <v>1305</v>
      </c>
      <c r="R185" s="5" t="n">
        <v>9201</v>
      </c>
      <c r="S185" s="5" t="n">
        <v>40</v>
      </c>
      <c r="T185" s="5" t="n">
        <v>7435</v>
      </c>
    </row>
    <row r="186" spans="1:20">
      <c r="A186" s="4" t="s">
        <v>1306</v>
      </c>
      <c r="R186" s="5" t="n">
        <v>1521</v>
      </c>
      <c r="S186" s="5" t="n">
        <v>1858</v>
      </c>
      <c r="T186" s="5" t="n">
        <v>728</v>
      </c>
    </row>
    <row r="187" spans="1:20">
      <c r="A187" s="4" t="s">
        <v>1307</v>
      </c>
      <c r="R187" s="5" t="n">
        <v>-11355</v>
      </c>
      <c r="S187" s="5" t="n">
        <v>388</v>
      </c>
      <c r="T187" s="5" t="n">
        <v>102</v>
      </c>
    </row>
    <row r="188" spans="1:20">
      <c r="A188" s="4" t="s">
        <v>170</v>
      </c>
      <c r="S188" s="5" t="n">
        <v>0</v>
      </c>
      <c r="T188" s="5" t="n">
        <v>-9959</v>
      </c>
    </row>
    <row r="189" spans="1:20">
      <c r="A189" s="4" t="s">
        <v>171</v>
      </c>
      <c r="R189" s="5" t="n">
        <v>-856</v>
      </c>
      <c r="S189" s="5" t="n">
        <v>-7964</v>
      </c>
      <c r="T189" s="5" t="n">
        <v>-5959</v>
      </c>
    </row>
    <row r="190" spans="1:20">
      <c r="A190" s="4" t="s">
        <v>943</v>
      </c>
      <c r="R190" s="5" t="n">
        <v>0</v>
      </c>
    </row>
    <row r="191" spans="1:20">
      <c r="A191" s="4" t="s">
        <v>1308</v>
      </c>
      <c r="R191" s="5" t="n">
        <v>-35</v>
      </c>
      <c r="S191" s="5" t="n">
        <v>0</v>
      </c>
      <c r="T191" s="5" t="n">
        <v>72</v>
      </c>
    </row>
    <row r="192" spans="1:20">
      <c r="A192" s="4" t="s">
        <v>172</v>
      </c>
      <c r="S192" s="5" t="n">
        <v>0</v>
      </c>
      <c r="T192" s="5" t="n">
        <v>-46</v>
      </c>
    </row>
    <row r="193" spans="1:20">
      <c r="A193" s="4" t="s">
        <v>176</v>
      </c>
      <c r="R193" s="5" t="n">
        <v>-21</v>
      </c>
      <c r="S193" s="5" t="n">
        <v>-14</v>
      </c>
    </row>
    <row r="194" spans="1:20">
      <c r="A194" s="4" t="s">
        <v>1309</v>
      </c>
      <c r="T194" s="5" t="n">
        <v>84</v>
      </c>
    </row>
    <row r="195" spans="1:20">
      <c r="A195" s="4" t="s">
        <v>155</v>
      </c>
      <c r="R195" s="5" t="n">
        <v>3</v>
      </c>
    </row>
    <row r="196" spans="1:20">
      <c r="A196" s="4" t="s">
        <v>177</v>
      </c>
      <c r="R196" s="5" t="n">
        <v>-4584</v>
      </c>
      <c r="S196" s="5" t="n">
        <v>-9408</v>
      </c>
      <c r="T196" s="5" t="n">
        <v>10919</v>
      </c>
    </row>
    <row r="197" spans="1:20">
      <c r="A197" s="4" t="s">
        <v>178</v>
      </c>
      <c r="R197" s="5" t="n">
        <v>-1630</v>
      </c>
      <c r="S197" s="5" t="n">
        <v>1503</v>
      </c>
      <c r="T197" s="5" t="n">
        <v>130</v>
      </c>
    </row>
    <row r="198" spans="1:20">
      <c r="A198" s="4" t="s">
        <v>179</v>
      </c>
      <c r="H198" s="6" t="n">
        <v>3455</v>
      </c>
      <c r="P198" s="6" t="n">
        <v>1952</v>
      </c>
      <c r="R198" s="5" t="n">
        <v>3455</v>
      </c>
      <c r="S198" s="5" t="n">
        <v>1952</v>
      </c>
      <c r="T198" s="5" t="n">
        <v>1822</v>
      </c>
    </row>
    <row r="199" spans="1:20">
      <c r="A199" s="4" t="s">
        <v>180</v>
      </c>
      <c r="B199" s="6" t="n">
        <v>1825</v>
      </c>
      <c r="J199" s="6" t="n">
        <v>3455</v>
      </c>
      <c r="R199" s="6" t="n">
        <v>1825</v>
      </c>
      <c r="S199" s="6" t="n">
        <v>3455</v>
      </c>
      <c r="T199" s="6" t="n">
        <v>1952</v>
      </c>
    </row>
    <row r="200" spans="1:20"/>
    <row r="201" spans="1:20">
      <c r="A201" s="4" t="s">
        <v>100</v>
      </c>
      <c r="B201" s="4" t="s">
        <v>128</v>
      </c>
    </row>
    <row r="202" spans="1:20">
      <c r="A202" s="4" t="s">
        <v>101</v>
      </c>
      <c r="B202" s="4" t="s">
        <v>129</v>
      </c>
    </row>
    <row r="203" spans="1:20">
      <c r="A203" s="4" t="s">
        <v>102</v>
      </c>
      <c r="B203" s="4" t="s">
        <v>130</v>
      </c>
    </row>
    <row r="204" spans="1:20">
      <c r="A204" s="4" t="s">
        <v>103</v>
      </c>
      <c r="B204" s="4" t="s">
        <v>131</v>
      </c>
    </row>
    <row r="205" spans="1:20">
      <c r="A205" s="4" t="s">
        <v>104</v>
      </c>
      <c r="B205" s="4" t="s">
        <v>132</v>
      </c>
    </row>
    <row r="206" spans="1:20">
      <c r="A206" s="4" t="s">
        <v>105</v>
      </c>
      <c r="B206" s="4" t="s">
        <v>133</v>
      </c>
    </row>
    <row r="207" spans="1:20">
      <c r="A207" s="4" t="s">
        <v>106</v>
      </c>
      <c r="B207" s="4" t="s">
        <v>134</v>
      </c>
    </row>
    <row r="208" spans="1:20">
      <c r="A208" s="4" t="s">
        <v>107</v>
      </c>
      <c r="B208" s="4" t="s">
        <v>135</v>
      </c>
    </row>
  </sheetData>
  <mergeCells count="804">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D85:E85"/>
    <mergeCell ref="F85:G85"/>
    <mergeCell ref="L85:M85"/>
    <mergeCell ref="N85:O85"/>
    <mergeCell ref="D86:E86"/>
    <mergeCell ref="F86:G86"/>
    <mergeCell ref="L86:M86"/>
    <mergeCell ref="N86:O86"/>
    <mergeCell ref="D87:E87"/>
    <mergeCell ref="F87:G87"/>
    <mergeCell ref="L87:M87"/>
    <mergeCell ref="N87:O87"/>
    <mergeCell ref="D88:E88"/>
    <mergeCell ref="F88:G88"/>
    <mergeCell ref="L88:M88"/>
    <mergeCell ref="N88:O88"/>
    <mergeCell ref="D89:E89"/>
    <mergeCell ref="F89:G89"/>
    <mergeCell ref="L89:M89"/>
    <mergeCell ref="N89:O89"/>
    <mergeCell ref="D90:E90"/>
    <mergeCell ref="F90:G90"/>
    <mergeCell ref="L90:M90"/>
    <mergeCell ref="N90:O90"/>
    <mergeCell ref="D91:E91"/>
    <mergeCell ref="F91:G91"/>
    <mergeCell ref="L91:M91"/>
    <mergeCell ref="N91:O91"/>
    <mergeCell ref="D92:E92"/>
    <mergeCell ref="F92:G92"/>
    <mergeCell ref="L92:M92"/>
    <mergeCell ref="N92:O92"/>
    <mergeCell ref="D93:E93"/>
    <mergeCell ref="F93:G93"/>
    <mergeCell ref="L93:M93"/>
    <mergeCell ref="N93:O93"/>
    <mergeCell ref="D94:E94"/>
    <mergeCell ref="F94:G94"/>
    <mergeCell ref="L94:M94"/>
    <mergeCell ref="N94:O94"/>
    <mergeCell ref="D95:E95"/>
    <mergeCell ref="F95:G95"/>
    <mergeCell ref="L95:M95"/>
    <mergeCell ref="N95:O95"/>
    <mergeCell ref="D96:E96"/>
    <mergeCell ref="F96:G96"/>
    <mergeCell ref="L96:M96"/>
    <mergeCell ref="N96:O96"/>
    <mergeCell ref="D97:E97"/>
    <mergeCell ref="F97:G97"/>
    <mergeCell ref="L97:M97"/>
    <mergeCell ref="N97:O97"/>
    <mergeCell ref="D98:E98"/>
    <mergeCell ref="F98:G98"/>
    <mergeCell ref="L98:M98"/>
    <mergeCell ref="N98:O98"/>
    <mergeCell ref="D99:E99"/>
    <mergeCell ref="F99:G99"/>
    <mergeCell ref="L99:M99"/>
    <mergeCell ref="N99:O99"/>
    <mergeCell ref="D100:E100"/>
    <mergeCell ref="F100:G100"/>
    <mergeCell ref="L100:M100"/>
    <mergeCell ref="N100:O100"/>
    <mergeCell ref="D101:E101"/>
    <mergeCell ref="F101:G101"/>
    <mergeCell ref="L101:M101"/>
    <mergeCell ref="N101:O101"/>
    <mergeCell ref="D102:E102"/>
    <mergeCell ref="F102:G102"/>
    <mergeCell ref="L102:M102"/>
    <mergeCell ref="N102:O102"/>
    <mergeCell ref="D103:E103"/>
    <mergeCell ref="F103:G103"/>
    <mergeCell ref="L103:M103"/>
    <mergeCell ref="N103:O103"/>
    <mergeCell ref="D104:E104"/>
    <mergeCell ref="F104:G104"/>
    <mergeCell ref="L104:M104"/>
    <mergeCell ref="N104:O104"/>
    <mergeCell ref="D105:E105"/>
    <mergeCell ref="F105:G105"/>
    <mergeCell ref="L105:M105"/>
    <mergeCell ref="N105:O105"/>
    <mergeCell ref="D106:E106"/>
    <mergeCell ref="F106:G106"/>
    <mergeCell ref="L106:M106"/>
    <mergeCell ref="N106:O106"/>
    <mergeCell ref="D107:E107"/>
    <mergeCell ref="F107:G107"/>
    <mergeCell ref="L107:M107"/>
    <mergeCell ref="N107:O107"/>
    <mergeCell ref="D108:E108"/>
    <mergeCell ref="F108:G108"/>
    <mergeCell ref="L108:M108"/>
    <mergeCell ref="N108:O108"/>
    <mergeCell ref="D109:E109"/>
    <mergeCell ref="F109:G109"/>
    <mergeCell ref="L109:M109"/>
    <mergeCell ref="N109:O109"/>
    <mergeCell ref="D110:E110"/>
    <mergeCell ref="F110:G110"/>
    <mergeCell ref="L110:M110"/>
    <mergeCell ref="N110:O110"/>
    <mergeCell ref="D111:E111"/>
    <mergeCell ref="F111:G111"/>
    <mergeCell ref="L111:M111"/>
    <mergeCell ref="N111:O111"/>
    <mergeCell ref="D112:E112"/>
    <mergeCell ref="F112:G112"/>
    <mergeCell ref="L112:M112"/>
    <mergeCell ref="N112:O112"/>
    <mergeCell ref="D113:E113"/>
    <mergeCell ref="F113:G113"/>
    <mergeCell ref="L113:M113"/>
    <mergeCell ref="N113:O113"/>
    <mergeCell ref="D114:E114"/>
    <mergeCell ref="F114:G114"/>
    <mergeCell ref="L114:M114"/>
    <mergeCell ref="N114:O114"/>
    <mergeCell ref="D115:E115"/>
    <mergeCell ref="F115:G115"/>
    <mergeCell ref="L115:M115"/>
    <mergeCell ref="N115:O115"/>
    <mergeCell ref="D116:E116"/>
    <mergeCell ref="F116:G116"/>
    <mergeCell ref="L116:M116"/>
    <mergeCell ref="N116:O116"/>
    <mergeCell ref="D117:E117"/>
    <mergeCell ref="F117:G117"/>
    <mergeCell ref="L117:M117"/>
    <mergeCell ref="N117:O117"/>
    <mergeCell ref="D118:E118"/>
    <mergeCell ref="F118:G118"/>
    <mergeCell ref="L118:M118"/>
    <mergeCell ref="N118:O118"/>
    <mergeCell ref="D119:E119"/>
    <mergeCell ref="F119:G119"/>
    <mergeCell ref="L119:M119"/>
    <mergeCell ref="N119:O119"/>
    <mergeCell ref="D120:E120"/>
    <mergeCell ref="F120:G120"/>
    <mergeCell ref="L120:M120"/>
    <mergeCell ref="N120:O120"/>
    <mergeCell ref="D121:E121"/>
    <mergeCell ref="F121:G121"/>
    <mergeCell ref="L121:M121"/>
    <mergeCell ref="N121:O121"/>
    <mergeCell ref="D122:E122"/>
    <mergeCell ref="F122:G122"/>
    <mergeCell ref="L122:M122"/>
    <mergeCell ref="N122:O122"/>
    <mergeCell ref="D123:E123"/>
    <mergeCell ref="F123:G123"/>
    <mergeCell ref="L123:M123"/>
    <mergeCell ref="N123:O123"/>
    <mergeCell ref="D124:E124"/>
    <mergeCell ref="F124:G124"/>
    <mergeCell ref="L124:M124"/>
    <mergeCell ref="N124:O124"/>
    <mergeCell ref="D125:E125"/>
    <mergeCell ref="F125:G125"/>
    <mergeCell ref="L125:M125"/>
    <mergeCell ref="N125:O125"/>
    <mergeCell ref="D126:E126"/>
    <mergeCell ref="F126:G126"/>
    <mergeCell ref="L126:M126"/>
    <mergeCell ref="N126:O126"/>
    <mergeCell ref="D127:E127"/>
    <mergeCell ref="F127:G127"/>
    <mergeCell ref="L127:M127"/>
    <mergeCell ref="N127:O127"/>
    <mergeCell ref="D128:E128"/>
    <mergeCell ref="F128:G128"/>
    <mergeCell ref="L128:M128"/>
    <mergeCell ref="N128:O128"/>
    <mergeCell ref="D129:E129"/>
    <mergeCell ref="F129:G129"/>
    <mergeCell ref="L129:M129"/>
    <mergeCell ref="N129:O129"/>
    <mergeCell ref="D130:E130"/>
    <mergeCell ref="F130:G130"/>
    <mergeCell ref="L130:M130"/>
    <mergeCell ref="N130:O130"/>
    <mergeCell ref="D131:E131"/>
    <mergeCell ref="F131:G131"/>
    <mergeCell ref="L131:M131"/>
    <mergeCell ref="N131:O131"/>
    <mergeCell ref="D132:E132"/>
    <mergeCell ref="F132:G132"/>
    <mergeCell ref="L132:M132"/>
    <mergeCell ref="N132:O132"/>
    <mergeCell ref="D133:E133"/>
    <mergeCell ref="F133:G133"/>
    <mergeCell ref="L133:M133"/>
    <mergeCell ref="N133:O133"/>
    <mergeCell ref="D134:E134"/>
    <mergeCell ref="F134:G134"/>
    <mergeCell ref="L134:M134"/>
    <mergeCell ref="N134:O134"/>
    <mergeCell ref="D135:E135"/>
    <mergeCell ref="F135:G135"/>
    <mergeCell ref="L135:M135"/>
    <mergeCell ref="N135:O135"/>
    <mergeCell ref="D136:E136"/>
    <mergeCell ref="F136:G136"/>
    <mergeCell ref="L136:M136"/>
    <mergeCell ref="N136:O136"/>
    <mergeCell ref="D137:E137"/>
    <mergeCell ref="F137:G137"/>
    <mergeCell ref="L137:M137"/>
    <mergeCell ref="N137:O137"/>
    <mergeCell ref="D138:E138"/>
    <mergeCell ref="F138:G138"/>
    <mergeCell ref="L138:M138"/>
    <mergeCell ref="N138:O138"/>
    <mergeCell ref="D139:E139"/>
    <mergeCell ref="F139:G139"/>
    <mergeCell ref="L139:M139"/>
    <mergeCell ref="N139:O139"/>
    <mergeCell ref="D140:E140"/>
    <mergeCell ref="F140:G140"/>
    <mergeCell ref="L140:M140"/>
    <mergeCell ref="N140:O140"/>
    <mergeCell ref="D141:E141"/>
    <mergeCell ref="F141:G141"/>
    <mergeCell ref="L141:M141"/>
    <mergeCell ref="N141:O141"/>
    <mergeCell ref="D142:E142"/>
    <mergeCell ref="F142:G142"/>
    <mergeCell ref="L142:M142"/>
    <mergeCell ref="N142:O142"/>
    <mergeCell ref="D143:E143"/>
    <mergeCell ref="F143:G143"/>
    <mergeCell ref="L143:M143"/>
    <mergeCell ref="N143:O143"/>
    <mergeCell ref="D144:E144"/>
    <mergeCell ref="F144:G144"/>
    <mergeCell ref="L144:M144"/>
    <mergeCell ref="N144:O144"/>
    <mergeCell ref="D145:E145"/>
    <mergeCell ref="F145:G145"/>
    <mergeCell ref="L145:M145"/>
    <mergeCell ref="N145:O145"/>
    <mergeCell ref="D146:E146"/>
    <mergeCell ref="F146:G146"/>
    <mergeCell ref="L146:M146"/>
    <mergeCell ref="N146:O146"/>
    <mergeCell ref="D147:E147"/>
    <mergeCell ref="F147:G147"/>
    <mergeCell ref="L147:M147"/>
    <mergeCell ref="N147:O147"/>
    <mergeCell ref="D148:E148"/>
    <mergeCell ref="F148:G148"/>
    <mergeCell ref="L148:M148"/>
    <mergeCell ref="N148:O148"/>
    <mergeCell ref="D149:E149"/>
    <mergeCell ref="F149:G149"/>
    <mergeCell ref="L149:M149"/>
    <mergeCell ref="N149:O149"/>
    <mergeCell ref="D150:E150"/>
    <mergeCell ref="F150:G150"/>
    <mergeCell ref="L150:M150"/>
    <mergeCell ref="N150:O150"/>
    <mergeCell ref="D151:E151"/>
    <mergeCell ref="F151:G151"/>
    <mergeCell ref="L151:M151"/>
    <mergeCell ref="N151:O151"/>
    <mergeCell ref="D152:E152"/>
    <mergeCell ref="F152:G152"/>
    <mergeCell ref="L152:M152"/>
    <mergeCell ref="N152:O152"/>
    <mergeCell ref="D153:E153"/>
    <mergeCell ref="F153:G153"/>
    <mergeCell ref="L153:M153"/>
    <mergeCell ref="N153:O153"/>
    <mergeCell ref="D154:E154"/>
    <mergeCell ref="F154:G154"/>
    <mergeCell ref="L154:M154"/>
    <mergeCell ref="N154:O154"/>
    <mergeCell ref="D155:E155"/>
    <mergeCell ref="F155:G155"/>
    <mergeCell ref="L155:M155"/>
    <mergeCell ref="N155:O155"/>
    <mergeCell ref="D156:E156"/>
    <mergeCell ref="F156:G156"/>
    <mergeCell ref="L156:M156"/>
    <mergeCell ref="N156:O156"/>
    <mergeCell ref="D157:E157"/>
    <mergeCell ref="F157:G157"/>
    <mergeCell ref="L157:M157"/>
    <mergeCell ref="N157:O157"/>
    <mergeCell ref="D158:E158"/>
    <mergeCell ref="F158:G158"/>
    <mergeCell ref="L158:M158"/>
    <mergeCell ref="N158:O158"/>
    <mergeCell ref="D159:E159"/>
    <mergeCell ref="F159:G159"/>
    <mergeCell ref="L159:M159"/>
    <mergeCell ref="N159:O159"/>
    <mergeCell ref="D160:E160"/>
    <mergeCell ref="F160:G160"/>
    <mergeCell ref="L160:M160"/>
    <mergeCell ref="N160:O160"/>
    <mergeCell ref="D161:E161"/>
    <mergeCell ref="F161:G161"/>
    <mergeCell ref="L161:M161"/>
    <mergeCell ref="N161:O161"/>
    <mergeCell ref="D162:E162"/>
    <mergeCell ref="F162:G162"/>
    <mergeCell ref="L162:M162"/>
    <mergeCell ref="N162:O162"/>
    <mergeCell ref="D163:E163"/>
    <mergeCell ref="F163:G163"/>
    <mergeCell ref="L163:M163"/>
    <mergeCell ref="N163:O163"/>
    <mergeCell ref="D164:E164"/>
    <mergeCell ref="F164:G164"/>
    <mergeCell ref="L164:M164"/>
    <mergeCell ref="N164:O164"/>
    <mergeCell ref="D165:E165"/>
    <mergeCell ref="F165:G165"/>
    <mergeCell ref="L165:M165"/>
    <mergeCell ref="N165:O165"/>
    <mergeCell ref="D166:E166"/>
    <mergeCell ref="F166:G166"/>
    <mergeCell ref="L166:M166"/>
    <mergeCell ref="N166:O166"/>
    <mergeCell ref="D167:E167"/>
    <mergeCell ref="F167:G167"/>
    <mergeCell ref="L167:M167"/>
    <mergeCell ref="N167:O167"/>
    <mergeCell ref="D168:E168"/>
    <mergeCell ref="F168:G168"/>
    <mergeCell ref="L168:M168"/>
    <mergeCell ref="N168:O168"/>
    <mergeCell ref="D169:E169"/>
    <mergeCell ref="F169:G169"/>
    <mergeCell ref="L169:M169"/>
    <mergeCell ref="N169:O169"/>
    <mergeCell ref="D170:E170"/>
    <mergeCell ref="F170:G170"/>
    <mergeCell ref="L170:M170"/>
    <mergeCell ref="N170:O170"/>
    <mergeCell ref="D171:E171"/>
    <mergeCell ref="F171:G171"/>
    <mergeCell ref="L171:M171"/>
    <mergeCell ref="N171:O171"/>
    <mergeCell ref="D172:E172"/>
    <mergeCell ref="F172:G172"/>
    <mergeCell ref="L172:M172"/>
    <mergeCell ref="N172:O172"/>
    <mergeCell ref="D173:E173"/>
    <mergeCell ref="F173:G173"/>
    <mergeCell ref="L173:M173"/>
    <mergeCell ref="N173:O173"/>
    <mergeCell ref="D174:E174"/>
    <mergeCell ref="F174:G174"/>
    <mergeCell ref="L174:M174"/>
    <mergeCell ref="N174:O174"/>
    <mergeCell ref="D175:E175"/>
    <mergeCell ref="F175:G175"/>
    <mergeCell ref="L175:M175"/>
    <mergeCell ref="N175:O175"/>
    <mergeCell ref="D176:E176"/>
    <mergeCell ref="F176:G176"/>
    <mergeCell ref="L176:M176"/>
    <mergeCell ref="N176:O176"/>
    <mergeCell ref="D177:E177"/>
    <mergeCell ref="F177:G177"/>
    <mergeCell ref="L177:M177"/>
    <mergeCell ref="N177:O177"/>
    <mergeCell ref="D178:E178"/>
    <mergeCell ref="F178:G178"/>
    <mergeCell ref="L178:M178"/>
    <mergeCell ref="N178:O178"/>
    <mergeCell ref="D179:E179"/>
    <mergeCell ref="F179:G179"/>
    <mergeCell ref="L179:M179"/>
    <mergeCell ref="N179:O179"/>
    <mergeCell ref="D180:E180"/>
    <mergeCell ref="F180:G180"/>
    <mergeCell ref="L180:M180"/>
    <mergeCell ref="N180:O180"/>
    <mergeCell ref="D181:E181"/>
    <mergeCell ref="F181:G181"/>
    <mergeCell ref="L181:M181"/>
    <mergeCell ref="N181:O181"/>
    <mergeCell ref="D182:E182"/>
    <mergeCell ref="F182:G182"/>
    <mergeCell ref="L182:M182"/>
    <mergeCell ref="N182:O182"/>
    <mergeCell ref="D183:E183"/>
    <mergeCell ref="F183:G183"/>
    <mergeCell ref="L183:M183"/>
    <mergeCell ref="N183:O183"/>
    <mergeCell ref="D184:E184"/>
    <mergeCell ref="F184:G184"/>
    <mergeCell ref="L184:M184"/>
    <mergeCell ref="N184:O184"/>
    <mergeCell ref="D185:E185"/>
    <mergeCell ref="F185:G185"/>
    <mergeCell ref="L185:M185"/>
    <mergeCell ref="N185:O185"/>
    <mergeCell ref="D186:E186"/>
    <mergeCell ref="F186:G186"/>
    <mergeCell ref="L186:M186"/>
    <mergeCell ref="N186:O186"/>
    <mergeCell ref="D187:E187"/>
    <mergeCell ref="F187:G187"/>
    <mergeCell ref="L187:M187"/>
    <mergeCell ref="N187:O187"/>
    <mergeCell ref="D188:E188"/>
    <mergeCell ref="F188:G188"/>
    <mergeCell ref="L188:M188"/>
    <mergeCell ref="N188:O188"/>
    <mergeCell ref="D189:E189"/>
    <mergeCell ref="F189:G189"/>
    <mergeCell ref="L189:M189"/>
    <mergeCell ref="N189:O189"/>
    <mergeCell ref="D190:E190"/>
    <mergeCell ref="F190:G190"/>
    <mergeCell ref="L190:M190"/>
    <mergeCell ref="N190:O190"/>
    <mergeCell ref="D191:E191"/>
    <mergeCell ref="F191:G191"/>
    <mergeCell ref="L191:M191"/>
    <mergeCell ref="N191:O191"/>
    <mergeCell ref="D192:E192"/>
    <mergeCell ref="F192:G192"/>
    <mergeCell ref="L192:M192"/>
    <mergeCell ref="N192:O192"/>
    <mergeCell ref="D193:E193"/>
    <mergeCell ref="F193:G193"/>
    <mergeCell ref="L193:M193"/>
    <mergeCell ref="N193:O193"/>
    <mergeCell ref="D194:E194"/>
    <mergeCell ref="F194:G194"/>
    <mergeCell ref="L194:M194"/>
    <mergeCell ref="N194:O194"/>
    <mergeCell ref="D195:E195"/>
    <mergeCell ref="F195:G195"/>
    <mergeCell ref="L195:M195"/>
    <mergeCell ref="N195:O195"/>
    <mergeCell ref="D196:E196"/>
    <mergeCell ref="F196:G196"/>
    <mergeCell ref="L196:M196"/>
    <mergeCell ref="N196:O196"/>
    <mergeCell ref="D197:E197"/>
    <mergeCell ref="F197:G197"/>
    <mergeCell ref="L197:M197"/>
    <mergeCell ref="N197:O197"/>
    <mergeCell ref="D198:E198"/>
    <mergeCell ref="F198:G198"/>
    <mergeCell ref="L198:M198"/>
    <mergeCell ref="N198:O198"/>
    <mergeCell ref="D199:E199"/>
    <mergeCell ref="F199:G199"/>
    <mergeCell ref="L199:M199"/>
    <mergeCell ref="N199:O199"/>
    <mergeCell ref="A200:T200"/>
    <mergeCell ref="B201:T201"/>
    <mergeCell ref="B202:T202"/>
    <mergeCell ref="B203:T203"/>
    <mergeCell ref="B204:T204"/>
    <mergeCell ref="B205:T205"/>
    <mergeCell ref="B206:T206"/>
    <mergeCell ref="B207:T207"/>
    <mergeCell ref="B208:T20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1311</v>
      </c>
      <c r="C1" s="2" t="s">
        <v>2</v>
      </c>
      <c r="D1" s="2" t="s">
        <v>33</v>
      </c>
    </row>
    <row r="2" spans="1:4">
      <c r="A2" s="3" t="s">
        <v>1312</v>
      </c>
    </row>
    <row r="3" spans="1:4">
      <c r="A3" s="4" t="s">
        <v>511</v>
      </c>
      <c r="C3" s="6" t="n">
        <v>17609</v>
      </c>
      <c r="D3" s="6" t="n">
        <v>17689</v>
      </c>
    </row>
    <row r="4" spans="1:4">
      <c r="A4" s="4" t="s">
        <v>1313</v>
      </c>
    </row>
    <row r="5" spans="1:4">
      <c r="A5" s="3" t="s">
        <v>1312</v>
      </c>
    </row>
    <row r="6" spans="1:4">
      <c r="A6" s="4" t="s">
        <v>513</v>
      </c>
      <c r="B6" s="6" t="n">
        <v>18402</v>
      </c>
    </row>
    <row r="7" spans="1:4">
      <c r="A7" s="4" t="s">
        <v>547</v>
      </c>
      <c r="B7" s="5" t="n">
        <v>274</v>
      </c>
    </row>
    <row r="8" spans="1:4">
      <c r="A8" s="4" t="s">
        <v>514</v>
      </c>
      <c r="B8" s="5" t="n">
        <v>91</v>
      </c>
    </row>
    <row r="9" spans="1:4">
      <c r="A9" s="4" t="s">
        <v>515</v>
      </c>
      <c r="B9" s="5" t="n">
        <v>77</v>
      </c>
    </row>
    <row r="10" spans="1:4">
      <c r="A10" s="4" t="s">
        <v>516</v>
      </c>
      <c r="B10" s="5" t="n">
        <v>18844</v>
      </c>
    </row>
    <row r="11" spans="1:4">
      <c r="A11" s="4" t="s">
        <v>1314</v>
      </c>
    </row>
    <row r="12" spans="1:4">
      <c r="A12" s="3" t="s">
        <v>1312</v>
      </c>
    </row>
    <row r="13" spans="1:4">
      <c r="A13" s="4" t="s">
        <v>526</v>
      </c>
      <c r="B13" s="5" t="n">
        <v>950</v>
      </c>
    </row>
    <row r="14" spans="1:4">
      <c r="A14" s="4" t="s">
        <v>1315</v>
      </c>
    </row>
    <row r="15" spans="1:4">
      <c r="A15" s="3" t="s">
        <v>1312</v>
      </c>
    </row>
    <row r="16" spans="1:4">
      <c r="A16" s="4" t="s">
        <v>511</v>
      </c>
      <c r="B16" s="6" t="n">
        <v>22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317</v>
      </c>
    </row>
    <row r="2" spans="1:2">
      <c r="A2" s="3" t="s">
        <v>1312</v>
      </c>
    </row>
    <row r="3" spans="1:2">
      <c r="A3" s="4" t="s">
        <v>1318</v>
      </c>
      <c r="B3" s="6" t="n">
        <v>5000</v>
      </c>
    </row>
    <row r="4" spans="1:2">
      <c r="A4" s="4" t="s">
        <v>1319</v>
      </c>
      <c r="B4" s="5" t="n">
        <v>500</v>
      </c>
    </row>
    <row r="5" spans="1:2">
      <c r="A5" s="4" t="s">
        <v>1320</v>
      </c>
    </row>
    <row r="6" spans="1:2">
      <c r="A6" s="3" t="s">
        <v>1312</v>
      </c>
    </row>
    <row r="7" spans="1:2">
      <c r="A7" s="4" t="s">
        <v>909</v>
      </c>
      <c r="B7" s="5" t="n">
        <v>9000</v>
      </c>
    </row>
    <row r="8" spans="1:2">
      <c r="A8" s="4" t="s">
        <v>1321</v>
      </c>
    </row>
    <row r="9" spans="1:2">
      <c r="A9" s="3" t="s">
        <v>1312</v>
      </c>
    </row>
    <row r="10" spans="1:2">
      <c r="A10" s="4" t="s">
        <v>909</v>
      </c>
      <c r="B10" s="6" t="n">
        <v>9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22</v>
      </c>
      <c r="B1" s="2" t="s">
        <v>1323</v>
      </c>
      <c r="C1" s="2" t="s">
        <v>1324</v>
      </c>
      <c r="D1" s="2" t="s">
        <v>1325</v>
      </c>
      <c r="E1" s="2" t="s">
        <v>2</v>
      </c>
      <c r="F1" s="2" t="s">
        <v>78</v>
      </c>
      <c r="G1" s="2" t="s">
        <v>79</v>
      </c>
      <c r="H1" s="2" t="s">
        <v>80</v>
      </c>
      <c r="I1" s="2" t="s">
        <v>33</v>
      </c>
      <c r="J1" s="2" t="s">
        <v>81</v>
      </c>
      <c r="K1" s="2" t="s">
        <v>82</v>
      </c>
      <c r="L1" s="2" t="s">
        <v>83</v>
      </c>
      <c r="M1" s="2" t="s">
        <v>2</v>
      </c>
      <c r="N1" s="2" t="s">
        <v>33</v>
      </c>
    </row>
    <row r="2" spans="1:14">
      <c r="A2" s="3" t="s">
        <v>1326</v>
      </c>
    </row>
    <row r="3" spans="1:14">
      <c r="A3" s="4" t="s">
        <v>1327</v>
      </c>
      <c r="E3" s="8" t="n">
        <v>1.75</v>
      </c>
      <c r="F3" s="8" t="n">
        <v>1.75</v>
      </c>
      <c r="G3" s="8" t="n">
        <v>1.75</v>
      </c>
      <c r="H3" s="8" t="n">
        <v>1.75</v>
      </c>
      <c r="I3" s="8" t="n">
        <v>1.02</v>
      </c>
      <c r="J3" s="8" t="n">
        <v>1.02</v>
      </c>
      <c r="K3" s="8" t="n">
        <v>1.02</v>
      </c>
      <c r="L3" s="8" t="n">
        <v>1.02</v>
      </c>
      <c r="M3" s="6" t="n">
        <v>7</v>
      </c>
      <c r="N3" s="8" t="n">
        <v>4.08</v>
      </c>
    </row>
    <row r="4" spans="1:14">
      <c r="A4" s="4" t="s">
        <v>1328</v>
      </c>
    </row>
    <row r="5" spans="1:14">
      <c r="A5" s="3" t="s">
        <v>1326</v>
      </c>
    </row>
    <row r="6" spans="1:14">
      <c r="A6" s="4" t="s">
        <v>1329</v>
      </c>
      <c r="D6" s="4" t="s">
        <v>1330</v>
      </c>
    </row>
    <row r="7" spans="1:14">
      <c r="A7" s="4" t="s">
        <v>1327</v>
      </c>
      <c r="D7" s="8" t="n">
        <v>2.65</v>
      </c>
    </row>
    <row r="8" spans="1:14">
      <c r="A8" s="4" t="s">
        <v>1331</v>
      </c>
      <c r="B8" s="4" t="s">
        <v>1332</v>
      </c>
    </row>
    <row r="9" spans="1:14">
      <c r="A9" s="4" t="s">
        <v>1333</v>
      </c>
      <c r="C9" s="4" t="s">
        <v>13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18:17Z</dcterms:created>
  <dcterms:modified xmlns:dcterms="http://purl.org/dc/terms/" xmlns:xsi="http://www.w3.org/2001/XMLSchema-instance" xsi:type="dcterms:W3CDTF">2018-12-21T17:18:17Z</dcterms:modified>
</cp:coreProperties>
</file>